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solidated statem_2"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Basis of preparation" sheetId="9" state="visible" r:id="rId9"/>
    <sheet xmlns:r="http://schemas.openxmlformats.org/officeDocument/2006/relationships" name="Analysis of performance by segm" sheetId="10" state="visible" r:id="rId10"/>
    <sheet xmlns:r="http://schemas.openxmlformats.org/officeDocument/2006/relationships" name="Acquisition costs and other exp" sheetId="11" state="visible" r:id="rId11"/>
    <sheet xmlns:r="http://schemas.openxmlformats.org/officeDocument/2006/relationships" name="Tax charge" sheetId="12" state="visible" r:id="rId12"/>
    <sheet xmlns:r="http://schemas.openxmlformats.org/officeDocument/2006/relationships" name="Earnings per share" sheetId="13" state="visible" r:id="rId13"/>
    <sheet xmlns:r="http://schemas.openxmlformats.org/officeDocument/2006/relationships" name="Dividends" sheetId="14" state="visible" r:id="rId14"/>
    <sheet xmlns:r="http://schemas.openxmlformats.org/officeDocument/2006/relationships" name="Group assets and liabilities by" sheetId="15" state="visible" r:id="rId15"/>
    <sheet xmlns:r="http://schemas.openxmlformats.org/officeDocument/2006/relationships" name="Additional analysis of debt sec" sheetId="16" state="visible" r:id="rId16"/>
    <sheet xmlns:r="http://schemas.openxmlformats.org/officeDocument/2006/relationships" name="Fair value measurement" sheetId="17" state="visible" r:id="rId17"/>
    <sheet xmlns:r="http://schemas.openxmlformats.org/officeDocument/2006/relationships" name="Policyholder liabilities and un" sheetId="18" state="visible" r:id="rId18"/>
    <sheet xmlns:r="http://schemas.openxmlformats.org/officeDocument/2006/relationships" name="Intangible assets" sheetId="19" state="visible" r:id="rId19"/>
    <sheet xmlns:r="http://schemas.openxmlformats.org/officeDocument/2006/relationships" name="Borrowings" sheetId="20" state="visible" r:id="rId20"/>
    <sheet xmlns:r="http://schemas.openxmlformats.org/officeDocument/2006/relationships" name="Sensitivity analysis to key mar" sheetId="21" state="visible" r:id="rId21"/>
    <sheet xmlns:r="http://schemas.openxmlformats.org/officeDocument/2006/relationships" name="Deferred tax assets and liabili" sheetId="22" state="visible" r:id="rId22"/>
    <sheet xmlns:r="http://schemas.openxmlformats.org/officeDocument/2006/relationships" name="Share capital, share premium an" sheetId="23" state="visible" r:id="rId23"/>
    <sheet xmlns:r="http://schemas.openxmlformats.org/officeDocument/2006/relationships" name="Corporate transactions" sheetId="24" state="visible" r:id="rId24"/>
    <sheet xmlns:r="http://schemas.openxmlformats.org/officeDocument/2006/relationships" name="Contingencies and related oblig" sheetId="25" state="visible" r:id="rId25"/>
    <sheet xmlns:r="http://schemas.openxmlformats.org/officeDocument/2006/relationships" name="Post balance sheet events" sheetId="26" state="visible" r:id="rId26"/>
    <sheet xmlns:r="http://schemas.openxmlformats.org/officeDocument/2006/relationships" name="Related party transactions" sheetId="27" state="visible" r:id="rId27"/>
    <sheet xmlns:r="http://schemas.openxmlformats.org/officeDocument/2006/relationships" name="Basis of preparation and accoun" sheetId="28" state="visible" r:id="rId28"/>
    <sheet xmlns:r="http://schemas.openxmlformats.org/officeDocument/2006/relationships" name="Basis of preparation (Tables)" sheetId="29" state="visible" r:id="rId29"/>
    <sheet xmlns:r="http://schemas.openxmlformats.org/officeDocument/2006/relationships" name="Analysis of performance by se_2" sheetId="30" state="visible" r:id="rId30"/>
    <sheet xmlns:r="http://schemas.openxmlformats.org/officeDocument/2006/relationships" name="Acquisition costs and other e_2" sheetId="31" state="visible" r:id="rId31"/>
    <sheet xmlns:r="http://schemas.openxmlformats.org/officeDocument/2006/relationships" name="Tax charge (Tables)" sheetId="32" state="visible" r:id="rId32"/>
    <sheet xmlns:r="http://schemas.openxmlformats.org/officeDocument/2006/relationships" name="Earnings per share (Tables)" sheetId="33" state="visible" r:id="rId33"/>
    <sheet xmlns:r="http://schemas.openxmlformats.org/officeDocument/2006/relationships" name="Dividends (Tables)" sheetId="34" state="visible" r:id="rId34"/>
    <sheet xmlns:r="http://schemas.openxmlformats.org/officeDocument/2006/relationships" name="Group assets and liabilities _2" sheetId="35" state="visible" r:id="rId35"/>
    <sheet xmlns:r="http://schemas.openxmlformats.org/officeDocument/2006/relationships" name="Additional analysis of debt s_2" sheetId="36" state="visible" r:id="rId36"/>
    <sheet xmlns:r="http://schemas.openxmlformats.org/officeDocument/2006/relationships" name="Fair value measurement (Tables)" sheetId="37" state="visible" r:id="rId37"/>
    <sheet xmlns:r="http://schemas.openxmlformats.org/officeDocument/2006/relationships" name="Policyholder liabilities and _2" sheetId="38" state="visible" r:id="rId38"/>
    <sheet xmlns:r="http://schemas.openxmlformats.org/officeDocument/2006/relationships" name="Intangible assets (Tables)" sheetId="39" state="visible" r:id="rId39"/>
    <sheet xmlns:r="http://schemas.openxmlformats.org/officeDocument/2006/relationships" name="Borrowings (Tables)" sheetId="40" state="visible" r:id="rId40"/>
    <sheet xmlns:r="http://schemas.openxmlformats.org/officeDocument/2006/relationships" name="Sensitivity analysis to key m_2" sheetId="41" state="visible" r:id="rId41"/>
    <sheet xmlns:r="http://schemas.openxmlformats.org/officeDocument/2006/relationships" name="Deferred tax assets and liabi_2" sheetId="42" state="visible" r:id="rId42"/>
    <sheet xmlns:r="http://schemas.openxmlformats.org/officeDocument/2006/relationships" name="Share capital, share premium _2" sheetId="43" state="visible" r:id="rId43"/>
    <sheet xmlns:r="http://schemas.openxmlformats.org/officeDocument/2006/relationships" name="Corporate transactions (Tables)" sheetId="44" state="visible" r:id="rId44"/>
    <sheet xmlns:r="http://schemas.openxmlformats.org/officeDocument/2006/relationships" name="Basis of preparation (Details)" sheetId="45" state="visible" r:id="rId45"/>
    <sheet xmlns:r="http://schemas.openxmlformats.org/officeDocument/2006/relationships" name="Analysis of performance by se_3" sheetId="46" state="visible" r:id="rId46"/>
    <sheet xmlns:r="http://schemas.openxmlformats.org/officeDocument/2006/relationships" name="Analysis of performance by se_4" sheetId="47" state="visible" r:id="rId47"/>
    <sheet xmlns:r="http://schemas.openxmlformats.org/officeDocument/2006/relationships" name="Analysis of performance by se_5" sheetId="48" state="visible" r:id="rId48"/>
    <sheet xmlns:r="http://schemas.openxmlformats.org/officeDocument/2006/relationships" name="Analysis of performance by se_6" sheetId="49" state="visible" r:id="rId49"/>
    <sheet xmlns:r="http://schemas.openxmlformats.org/officeDocument/2006/relationships" name="Analysis of performance by se_7" sheetId="50" state="visible" r:id="rId50"/>
    <sheet xmlns:r="http://schemas.openxmlformats.org/officeDocument/2006/relationships" name="Acquisition costs and other e_3" sheetId="51" state="visible" r:id="rId51"/>
    <sheet xmlns:r="http://schemas.openxmlformats.org/officeDocument/2006/relationships" name="Tax charge - Total tax charge b" sheetId="52" state="visible" r:id="rId52"/>
    <sheet xmlns:r="http://schemas.openxmlformats.org/officeDocument/2006/relationships" name="Tax charge - Reconciliation of " sheetId="53" state="visible" r:id="rId53"/>
    <sheet xmlns:r="http://schemas.openxmlformats.org/officeDocument/2006/relationships" name="Tax charge - Provision for open" sheetId="54" state="visible" r:id="rId54"/>
    <sheet xmlns:r="http://schemas.openxmlformats.org/officeDocument/2006/relationships" name="Tax charge - 2021 and 2020 actu" sheetId="55" state="visible" r:id="rId55"/>
    <sheet xmlns:r="http://schemas.openxmlformats.org/officeDocument/2006/relationships" name="Earnings per share - Calculatio" sheetId="56" state="visible" r:id="rId56"/>
    <sheet xmlns:r="http://schemas.openxmlformats.org/officeDocument/2006/relationships" name="Earnings per share - Weighted a" sheetId="57" state="visible" r:id="rId57"/>
    <sheet xmlns:r="http://schemas.openxmlformats.org/officeDocument/2006/relationships" name="Dividends (Details)" sheetId="58" state="visible" r:id="rId58"/>
    <sheet xmlns:r="http://schemas.openxmlformats.org/officeDocument/2006/relationships" name="Group assets and liabilities _3" sheetId="59" state="visible" r:id="rId59"/>
    <sheet xmlns:r="http://schemas.openxmlformats.org/officeDocument/2006/relationships" name="Group assets and liabilities _4" sheetId="60" state="visible" r:id="rId60"/>
    <sheet xmlns:r="http://schemas.openxmlformats.org/officeDocument/2006/relationships" name="Additional analysis of debt s_3" sheetId="61" state="visible" r:id="rId61"/>
    <sheet xmlns:r="http://schemas.openxmlformats.org/officeDocument/2006/relationships" name="Additional analysis of debt s_4" sheetId="62" state="visible" r:id="rId62"/>
    <sheet xmlns:r="http://schemas.openxmlformats.org/officeDocument/2006/relationships" name="Fair value measurement - Carrie" sheetId="63" state="visible" r:id="rId63"/>
    <sheet xmlns:r="http://schemas.openxmlformats.org/officeDocument/2006/relationships" name="Fair value measurement - Valuat" sheetId="64" state="visible" r:id="rId64"/>
    <sheet xmlns:r="http://schemas.openxmlformats.org/officeDocument/2006/relationships" name="Fair value measurement - Transf" sheetId="65" state="visible" r:id="rId65"/>
    <sheet xmlns:r="http://schemas.openxmlformats.org/officeDocument/2006/relationships" name="Fair value measurement - Level " sheetId="66" state="visible" r:id="rId66"/>
    <sheet xmlns:r="http://schemas.openxmlformats.org/officeDocument/2006/relationships" name="Fair value measurement - Fair v" sheetId="67" state="visible" r:id="rId67"/>
    <sheet xmlns:r="http://schemas.openxmlformats.org/officeDocument/2006/relationships" name="Policyholder liabilities and _3" sheetId="68" state="visible" r:id="rId68"/>
    <sheet xmlns:r="http://schemas.openxmlformats.org/officeDocument/2006/relationships" name="Policyholder liabilities and _4" sheetId="69" state="visible" r:id="rId69"/>
    <sheet xmlns:r="http://schemas.openxmlformats.org/officeDocument/2006/relationships" name="Policyholder liabilities and _5" sheetId="70" state="visible" r:id="rId70"/>
    <sheet xmlns:r="http://schemas.openxmlformats.org/officeDocument/2006/relationships" name="Intangible assets - Goodwill re" sheetId="71" state="visible" r:id="rId71"/>
    <sheet xmlns:r="http://schemas.openxmlformats.org/officeDocument/2006/relationships" name="Intangible assets - Deferred ac" sheetId="72" state="visible" r:id="rId72"/>
    <sheet xmlns:r="http://schemas.openxmlformats.org/officeDocument/2006/relationships" name="Intangible assets - Changes in " sheetId="73" state="visible" r:id="rId73"/>
    <sheet xmlns:r="http://schemas.openxmlformats.org/officeDocument/2006/relationships" name="Borrowings - Core Structural Bo" sheetId="74" state="visible" r:id="rId74"/>
    <sheet xmlns:r="http://schemas.openxmlformats.org/officeDocument/2006/relationships" name="Borrowings - Operational borrow" sheetId="75" state="visible" r:id="rId75"/>
    <sheet xmlns:r="http://schemas.openxmlformats.org/officeDocument/2006/relationships" name="Sensitivity analysis to key m_3" sheetId="76" state="visible" r:id="rId76"/>
    <sheet xmlns:r="http://schemas.openxmlformats.org/officeDocument/2006/relationships" name="Deferred tax assets and liabi_3" sheetId="77" state="visible" r:id="rId77"/>
    <sheet xmlns:r="http://schemas.openxmlformats.org/officeDocument/2006/relationships" name="Share capital, share premium _3" sheetId="78" state="visible" r:id="rId78"/>
    <sheet xmlns:r="http://schemas.openxmlformats.org/officeDocument/2006/relationships" name="Share capital, share premium _4" sheetId="79" state="visible" r:id="rId79"/>
    <sheet xmlns:r="http://schemas.openxmlformats.org/officeDocument/2006/relationships" name="Corporate transactions - (Loss)" sheetId="80" state="visible" r:id="rId80"/>
    <sheet xmlns:r="http://schemas.openxmlformats.org/officeDocument/2006/relationships" name="Corporate transactions - Discon" sheetId="81" state="visible" r:id="rId81"/>
    <sheet xmlns:r="http://schemas.openxmlformats.org/officeDocument/2006/relationships" name="Corporate transactions - Disc_2" sheetId="82" state="visible" r:id="rId82"/>
    <sheet xmlns:r="http://schemas.openxmlformats.org/officeDocument/2006/relationships" name="Related party transactions (Det"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000_);(#,##0.000)"/>
    <numFmt numFmtId="167" formatCode="#,##0.0000_);(#,##0.0000)"/>
    <numFmt numFmtId="168" formatCode="_(&quot;$ &quot;#,##0.0000_);_(&quot;$ &quot;(#,##0.0000)"/>
    <numFmt numFmtId="169" formatCode="_(&quot;€ &quot;#,##0_);_(&quot;€ &quot;(#,##0)"/>
    <numFmt numFmtId="170" formatCode="_(&quot;£ &quot;#,##0_);_(&quot;£ &quot;(#,##0)"/>
    <numFmt numFmtId="171" formatCode="_(&quot;£ &quot;#,##0.00_);_(&quot;£ &quot;(#,##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Entity Registrant Name</t>
        </is>
      </c>
      <c r="B4" s="4" t="inlineStr">
        <is>
          <t>PRUDENTIAL PLC</t>
        </is>
      </c>
    </row>
    <row r="5">
      <c r="A5" s="4" t="inlineStr">
        <is>
          <t>Entity Central Index Key</t>
        </is>
      </c>
      <c r="B5" s="4" t="inlineStr">
        <is>
          <t>0001116578</t>
        </is>
      </c>
    </row>
    <row r="6">
      <c r="A6" s="4" t="inlineStr">
        <is>
          <t>Document Type</t>
        </is>
      </c>
      <c r="B6" s="4" t="inlineStr">
        <is>
          <t>6-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nalysis of performance by segment</t>
        </is>
      </c>
      <c r="B1" s="2" t="inlineStr">
        <is>
          <t>6 Months Ended</t>
        </is>
      </c>
    </row>
    <row r="2">
      <c r="B2" s="2" t="inlineStr">
        <is>
          <t>Jun. 30, 2021</t>
        </is>
      </c>
    </row>
    <row r="3">
      <c r="A3" s="3" t="inlineStr">
        <is>
          <t>Analysis of performance by segment</t>
        </is>
      </c>
    </row>
    <row r="4">
      <c r="A4" s="4" t="inlineStr">
        <is>
          <t>Analysis of performance by segment</t>
        </is>
      </c>
      <c r="B4" s="4" t="inlineStr">
        <is>
          <t>B EARNINGS PERFORMANCE B1 Analysis of performance by segment B1.1 Segment results ​ ​ ​ ​ ​ ​ ​ ​ ​ ​ ​ ​ 2021 $m 2020 $m ​ ​ Note Half year ​ Half year ​ Continuing operations: ​ ​ ​ ​ ​ ​ ​ China JV 139 101 ​ Hong Kong ​ 460 412 ​ Indonesia ​ 225 249 ​ Malaysia ​ 184 158 ​ Singapore ​ 320 262 ​ Growth markets and other note (ii) ​ 479 404 ​ Eastspring 162 143 ​ Other income and expenditure: ​ ​ Investment return and other income — 8 ​ Interest payable on core structural borrowings (164) (153) ​ Corporate expenditure note(iii) (157) (201) ​ Total other income and expenditure (321) (346) ​ Restructuring and IFRS 17 implementation costs note (iv) (77) (97) ​ Adjusted operating profit B1.3 1,571 1,286 ​ Short-term fluctuations in investment returns on shareholder-backed business B1.2 (212) (418) ​ Amortisation of acquisition accounting adjustments ​ (2) (2) ​ (Loss) gain attaching to corporate transactions D1.1 (94) — ​ Profit before tax attributable to shareholders ​ 1,263 866 ​ Tax charge attributable to shareholders' returns B3 (193) (244) ​ Profit from continuing operations ​ ​ ​ 1,070 ​ 622 ​ Loss from discontinued US operations ​ D1.2 ​ (5,707) ​ (88) ​ (Loss) profit for the period (4,637) 534 ​ Attributable to: ​ Equity holders of the Company: ​ ​ ​ From continuing operations ​ ​ ​ 1,063 ​ 600 ​ From discontinued US operations ​ ​ ​ (5,073) ​ (88) ​ ​ ​ ​ ​ (4,010) ​ 512 ​ Non-controlling interests: ​ ​ ​ ​ From continuing operations ​ ​ ​ 7 ​ 22 ​ From discontinued US operations ​ ​ ​ (634) ​ — ​ ​ ​ ​ ​ (627) ​ 22 ​ (Loss) profit for the period ​ ​ ​ (4,637) ​ 534 ​ ​ ​ ​ ​ ​ ​ ​ ​ Basic earnings per share (in cents) 2021 2020 ​ ​ Note Half year ​ Half year ​ ​ B4 ​ ​ ​ Based on adjusted operating profit, net of tax and non-controlling interest, from continuing operations 51.6 ¢ 38.1 ¢ Based on profit from continuing operations, net of non-controlling interest 40.9 ¢ 23.1 ¢ Based on loss from discontinued US operations, net of non-controlling interest ​ ​ ​ (195.1) ¢ (3.4) ¢ ​ Notes (i) Segment results are attributed to the shareholders of the Group before deducting the amount attributable to the non-controlling interests. This presentation is applied consistently throughout the document. (ii) For growth markets and other, adjusted operating profit includes other items of $ 167 million (half year 2020: $ 104 million) which primarily comprises of taxes for life joint ventures and associates and other non-recurring items. (iii) Corporate expenditure as shown above is for head office functions in London and Hong Kong. (iv) Restructuring and IFRS 17 implementation costs include those incurred in insurance and asset management operations of $(33) million (half year 2020: $(33) million). ​ B1.2 Short-term fluctuations in investment returns on shareholder-backed business ​ ​ ​ ​ ​ ​ ​ ​ 2021 $m 2020 $m ​ Half year Half year Total segment (insurance and asset management operations) (208) (448) Unallocated to a segment (central operations) (4) 30 Total short-term fluctuations in investment returns from continuing operations (212) (418) ​ In general, the short-term fluctuations reflect the value movements on shareholders’ assets and policyholder liabilities (net of reinsurance) arising from market movements in the period. In half year 2021, rising interest rates across most operations led to unrealised bond losses which more than offset the impact of higher discount rates on policyholder liabilities under the local reserving basis applied and equity gains on shareholder-backed business in the period. This has led to the overall negative short-term investment fluctuations for total insurance and asset management operations. ​ B1.3 Determining operating segments and performance measure of operating segments Operating segments The Group's operating segments for financial reporting purposes are defined and presented in accordance with IFRS 8 ‘Operating Segments’ on the basis of the management reporting structure and its financial management information. Under the Group's management and reporting structure, its chief operating decision maker is the Group Executive Committee (GEC), chaired by the Group Chief Executive. In the management structure, responsibility is delegated to the Chief Executive, Prudential Corporation Asia, for the day-to-day management of the insurance and asset management operations (within the framework set out in the Group Governance Manual). This in turn is delegated to the Chief Executives of Hong Kong, Indonesia, Malaysia, Singapore, Growth markets (comprising Africa and the remaining Asia subsidiary operations) and Eastspring, the Group’s Asia asset manager. The China JV is managed jointly with CITIC, a Chinese state-owned conglomerate. In the first quarter of 2021, the Group reviewed its operating segments for financial reporting under IFRS 8 following changes to the business and financial management information provided to the GEC. As a result, performance measures for insurance operations are analysed by geographical areas for the larger business units of the China JV, Hong Kong, Indonesia, Malaysia and Singapore, with Eastspring, the asset management business, also analysed separately. All other Asia and Africa insurance operations are included in the ‘Growth markets and other’ segment alongside other amounts that are not included in the segment profit of an individual business unit, including tax on life joint ventures and associates and other items that are not representative of the underlying segment trading for the period. The 2020 comparatives have been re-presented to show the new segments for comparison. Previously the Group’s segments were Asia and the US. The US operations have been classified as discontinued following its classification as held for distribution in half year 2021 (see note D1.2). In light of the proposed demerger, the segment analysis for the discontinued US operations is provided in note D1.2, separate from those for the continuing operations. Operations which do not form part of any business unit are reported as ‘Unallocated to a segment’ and comprise head office functions in London and Hong Kong. Performance measure The performance measure of operating segments utilised by the Group is IFRS operating profit based on longer-term investment returns (‘adjusted operating profit’) , – Short-term fluctuations in investment returns on shareholder-backed business; – Amortisation of acquisition accounting adjustments arising on the purchase of business; and – Gain or loss on corporate transactions, as discussed in note D1.1. The determination of adjusted operating profit for investment and liability movements is as described in note B1.3 of the Group’s consolidated financial statements for the year ended 31 December 2020. For Group debt securities at 30 June 2021 held by the continuing insurance operations, the level of unamortised interest-related realised gains and losses related to previously sold bonds was a net gain of $414 million (30 June 2020: net gain of $355 million from continuing operations). For equity-type securities, the longer-term rates of return are estimates of the long-term trend investment returns for income and capital having regard to past performance, current trends and future expectations. Different rates apply to different categories of equity-type securities. For insurance operations, investments in equity securities held for non-linked shareholder-backed business amounted to $5,447 million as at 30 June 2021 (31 December 2020: $4,963 million from continuing operations). The longer-term rates of return applied in half year 2021 ranged from 5.5 per cent to 16.9 per cent (half year 2020: 4.6 per cent to 17.6 per cent from continuing operations) with the rates applied varying by business unit. B1.4 Additional segmental analysis of revenue from continuing operations ​ ​ ​ ​ ​ ​ ​ ​ ​ ​ ​ ​ ​ ​ ​ ​ ​ ​ ​ ​ ​ ​ ​ ​ Half year 2021 $m ​ ​ Insurance operations note (i) ​ ​ ​ ​ ​ ​ ​ ​ ​ ​ ​ ​ ​ ​ ​ Growth ​ Inter ​ Un- ​ ​ ​ ​ ​ ​ ​ ​ ​ ​ ​ markets ​ ​ ​ -segment ​ ​ ​ allocated ​ Total ​ ​ Hong ​ ​ ​ ​ ​ ​ ​ and ​ ​ ​ elimi- ​ Total ​ to a ​ continuing ​ Kong Indonesia Malaysia Singapore other Eastspring nation segment segment operations Gross premiums earned 4,776 871 929 2,934 2,011 — — 11,521 — 11,521 Outward reinsurance premiums (767) (28) (22) (55) (26) — — (898) — (898) Earned premiums, net of reinsurance 4,009 843 907 2,879 1,985 — — 10,623 — 10,623 Other income note (ii) 24 5 1 10 57 234 — 331 — 331 Total external revenue 4,033 848 908 2,889 2,042 234 — 10,954 — 10,954 Intra-group revenue — — — — — 106 (106) — — — Interest income 528 46 117 462 303 1 — 1,457 — 1,457 Other investment return (1,230) (102) (179) 1,003 (220) 9 — (719) — (719) Total revenue, net of reinsurance 3,331 792 846 4,354 2,125 350 (106) 11,692 — 11,692 ​ ​ ​ ​ ​ ​ ​ ​ ​ ​ ​ ​ ​ ​ ​ ​ ​ ​ ​ ​ ​ ​ ​ ​ Half year 2020 $m ​ ​ Insurance operations note (i) ​ ​ ​ ​ ​ ​ ​ ​ ​ ​ ​ ​ ​ ​ ​ Growth ​ Inter ​ Un- ​ ​ ​ ​ ​ ​ ​ ​ ​ ​ ​ markets ​ ​ ​ -segment ​ ​ ​ allocated ​ Total ​ ​ Hong ​ ​ ​ ​ ​ ​ ​ and ​ ​ ​ elimi- ​ Total ​ to a ​ continuing ​ Kong Indonesia Malaysia Singapore other Eastspring nation segment segment operations Gross premiums earned 5,450 863 839 2,105 1,693 — — 10,950 — 10,950 Outward reinsurance premiums note (iii) (385) (35) (12) 501 (23) — — 46 — 46 Earned premiums, net of reinsurance 5,065 828 827 2,606 1,670 — — 10,996 — 10,996 Other income note (ii) 26 7 3 15 36 200 — 287 18 305 Total external revenue 5,091 835 830 2,621 1,706 200 — 11,283 18 11,301 Intra-group revenue — — — — — 81 (81) — — — Interest income 250 55 108 198 278 3 — 892 13 905 Other investment return 4,457 (727) (81) (273) (145) 5 — 3,236 61 3,297 Total revenue, net of reinsurance 9,798 163 857 2,546 1,839 289 (81) 15,411 92 15,503 ​ Notes (i) The China JV segment is a joint venture accounted for using the equity method under IFRS, with the Group’s share of its results net of related tax presented in a single line within the Group’s profit before tax on a net of related tax basis, and therefore not shown in the analysis of revenue line items above. Revenue from external customers of the China JV in half year 2021 is $1,307 million (half year 2020: $980 million). (ii) Other income comprises income from external customers and consists primarily of revenue from the Group’s asset management business of $234 million (half year 2020: $200 million from continuing operations). The remaining other income consists primarily of policy fee revenue from external customers. (iii) The 2020 outward reinsurance premiums of Singapore included a credit of $542 million for the recapture of previously reinsured business following a change in regulatory requirements. ​ B1.5 Additional segmental analysis of profit after tax from continuing operations ​ ​ ​ ​ ​ ​ ​ ​ 2021 $m ​ 2020 $m ​ Half year Half year China JV 148 57 Hong Kong 441 108 Indonesia 179 184 Malaysia 135 135 Singapore 141 246 Growth markets and other 330 192 Eastspring 147 126 Total segment 1,521 1,048 Unallocated to a segment (central operations)* (451) (426) Group total profit after tax from continuing operations 1,070 622 * Comprising costs attributable to the head office functions in London and Hong Kong including interest costs on core structural borrowings and restructuring and IFRS 17 implementation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 costs and other expenditure from continuing operations</t>
        </is>
      </c>
      <c r="B1" s="2" t="inlineStr">
        <is>
          <t>6 Months Ended</t>
        </is>
      </c>
    </row>
    <row r="2">
      <c r="B2" s="2" t="inlineStr">
        <is>
          <t>Jun. 30, 2021</t>
        </is>
      </c>
    </row>
    <row r="3">
      <c r="A3" s="3" t="inlineStr">
        <is>
          <t>Acquisition costs and other expenditure from continuing operations</t>
        </is>
      </c>
    </row>
    <row r="4">
      <c r="A4" s="4" t="inlineStr">
        <is>
          <t>Acquisition costs and other expenditure from continuing operations</t>
        </is>
      </c>
      <c r="B4" s="4" t="inlineStr">
        <is>
          <t>B2 Acquisition costs and other expenditure from continuing operations ​ ​ ​ ​ ​ ​ ​ 2021 $m 2020 $m ​ Half year Half year Acquisition costs incurred for insurance policies (1,026) (950) Acquisition costs deferred 373 261 Amortisation of acquisition costs (186) (157) Administration costs and other expenditure (net of other reinsurance commission) note ​ (1,542) ​ (1,528) Movements in amounts attributable to external unit holders of consolidated investment funds (21) (449) Total acquisition costs and other expenditure from continuing operations (2,402) (2,823) ​ Note Included in total administration costs and other expenditure is depreciation of property, plant and equipment of $(85) million (half year 2020: $(92) million from continuing operations), of which $(62) million (half year 2020: $(66) million from continuing operations) relates to the right-of-use assets recognised under IFRS 16 and interest on the IFRS 16 lease liabilities of $6 million (half year 2020: $8 million from continuing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charge</t>
        </is>
      </c>
      <c r="B1" s="2" t="inlineStr">
        <is>
          <t>6 Months Ended</t>
        </is>
      </c>
    </row>
    <row r="2">
      <c r="B2" s="2" t="inlineStr">
        <is>
          <t>Jun. 30, 2021</t>
        </is>
      </c>
    </row>
    <row r="3">
      <c r="A3" s="3" t="inlineStr">
        <is>
          <t>Tax charge</t>
        </is>
      </c>
    </row>
    <row r="4">
      <c r="A4" s="4" t="inlineStr">
        <is>
          <t>Tax charge</t>
        </is>
      </c>
      <c r="B4" s="4" t="inlineStr">
        <is>
          <t>B3 Tax charge from continuing operations ​ B3.1 Total tax charge by nature The total tax charge from continuing operations in the income statement is as follows: ​ ​ ​ ​ ​ ​ ​ ​ 2021 $m ​ 2020 $m ​ ​ Half year ​ Half year Tax charge ​ Total ​ Total Attributable to shareholders: Hong Kong ​ (16) ​ (16) Indonesia ​ (45) ​ (61) Malaysia* ​ (28) ​ (37) Singapore ​ (23) ​ (47) Growth markets* and other ​ (73) ​ (53) Eastspring* ​ (15) ​ (17) Total segment ​ (200) ​ (231) Unallocated to a segment (central operations) ​ 7 ​ (13) Tax charge attributable to shareholders ​ (193) ​ (244) Attributable to policyholders: ​ ​ ​ ​ Hong Kong ​ (40) ​ (30) Indonesia (2) — Malaysia* (2) 9 Singapore (194) (42) Growth markets* and other — (3) Tax charge attributable to policyholders (238) (66) Total tax charge from continuing operations (431) (310) ​ ​ ​ ​ ​ Analysed by: ​ ​ Current tax (189) (190) Deferred tax (242) (120) Total tax charge from continuing operations (431) (310) * Profit before tax includes Prudential’s share of profit after tax from the joint ventures and associates that are equity-accounted for. Therefore, the actual tax charge in the income statement does not include tax arising from the results of joint ventures and associates including the China JV. ​ The reconciliation of the expected to actual tax charge attributable to shareholders is provided in B3.2 below. The tax charge attributable to policyholders of $(238) million (half year 2020: $(66) million) above is equal to the profit before tax attributable to policyholders. This is the result of accounting for policyholder income after the deduction of expenses and movement on unallocated surpluses on an after-tax basis. ​ B3.2 Reconciliation of shareholder effective tax rate In the reconciliation below, the expected tax rate reflects the corporation tax rates that are expected to apply to the taxable profit or loss of the continuing operations. It reflects the corporation tax rates of each jurisdiction weighted by reference to the amount of profit or loss contributing to the aggregate result from continuing operations. ​ ​ ​ ​ ​ ​ ​ ​ ​ ​ ​ ​ ​ 2021 ​ 2020 ​ ​ ​ Half year ​ Half year ​ ​ ​ Tax ​ Percentage ​ Tax ​ Percentage ​ ​ ​ attributable to ​ impact ​ attributable to ​ impact ​ ​ ​ shareholders ​ on ETR ​ shareholders ​ on ETR ​ ​ ​ $m ​ % ​ $m ​ % ​ Adjusted operating profit 1,571 ​ ​ 1,286 ​ Non-operating (loss) profit* (308) ​ ​ ​ (420) ​ ​ ​ Profit before tax 1,263 ​ ​ ​ 866 ​ ​ Tax charge at the expected rate (259) ​ 21 % (182) 21 % Effects of recurring tax reconciliation items: ​ ​ ​ ​ ​ ​ ​ Income not taxable or taxable at concessionary rates note (i) 33 ​ (3) % 31 (4) % Deductions not allowable for tax purposes (34) ​ 3 % (15) 2 % Items related to taxation of life insurance businesses note (ii) 71 ​ (6) % (7) 1 % Deferred tax adjustments (4) ​ 0 % (3) 0 % Unrecognised tax losses note (iii) (66) ​ 5 % (72) 8 % Effect of results of joint ventures and associates note (iv) 37 ​ (3) % 37 (4) % Irrecoverable withholding taxes note (v) ​ (35) ​ 3 % (26) ​ 3 % Other ​ 2 ​ 0 % 3 ​ 0 % Total (charge) credit ​ 4 ​ (1) % (52) ​ 6 % Effects of non-recurring tax reconciliation items: ​ ​ ​ ​ ​ ​ ​ ​ ​ Adjustments to tax charge in relation to prior years ​ 6 ​ 0 % (21) ​ 2 % Movements in provisions for open tax matters note (vi) ​ 59 ​ (5) % 12 ​ (1) % Impact of changes in local statutory tax rates ​ 8 ​ (1) % (1) ​ 0 % Adjustments in relation to business disposals and corporate transactions ​ (11) ​ 1 % — ​ — ​ Total (charge) credit ​ 62 ​ (5) % (10) ​ 1 % Total actual tax charge ​ (193) ​ 15 % (244) ​ 28 % Analysed into: ​ ​ ​ ​ ​ ​ ​ ​ ​ Tax on adjusted operating profit (222) ​ ​ ​ (274) ​ ​ ​ Tax on non-operating loss 29 ​ ​ ​ 30 ​ ​ Actual tax rate on: ​ ​ ​ ​ ​ ​ ​ Adjusted operating profit: ​ ​ ​ ​ ​ ​ ​ ​ ​ Including non-recurring tax reconciling items note (vii) 14 % ​ ​ 21 % ​ ​ Excluding non-recurring tax reconciling items ​ 19 % ​ ​ 21 % ​ ​ Total profit note(vii) 15 % ​ ​ 28 % ​ ​ * ‘Non-operating profit (loss)’ is used to refer to items excluded from adjusted operating profit and includes short term investment fluctuations in investment returns on shareholder-backed business, corporate transactions and amortisation of acquisition accounting adjustments. ​ Notes (i) The $ 33 million (half year 2020: $31 million) primarily relates to non-taxable investment income in Singapore and Malaysia. (ii) The $ 71 million primarily relates to Hong Kong where the taxable profit is computed as 5 per cent of net insurance premiums. The $ (7) million adverse reconciling item at half year 2020 reflected non-tax deductible investment related marked-to-market losses. (iii) The $ 66 million (half year 2020: $ (72) million) adverse reconciling item in unrecognised tax losses reflects losses arising where it is unlikely that relief for the losses will be available in future periods. (iv) Profit before tax includes Prudential’s share of profit after tax from the joint ventures and associates. Therefore, the actual tax charge does not include tax arising from profit or loss of joint ventures and associates and is reflected as a reconciling item. (v) The Group incurs withholding tax on remittances received from certain jurisdictions and on certain investment income. Where these withholding taxes cannot be offset against corporate income tax or otherwise recovered, they represent a cost to the Group. Irrecoverable withholding tax on remittances is included in Other operations and is not allocated to any segment. Irrecoverable withholding tax on investment income is included in the relevant segment where the investment income is reflected. (vi) The statement of financial position contains the following provisions in relation to open tax matters. ​ ​ ​ ​ ​ Half year 2021 $m At beginning of period 113 Reclassification of US operations as held for distribution ​ (3) Movements in the current period included in tax charge attributable to shareholders (59) Provisions utilised in the period (4) Other movements* (14) At end of period 33 * Other movements include interest arising on open tax matters and amounts included in the Group’s share of profits from joint ventures and associates, net of related tax. (vii) The actual tax rate of the relevant business operations are shown below: ​ ​ ​ ​ ​ ​ ​ ​ ​ ​ ​ ​ ​ ​ ​ ​ ​ ​ ​ ​ ​ Half year 2021 % ​ ​ ​ ​ ​ ​ Growth ​ ​ Total ​ ​ ​ Hong ​ ​ ​ ​ ​ ​ ​ markets ​ ​ ​ Other ​ attributable to ​ ​ ​ Kong ​ Indonesia ​ Malaysia ​ Singapore ​ and other ​ Eastspring ​ operations ​ shareholders ​ Tax rate on adjusted operating profit ​ 4 % 20 % 18 % 16 % 14 % 9 % 2 % 14 % Tax rate on profit before tax ​ 4 % 20 % 17 % 14 % 18 % 9 % 2 % 15 % ​ ​ ​ ​ ​ ​ ​ ​ ​ ​ ​ ​ ​ ​ ​ ​ ​ ​ ​ ​ ​ Half year 2020 % ​ ​ ​ ​ ​ Growth ​ ​ Total ​ ​ Hong ​ ​ ​ ​ ​ ​ ​ markets ​ ​ ​ Other ​ attributable to ​ ​ Kong ​ Indonesia ​ Malaysia ​ Singapore ​ and other ​ Eastspring ​ Operations ​ shareholders Tax rate on adjusted operating profit 3 % 25 % 20 % 16 % 24 % 12 % (3) % 21 % Tax rate on profit before tax 13 % 25 % 22 % 16 % 22 % 12 % (3) % 28 % ​ Profit before tax includes Prudential’s share of profit after tax from the joint ventures and associates. Therefore, the actual tax charge does not include tax arising from profit or loss of the Group’s joint ventures and assoc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B4 Earnings per share ​ ​ ​ ​ ​ ​ ​ ​ ​ ​ ​ ​ ​ ​ ​ ​ ​ Half year 2021 ​ ​ ​ ​ ​ ​ ​ ​ Net of tax ​ ​ ​ ​ ​ ​ ​ ​ ​ ​ ​ Non- ​ and non- ​ Basic ​ Diluted ​ ​ ​ Before ​ ​ ​ controlling ​ controlling ​ earnings ​ earnings ​ ​ ​ tax ​ Tax ​ interests ​ interests ​ per share ​ per share ​ ​ $m $m $m $m cents cents ​ Based on loss for the period ​ (4,074) ​ (563) ​ 627 ​ (4,010) ​ (154.2) ¢ (154.2) ¢ Based on loss from discontinued US operations ​ 5,337 ​ 370 ​ (634) ​ 5,073 ​ 195.1 ¢ 195.1 ¢ Based on profit from continuing operations ​ 1,263 ​ (193) ​ (7) ​ 1,063 ​ 40.9 ¢ 40.9 ¢ Short-term fluctuations in investment returns on shareholder-backed business 212 ​ (26) ​ — ​ 186 ​ 7.2 ¢ 7.2 ¢ Amortisation of acquisition accounting adjustments 2 ​ — ​ — ​ 2 ​ 0.1 ¢ 0.1 ¢ Loss attaching to corporate transactions 94 ​ (3) ​ — ​ 91 ​ 3.4 ¢ 3.4 ¢ Based on adjusted operating profit ​ 1,571 ​ (222) ​ (7) ​ 1,342 ​ 51.6 ¢ 51.6 ¢ ​ ​ ​ ​ ​ ​ ​ ​ ​ ​ ​ ​ ​ ​ ​ ​ ​ Half year 2020 ​ ​ ​ ​ ​ ​ ​ ​ ​ Net of tax ​ ​ ​ ​ ​ ​ ​ ​ ​ ​ Non- ​ and non- ​ Basic ​ Diluted ​ ​ ​ Before ​ ​ ​ controlling ​ controlling ​ earnings ​ earnings ​ ​ tax ​ Tax ​ interests ​ interests ​ per share ​ per share ​ $m $m $m $m cents cents Based on profit for the period ​ 663 ​ (129) ​ (22) ​ 512 ​ 19.7 ¢ 19.7 ¢ Based on loss from discontinued US operations ​ 203 ​ (115) ​ — ​ 88 ​ 3.4 ¢ 3.4 ¢ Based on profit for the period from continuing operations ​ 866 ​ (244) ​ (22) ​ 600 ​ 23.1 ¢ 23.1 ¢ Short-term fluctuations in investment returns on shareholder-backed business ​ 418 ​ (30) — ​ 388 ​ 14.9 ¢ 14.9 ¢ Amortisation of acquisition accounting adjustments ​ 2 ​ — — ​ 2 ​ 0.1 ¢ 0.1 ¢ Based on adjusted operating profit ​ 1,286 ​ (274) (22) ​ 990 ​ 38.1 ¢ 38.1 ¢ ​ Basic earnings per share are calculated based on earnings attributable to ordinary shareholders, after related tax and non-controlling interests, divided by the weighted average number of ordinary shares outstanding during the year, excluding those held in employee share trusts, which are treated as cancelled. For diluted earnings per share, the weighted average number of shares in issue is adjusted to assume conversion of all dilutive potential ordinary shares. The Group’s only class of potentially dilutive ordinary shares are those share options granted to employees where the exercise price is less than the average market price of the Company’s ordinary shares during the year. No adjustment is made if the impact is anti-dilutive overall. The weighted average number of shares for calculating basic and diluted earnings per share, which excludes those held in employee share trusts, is set out as below: ​ ​ ​ ​ ​ ​ ​ ​ Number of shares (in millions) ​ 2021 2020 ​ ​ Half year ​ Half year Weighted average number of shares for calculation of basic earnings per share 2,601 2,596 Shares under option at end of period ​ 2 ​ 2 Shares that would have been issued at fair value on assumed option price at end of period ​ (2) ​ (2) Weighted average number of shares for calculation of diluted earnings per share 2,601 2,5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1</t>
        </is>
      </c>
    </row>
    <row r="3">
      <c r="A3" s="3" t="inlineStr">
        <is>
          <t>Dividends</t>
        </is>
      </c>
    </row>
    <row r="4">
      <c r="A4" s="4" t="inlineStr">
        <is>
          <t>Dividends</t>
        </is>
      </c>
      <c r="B4" s="4" t="inlineStr">
        <is>
          <t>B5 Dividends ​ ​ ​ ​ ​ ​ ​ ​ ​ ​ ​ ​ Half year 2021 ​ Half year 2020 ​ Cents per share ​ $m Cents per share ​ $m Dividends relating to reporting period: ​ ​ ​ First interim ordinary dividend 5.37 ¢ 140 5.37 ¢ 140 Dividends paid in reporting period: ​ ​ ​ ​ ​ Second interim ordinary dividend for prior year 10.73 ¢ 283 25.97 ¢ 674 ​ First and second interim dividends are recorded in the period in which they are paid. ​ Dividend per share On 28 September 2021, Prudential will pay a first interim ordinary dividend of 5.37 cents per ordinary share for the year ending 31 December 2021. The dividend will be paid to shareholders ​ Shareholders on the UK register are eligible to participate in a Dividend Reinvestment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roup assets and liabilities by business type</t>
        </is>
      </c>
      <c r="B1" s="2" t="inlineStr">
        <is>
          <t>6 Months Ended</t>
        </is>
      </c>
    </row>
    <row r="2">
      <c r="B2" s="2" t="inlineStr">
        <is>
          <t>Jun. 30, 2021</t>
        </is>
      </c>
    </row>
    <row r="3">
      <c r="A3" s="3" t="inlineStr">
        <is>
          <t>Group assets and liabilities by business type</t>
        </is>
      </c>
    </row>
    <row r="4">
      <c r="A4" s="4" t="inlineStr">
        <is>
          <t>Group assets and liabilities by business type</t>
        </is>
      </c>
      <c r="B4" s="4" t="inlineStr">
        <is>
          <t>C1 Group assets and liabilities by business type The analysis below is structured to show the investments and other assets and liabilities of the Group by reference to the differing degrees of policyholder and shareholder economic interest of the different types of business. Debt securities are analysed below according to the issuing government for sovereign debt and to credit ratings for the rest of the securities. The Group uses the middle of the Standard &amp; Poor’s, Moody’s and Fitch ratings, where available. Where ratings are not available from these rating agencies, local external rating agencies’ ratings and lastly internal ratings have been used. Securities with none of the ratings listed above are classified as unrated and included under the ‘below BBB- and unrated’ category. The total securities (excluding sovereign debt) that were unrated at 30 June 2021 were $986 million (31 December 2020: $780 million from continuing operations). Additionally, government debt is shown separately from the rating breakdowns in order to provide a more focused view of the credit portfolio. In the table below, AAA is the highest possible rating. Investment grade financial assets are classified within the range of AAA to BBB- ratings. Financial assets which fall outside this range are classified as below BBB-. ​ ​ ​ ​ ​ ​ ​ ​ ​ ​ ​ ​ ​ ​ ​ ​ ​ ​ ​ ​ ​ ​ ​ ​ 30 Jun 2021 $m ​ ​ Asia and Africa ​ ​ ​ ​ ​ ​ ​ ​ ​ ​ Insurance ​ ​ ​ ​ ​ ​ ​ ​ ​ ​ ​ Elimination of ​ ​ ​ ​ ​ ​ ​ ​ ​ ​ ​ ​ ​ ​ ​ ​ ​ ​ ​ ​ intra-group ​ ​ ​ ​ ​ ​ ​ ​ ​ ​ ​ ​ ​ ​ ​ ​ ​ ​ Unallocated ​ debtors ​ ​ ​ ​ With ​ Unit- ​ ​ ​ ​ ​ ​ ​ ​ ​ ​ ​ to a ​ and ​ Group ​ ​ -profits ​ linked ​ Other ​ Eastspring ​ Eliminations ​ Total ​ US (discont'd) ​ segment ​ creditors ​ total ​ note (i) note (i) note (i) ​ ​ ​ note (vi) ​ ​ ​ Debt securities note (v), note C1.1 ​ ​ ​ ​ ​ ​ ​ ​ ​ ​ ​ ​ Sovereign debt ​ ​ ​ ​ ​ ​ ​ ​ ​ ​ ​ ​ ​ ​ ​ ​ ​ ​ ​ ​ Indonesia 362 589 568 1 — 1,520 — ​ — — 1,520 Singapore 3,673 587 939 78 — 5,277 — ​ — — 5,277 Thailand — — 1,847 16 — 1,863 — ​ — — 1,863 United Kingdom — 7 — — — 7 — ​ — — 7 United States 26,233 45 2,917 — — 29,195 — ​ — — 29,195 Vietnam — 17 2,799 — — 2,816 — ​ — — 2,816 Other (predominantly Asia) 1,951 692 3,790 18 — 6,451 — ​ — — 6,451 Subtotal 32,219 1,937 12,860 113 — 47,129 ​ ​ — — 47,129 Other government bonds ​ ​ ​ ​ ​ ​ ​ ​ ​ AAA 1,630 83 276 — — 1,989 — ​ — — 1,989 AA+ to AA- 79 4 12 — — 95 — ​ — — 95 A+ to A- 641 115 298 — — 1,054 — ​ — — 1,054 BBB+ to BBB- 83 26 110 — — 219 — ​ — — 219 Below BBB- and unrated 85 13 369 — — 467 — ​ — — 467 Subtotal 2,518 241 1,065 — — 3,824 ​ ​ — — 3,824 Corporate bonds ​ ​ ​ ​ ​ ​ ​ ​ AAA 935 227 449 — — 1,611 — ​ — — 1,611 AA+ to AA- 1,950 393 1,777 — — 4,120 — ​ — — 4,120 A+ to A- 7,909 645 4,976 — — 13,530 — ​ — — 13,530 BBB+ to BBB- 9,324 1,281 4,938 — — 15,543 — ​ — — 15,543 Below BBB- and unrated 3,938 1,050 1,775 1 — 6,764 — ​ — — 6,764 Subtotal 24,056 3,596 13,915 1 — 41,568 ​ ​ — — 41,568 Asset-backed securities ​ ​ ​ ​ ​ ​ ​ ​ AAA 64 6 63 — — 133 — ​ — — 133 AA+ to AA- 1 1 — — — 2 — ​ — — 2 A+ to A- 19 — 17 — — 36 — ​ — — 36 BBB+ to BBB- 16 — 10 — — 26 — ​ — — 26 Below BBB- and unrated 6 2 2 — — 10 — ​ — — 10 Subtotal 106 9 92 — — 207 — ​ — — 207 Total debt securities 58,899 5,783 27,932 114 — 92,728 — ​ — — 92,728 Loans ​ ​ ​ ​ ​ ​ ​ ​ ​ Mortgage loans — ​ — 154 — — 154 — ​ — — 154 Policy loans 1,302 ​ — 353 — — 1,655 — ​ — — 1,655 Other loans 618 ​ — 13 — — 631 — ​ — — 631 Total loans 1,920 ​ — 520 — — 2,440 — ​ — — 2,440 Equity securities and holdings in collective investment schemes ​ ​ ​ ​ ​ ​ ​ ​ ​ ​ Direct equities 10,506 ​ 13,007 2,541 85 — 26,139 — ​ — — 26,139 Collective investment schemes 23,936 ​ 7,476 2,907 6 — 34,325 — ​ 2 — 34,327 Total equity securities and holdings in collective investment schemes 34,442 ​ 20,483 5,448 91 — 60,464 — ​ 2 — 60,466 Other financial investments note (ii) 1,140 ​ 195 2,373 93 — 3,801 — ​ 28 — 3,829 Total financial investments 96,401 ​ 26,461 36,273 298 — 159,433 — ​ 30 — 159,463 Investment properties — ​ — 39 — — 39 — ​ — — 39 Investments in joint ventures and associates accounted for using the equity method — ​ — 1,771 285 — 2,056 — ​ — — 2,056 Cash and cash equivalents 945 ​ 1,000 1,406 177 — 3,528 — ​ 2,767 — 6,295 Reinsurers' share of insurance contract liabilities 221 ​ — 9,670 — — 9,891 — ​ — — 9,891 Other assets note (iii) 1,663 ​ 284 8,643 795 (67) 11,318 — ​ 3,598 (3,289) 11,627 Assets held for distribution note D1.2 ​ — ​ — ​ — ​ — ​ - ​ — ​ 335,760 ​ — ​ (10) ​ 335,750 Total assets 99,230 ​ 27,745 57,802 1,555 (67) 186,265 335,760 ​ 6,395 (3,299) 525,121 ​ ​ ​ ​ ​ ​ ​ ​ ​ ​ ​ ​ ​ ​ ​ ​ ​ ​ ​ ​ ​ Shareholders' equity — ​ — 13,287 1,079 — 14,366 2,667 ​ (1,320) — 15,713 Non-controlling interests — ​ — 40 137 — 177 333 ​ — — 510 Total equity — ​ — 13,327 1,216 — 14,543 3,000 ​ (1,320) — 16,223 ​ ​ ​ ​ ​ ​ ​ ​ ​ ​ ​ ​ ​ ​ ​ ​ ​ ​ ​ ​ ​ Contract liabilities and unallocated surplus of with-profits funds 89,243 ​ 25,615 36,224 — — 151,082 — ​ — — 151,082 Core structural borrowings — ​ — — — — — — ​ 6,404 — 6,404 Operational borrowings 156 ​ — 107 21 — 284 — ​ 611 — 895 Other liabilities note (iv) 9,831 ​ 2,130 8,144 318 (67) 20,356 — ​ 700 (3,299) 17,757 Liabilities held for distribution note D1.2 ​ — ​ — ​ — ​ — ​ — ​ — ​ 332,760 ​ — ​ — ​ 332,760 Total liabilities 99,230 ​ 27,745 44,475 339 (67) 171,722 332,760 ​ 7,715 (3,299) 508,898 Total equity and liabilities 99,230 ​ 27,745 57,802 1,555 (67) 186,265 335,760 ​ 6,395 (3,299) 525,121 ​ ​ ​ ​ ​ ​ ​ ​ ​ ​ ​ ​ ​ ​ ​ ​ ​ ​ ​ ​ ​ ​ ​ ​ 31 Dec 2020 $m ​ ​ Asia and Africa ​ ​ ​ ​ ​ ​ ​ ​ ​ ​ Insurance ​ ​ ​ ​ ​ ​ ​ ​ ​ ​ ​ Elimination of ​ ​ ​ ​ ​ ​ ​ ​ ​ ​ ​ ​ ​ ​ ​ ​ ​ ​ ​ ​ intra-group ​ ​ ​ ​ ​ ​ ​ ​ ​ ​ ​ ​ ​ ​ ​ ​ ​ ​ Unallocated ​ debtors ​ ​ ​ ​ With ​ Unit- ​ ​ ​ ​ ​ ​ ​ ​ ​ ​ ​ to a ​ and ​ Group ​ ​ -profits ​ linked ​ Other ​ Eastspring ​ Eliminations ​ Total ​ US (discont'd) ​ segment ​ creditors ​ total ​ note (i) note (i) note (i) ​ ​ ​ note (vi) ​ ​ ​ Debt securities note (v),note C1.1 ​ ​ ​ ​ ​ ​ ​ ​ ​ ​ Sovereign debt ​ ​ ​ ​ ​ ​ ​ ​ ​ ​ Indonesia 385 658 564 12 — 1,619 — — — 1,619 Singapore 3,939 551 979 117 — 5,586 — — — 5,586 Thailand — — 1,999 11 — 2,010 — — — 2,010 United Kingdom — 7 — — — 7 — — — 7 United States 24,396 21 2,551 — — 26,968 5,126 — — 32,094 Vietnam — 11 2,881 — — 2,892 — — — 2,892 Other (predominantly Asia) 1,322 700 3,681 19 — 5,722 30 — — 5,752 Subtotal 30,042 1,948 12,655 159 — 44,804 5,156 — — 49,960 Other government bonds AAA 1,420 96 405 — — 1,921 377 — — 2,298 AA+ to AA- 129 2 28 — — 159 522 — — 681 A+ to A- 811 131 339 — — 1,281 188 — — 1,469 BBB+ to BBB- 452 16 196 — — 664 3 — — 667 Below BBB- and unrated 631 9 451 — — 1,091 — — — 1,091 Subtotal 3,443 254 1,419 — — 5,116 1,090 — — 6,206 Corporate bonds ​ AAA 1,228 221 540 — — 1,989 265 — — 2,254 AA+ to AA- 1,943 476 1,871 — — 4,290 869 — — 5,159 A+ to A- 7,289 695 5,194 1 — 13,179 10,759 — — 23,938 BBB+ to BBB- 9,005 1,299 4,785 — — 15,089 12,686 — — 27,775 Below BBB- and unrated 2,814 849 1,483 2 — 5,148 1,975 — — 7,123 Subtotal 22,279 3,540 13,873 3 — 39,695 26,554 — — 66,249 Asset-backed securities ​ AAA 74 9 24 — — 107 2,110 — — 2,217 AA+ to AA- 2 1 — — — 3 171 — — 174 A+ to A- 15 — 16 — — 31 741 — — 772 BBB+ to BBB- 12 — 9 — — 21 163 — — 184 Below BBB- and unrated 9 2 8 — — 19 48 — — 67 Subtotal 112 12 57 — — 181 3,233 — — 3,414 Total debt securities 55,876 5,754 28,004 162 — 89,796 36,033 — — 125,829 Loans ​ ​ Mortgage loans — — 158 — — 158 7,833 — — 7,991 Policy loans 1,231 — 351 — — 1,582 4,507 — — 6,089 Other loans 492 — 16 — — 508 — — — 508 Total loans 1,723 — 525 — — 2,248 12,340 — — 14,588 Equity securities and holdings in collective investment schemes ​ ​ Direct equities 15,668 13,064 3,325 71 — 32,128 253 — — 32,381 Collective investment schemes 18,125 7,392 1,638 10 — 27,165 25 2 — 27,192 US separate account assets ​ — ​ — ​ — ​ — ​ — ​ — ​ 219,062 ​ — ​ — ​ 219,062 Total equity securities and holdings in collective investment schemes 33,793 20,456 4,963 81 — 59,293 219,340 2 — 278,635 Other financial investments note (ii) 1,566 405 2,173 97 — 4,241 4,094 13 — 8,348 Total financial investments 92,958 26,615 35,665 340 — 155,578 271,807 15 — 427,400 Investment properties — — 16 — — 16 7 — — 23 Investments in joint ventures and associates accounted for using the equity method — — 1,689 273 — 1,962 — — — 1,962 Cash and cash equivalents 1,049 587 1,354 156 — 3,146 1,621 3,251 — 8,018 Reinsurers' share of insurance contract liabilities 257 — 11,106 — — 11,363 35,232 — — 46,595 Other assets note (iii) 1,538 252 9,418 839 (62) 11,985 19,813 3,624 (3,323) 32,099 Total assets 95,802 27,454 59,248 1,608 (62) 184,050 328,480 6,890 (3,323) 516,097 ​ ​ ​ ​ ​ ​ ​ ​ ​ ​ ​ ​ ​ ​ ​ ​ ​ ​ ​ ​ ​ Shareholders' equity — — 12,861 1,102 — 13,963 8,511 (1,596) — 20,878 Non-controlling interests — — 34 144 — 178 1,063 — — 1,241 Total equity — — 12,895 1,246 — 14,141 9,574 (1,596) — 22,119 ​ ​ ​ ​ ​ ​ ​ ​ ​ ​ ​ ​ ​ ​ ​ ​ ​ ​ ​ ​ ​ Contract liabilities and unallocated surplus of with-profits funds 86,410 25,433 38,107 — — 149,950 296,513 — — 446,463 Core structural borrowings — — — — — — 250 6,383 — 6,633 Operational borrowings 194 — 105 23 — 322 1,498 624 — 2,444 Other liabilities note (iv) 9,198 2,021 8,141 339 (62) 19,637 20,645 1,479 (3,323) 38,438 Total liabilities 95,802 27,454 46,353 362 (62) 169,909 318,906 8,486 (3,323) 493,978 Total equity and liabilities 95,802 27,454 59,248 1,608 (62) 184,050 328,480 6,890 (3,323) 516,097 ​ Notes (i) ‘With-profits’ comprises the with-profits assets and liabilities of the Hong Kong, Malaysia and Singapore operations. ‘Other business’ includes assets and liabilities of other participating business and other non-linked shareholder-backed business. ‘Unit-linked’ comprises the assets and liabilities held in the unit-linked funds. (ii) Other financial investments comprise derivative assets, other investments and deposits. (iii) Of total ‘Other assets’ at 30 June 2021, there are: – Property, plant and equipment (PPE) of $525 million (31 December 2020: $584 million from continuing operations). During half year 2021, the Group made additions of $24 million of PPE (half year 2020: $48 million from continuing operations), of which $5 million relates to right-of-use assets (half year 2020: $6 million from continuing operations). – Premiums receivable of $758 million (31 December 2020: $1,677 million from continuing operations), of which $715 million (31 December 2020: $1,640 million from continuing operations) are due within one year. (iv) Within ’Other liabilities’ at 30 June 2021 is accruals, deferred income and other liabilities of $ 8,017 million (31 December 2020: $ 8,445 million from continuing operations), of which $ 7,133 million (31 December 2020: $ 6,747 million from continuing operations) are due within one year. (v) The credit ratings, information or data contained in this report which are attributed and specifically provided by Standard &amp; Poor’s, Moody’s and Fitch Solutions and their respective affiliates and suppliers (‘Content Providers’) is referred to here as the ‘Content’. Reproduction of any Content in any form is prohibited except with the prior written permission of the relevant party. The Content Providers do not guarantee the accuracy, adequacy, completeness, timeliness or availability of any Content and are not responsible for any errors or omissions (negligent or otherwise), regardless of the cause, or for the results obtained from the use of such Content. The Content Providers expressly disclaim liability for any damages, costs, expenses, legal fees, or losses (including lost income or lost profit and opportunity costs) in connection with any use of the Content. A reference to a particular investment or security, a rating or any observation concerning an investment that is part of the Content is not a recommendation to buy, sell or hold any such investment or security, nor does it address the suitability of an investment or security and should not be relied on as investment advice. (vi) Assets and liabilities held for distribution at 30 June 2021 related to the Group’s US operations which were classified as discontinued operations in half year 2021, as discussed in note A1. The condensed consolidated statement of financial position at 30 June 2021 has been presented after the elimination of all intragroup balances between the continuing and discontinued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ditional analysis of debt securities</t>
        </is>
      </c>
      <c r="B1" s="2" t="inlineStr">
        <is>
          <t>6 Months Ended</t>
        </is>
      </c>
    </row>
    <row r="2">
      <c r="B2" s="2" t="inlineStr">
        <is>
          <t>Jun. 30, 2021</t>
        </is>
      </c>
    </row>
    <row r="3">
      <c r="A3" s="3" t="inlineStr">
        <is>
          <t>Additional analysis of debt securities</t>
        </is>
      </c>
    </row>
    <row r="4">
      <c r="A4" s="4" t="inlineStr">
        <is>
          <t>Additional analysis of debt securities</t>
        </is>
      </c>
      <c r="B4" s="4" t="inlineStr">
        <is>
          <t>C1.1 Additional analysis of debt securities This note provides additional analysis of the Group’s debt securities. With the exception of certain debt securities, largely in Jackson, classified as ‘available-for-sale’ under IAS 39, the Group’s debt securities are carried at fair value through profit or loss. ​ (i) Holdings by consolidated investment funds of the Group Of the Group’s debt securities, the following amounts were held by the consolidated investment funds from continuing operations. ​ ​ ​ ​ ​ ​ ​ ​ 2021 $m ​ 2020 $m ​ 30 Jun 31 Dec Debt securities held by consolidated investment funds from continuing operations ​ 14,791 ​ 15,928 ​ (ii) Group bank debt exposure The Group exposures held by the shareholder-backed business within continuing operations in bank debt securities are analysed below. The table excludes assets held to cover linked liabilities and those of the consolidated investment funds. ​ ​ ​ ​ ​ ​ ​ ​ ​ ​ ​ ​ ​ ​ ​ ​ 2021 $m ​ 2020 $m ​ ​ Senior debt ​ Subordinated debt ​ 30 Jun ​ 31 Dec ​ ​ ​ ​ ​ Group ​ Shareholder-backed business ​ Total ​ Tier 1 ​ Tier 2 ​ Total ​ total ​ Group total Asia 890 180 86 266 1,156 1,307 Eurozone ​ 89 ​ — ​ 41 ​ 41 ​ 130 ​ 78 United Kingdom 147 3 67 70 217 199 United States 1,000 3 41 44 1,044 939 Other 101 1 58 59 160 159 Continuing operations 2,227 187 293 480 2,707 2,6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1</t>
        </is>
      </c>
    </row>
    <row r="3">
      <c r="A3" s="3" t="inlineStr">
        <is>
          <t>Fair value measurement</t>
        </is>
      </c>
    </row>
    <row r="4">
      <c r="A4" s="4" t="inlineStr">
        <is>
          <t>Fair value measurement</t>
        </is>
      </c>
      <c r="B4" s="4" t="inlineStr">
        <is>
          <t>C2 Fair value measurement C2.1 Determination of fair value The fair values of the financial instruments for which fair valuation is required under IFRS are determined by the use of current market bid prices for exchange-quoted investments, or by using quotations from independent third parties, such as brokers and pricing services or by using appropriate valuation techniques. The estimated fair value of derivative financial instruments reflects the estimated amount the Group would receive or pay in an arm’s-length transaction. This amount is determined using quoted prices if exchange listed, quotations from independent third parties or valued internally using standard market practices. Other than the loans which have been designated at fair value through profit or loss, the carrying value of loans and receivables is presented net of provisions for impairment. The fair value of loans is estimated from discounted cash flows expected to be received. The discount rate used is updated for the market rate of interest where applicable. The fair value of the subordinated and senior debt issued by the parent company is determined using quoted prices from independent third parties. The fair value of financial liabilities (other than subordinated debt, senior debt and derivative financial instruments) is determined using discounted cash flows of the amounts expected to be paid. Valuation approach for level 2 fair valued assets and liabilities A significant proportion of the Group’s level 2 assets are corporate bonds, structured securities and other non-national government debt securities. These assets, in line with market practice, are generally valued using a designated independent pricing service or quote from third-party brokers. These valuations are subject to a number of monitoring controls, such as comparison to multiple pricing sources where available, monthly price variances, stale price reviews and variance analysis on prices achieved on subsequent trades. For further detail on the valuation approach for level 2 fair valued assets and liabilities, refer to note C2.1 of the Group IFRS financial statements for the year ended 31 December 2020. Valuation approach for level 3 fair valued assets and liabilities Investments valued using valuation techniques include financial investments which by their nature do not have an externally quoted price based on regular trades, and financial investments for which markets are no longer active as a result of market conditions, eg market illiquidity. The valuation techniques used include comparison to recent arm’s-length transactions, reference to other instruments that are substantially the same, discounted cash flow analysis, option-adjusted spread models and, if applicable, enterprise valuation. The Group’s valuation policies, procedures and analyses for instruments categorised as level 3 are overseen by Business Unit committees as part of the Group’s wider financial reporting governance processes. The procedures undertaken include approval of valuation methodologies, verification processes, and resolution of significant or complex valuation issues. In undertaking these activities, the Group makes use of the extensive expertise of its asset management functions. In addition, the Group has minimum standards for independent price verification to ensure valuation accuracy is regularly independently verified. Adherence to this policy is monitored across the business units. C2.2 Fair value measurement hierarchy of Group assets and liabilities (i) Assets and liabilities carried at fair value on the statement of financial position The table below shows the assets and liabilities carried at fair value analysed by level of the IFRS 13 ‘Fair Value Measurement’ defined fair value hierarchy. This hierarchy is based on the inputs to the fair value measurement and reflects the lowest level input that is significant to that measurement. Continuing operations All assets and liabilities held at fair value are classified as fair value through profit or loss (31 December 2020: nil of debt securities classified as available-for-sale). All assets and liabilities held at fair value are measured on a recurring basis. As of 30 June 2021, the Group did not have any financial instruments that are measured at fair value on a non-recurring basis. Discontinued US operations At 30 June 2021, the fair value of the investment in Jackson (the Group’s US operations) of $3,000 million (before non-controlling interests) is classified as level 2 within the fair value hierarchy as the primary inputs for determining the value are quoted prices for similar listed entities with similar product offerings operating in the US market. This re-measurement of fair value is on a non-recurring basis and is required as a result of Jackson’s classification as held for distribution. Further details, including the additional fair value hierarchy of the underlying financial assets and liabilities of Jackson at 30 June 2021, are provided in note D1.2. Financial instruments at fair value ​ ​ ​ ​ ​ ​ ​ ​ ​ ​ ​ ​ ​ 30 Jun 2021 $m ​ ​ ​ Level 1 ​ Level 2 ​ Level 3 ​ ​ ​ ​ ​ ​ ​ Valuation ​ Valuation ​ ​ ​ ​ ​ Quoted prices ​ based on ​ based on ​ ​ ​ ​ ​ (unadjusted) ​ significant ​ significant ​ ​ ​ ​ ​ in active ​ observable ​ unobservable ​ ​ ​ ​ markets market inputs market inputs Total ​ Continuing operations note (a) note (b) ​ ​ Loans — 560 5 565 ​ Equity securities and holdings in collective investment schemes 52,299 7,695 472 60,466 ​ Debt securities 75,221 17,475 32 92,728 ​ Other investments (including derivative assets) 391 94 — 485 ​ Derivative liabilities (192) (220) — (412) ​ Total financial investments, net of derivative liabilities 127,719 25,604 509 153,832 ​ Investment contract liabilities without discretionary participation features — (825) — (825) ​ Net asset value attributable to unit holders of consolidated investment funds (5,770) — — (5,770) ​ Total financial instruments at fair value 121,949 24,779 509 147,237 ​ Percentage of total (%) ​ 83 % 17 % 0 % 100 % ​ ​ ​ ​ ​ ​ ​ ​ ​ ​ Analysed by business type: ​ ​ ​ ​ ​ ​ ​ ​ ​ Financial investments, net of derivative liabilities at fair value, from continuing operations: ​ ​ ​ ​ ​ ​ ​ ​ ​ With-profits ​ 80,526 ​ 12,874 ​ 415 ​ 93,815 ​ Unit-linked ​ 25,279 ​ 985 ​ — ​ 26,264 ​ Non-linked shareholder-backed business ​ 21,914 ​ 11,745 ​ 94 ​ 33,753 ​ Total financial investments net of derivative liabilities, at fair value ​ 127,719 ​ 25,604 ​ 509 ​ 153,832 ​ Percentage of total continuing operations (%) ​ 83 % 17 % 0 % 100 % ​ ​ ​ ​ ​ ​ ​ ​ ​ ​ Total financial investments, net of derivative liabilities at fair value ​ 127,719 ​ 25,604 ​ 509 ​ 153,832 ​ Other financial liabilities at fair value ​ (5,770) ​ (825) ​ — ​ (6,595) ​ Group total financial instruments at fair value from continuing operations 121,949 ​ 24,779 ​ 509 ​ 147,237 ​ ​ ​ ​ ​ ​ ​ ​ ​ ​ ​ ​ ​ ​ 31 Dec 2020 $m ​ ​ Level 1 ​ Level 2 ​ Level 3 ​ ​ ​ ​ ​ ​ Valuation ​ Valuation ​ ​ ​ Quoted prices based on based on ​ ​ ​ ​ (unadjusted) significant significant ​ ​ ​ ​ ​ in active observable unobservable ​ ​ ​ ​ ​ markets ​ market inputs ​ market inputs ​ Total ​ ​ ​ note (a) note (b) ​ ​ Loans — 416 3,461 3,877 ​ Equity securities and holdings in collective investment schemes 272,863 5,224 548 278,635 ​ Debt securities 75,998 49,769 62 125,829 ​ Other investments (including derivative assets) 123 2,477 1,866 4,466 ​ Derivative liabilities (298) (184) — (482) ​ Total financial investments, net of derivative liabilities 348,686 57,702 5,937 412,325 ​ Investment contract liabilities without discretionary participation features — (792) — (792) ​ Net asset value attributable to unit holders of consolidated investment funds (5,464) (17) (494) (5,975) ​ Other financial liabilities held at fair value — — (3,589) (3,589) ​ Total financial instruments at fair value 343,222 56,893 1,854 401,969 ​ Percentage of total (%) ​ 86 % 14 % 0 % 100 % ​ ​ ​ ​ ​ ​ ​ ​ ​ ​ Analysed by business type: ​ ​ ​ ​ ​ ​ ​ ​ ​ Financial investments, net of derivative liabilities at fair value, from continuing operations: ​ ​ ​ ​ ​ ​ ​ ​ ​ With-profits ​ 78,203 ​ 11,481 ​ 395 ​ 90,079 ​ Unit-linked ​ 25,144 ​ 1,075 ​ — ​ 26,219 ​ Non-linked shareholder-backed business ​ 20,999 ​ 12,068 ​ 89 ​ 33,156 ​ Total financial investments, net of derivative liabilities at fair value ​ 124,346 ​ 24,624 ​ 484 ​ 149,454 ​ Other financial liabilities at fair value ​ (5,464) ​ (809) ​ — ​ (6,273) ​ Total financial instruments, net of derivative liabilities, at fair value from continuing operations ​ 118,882 ​ 23,815 ​ 484 ​ 143,181 ​ Percentage of total continuing operations (%) ​ 83 % 17 % 0 % 100 % ​ ​ ​ ​ ​ ​ ​ ​ ​ ​ Total financial instruments, net of derivative liabilities, at fair value from discontinued US operations note (c) ​ 224,340 ​ 33,078 ​ 1,370 ​ 258,788 ​ Group total financial instruments at fair value 343,222 ​ 56,893 ​ 1,854 ​ 401,969 ​ ​ Notes (a) Of the total level 2 debt securities of $ 17,475 million at 30 June 2021, (31 December 2020: $ 18,868 million from continuing operations), $163 million (31 December 2020: $140 million from continuing operations) are valued internally. The majority of such securities are valued using matrix pricing, which is based on assessing the credit quality of the underlying borrower to derive a suitable discount rate relative to government securities of a comparable duration. Under matrix pricing, the debt securities are priced taking the credit spreads on comparable quoted public debt securities and applying these to the equivalent debt instruments factoring in a specified liquidity premium. The majority of the parameters used in this valuation technique are readily observable in the market and, therefore, are not subject to interpretation. (b) At 30 June 2021, the Group held $509 million (31 December 2020: $484 million from continuing operations) of net financial instruments at fair value within level 3. This represents less than 0.5 per cent for all periods from continuing operations of the total fair valued financial assets net of financial liabilities. Of this amount, equity securities of $4 million ( 31 December 2020: $2 million from continuing operations) are internally valued, representing less than 0.1 per cent for all periods of the total fair valued financial assets net of financial liabilities. Internal valuations are inherently more subjective than external valuations. Level 3 financial assets net of financial liabilities comprise the following: – Equity securities and holdings in collective investment schemes of $472 million (31 December 2020: $445 million from continuing operations) consisting primarily of property and infrastructure funds held by the participating funds, which are externally valued using the net asset value of the invested entities; and – Other sundry individual financial instruments of a net asset of $37 million (31 December 2020: net asset of $39 million from continuing operations). ​ Of the net asset of $509 million at 30 June 2021 (31 December 2020: $484 million from continuing operations) referred to above: – A net asset of $415 million (31 December 2020: $395 million from continuing operations) is held by the Group’s participating funds and therefore shareholders’ profit and equity are not impacted by movements in the valuation of these financial instruments; and – A net asset of $94 million (31 December 2020: $89 million from continuing operations) is held to support non-linked shareholder-backed business, Of this, $ 90 million is externally valued and are therefore inherently less subjective than internal valuations. If the value of all these level 3 financial instruments decreased by 10 per cent, the change in valuation would be $(9) million (31 December 2020: $(9) million from continuing operations), which would reduce shareholders’ equity by this amount before tax. All of this amount would pass through the income statement substantially as part of short-term fluctuations in investment returns outside of adjusted operating profit. (c) The analysis of fair value hierarchy of the discontinued US operations’ underlying financial assets and liabilities at 30 June 2021 is included in note D1.2. (ii) Transfers into and transfers out of levels The Group’s policy is to recognise transfers into and transfers out of levels as of the end of each half year reporting period except for material transfers which are recognised as of the date of the event or change in circumstances that caused the transfer. Transfers are deemed to have occurred when there is a material change in the observed valuation inputs or a change in the level of trading activities of the securities. During half year 2021, the transfers between levels within the continuing operations’ portfolios, were primarily transfers from level 1 to level 2 of $1,953 million and transfers from level 2 to level 1 of $1,975 million. These transfers relate to equity securities and debt securities arose to reflect the change in the observed valuation inputs and, in certain cases, the change in the level of trading activities of the securities. There were no transfers into level 3 in the period (31 December 2020: $32 million from continuing operations). ​ (iii) Reconciliation of movements in level 3 assets and liabilities measured at fair value The following table reconciles the value of level 3 fair valued assets and liabilities at the beginning of the period to that presented at the end of the period. Total investment return recorded in the income statement represents interest and dividend income, realised gains and losses, unrealised gains and losses on the assets classified at fair value through profit and loss and foreign exchange movements on an individual entity’s overseas investments. Total gains and losses recorded in other comprehensive income includes unrealised gains and losses on debt securities held as available-for-sale principally within Jackson and foreign exchange movements arising from the retranslation of the Group’s overseas subsidiaries and branches. ​ ​ ​ ​ ​ ​ ​ ​ ​ ​ ​ ​ ​ ​ ​ ​ Half year 2021 $m ​ ​ Continuing operations ​ ​ ​ ​ ​ ​ ​ ​ ​ ​ ​ ​ Net asset ​ ​ ​ ​ ​ ​ ​ ​ Equity ​ ​ ​ value ​ ​ ​ ​ ​ ​ ​ ​ securities ​ ​ ​ attributable ​ ​ ​ ​ ​ ​ ​ ​ and ​ ​ ​ to unit ​ ​ ​ ​ ​ ​ ​ ​ holdings in ​ ​ ​ holders of ​ ​ ​ ​ ​ ​ ​ ​ collective ​ ​ ​ consolidated ​ ​ ​ ​ Reconciliation of movements in level 3 assets ​ ​ ​ investment ​ Debt ​ investment ​ ​ ​ Group and liabilities measured at fair value Loans schemes securities funds US (discont’d) total Balance at beginning of period 6 445 33 — 1,370 1,854 Total gains (losses) in income statement note ​ (1) ​ 21 ​ — ​ — ​ 199 ​ 219 Total gains (losses) recorded in other comprehensive income — (5) (1) — — (6) Purchases and other additions — 11 — — 125 136 Sales ​ — ​ — ​ — ​ — ​ (302) ​ (302) Issues ​ — ​ — ​ — ​ — ​ (175) ​ (175) Settlements ​ — ​ — ​ — ​ — ​ 140 ​ 140 Transfers out of level 3 ​ — ​ — — — (20) (20) Balance at end of period 5 472 32 — 1,337 1,846 ​ ​ ​ ​ ​ ​ ​ ​ ​ ​ ​ ​ ​ ​ ​ ​ Full year 2020 $m ​ ​ Continuing operations ​ ​ ​ ​ ​ ​ ​ ​ ​ ​ ​ ​ Net asset ​ ​ ​ ​ ​ ​ ​ ​ Equity ​ ​ ​ value ​ ​ ​ ​ ​ ​ ​ ​ securities ​ ​ ​ attributable ​ ​ ​ ​ ​ ​ ​ ​ and ​ ​ ​ to unit ​ ​ ​ ​ ​ ​ ​ ​ holdings in ​ ​ ​ holders of ​ ​ ​ ​ ​ ​ ​ ​ collective ​ ​ ​ consolidated ​ ​ ​ ​ Reconciliation of movements in level 3 assets ​ ​ ​ investment ​ Debt ​ investment ​ ​ ​ Group and liabilities measured at fair value Loans schemes securities funds US (discont’d) total Balance at beginning of year — 264 6 (2) 1,140 1,408 Total gains (losses) in income statement note — ​ 49 ​ (5) ​ 2 ​ (72) ​ (26) Total gains (losses) recorded in other comprehensive income — 9 — — (2) 7 Purchases and other additions — 255 — — 363 618 Sales ​ — ​ (132) ​ — ​ — ​ (123) ​ (255) Issues ​ 6 ​ — ​ — ​ — ​ (204) ​ (198) Settlements ​ — ​ — ​ — ​ — ​ 247 ​ 247 Transfers into level 3 ​ — ​ — ​ 32 ​ — ​ 21 ​ 53 Balance at end of year 6 445 33 — 1,370 1,854 ​ Note Of the total net gains from continuing operations in the income statement of $20 million at half year 2021 (full year 2020: $46 million from continuing operations), $20 million (full year 2020: $12 million from continuing operations) relates to net unrealised gains and losses of financial instruments still held at the end of the period, which can be analysed as follows: ​ ​ ​ ​ ​ ​ ​ 2021 $m 2020 $m ​ ​ Half year ​ Full year Loan ​ (1) ​ — Equity securities and holdings in collective investment schemes 21 11 Debt securities — 1 Total continuing operations 20 12 ​ Of the total net gains from the discontinued US operations in the income statement of $199 million at half year 2021 (full year 2020: loss of $(72) million from discontinued operations), $223 million (full year 2020: loss of $(58) million from discontinued operations) relates to net unrealised gains and losses of financial instruments still held at the end of the period. ​ (iv) Assets and liabilities at amortised cost and their fair value The table below shows the financial assets and liabilities carried at amortised cost on the statement of financial position and their fair value. Cash deposits, accrued income, other debtors, accruals, deferred income and other liabilities are excluded from the analysis below. These are carried at amortised cost, which approximates fair value. The carrying value of investment contracts with discretionary participation features is on an IFRS 4 basis, which is also excluded from the analysis below, as it is impractical to determine the fair value of these contracts due to the lack of a reliable basis to measure participation features. ​ ​ ​ ​ ​ ​ ​ ​ ​ ​ ​ 2021 $m ​ 2020 $m ​ ​ 30 Jun ​ 31 Dec ​ ​ Carrying ​ Fair ​ Carrying ​ Fair ​ value value value value Assets ​ ​ ​ ​ ​ ​ ​ ​ Loans 1,875 2,245 ​ 1,826 2,026 Liabilities ​ ​ ​ Core structural borrowings of shareholder-financed businesses (6,404) (7,029) ​ (6,383) (7,178) Operational borrowings (excluding lease liabilities) (500) (500) ​ (501) (501) Obligations under funding, securities lending and sale and repurchase agreements ​ (396) ​ (396) ​ (271) ​ (231) Total continuing operations ​ (5,425) ​ (5,680) ​ (5,329) ​ (5,884) Discontinued US operations ​ ​ ​ ​ ​ (5,497) ​ (5,516) Group total ​ ​ ​ ​ ​ (10,826) ​ (11,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olicyholder liabilities and unallocated surplus</t>
        </is>
      </c>
      <c r="B1" s="2" t="inlineStr">
        <is>
          <t>6 Months Ended</t>
        </is>
      </c>
    </row>
    <row r="2">
      <c r="B2" s="2" t="inlineStr">
        <is>
          <t>Jun. 30, 2021</t>
        </is>
      </c>
    </row>
    <row r="3">
      <c r="A3" s="3" t="inlineStr">
        <is>
          <t>Policyholder liabilities and unallocated surplus</t>
        </is>
      </c>
    </row>
    <row r="4">
      <c r="A4" s="4" t="inlineStr">
        <is>
          <t>Policyholder liabilities and unallocated surplus</t>
        </is>
      </c>
      <c r="B4" s="4" t="inlineStr">
        <is>
          <t>C3 Policyholder liabilities and unallocated surplus C3.1 The items below represent the amount attributable to changes in policyholder liabilities and unallocated surplus of with-profits funds as a result of each of the components listed for the continuing operations of the Group. The policyholder liabilities shown include investment contracts without discretionary participation features (as defined in IFRS 4) and their full movement in the period. The items are shown gross of external reinsurance. ​ ​ ​ ​ ​ ​ ​ ​ ​ ​ ​ ​ Half year 2021 $m ​ ​ With- ​ Shareholder-backed business ​ Total ​ profits ​ Unit-linked ​ Other ​ continuing ​ ​ business ​ liabilities ​ business ​ operations ​ ​ ​ ​ ​ At 1 January 2021 86,410 32,506 46,639 165,555 Comprising: ​ ​ ​ ​ - Policyholder liabilities on the balance sheet 81,193 25,433 38,107 144,733 - Unallocated surplus of with-profits funds on the balance sheet 5,217 — — 5,217 - Group's share of policyholder liabilities relating to joint ventures and associates note (a) — 7,073 8,532 15,605 Premiums: note (b) ​ ​ ​ ​ New business 900 1,237 942 3,079 In-force 3,617 1,211 2,469 7,297 ​ ​ 4,517 ​ 2,448 ​ 3,411 ​ 10,376 Surrenders notes (b)(c) (393) (1,724) (410) (2,527) Maturities/deaths/other claim events (852) (101) (505) (1,458) Net flows 3,272 623 2,496 6,391 Shareholders' transfers post tax (62) — — (62) Investment-related items and other movements note (d) ​ 201 ​ 997 ​ (2,994) ​ (1,796) Foreign exchange translation differences note (e) (578) (532) (230) (1,340) At 30 June 2021 89,243 33,594 45,911 168,748 Comprising: ​ ​ ​ ​ - Policyholder liabilities on the balance sheet 82,970 25,615 36,224 144,809 - Unallocated surplus of with-profits funds on the balance sheet 6,273 — — 6,273 - Group's share of policyholder liabilities relating to joint ventures and associates note (a) — 7,979 9,687 17,666 ​ ​ ​ ​ ​ ​ ​ ​ ​ ​ ​ Half year 2020 $m ​ ​ With- ​ Shareholder-backed business ​ Total ​ profits ​ Unit-linked ​ Other ​ continuing ​ ​ business ​ liabilities ​ business ​ operations ​ ​ ​ note (g) ​ At 1 January 2020 70,308 28,850 33,598 132,756 Comprising: ​ ​ ​ ​ - Policyholder liabilities on the balance sheet ​ 65,558 ​ 23,571 ​ 27,000 ​ 116,129 - Unallocated surplus of with-profits funds on the balance sheet 4,750 — — 4,750 - Group's share of policyholder liabilities relating to joint ventures and associates note (a) — 5,279 6,598 11,877 Premiums: note (b) ​ ​ ​ ​ ​ ​ ​ ​ New business 375 909 1,009 2,293 In-force 4,216 1,148 2,089 7,453 ​ ​ 4,591 ​ 2,057 ​ 3,098 ​ 9,746 Surrenders notes (b)(c) (381) (1,209) (493) (2,083) Maturities/deaths/other claim events (676) (87) (390) (1,153) Net flows 3,534 761 2,215 6,510 Shareholders' transfers post-tax (54) — — (54) Investment-related items and other movements notes (d)(g) 3,387 (2,243) 5,419 6,563 Foreign exchange translation differences note (e) (528) (794) (264) (1,586) At 30 June 2020 76,647 26,574 40,968 144,189 Comprising: ​ ​ ​ ​ - Policyholder liabilities on the balance sheet 71,135 21,376 33,758 126,269 - Unallocated surplus of with-profits funds on the balance sheet 5,512 — — 5,512 - Group's share of policyholder liabilities relating to joint ventures and associates note (a) — 5,198 7,210 12,408 Average policyholder liability balances note (f) ​ ​ ​ ​ Half year 2021 82,082 33,050 46,275 161,407 Half year 2020 68,347 27,712 37,283 133,342 ​ Notes (a) The Group’s investments in joint ventures and associates are accounted for on an equity method and the Group’s share of the policyholder liabilities as shown above relate to the life business of the China JV, India and the Takaful business in Malaysia. (b) The analysis includes the impact of premiums, claims and investment movements on policyholders’ liabilities. The impact does not represent premiums, claims and investment movements as reported in the income statement. For example, premiums shown above exclude any deductions for fees/charges; claims (surrenders, maturities, deaths and other claim events) shown above represent the policyholder liabilities provision released rather than the claims amount paid to the policyholder. The analysis also includes net flows of the Group’s insurance joint ventures and associate. (c) The rate of surrenders for shareholder-backed business (expressed as a percentage of opening policyholder liabilities) was 2.7 per cent in the first half of 2021 (half year 2020: 2.7 per cent). (d) Investment-related items and other movements in the first half of 2021 primarily represents the effects of higher interest rates on the discount rates applied in the measurement of the policyholder liabilities, partially offset by higher level of investment returns from equities mainly within with-profits and unit-linked funds. (e) Movements in the period have been translated at the average exchange rates for the period ended 30 June 2021 and 2020. The closing balance has been translated at the closing spot rates as at 30 June 2021 and 2020. Differences upon retranslation are included in foreign exchange translation differences. (f) Average policyholder liabilities have been based on opening and closing balances, adjusted for any acquisitions, disposals and other corporate transactions arising in the year, and exclude unallocated surplus of with-profits funds. (g) The total movement on Africa policyholder liabilities, apart from foreign exchange movements, has been included within Investment-related items and other movements. This balance also includes the benefit of any acquisitions in the period. C3.2 Analysis of the movement in the period of the Group’s gross contract liabilities, reinsurer’s share of insurance contract liabilities and unallocated surplus of with-profits funds (excluding those held by joint ventures and associates) is provided below: ​ ​ ​ ​ ​ ​ ​ ​ ​ ​ Reinsurers' share Unallocated ​ ​ Contract ​ of insurance ​ surplus of ​ ​ liabilities ​ contract liabilities ​ with-profits funds ​ $m $m $m At 1 January 2021 ​ 441,246 ​ (46,595) ​ 5,217 Reclassification of US operations as held for distribution ​ (296,513) ​ 35,232 ​ — Income and expense included in the income statement notes (a)(c) ​ 1,354 ​ 1,450 ​ 1,070 Other movements note (b) ​ 25 ​ — ​ — Foreign exchange translation differences ​ (1,303) ​ 22 ​ (14) At 30 June 2021 ​ 144,809 ​ (9,891) ​ 6,273 ​ ​ ​ ​ ​ ​ ​ At 1 January 2020 385,678 (13,856) ​ 4,750 Income and expense included in the income statement note (a) ​ ​ ​ ​ ​ ​ From continuing operations 11,251 (3,466) ​ 742 From discontinued US operations ​ (3,696) ​ (27,600) ​ — ​ ​ 7,555 ​ (31,066) ​ 742 Other movements note (b) ​ ​ ​ ​ ​ ​ From continuing operations ​ 88 ​ — ​ — From discontinued US operations ​ (198) ​ — ​ — ​ (110) ​ — ​ — Foreign exchange translation differences (1,199) 4 ​ 20 At 30 June 2020 391,924 (44,918) ​ 5,512 ​ Notes (a) The total charge for benefit and claims in half year 2021 shown in the income statement comprises the amounts shown as ‘income and expense included in the income statement’ in the table above together with claims paid of $ 4,143 million in the period (half year 2020: $3,418 million from continuing operations) and claim amounts attributable to reinsurers of $ (269) million (half year 2020: $(217) million from continuing operations). (b) Other movements include premiums received and claims paid on investment contracts without discretionary participating features, which are taken directly to the statement of financial position in accordance with IAS 39. (c) The movement in the gross contract liabilities during half year 2021 included the impact of a change to allow for illiquidity premium in the calculation of the valuation interest rate (VIR) used to value long-term insurance liabilities in Thailand. The VIR, after allowing for the illiquidity premium, is more reflective of the product characteristics and the effect of the change was such that the accounting mismatch between the valuation of the assets and insurance liabilities is reduced. The change reduced policyholder liabilities of the Thailand’s shareholder-backed business at 30 June 2021 by circa $220 million. The resulting benefit in the income statement was included within short-term fluctuations in investment returns in the Group’s supplementary analysis of profit. (d) The segmental analysis of the total charge for benefit and claims and movement in unallocated surplus, net of reinsurance in the income statement is shown below: ​ ​ ​ ​ ​ ​ ​ ​ ​ ​ ​ ​ ​ ​ ​ Half year 2021 $m ​ ​ ​ ​ ​ Growth ​ ​ Hong ​ ​ ​ markets and Total ​ Kong Indonesia Malaysia Singapore other segment* Claims incurred, net of reinsurance ​ (818) ​ (602) ​ (482) ​ (1,346) ​ (755) ​ (4,003) (Increase) decrease in policyholder liabilities, net of reinsurance (369) 266 (68) (2,197) (307) (2,675) Movement in unallocated surplus of with-profits funds (1,121) — 51 — — (1,070) Benefits and claims and movement in unallocated surplus, net of reinsurance (2,308) (336) (499) (3,543) ​ (1,062) (7,748) ​ ​ ​ ​ ​ ​ ​ ​ ​ ​ ​ ​ ​ ​ ​ Half year 2020 $m ​ ​ ​ ​ ​ Growth ​ ​ Hong ​ ​ ​ markets and Total ​ Kong Indonesia Malaysia Singapore other segment* Claims incurred, net of reinsurance ​ (775) ​ (460) ​ (376) ​ (1,046) ​ (632) ​ (3,289) (Increase) decrease in policyholder liabilities, net of reinsurance (7,510) 758 (39) (473) (433) (7,697) Movement in unallocated surplus of with-profits funds (624) — (118) — — (742) Benefits and claims and movement in unallocated surplus, net of reinsurance (8,909) 298 (533) (1,519) (1,065) (11,728) * The China JV segment is a joint venture accounted for using the equity method under IFRS, with the Group’s share of its results net of related tax presented in a single line within the Group’s profit before tax, and therefore not shown in the analysis of benefit and claims items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1</t>
        </is>
      </c>
    </row>
    <row r="3">
      <c r="A3" s="3" t="inlineStr">
        <is>
          <t>Intangible assets</t>
        </is>
      </c>
    </row>
    <row r="4">
      <c r="A4" s="4" t="inlineStr">
        <is>
          <t>Intangible assets</t>
        </is>
      </c>
      <c r="B4" s="4" t="inlineStr">
        <is>
          <t>C4 Intangible assets C4.1 Goodwill Goodwill shown on the consolidated statement of financial position at 30 June 2021 represents amounts allocated to businesses in Asia and Africa in respect of both acquired asset management and life businesses. There has been ​ ​ ​ ​ ​ ​ ​ ​ ​ ​ ​ ​ 2021 $m 2020 $m ​ ​ 30 Jun 31 Dec Carrying value at beginning of period 961 ​ 969 Exchange differences (35) ​ (8) Carrying value at end of period 926 ​ 961 ​ C4.2 Deferred acquisition costs and other intangible assets ​ ​ ​ ​ ​ ​ ​ 2021 $m 2020 $m ​ ​ 30 Jun 31 Dec Deferred acquisition costs and other intangible assets attributable to shareholders note C4.3 ​ 6,451 ​ 20,275 Other intangible assets, including computer software, attributable to with-profits funds ​ 74 ​ 70 Total of deferred acquisition costs and other intangible assets ​ 6,525 ​ 20,345 Analysed as: ​ ​ ​ ​ Deferred acquisition costs and other intangible assets from continuing operations ​ ​ ​ ​ Attributable to shareholder-backed business note ​ 6,451 ​ 6,394 Attributable to with-profits business ​ 74 ​ 70 Deferred acquisition costs and other intangible assets from discontinued US operations ​ — ​ 13,881 Total of Deferred acquisition costs and other intangible assets ​ 6,525 20,345 ​ Note The deferred acquisition costs (DAC) and other intangible assets attributable to shareholders from continuing operations comprise: ​ ​ ​ ​ ​ ​ ​ 2021 $m 2020 $m ​ ​ 30 Jun 31 Dec DAC related to insurance contracts as classified under IFRS 4 2,468 2,319 DAC related to investment management contracts, including life assurance contracts classified as financial instruments and investment management contracts under IFRS 4 37 34 DAC related to insurance and investment contracts 2,505 2,353 Distribution rights 3,765 3,851 Present value of acquired in-force policies for insurance contracts as classified under IFRS 4 (PVIF) 31 34 Other intangibles ​ 150 ​ 156 Present value of acquired in-force (PVIF) and other intangibles attributable to shareholders ​ 3,946 ​ 4,041 Total of DAC and other intangible assets 6,451 6,394 ​ C4.3 Movement in DAC and other intangible assets attributable to shareholders ​ ​ ​ ​ ​ ​ ​ ​ ​ ​ ​ ​ 2021 $m ​ 2020 $m ​ ​ DAC ​ Other ​ Half year ​ Full year ​ ​ ​ ​ intangibles ​ Total ​ Total ​ ​ note ​ ​ Balance at beginning of period: ​ 16,216 4,059 20,275 17,409 Reclassification of US operations as held for distribution ​ (13,863) (18) (13,881) — Additions ​ 374 101 475 2,471 Amortisation to the income statement: ​ ​ ​ ​ ​ ​ ​ ​ From continuing operations ​ (186) ​ (145) ​ (331) (518) From discontinued US operations in the 2020 comparatives — — — 374 ​ ​ (186) ​ (145) ​ (331) ​ (144) Amortisation of DAC related to the discontinued US operations recognised within other comprehensive income in the 2020 comparatives — ​ — — 494 Disposals and transfers ​ — ​ (3) ​ (3) ​ (12) Exchange differences and other movements ​ (36) ​ (48) ​ (84) ​ 57 Balance at end of period 2,505 3,946 6,451 20,275 ​ Note Other intangibles comprise distribution rights, present value of acquired in-force (PVIF) and other intangibles such as software rights. Distribution rights relate to amounts that have been paid or have become unconditionally due for payment as a result of past events in respect of bancassurance partnership arrangements. These agreements allow for bank distribution of Prudential’s insurance products for a fixed period of time. Software rights include additions of $11 million, amortisation of $(11) million, foreign exchange of $(3) million and closing balance at 30 June 2021 of $81 million (31 December 2020: $84 million from continuing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Unaudited Condensed Consolidated Income Statements - USD ($) $ in Millions</t>
        </is>
      </c>
      <c r="C1" s="2" t="inlineStr">
        <is>
          <t>6 Months Ended</t>
        </is>
      </c>
    </row>
    <row r="2">
      <c r="C2" s="2" t="inlineStr">
        <is>
          <t>Jun. 30, 2021</t>
        </is>
      </c>
      <c r="D2" s="2" t="inlineStr">
        <is>
          <t>Jun. 30, 2020</t>
        </is>
      </c>
    </row>
    <row r="3">
      <c r="A3" s="3" t="inlineStr">
        <is>
          <t>Continuing operations:</t>
        </is>
      </c>
    </row>
    <row r="4">
      <c r="A4" s="4" t="inlineStr">
        <is>
          <t>Gross premiums earned</t>
        </is>
      </c>
      <c r="C4" s="5" t="n">
        <v>11521</v>
      </c>
      <c r="D4" s="5" t="n">
        <v>10950</v>
      </c>
    </row>
    <row r="5">
      <c r="A5" s="4" t="inlineStr">
        <is>
          <t>Outward reinsurance premiums</t>
        </is>
      </c>
      <c r="C5" s="6" t="n">
        <v>-898</v>
      </c>
      <c r="D5" s="6" t="n">
        <v>46</v>
      </c>
    </row>
    <row r="6">
      <c r="A6" s="4" t="inlineStr">
        <is>
          <t>Earned premiums, net of reinsurance</t>
        </is>
      </c>
      <c r="C6" s="6" t="n">
        <v>10623</v>
      </c>
      <c r="D6" s="6" t="n">
        <v>10996</v>
      </c>
    </row>
    <row r="7">
      <c r="A7" s="4" t="inlineStr">
        <is>
          <t>Investment return</t>
        </is>
      </c>
      <c r="C7" s="6" t="n">
        <v>738</v>
      </c>
      <c r="D7" s="6" t="n">
        <v>4202</v>
      </c>
    </row>
    <row r="8">
      <c r="A8" s="4" t="inlineStr">
        <is>
          <t>Other income</t>
        </is>
      </c>
      <c r="C8" s="6" t="n">
        <v>331</v>
      </c>
      <c r="D8" s="6" t="n">
        <v>305</v>
      </c>
    </row>
    <row r="9">
      <c r="A9" s="4" t="inlineStr">
        <is>
          <t>Total revenue, net of reinsurance</t>
        </is>
      </c>
      <c r="C9" s="6" t="n">
        <v>11692</v>
      </c>
      <c r="D9" s="6" t="n">
        <v>15503</v>
      </c>
    </row>
    <row r="10">
      <c r="A10" s="4" t="inlineStr">
        <is>
          <t>Benefits and claims and movement in unallocated surplus of with-profits funds, net of reinsurance</t>
        </is>
      </c>
      <c r="C10" s="6" t="n">
        <v>-7748</v>
      </c>
      <c r="D10" s="6" t="n">
        <v>-11728</v>
      </c>
    </row>
    <row r="11">
      <c r="A11" s="4" t="inlineStr">
        <is>
          <t>Acquisition costs and other expenditure</t>
        </is>
      </c>
      <c r="C11" s="6" t="n">
        <v>-2402</v>
      </c>
      <c r="D11" s="6" t="n">
        <v>-2823</v>
      </c>
    </row>
    <row r="12">
      <c r="A12" s="4" t="inlineStr">
        <is>
          <t>Finance costs: interest on core structural borrowings of shareholder-financed businesses</t>
        </is>
      </c>
      <c r="C12" s="6" t="n">
        <v>-164</v>
      </c>
      <c r="D12" s="6" t="n">
        <v>-153</v>
      </c>
    </row>
    <row r="13">
      <c r="A13" s="4" t="inlineStr">
        <is>
          <t>Loss attaching to corporate transactions</t>
        </is>
      </c>
      <c r="C13" s="6" t="n">
        <v>-56</v>
      </c>
    </row>
    <row r="14">
      <c r="A14" s="4" t="inlineStr">
        <is>
          <t>Total charges, net of reinsurance</t>
        </is>
      </c>
      <c r="C14" s="6" t="n">
        <v>-10370</v>
      </c>
      <c r="D14" s="6" t="n">
        <v>-14704</v>
      </c>
    </row>
    <row r="15">
      <c r="A15" s="4" t="inlineStr">
        <is>
          <t>Share of profit from joint ventures and associates, net of related tax</t>
        </is>
      </c>
      <c r="C15" s="6" t="n">
        <v>179</v>
      </c>
      <c r="D15" s="6" t="n">
        <v>133</v>
      </c>
    </row>
    <row r="16">
      <c r="A16" s="4" t="inlineStr">
        <is>
          <t>Profit before tax (being tax attributable to shareholders' and policyholders' returns)</t>
        </is>
      </c>
      <c r="B16" s="4" t="inlineStr">
        <is>
          <t>[1]</t>
        </is>
      </c>
      <c r="C16" s="6" t="n">
        <v>1501</v>
      </c>
      <c r="D16" s="6" t="n">
        <v>932</v>
      </c>
    </row>
    <row r="17">
      <c r="A17" s="4" t="inlineStr">
        <is>
          <t>Remove tax charge attributable to policyholders' returns</t>
        </is>
      </c>
      <c r="C17" s="6" t="n">
        <v>-238</v>
      </c>
      <c r="D17" s="6" t="n">
        <v>-66</v>
      </c>
    </row>
    <row r="18">
      <c r="A18" s="4" t="inlineStr">
        <is>
          <t>Profit before tax attributable to shareholders' returns</t>
        </is>
      </c>
      <c r="C18" s="6" t="n">
        <v>1263</v>
      </c>
      <c r="D18" s="6" t="n">
        <v>866</v>
      </c>
    </row>
    <row r="19">
      <c r="A19" s="4" t="inlineStr">
        <is>
          <t>Total tax charge attributable to shareholders' and policyholders' returns</t>
        </is>
      </c>
      <c r="C19" s="6" t="n">
        <v>-431</v>
      </c>
      <c r="D19" s="6" t="n">
        <v>-310</v>
      </c>
    </row>
    <row r="20">
      <c r="A20" s="4" t="inlineStr">
        <is>
          <t>Remove tax charge attributable to policyholders' returns</t>
        </is>
      </c>
      <c r="C20" s="6" t="n">
        <v>238</v>
      </c>
      <c r="D20" s="6" t="n">
        <v>66</v>
      </c>
    </row>
    <row r="21">
      <c r="A21" s="4" t="inlineStr">
        <is>
          <t>Tax charge attributable to shareholders' returns</t>
        </is>
      </c>
      <c r="C21" s="6" t="n">
        <v>-193</v>
      </c>
      <c r="D21" s="6" t="n">
        <v>-244</v>
      </c>
    </row>
    <row r="22">
      <c r="A22" s="4" t="inlineStr">
        <is>
          <t>Profit from continuing operations</t>
        </is>
      </c>
      <c r="C22" s="6" t="n">
        <v>1070</v>
      </c>
      <c r="D22" s="6" t="n">
        <v>622</v>
      </c>
      <c r="E22" s="4" t="inlineStr">
        <is>
          <t>[2],[3]</t>
        </is>
      </c>
    </row>
    <row r="23">
      <c r="A23" s="4" t="inlineStr">
        <is>
          <t>Loss from discontinued US operations</t>
        </is>
      </c>
      <c r="B23" s="4" t="inlineStr">
        <is>
          <t>[4]</t>
        </is>
      </c>
      <c r="C23" s="6" t="n">
        <v>-5707</v>
      </c>
      <c r="D23" s="6" t="n">
        <v>-88</v>
      </c>
      <c r="E23" s="4" t="inlineStr">
        <is>
          <t>[2]</t>
        </is>
      </c>
    </row>
    <row r="24">
      <c r="A24" s="4" t="inlineStr">
        <is>
          <t>(Loss) profit for the period</t>
        </is>
      </c>
      <c r="C24" s="6" t="n">
        <v>-4637</v>
      </c>
      <c r="D24" s="6" t="n">
        <v>534</v>
      </c>
    </row>
    <row r="25">
      <c r="A25" s="3" t="inlineStr">
        <is>
          <t>Attributable to:</t>
        </is>
      </c>
    </row>
    <row r="26">
      <c r="A26" s="4" t="inlineStr">
        <is>
          <t>Equity holders of the Company From continuing operations</t>
        </is>
      </c>
      <c r="C26" s="6" t="n">
        <v>1063</v>
      </c>
      <c r="D26" s="6" t="n">
        <v>600</v>
      </c>
    </row>
    <row r="27">
      <c r="A27" s="4" t="inlineStr">
        <is>
          <t>Equity holders of the Company From discontinued US operations</t>
        </is>
      </c>
      <c r="C27" s="6" t="n">
        <v>-5073</v>
      </c>
      <c r="D27" s="6" t="n">
        <v>-88</v>
      </c>
    </row>
    <row r="28">
      <c r="A28" s="4" t="inlineStr">
        <is>
          <t>Profit (loss) attributable to equity holders of the company</t>
        </is>
      </c>
      <c r="C28" s="6" t="n">
        <v>-4010</v>
      </c>
      <c r="D28" s="6" t="n">
        <v>512</v>
      </c>
    </row>
    <row r="29">
      <c r="A29" s="4" t="inlineStr">
        <is>
          <t>Non-controlling interests from continuing operations</t>
        </is>
      </c>
      <c r="C29" s="6" t="n">
        <v>7</v>
      </c>
      <c r="D29" s="6" t="n">
        <v>22</v>
      </c>
    </row>
    <row r="30">
      <c r="A30" s="4" t="inlineStr">
        <is>
          <t>Non-controlling interests from discontinued US operations</t>
        </is>
      </c>
      <c r="C30" s="6" t="n">
        <v>-634</v>
      </c>
    </row>
    <row r="31">
      <c r="A31" s="4" t="inlineStr">
        <is>
          <t>Profit (loss) attributable to non-controlling interests</t>
        </is>
      </c>
      <c r="C31" s="6" t="n">
        <v>-627</v>
      </c>
      <c r="D31" s="6" t="n">
        <v>22</v>
      </c>
    </row>
    <row r="32">
      <c r="A32" s="4" t="inlineStr">
        <is>
          <t>(Loss) profit for the period</t>
        </is>
      </c>
      <c r="C32" s="5" t="n">
        <v>-4637</v>
      </c>
      <c r="D32" s="5" t="n">
        <v>534</v>
      </c>
    </row>
    <row r="33">
      <c r="A33" s="3" t="inlineStr">
        <is>
          <t>Basic</t>
        </is>
      </c>
    </row>
    <row r="34">
      <c r="A34" s="4" t="inlineStr">
        <is>
          <t>Based on profit from continuing operations (in USD per share)</t>
        </is>
      </c>
      <c r="C34" s="7" t="n">
        <v>0.409</v>
      </c>
      <c r="D34" s="7" t="n">
        <v>0.231</v>
      </c>
    </row>
    <row r="35">
      <c r="A35" s="4" t="inlineStr">
        <is>
          <t>Based on loss from discontinued US operations (in USD per share)</t>
        </is>
      </c>
      <c r="C35" s="8" t="n">
        <v>-1.951</v>
      </c>
      <c r="D35" s="8" t="n">
        <v>-0.034</v>
      </c>
    </row>
    <row r="36">
      <c r="A36" s="4" t="inlineStr">
        <is>
          <t>Total (in USD per share)</t>
        </is>
      </c>
      <c r="C36" s="8" t="n">
        <v>-1.542</v>
      </c>
      <c r="D36" s="8" t="n">
        <v>0.197</v>
      </c>
    </row>
    <row r="37">
      <c r="A37" s="3" t="inlineStr">
        <is>
          <t>Diluted</t>
        </is>
      </c>
    </row>
    <row r="38">
      <c r="A38" s="4" t="inlineStr">
        <is>
          <t>Based on profit for the period from continuing operations (in USD per share)</t>
        </is>
      </c>
      <c r="C38" s="8" t="n">
        <v>0.409</v>
      </c>
      <c r="D38" s="8" t="n">
        <v>0.231</v>
      </c>
    </row>
    <row r="39">
      <c r="A39" s="4" t="inlineStr">
        <is>
          <t>Based on loss from discontinued US operations (in USD per share)</t>
        </is>
      </c>
      <c r="C39" s="8" t="n">
        <v>-1.951</v>
      </c>
      <c r="D39" s="8" t="n">
        <v>-0.034</v>
      </c>
    </row>
    <row r="40">
      <c r="A40" s="4" t="inlineStr">
        <is>
          <t>Total (in USD per share)</t>
        </is>
      </c>
      <c r="C40" s="8" t="n">
        <v>-1.542</v>
      </c>
      <c r="D40" s="8" t="n">
        <v>0.197</v>
      </c>
    </row>
    <row r="41">
      <c r="A41" s="3" t="inlineStr">
        <is>
          <t>Dividends relating to reporting period:</t>
        </is>
      </c>
    </row>
    <row r="42">
      <c r="A42" s="4" t="inlineStr">
        <is>
          <t>First interim ordinary dividend</t>
        </is>
      </c>
      <c r="C42" s="9" t="n">
        <v>0.0537</v>
      </c>
      <c r="D42" s="9" t="n">
        <v>0.0537</v>
      </c>
    </row>
    <row r="43">
      <c r="A43" s="3" t="inlineStr">
        <is>
          <t>Dividends paid in reporting period:</t>
        </is>
      </c>
    </row>
    <row r="44">
      <c r="A44" s="4" t="inlineStr">
        <is>
          <t>Second interim ordinary dividend for prior year</t>
        </is>
      </c>
      <c r="C44" s="10" t="n">
        <v>0.1073</v>
      </c>
      <c r="D44" s="10" t="n">
        <v>0.2597</v>
      </c>
    </row>
    <row r="45"/>
    <row r="46">
      <c r="A46" s="4" t="inlineStr">
        <is>
          <t>[1]</t>
        </is>
      </c>
      <c r="B46" s="4" t="inlineStr">
        <is>
          <t>This measure is the formal profit before tax measure under IFRS. It is not the result attributable to shareholders principally because total corporate tax of the Group includes those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row r="47">
      <c r="A47" s="4" t="inlineStr">
        <is>
          <t>[2]</t>
        </is>
      </c>
      <c r="B47" s="4" t="inlineStr">
        <is>
          <t>The 2020 comparative results have been re-presented from those previously published to reflect the Group’s US operations as discontinued operations in half year 2021 (as described in note A1).</t>
        </is>
      </c>
    </row>
    <row r="48">
      <c r="A48" s="4" t="inlineStr">
        <is>
          <t>[3]</t>
        </is>
      </c>
      <c r="B48" s="4" t="inlineStr">
        <is>
          <t>The half year 2020 comparative results have been re-presented from those previously published to reflect the Group’s US operations as discontinued operations in half year 2021 (as described in note A1).</t>
        </is>
      </c>
    </row>
    <row r="49">
      <c r="A49" s="4" t="inlineStr">
        <is>
          <t>[4]</t>
        </is>
      </c>
      <c r="B49" s="4" t="inlineStr">
        <is>
          <t>Loss from discontinued US operations represents the aggregate of the post-tax results during the period and the remeasurement adjustment to the carrying value of the business to reflect its classification as held for distribution in half year 2021. The 2020 comparative results have been re-presented from those previously published accordingly (as described in note A1).</t>
        </is>
      </c>
    </row>
  </sheetData>
  <mergeCells count="8">
    <mergeCell ref="A1:B2"/>
    <mergeCell ref="C1:E1"/>
    <mergeCell ref="D2:E2"/>
    <mergeCell ref="A45:D45"/>
    <mergeCell ref="B46:D46"/>
    <mergeCell ref="B47:D47"/>
    <mergeCell ref="B48:D48"/>
    <mergeCell ref="B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1</t>
        </is>
      </c>
    </row>
    <row r="3">
      <c r="A3" s="3" t="inlineStr">
        <is>
          <t>Borrowings</t>
        </is>
      </c>
    </row>
    <row r="4">
      <c r="A4" s="4" t="inlineStr">
        <is>
          <t>Borrowings</t>
        </is>
      </c>
      <c r="B4" s="4" t="inlineStr">
        <is>
          <t>C5 Borrowings C5.1 Core structural borrowings of shareholder-financed businesses ​ ​ ​ ​ ​ ​ ​ 2021 $m ​ 2020 $m ​ ​ 30 Jun 31 Dec Continuing operations: Subordinated debt: ​ ​ ​ ​ US$250m 6.75% Notes note (i) ​ 250 ​ 250 US$300m 6.5% Notes note (i) ​ 300 ​ 300 US$700m 5.25% Notes 700 700 US$1,000m 5.25% Notes ​ 1,000 ​ 999 US$725m 4.375% Notes ​ 725 ​ 723 US$750m 4.875% Notes ​ 747 ​ 746 €20m Medium Term Notes 2023 ​ 24 ​ 24 £435m 6.125% Notes 2031 596 590 Senior debt: note (ii) ​ ​ ​ ​ £300m 6.875% Notes 2023 ​ 411 ​ 406 £250m 5.875% Notes 2029 ​ 317 ​ 312 $1,000m 3.125% Notes 2030 984 983 Bank loans: ​ ​ $350m Loan 2024 350 350 Total continuing operations ​ 6,404 ​ 6,383 Discontinued US operations: Jackson US$250m 8.15% Surplus Notes 2027 note (iii) ​ ​ ​ 250 Total core structural borrowings of shareholder-financed businesses ​ ​ ​ 6,633 ​ Notes (i) These borrowings can be converted, in whole or in part, at the Company’s option and subject to certain conditions, on any interest payment date, into one or more series of Prudential preference shares. (ii) The senior debt ranks above subordinated debt in the event of liquidation. (iii) Jackson’s borrowings are unsecured and subordinated to all present and future indebtedness, policy claims and other creditor claims of Jackson. ​ C5.2 Operational borrowings ​ ​ ​ ​ ​ ​ ​ ​ 2021 $m ​ 2020 $m ​ 30 Jun 31 Dec Shareholder-financed business ​ ​ ​ ​ Borrowings in respect of short-term fixed income securities programmes (commercial paper) ​ 500 ​ 501 Lease liabilities under IFRS 16 ​ 239 ​ 251 Other borrowings ​ — — Operational borrowings from continuing operations ​ 739 ​ 752 Discontinued US operations: ​ ​ ​ ​ Non-recourse borrowings of consolidated investment funds ​ ​ ​ 994 Lease liabilities under IFRS 16 ​ ​ ​ 51 Senior debt issued through the Federal Home Loan Bank of Indianapolis (FHLB) ​ ​ ​ 453 Operational borrowings from discontinued US operations ​ ​ ​ 1,498 Group total operational borrowings attributable to shareholder-financed businesses ​ ​ ​ 2,250 ​ ​ ​ ​ ​ With profits business ​ ​ ​ ​ Lease liabilities under IFRS 16 ​ 156 ​ 194 Other borrowings ​ — ​ — Total continuing and Group total operational borrowings attributable to with-profits businesses ​ 156 ​ 194 Group total operational borrowings ​ 895 ​ 2,4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nsitivity analysis to key market risks</t>
        </is>
      </c>
      <c r="B1" s="2" t="inlineStr">
        <is>
          <t>6 Months Ended</t>
        </is>
      </c>
    </row>
    <row r="2">
      <c r="B2" s="2" t="inlineStr">
        <is>
          <t>Jun. 30, 2021</t>
        </is>
      </c>
    </row>
    <row r="3">
      <c r="A3" s="3" t="inlineStr">
        <is>
          <t>Sensitivity analysis to key market risks</t>
        </is>
      </c>
    </row>
    <row r="4">
      <c r="A4" s="4" t="inlineStr">
        <is>
          <t>Sensitivity analysis to key market risks</t>
        </is>
      </c>
      <c r="B4" s="4" t="inlineStr">
        <is>
          <t>C6 Sensitivity analysis to key market risks The Group’s risk framework and the management of risks, including those attached to the Group’s financial statements, including financial assets, financial liabilities and insurance liabilities, have been included under the Group Risk Framework heading. The following sections set out the sensitivity of the Group’s profit or loss and shareholders’ equity from the continuing operations to instantaneous changes in interest rates and equity levels, which are then assumed to remain unchanged for the long term. Further information of the Group’s sensitivity to key risks was set out in the Group’s financial statements for the year ended 31 December 2020. C6. 1 Continuing insurance operations The table below shows the sensitivity of shareholders’ equity as at 30 June 2021 and 31 December 2020 for continuing insurance operations to the following market risks: – 1 per cent increase and 0.5 per cent decrease in interest rates (based on local government bond yields at the valuation date) in isolation and subject to a floor of zero; and – Instantaneous 10 per cent rise and 20 per cent fall in the market value of equity and property assets. The equity risk sensitivity analysis assumes that all equity indices fall by the same percentage. ​ The sensitivities below only allow for limited management actions such as changes to policyholder bonuses, where applicable. If the economic conditions set out in the sensitivities persisted, the financial impacts may differ to the instantaneous impacts shown below. Given the continuous risk management processes in place, management could take additional actions to help mitigate the impact of these stresses, including (but not limited to) rebalancing investment portfolios, increased use of reinsurance, repricing of in-force benefits, changes to new business pricing and the mix of new business being sold. The sensitivities reflect all consequential impacts from market movements at the valuation date. Where liabilities are directly valued using short-term historic average rates, the average interest rates in the sensitivities are adjusted accordingly and reflected in the impact on these liabilities. These sensitivities do not include movements in credit risk, such as movements in credit spreads, and hence the valuation of debt securities and policyholder liabilities. A one-letter credit downgrade in isolation (ie ignoring any consequential change in valuation) would not have a material impact on IFRS profit or shareholders’ equity. ​ ​ ​ ​ ​ ​ Net effect on shareholders' equity from continuing insurance operations 2021 $m ​ 2020 $m ​ ​ 30 Jun 31 Dec Shareholders’ equity from continuing insurance operations ​ 13,287 12,861 Sensitivity to key market risks*: ​ ​ ​ ​ Interest rates and consequential effects – 1% increase ​ (533) (318) Interest rates and consequential effects – 0.5% decrease ​ (381) (1,274) Equity/property market values – 10% rise 387 410 Equity/property market values – 20% fall (803) (848) * The effect from the changes in interest rates or equity and property prices above, if they arose, would impact profit after tax for the continuing insurance operations and would mostly be recorded within short-term fluctuations in investment returns . The impact on profit after tax would be the same as the net effect on shareholders’ equity. In the context of the Group, the results of the Africa insurance operations are not materially impacted by interest rate or equity rate changes. The degree of sensitivity of the results of the non-linked shareholder-backed business of the continuing insurance operations to movements in interest rates depends upon the degree to which the liabilities under the ‘grandfathered’ IFRS 4 measurement basis reflects market interest rates from period to period. This varies by business unit. For example: – Certain businesses apply US GAAP, for which the results can be more sensitive as the effect of interest rate movements on the backing investments may not be offset by liability movements; – The level of options and guarantees in the products written in a particular business unit will affect the degree of sensitivity to interest rate movements; and – The degree of sensitivity of the results is dependent on the interest rate level at that point of time. The sensitivity of the insurance operations presented as a whole at a given point in time will also be affected by a change in the relative size of the individual businesses. For many operations the sensitivities are dominated by the impact of interest rate movements on the value of government and corporate bond investments, which are expected to decrease in value as interest rates increase to a greater extent than the offsetting decrease in liabilities. This arises because the discount rate in some operations does not fluctuate in line with interest rate movements. At higher levels of interest rates, the liabilities become less sensitive to interest rate movements and the effects on assets becomes more dominant, as is observed at 30 June 2021 with interest rates being higher than at 31 December 2020. The ‘decrease of 0.5%’ sensitivities reflects that some business units’ liabilities become more sensitive at a further decrease in interest rates and the increases in liabilities as rates decrease begin to exceed asset gains. The liability movements also reflect the prudent nature of some of the regulatory regimes which leads to duration of liabilities that are longer than would be expected on a more economic basis and hence results in a mismatch with the assets that are managed on a more realistic basis. Following increases in interest rates over the first half of 2021, under a 0.5% decrease of interest rate scenario the increases in liabilities still exceed the asset gains, however at the higher interest rates at 30 June 2021 the impacts are smaller than at the very low rates observed during 2020. As noted above, the results only allow for limited management actions, and if such economic conditions persisted management could take additional actions to help mitigate the impact of these stresses, including (but not limited to) rebalancing investment portfolios, increased use of reinsurance, changes to new business pricing and the mix of new business being sold. Generally, changes in equity and property investment values are not directly offset by movements in non-linked policyholder liabilities. Movements in equities backing with-profits and unit-linked business have been excluded as they are generally matched by an equal movement in insurance liabilities (including unallocated surplus of with-profits funds). The impact on changes to future profitability as a result of changes to the asset values within unit-linked or with-profits funds have not been included in the sensitivity above. The estimated sensitivities shown above include equity and property investments held by the Group’s joint venture and associate businesses. C6. 2 Eastspring and central operations The profit for the period of asset management operations is sensitive to the level of assets under management, as this significantly affects the value of management fees earned by the business in the current and future periods. ​ The Group’s asset management and central operations do not hold significant financial investments. At 30 June 2021, the financial investments of the central operations are principally short-term treasury bills and money market funds held by the Group’s treasury function for liquidity purposes and so there is limited sensitivity to interest rate mov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6 Months Ended</t>
        </is>
      </c>
    </row>
    <row r="2">
      <c r="B2" s="2" t="inlineStr">
        <is>
          <t>Jun. 30, 2021</t>
        </is>
      </c>
    </row>
    <row r="3">
      <c r="A3" s="3" t="inlineStr">
        <is>
          <t>Deferred tax assets and liabilities</t>
        </is>
      </c>
    </row>
    <row r="4">
      <c r="A4" s="4" t="inlineStr">
        <is>
          <t>Deferred tax assets and liabilities</t>
        </is>
      </c>
      <c r="B4" s="4" t="inlineStr">
        <is>
          <t>C7 Deferred tax assets and liabilities The statement of financial position contains the following deferred tax assets and liabilities in relation to: ​ ​ ​ ​ ​ ​ ​ ​ ​ ​ ​ ​ ​ Half year 2021 $m ​ ​ ​ ​ Other ​ ​ ​ ​ ​ ​ ​ ​ ​ movements ​ ​ ​ ​ ​ ​ ​ ​ ​ ​ including ​ ​ ​ ​ ​ ​ Remove ​ Movement in ​ foreign ​ ​ ​ ​ Balance ​ discontinued ​ income ​ exchange ​ Balance ​ ​ at 1 Jan ​ US operations ​ statement ​ movements ​ at 30 Jun Deferred tax assets ​ ​ ​ ​ ​ ​ ​ ​ ​ ​ Unrealised losses or gains on investments ​ — ​ — ​ 1 ​ — ​ 1 Balances relating to investment and insurance contracts ​ 87 — ​ (1) ​ (37) 49 Short-term temporary differences ​ 4,662 (4,513) ​ 5 ​ (3) 151 Unused tax losses ​ 109 (29) ​ 16 ​ 1 97 Total ​ 4,858 (4,542) ​ 21 ​ (39) 298 ​ ​ ​ ​ ​ ​ ​ ​ ​ ​ ​ Deferred tax liabilities ​ ​ ​ ​ Unrealised losses or gains on investments ​ (1,063) 691 73 2 (297) Balances relating to investment and insurance contracts ​ (1,765) — (322) 71 (2,016) Short-term temporary differences ​ (3,247) 2,832 (14) 7 (422) Total ​ (6,075) 3,523 (263) 80 (2,735) ​ ​ ​ ​ ​ ​ ​ ​ ​ ​ ​ ​ ​ ​ Half year 2020 $m ​ ​ ​ ​ ​ ​ ​ ​ Other ​ ​ ​ ​ ​ ​ ​ ​ Movement ​ movements ​ ​ ​ ​ ​ ​ ​ ​ through ​ including ​ ​ ​ ​ ​ ​ Movement in ​ other ​ foreign ​ ​ ​ ​ Balance ​ income ​ comprehensive ​ exchange ​ Balance ​ at 1 Jan statement income movements at 30 Jun Deferred tax assets ​ ​ ​ ​ ​ Unrealised losses or gains on investments — — ​ — ​ 1 1 Balances relating to investment and insurance contracts 32 8 ​ — ​ (1) 39 Short-term temporary differences 133 27 ​ — ​ (5) 155 Unused tax losses 106 ​ (47) ​ — ​ 1 ​ 60 Total continuing operations ​ 271 ​ (12) ​ — ​ (4) ​ 255 Discontinued US operations 3,804 194 ​ — ​ 6 4,004 Group total 4,075 182 — 2 4,259 ​ ​ ​ ​ ​ ​ ​ ​ ​ ​ ​ Deferred tax liabilities ​ ​ ​ ​ ​ Unrealised losses or gains on investments (289) 19 ​ — ​ 5 (265) Balances relating to investment and insurance contracts (1,507) (110) ​ — ​ 68 (1,549) Short-term temporary differences (350) (17) ​ — ​ 6 (361) Total continuing operations ​ (2,146) ​ (108) ​ — ​ 79 ​ (2,175) Discontinued US operations (3,091) ​ (11) ​ 7 ​ (8) ​ (3,103) Group total (5,237) (119) 7 71 (5,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share premium and own shares</t>
        </is>
      </c>
      <c r="B1" s="2" t="inlineStr">
        <is>
          <t>6 Months Ended</t>
        </is>
      </c>
    </row>
    <row r="2">
      <c r="B2" s="2" t="inlineStr">
        <is>
          <t>Jun. 30, 2021</t>
        </is>
      </c>
    </row>
    <row r="3">
      <c r="A3" s="3" t="inlineStr">
        <is>
          <t>Share capital, share premium and own shares</t>
        </is>
      </c>
    </row>
    <row r="4">
      <c r="A4" s="4" t="inlineStr">
        <is>
          <t>Share capital, share premium and own shares</t>
        </is>
      </c>
      <c r="B4" s="4" t="inlineStr">
        <is>
          <t>C8 Share capital, share premium and own shares ​ ​ ​ ​ ​ ​ ​ ​ ​ ​ ​ ​ ​ ​ ​ ​ 30 Jun 2021 ​ 31 Dec 2020 ​ ​ Number of ​ ​ ​ ​ ​ Number of ​ ​ ​ ​ ​ ordinary Share Share ordinary Share Share Issued shares of 5p each ​ shares ​ capital ​ premium ​ shares ​ capital ​ premium fully paid: ​ ​ ​ $m ​ $m ​ ​ ​ $m ​ $m Balance at beginning of period 2,609,489,702 173 2,637 2,601,159,949 172 2,625 Shares issued under share-based schemes ​ 6,121,839 ​ — ​ 8 ​ 8,329,753 ​ 1 ​ 12 Balance at end of period 2,615,611,541 173 2,645 2,609,489,702 173 2,637 ​ Options outstanding under save as you earn schemes to subscribe for shares at each period end shown below are as follows: ​ ​ ​ ​ ​ ​ ​ ​ ​ ​ ​ ​ ​ ​ ​ ​ ​ ​ ​ Number of shares ​ Share price range ​ Exercisable ​ to subscribe for from to by year 30 Jun 2021 1,774,131 964 p 1,455 p 2026 31 Dec 2020 2,320,320 964 p 1,455 p 2026 ​ Transactions by Prudential plc and its subsidiaries in Prudential plc shares The Group buys and sells Prudential plc shares (‘own shares’) in relation to its employee share schemes. The cost of own shares of $261 million at 30 June 2021 (31 December 2020: $243 million) is deducted from retained earnings. The Company has established trusts to facilitate the delivery of shares under employee incentive plans. At 30 June 2021, 11.4 million (31 December 2020: 11.2 million) Prudential plc shares with a market value of $217 million (31 December 2020: $205 million) were held in such trusts, all of which are for employee incentive plans. The maximum number of shares held during the period was 15.1 million which was in March 2021. Within the trusts, shares are notionally allocated by business unit reflecting the employees to which the awards were made. The Company purchased the following number of shares in respect of employee incentive plans: ​ ​ ​ ​ ​ ​ ​ Number of shares ​ ​ ​ purchased ​ Cost* ​ ​ (in millions) ​ $m Half year 2021 2.8 60.1 Full year 2020 6.3 83.0 * The cost in USD shown has been calculated from the share prices in pounds sterling using the monthly average exchange rate for the month in which those shares were purchased. All share transactions were made on an exchange other than the Stock Exchange of Hong Kong. Other than set out above, the Group did not purchase, sell or redeem any Prudential plc listed securities during half year 2021 or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porate transactions</t>
        </is>
      </c>
      <c r="B1" s="2" t="inlineStr">
        <is>
          <t>6 Months Ended</t>
        </is>
      </c>
    </row>
    <row r="2">
      <c r="B2" s="2" t="inlineStr">
        <is>
          <t>Jun. 30, 2021</t>
        </is>
      </c>
    </row>
    <row r="3">
      <c r="A3" s="3" t="inlineStr">
        <is>
          <t>Corporate transactions</t>
        </is>
      </c>
    </row>
    <row r="4">
      <c r="A4" s="4" t="inlineStr">
        <is>
          <t>Corporate transactions</t>
        </is>
      </c>
      <c r="B4" s="4" t="inlineStr">
        <is>
          <t>D OTHER INFORMATION D1 Corporate transactions ​ D1.1 (Loss) gain attaching to corporate transactions ​ ​ ​ ​ ​ ​ ​ 2021 $m 2020 $m ​ ​ Half year ​ Half year Loss attaching to corporate transactions as shown separately on the condensed consolidated income statement note (i) ​ (56) ​ — (Loss) gain arising on reinsurance transaction undertaken by the Hong Kong business note (ii) ​ (38) — Total (loss) gain attaching to corporate transactions from continuing operations note B1.1 ​ (94) — ​ Notes (i) The loss attaching to corporate transactions includes $( 28 ) million incurred by Prudential plc during the period of costs associated with the separation of Jackson. Additionally, the half year 2021 amount includes $( 28 ) million of payment for the termination of loss of office made to the former chief executive of Jackson as discussed further in note D4. (ii) The Hong Kong business undertook a co-reinsurance quota share transaction in December 2020 as part of the Group’s on-going asset/liability management. Surpluses (or losses) arising from the business being reinsured are shared with the reinsurer in accordance with the terms of the treaty. During half year 2021, the treaty resulted in $ (38) million being due to the reinsurer for surpluses arising on the policies being reinsured with the amounts recognised within ‘Outward reinsurance premiums’, ‘Benefits and claims and movement in unallocated surplus of with-profits funds, net of reinsurance’ and ‘Acquisition costs and other expenditure’ in the condensed consolidated income statement. This treaty helps mitigate the effect of the accounting mismatch under the existing regulatory framework in Hong Kong and is part of our management of the transition to the new RBC regime. D1.2 Discontinued US operations held for distribution In January 2021, the Board of Prudential plc announced that it had decided to pursue the separation of its US operations (Jackson) from the Group through a demerger, whereby shares in Jackson would be distributed to Prudential shareholders. In May 2021, the Group announced that it expected to complete the demerger in the second half of 2021, subject to regulatory and shareholder approvals. In accordance with IFRS 5, ‘Non-current assets held for sale and discontinued operations’, the US operations have therefore been classified as both held for distribution and discontinued operations within these condensed consolidated financial statements. ​ At the point of demerger, Prudential plc is planning to retain a 19.9 per cent non-controlling voting interest (19.7 per cent economic interest) in Jackson, which will be reported within the consolidated financial position as a financial investment at fair value in other operations. Subject to market conditions, the Group intends to monetise a portion of this investment to support investment in Asia within 12 months of the planned demerger, such that the Group will own less than 10 per cent at the end of such period. ​ In light of the foreseeable realisation of the investment, a loss on remeasurement to fair value has been recognised of $(7,507) million in half year 2021, reducing the carrying value of Jackson to its fair value. $(6,674) million of this remeasurement relates to the Group’s 88.9 per cent economic interest in Jackson, with the remaining $(833) million attributable to non-controlling interests. The fair value has been determined with reference to a valuation range determined by considering publicly available information on listed equities of similar profile to Jackson in the US market, which is set by considering the ratio of quoted market capitalisation to net asset value in published financial statements, excluding accumulated unrealised investment gains recognised in other comprehensive income, together with valuations implied by dividend and stock repurchase yields, and applying these ratios to Jackson’s net assets and expected dividends and stock repurchases. ​ As Jackson is an unlisted entity, the fair value of the Group’s interest is inherently uncertain. On completion of the proposed demerger Jackson will become a separately listed entity and its market value will become directly observable, which may differ from the current estimate. To reflect this uncertainty, the estimate of the fair value of Jackson includes a discount to the valuation ratios of similar peer entities, representing our best estimate within the valuation range placing the valuation in the middle of the valuation range. If a valuation at the bottom of the estimated range were selected, the loss on remeasurement to fair value at 30 June 2021 would increase by $(500) million, with $(445) million attributable to the Group’s economic interest in Jackson. ​ On completion of the proposed demerger the Group’s pre-demerger interest in Jackson will be remeasured to its observable fair value at that date, with any remeasurement gain or loss recognised in the results of discontinued operations. At the same time, the fair value of the interest in Jackson distributed to the Group’s shareholders will be recognised directly as a reduction in Group equity. The planned 19.9 per cent retained interest (19.7 per cent economic interest) of Jackson to be held post demerger will be held at fair value within the IFRS balance sheet going forward. ​ The results for the discontinued US operations presented in the condensed consolidated financial statements are analysed below. ​ (i) Income statement ​ ​ ​ ​ ​ ​ ​ 2021 $m 2020 $m ​ ​ Half year ​ Half year Gross premiums earned ​ 9,969 8,892 Outward reinsurance premiums note (a) ​ (187) (30,195) Earned premiums, net of reinsurance ​ 9,782 (21,303) Investment return and other income ​ 25,597 (247) Total revenue, net of reinsurance note (b) ​ 35,379 (21,550) Benefits and claims, net of reinsurance ​ (32,025) 21,583 Acquisition costs and other expenditure ​ (1,133) (236) Loss attaching to corporate transactions note (c) ​ (51) — Total charge, net of reinsurance ​ (33,209) 21,347 Profit (loss) before tax ​ 2,170 (203) Tax (charge) credit ​ (370) 115 Profit (loss) after tax ​ 1,800 (88) Re-measurement to fair value ​ (7,507) — Loss for the period ​ (5,707) (88) Attributable to: ​ ​ ​ ​ Equity holders of the Company ​ (5,073) (88) Non-controlling interests from continuing operations ​ (634) — Loss for the period ​ (5,707) (88) ​ Notes (a) In 2020, outward reinsurance premiums included $( 30.2 ) billion paid during the period in respect of the reinsurance of substantially all of Jackson’s in-force fixed and fixed indexed annuity liabilities to Athene Life Re Ltd. (b) Included within total revenue is intragroup revenue received by the US operations from the continuing operations of $ 19 million (half year 2020: $ 17 million). (c) Loss attaching to corporate transactions comprises the costs incurred by Jackson during half year 2021 in relation to the demerger. ​ ( ii) Total comprehensive income ​ ​ ​ ​ ​ ​ ​ 2021 $m ​ 2020 $m ​ ​ Half year ​ Half year Loss for the period ​ (5,707) (88) Other comprehensive (loss) income ​ ​ ​ ​ Items that may be reclassified subsequently to profit or loss: ​ ​ ​ ​ Valuation movements on available-for-sale debt securities in the period ​ (1,232) 2,540 Valuation movements on available-for-sale debt securities recycled to profit or loss ​ 25 (2,817) ​ ​ (1,207) (277) Related change in amortisation of DAC ​ 99 248 Related tax ​ 241 7 Total items that may be reclassified subsequently to profit or loss ​ (867) (22) Total comprehensive (loss) income for the period ​ (6,574) (110) Attributable to: ​ Equity holders of the Company (5,844) (110) Non-controlling interests from continuing operations (730) — Total comprehensive (loss) income for the period (6,574) (110) ​ (iii) Balance sheet ​ ​ ​ ​ ​ ​ ​ ​ 2021 $m 2020 $m ​ ​ 30 Jun ​ 31 Dec Assets ​ ​ ​ ​ Deferred acquisition costs and other intangible assets ​ 13,836 ​ 13,881 Reinsurers’ share of insurance contract liabilities ​ 34,263 ​ 35,232 Separate account assets notes (a)(b) ​ 239,806 ​ 219,062 Other financial investments notes (b)(c) ​ 48,929 ​ 52,745 Other assets note (d) ​ 4,975 ​ 5,939 Cash and cash equivalents ​ 1,161 ​ 1,621 Adjustment for remeasurement of the carrying value of the business to fair value note (d) ​ (7,210) ​ — Total assets held for distribution ​ 335,760 ​ 328,480 Equity ​ ​ ​ ​ Shareholders’ equity ​ 2,667 ​ 8,511 Non-controlling interests ​ 333 1,063 Total Equity ​ 3,000 9,574 Liabilities ​ ​ ​ Policyholder liabilities note (a) ​ 311,947 296,513 Other liabilities notes (b)(d) ​ 20,761 22,350 Derivative liabilities note(b) ​ 52 43 Total liabilities ​ 332,760 318,906 Total equity and liabilities ​ 335,760 328,480 ​ Notes (a) The separate account assets comprise investments in mutual funds attaching to the variable annuity business that are held in the separate account. The related liabilities are reported in policyholder liabilities at an amount equal to the separate account assets. (b) The table below shows the analysis of the underlying financial assets and liabilities carried at fair value as at 30 June 2021, analysed by level of the IFRS 13, ‘Fair Value Measurement’ defined fair value hierarchy. Analysis of fair value hierarchy for comparative period is provided in note C2.2(i). ​ ​ ​ ​ ​ ​ ​ ​ ​ ​ ​ ​ 30 Jun 2021 $m ​ Level 1 Level 2 Level 3* ​ ​ ​ ​ ​ Valuation ​ Valuation ​ ​ ​ ​ Quoted prices ​ based on ​ based on ​ ​ ​ ​ (unadjusted) ​ significant ​ significant ​ ​ ​ ​ in active ​ observable ​ unobservable ​ ​ ​ ​ markets market inputs market inputs ​ Total Loans ​ — ​ — ​ 3,538 ​ 3,538 Equity securities and holdings in collective investment schemes ​ 239,814 ​ 58 ​ 103 ​ 239,975 Debt securities ​ 4,468 ​ 28,529 ​ 31 ​ 33,028 Other investments (including derivative assets) — 1,466 1,968 3,434 Derivative liabilities — (52) — (52) Total financial investments, net of derivative liabilities 244,282 30,001 5,640 279,923 Net asset value attributable to unit holders of consolidated investment funds — — (599) (599) Other financial liabilities held at fair value — — (3,704) (3,704) Discontinued US operations’ total financial instruments at fair value 244,282 30,001 1,337 275,620 * The reconciliation of the movements in the level 3 assets and liabilities measured at fair value of the discontinued US operations is provided in note C2.2(iii). ​ (c) Excluding cash deposits, accrued income, other debtors, accruals, deferred income and other liabilities where carrying value approximates fair value, the IFRS value of the financial assets and liabilities carried at amortised cost of the discontinued US operations was a net liability of $( 4,057 ) million at 30 June 2021. This compares to a corresponding fair value of $( 4,061 ) million. ​ (d) Represents the residual adjustment required to remeasure the disposal group at fair value, after the impairment has been allocated to individual classes of asset that are within the scope of the measurement requirements of IFRS 5 to the maximum extent possible. Of the total impairment recognised of $ 7,507 million; $ 297 million has been allocated to property, plant and equipment (presented within other assets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 and related obligations</t>
        </is>
      </c>
      <c r="B1" s="2" t="inlineStr">
        <is>
          <t>6 Months Ended</t>
        </is>
      </c>
    </row>
    <row r="2">
      <c r="B2" s="2" t="inlineStr">
        <is>
          <t>Jun. 30, 2021</t>
        </is>
      </c>
    </row>
    <row r="3">
      <c r="A3" s="3" t="inlineStr">
        <is>
          <t>Contingencies and related obligations</t>
        </is>
      </c>
    </row>
    <row r="4">
      <c r="A4" s="4" t="inlineStr">
        <is>
          <t>Contingencies and related obligations</t>
        </is>
      </c>
      <c r="B4" s="4" t="inlineStr">
        <is>
          <t>D2 Contingencies and related obligations The Group is involved in various litigation and regulatory proceedings. These may from time to time include class actions involving Jackson. While the outcome of such litigation and regulatory issues cannot be predicted with certainty, the Group believes that their ultimate outcome will not have a material adverse effect on the Group’s financial condition, results of operations or cash flows. There have been no material changes to the Group’s contingencies and related obligations in the six months ended 30 June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6 Months Ended</t>
        </is>
      </c>
    </row>
    <row r="2">
      <c r="B2" s="2" t="inlineStr">
        <is>
          <t>Jun. 30, 2021</t>
        </is>
      </c>
    </row>
    <row r="3">
      <c r="A3" s="3" t="inlineStr">
        <is>
          <t>Post balance sheet events</t>
        </is>
      </c>
    </row>
    <row r="4">
      <c r="A4" s="4" t="inlineStr">
        <is>
          <t>Post balance sheet events</t>
        </is>
      </c>
      <c r="B4" s="4" t="inlineStr">
        <is>
          <t>D3 Post balance sheet events First interim ordinary dividend The 2021 first interim ordinary dividend approved by the Board of Directors after 30 June 2021 is as described in note B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D4 Related party transactions Save for the following, the nature of the related party transactions of the Group has not changed from those described in note D4 to the Group’s consolidated financial statements for the year ended 31 December 2020. On 5 April 2021, pursuant to a separation agreement, Jackson National Life agreed to pay circa $23.5 million to Michael Falcon, the former chief executive officer of Jackson, as a series of cash lump sum payments for termination of loss of office, and agreed that Mr. Falcon will retain 98,311 Prudential ADRs that had been previously deferred under the Deferred Annual Incentive Plan. Prudential has agreed to reimburse Jackson National Life for such payments. On completion of the demerger, the Prudential ADRs will be translated into Jackson Shares with an equivalent value. They will be released on the original timeline, ie in 2022 and 2023, and will remain subject to the original malus and clawback provisions. Other than these transactions, there were no transactions with related parties during the six months ended 30 June 2021 which have had a material effect on the results or financial position of the Gro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asis of preparation and accounting policies (Policies)</t>
        </is>
      </c>
      <c r="B1" s="2" t="inlineStr">
        <is>
          <t>6 Months Ended</t>
        </is>
      </c>
    </row>
    <row r="2">
      <c r="B2" s="2" t="inlineStr">
        <is>
          <t>Jun. 30, 2021</t>
        </is>
      </c>
    </row>
    <row r="3">
      <c r="A3" s="3" t="inlineStr">
        <is>
          <t>Basis of preparation</t>
        </is>
      </c>
    </row>
    <row r="4">
      <c r="A4" s="4" t="inlineStr">
        <is>
          <t>Accounting policies followed in interim financial statements</t>
        </is>
      </c>
      <c r="B4" s="4" t="inlineStr">
        <is>
          <t>The accounting policies applied by the Group in determining the IFRS basis results in this report are the same as those previously applied in the Group’s consolidated financial statements for the year ended 31 December 2020, as disclosed in the 2020 Form 20-F, aside from those discussed in note A2 below. In 2021, the Group changed its operating segments for financial reporting under IFRS 8, ‘Operating Segments’ as discussed further in note B1.3 and has reclassified Jackson as held for distribution and discontinued operations as discussed further below. These 2020 consolidated financial statements do not represent Prudential’s statutory accounts for the purpose of the UK Companies Act 2006.</t>
        </is>
      </c>
    </row>
    <row r="5">
      <c r="A5" s="4" t="inlineStr">
        <is>
          <t>Discontinued operations</t>
        </is>
      </c>
      <c r="B5" s="4" t="inlineStr">
        <is>
          <t>Discontinued operations On 28 January 2021, the Board announced that it had decided to pursue the separation of its US operations (Jackson) from the Group through a demerger, whereby shares in Jackson would be distributed to Prudential shareholders, subject to regulatory and shareholder approvals. In accordance with IFRS 5, ‘ Non-Current Assets Held for Sale and Discontinued Operations In order to present the results of the continuing operations on a comparable basis, and consistent with IFRS 5 requirements, loss after tax attributable to the discontinued US operations in half year 2021 has been shown in a single line in the income statement with 2020 comparatives being restated accordingly, with further analysis provided in note D1.2. Notes B1 to B4 have also been prepared on this basis. IFRS 5 does not permit the comparative 31 December 2020 statements of financial position to be re-presented, as the US operations were not classified as discontinued at these dates. In the related balance sheet notes, prior period balances have been presented to show the amounts from discontinued US operations separately from continuing operations in order to present the results of the continuing operations on a comparable basis. Additionally, in the analysis of movements in Group’s assets and liabilities between the beginning and end of the periods, the balances of the discontinued US operations are removed from the opening balances to show the underlying movements from continuing operations.</t>
        </is>
      </c>
    </row>
    <row r="6">
      <c r="A6" s="4" t="inlineStr">
        <is>
          <t>New accounting pronouncements in 2021</t>
        </is>
      </c>
      <c r="B6" s="4" t="inlineStr">
        <is>
          <t>A2 New accounting pronouncements in 2021 The IASB has issued the following new accounting pronouncements to be effective from 1 January 2021: - Amendments to IFRS 7, IFRS 9, IAS 39, IFRS 4 and IFRS 16 ‘Interest Rate Benchmark Reform – phase 2’ issued in August 2020; - Amendments to IFRS 16, ‘Covid-19 Related Rent Concession beyond 30 June 2021’ issue in March 2021; and - Amendments to IFRS 4, ‘Extension of temporary IFRS 9 exemption until 1 January 2023’ . The adoption of these pronouncements have had no significant impact on the Group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paration (Tables)</t>
        </is>
      </c>
      <c r="B1" s="2" t="inlineStr">
        <is>
          <t>6 Months Ended</t>
        </is>
      </c>
    </row>
    <row r="2">
      <c r="B2" s="2" t="inlineStr">
        <is>
          <t>Jun. 30, 2021</t>
        </is>
      </c>
    </row>
    <row r="3">
      <c r="A3" s="3" t="inlineStr">
        <is>
          <t>Basis of preparation</t>
        </is>
      </c>
    </row>
    <row r="4">
      <c r="A4" s="4" t="inlineStr">
        <is>
          <t>Schedule of exchange rates applied</t>
        </is>
      </c>
      <c r="B4" s="4" t="inlineStr">
        <is>
          <t>The exchange rates applied for balances and transactions in currencies other than the presentation currency of the Group, US dollars (USD) were: ​ ​ ​ ​ ​ ​ ​ ​ ​ USD : local currency ​ Closing rate at period end ​ Average rate for the period to date ​ 30 Jun 2021 31 Dec 2020 Half year 2021 Half year 2020 Chinese yuan (CNY) 6.46 6.54 6.47 7.03 Hong Kong dollar (HKD) 7.77 7.75 7.76 7.76 Indian rupee (INR) 74.33 73.07 73.33 74.16 Indonesian rupiah (IDR) 14,500.00 14,050.00 14,273.32 14,574.24 Malaysian ringgit (MYR) 4.15 4.02 4.10 4.25 Singapore dollar (SGD) 1.34 1.32 1.33 1.40 Taiwan dollar (TWD) ​ 27.86 ​ 28.10 ​ 28.02 ​ 30.00 Thai baht (THB) 32.06 30.02 30.83 31.62 UK pound sterling (GBP) 0.72 0.73 0.72 0.79 Vietnamese dong (VND) 23,016.00 23,082.50 23,044.83 23,303.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Unaudited Condensed Consolidated Statements of Comprehensive Income - USD ($) $ in Millions</t>
        </is>
      </c>
      <c r="C1" s="2" t="inlineStr">
        <is>
          <t>6 Months Ended</t>
        </is>
      </c>
    </row>
    <row r="2">
      <c r="C2" s="2" t="inlineStr">
        <is>
          <t>Jun. 30, 2021</t>
        </is>
      </c>
      <c r="D2" s="2" t="inlineStr">
        <is>
          <t>Jun. 30, 2020</t>
        </is>
      </c>
      <c r="E2" s="2" t="inlineStr">
        <is>
          <t>[1]</t>
        </is>
      </c>
    </row>
    <row r="3">
      <c r="A3" s="3" t="inlineStr">
        <is>
          <t>Continuing operations:</t>
        </is>
      </c>
    </row>
    <row r="4">
      <c r="A4" s="4" t="inlineStr">
        <is>
          <t>Profit for the period</t>
        </is>
      </c>
      <c r="C4" s="5" t="n">
        <v>1070</v>
      </c>
      <c r="D4" s="5" t="n">
        <v>622</v>
      </c>
      <c r="E4" s="4" t="inlineStr">
        <is>
          <t>[2]</t>
        </is>
      </c>
    </row>
    <row r="5">
      <c r="A5" s="3" t="inlineStr">
        <is>
          <t>Other comprehensive income (loss)</t>
        </is>
      </c>
    </row>
    <row r="6">
      <c r="A6" s="4" t="inlineStr">
        <is>
          <t>Exchange movements arising during the period</t>
        </is>
      </c>
      <c r="C6" s="6" t="n">
        <v>-163</v>
      </c>
      <c r="D6" s="6" t="n">
        <v>-201</v>
      </c>
    </row>
    <row r="7">
      <c r="A7" s="4" t="inlineStr">
        <is>
          <t>Total items that may be reclassified subsequently to profit or loss</t>
        </is>
      </c>
      <c r="C7" s="6" t="n">
        <v>-163</v>
      </c>
      <c r="D7" s="6" t="n">
        <v>-201</v>
      </c>
    </row>
    <row r="8">
      <c r="A8" s="4" t="inlineStr">
        <is>
          <t>Total comprehensive income (loss) from continuing operations</t>
        </is>
      </c>
      <c r="C8" s="6" t="n">
        <v>907</v>
      </c>
      <c r="D8" s="6" t="n">
        <v>421</v>
      </c>
      <c r="E8" s="4" t="inlineStr">
        <is>
          <t>[2]</t>
        </is>
      </c>
    </row>
    <row r="9">
      <c r="A9" s="3" t="inlineStr">
        <is>
          <t>Discontinued US operations:</t>
        </is>
      </c>
    </row>
    <row r="10">
      <c r="A10" s="4" t="inlineStr">
        <is>
          <t>Loss for the period</t>
        </is>
      </c>
      <c r="B10" s="4" t="inlineStr">
        <is>
          <t>[3]</t>
        </is>
      </c>
      <c r="C10" s="6" t="n">
        <v>-5707</v>
      </c>
      <c r="D10" s="6" t="n">
        <v>-88</v>
      </c>
    </row>
    <row r="11">
      <c r="A11" s="4" t="inlineStr">
        <is>
          <t>Valuation movements on available-for-sale debt securities, net of related change in amortisation of deferred acquisition costs and related tax</t>
        </is>
      </c>
      <c r="C11" s="6" t="n">
        <v>-867</v>
      </c>
      <c r="D11" s="6" t="n">
        <v>-22</v>
      </c>
    </row>
    <row r="12">
      <c r="A12" s="4" t="inlineStr">
        <is>
          <t>Total comprehensive (loss) income for the period from discontinued US operations</t>
        </is>
      </c>
      <c r="C12" s="6" t="n">
        <v>-6574</v>
      </c>
      <c r="D12" s="6" t="n">
        <v>-110</v>
      </c>
      <c r="E12" s="4" t="inlineStr">
        <is>
          <t>[2]</t>
        </is>
      </c>
    </row>
    <row r="13">
      <c r="A13" s="4" t="inlineStr">
        <is>
          <t>Total comprehensive (loss) income for the period</t>
        </is>
      </c>
      <c r="C13" s="6" t="n">
        <v>-5667</v>
      </c>
      <c r="D13" s="6" t="n">
        <v>311</v>
      </c>
      <c r="E13" s="4" t="inlineStr">
        <is>
          <t>[2]</t>
        </is>
      </c>
    </row>
    <row r="14">
      <c r="A14" s="3" t="inlineStr">
        <is>
          <t>Equity holders of the Company:</t>
        </is>
      </c>
    </row>
    <row r="15">
      <c r="A15" s="4" t="inlineStr">
        <is>
          <t>From continuing operations</t>
        </is>
      </c>
      <c r="C15" s="6" t="n">
        <v>905</v>
      </c>
      <c r="D15" s="6" t="n">
        <v>400</v>
      </c>
    </row>
    <row r="16">
      <c r="A16" s="4" t="inlineStr">
        <is>
          <t>From discontinued US operations</t>
        </is>
      </c>
      <c r="C16" s="6" t="n">
        <v>-5844</v>
      </c>
      <c r="D16" s="6" t="n">
        <v>-110</v>
      </c>
    </row>
    <row r="17">
      <c r="A17" s="4" t="inlineStr">
        <is>
          <t>Equity holders of the Company</t>
        </is>
      </c>
      <c r="C17" s="6" t="n">
        <v>-4939</v>
      </c>
      <c r="D17" s="6" t="n">
        <v>290</v>
      </c>
    </row>
    <row r="18">
      <c r="A18" s="3" t="inlineStr">
        <is>
          <t>Non-controlling interests:</t>
        </is>
      </c>
    </row>
    <row r="19">
      <c r="A19" s="4" t="inlineStr">
        <is>
          <t>From continuing operations</t>
        </is>
      </c>
      <c r="C19" s="6" t="n">
        <v>2</v>
      </c>
      <c r="D19" s="6" t="n">
        <v>21</v>
      </c>
    </row>
    <row r="20">
      <c r="A20" s="4" t="inlineStr">
        <is>
          <t>From discontinued US operations</t>
        </is>
      </c>
      <c r="C20" s="6" t="n">
        <v>-730</v>
      </c>
    </row>
    <row r="21">
      <c r="A21" s="4" t="inlineStr">
        <is>
          <t>Non-controlling interests</t>
        </is>
      </c>
      <c r="C21" s="6" t="n">
        <v>-728</v>
      </c>
      <c r="D21" s="6" t="n">
        <v>21</v>
      </c>
    </row>
    <row r="22">
      <c r="A22" s="4" t="inlineStr">
        <is>
          <t>Total comprehensive (loss) income for the period</t>
        </is>
      </c>
      <c r="C22" s="5" t="n">
        <v>-5667</v>
      </c>
      <c r="D22" s="5" t="n">
        <v>311</v>
      </c>
      <c r="E22" s="4" t="inlineStr">
        <is>
          <t>[2]</t>
        </is>
      </c>
    </row>
    <row r="23"/>
    <row r="24">
      <c r="A24" s="4" t="inlineStr">
        <is>
          <t>[1]</t>
        </is>
      </c>
      <c r="B24" s="4" t="inlineStr">
        <is>
          <t>The 2020 comparative results have been re-presented from those previously published to reflect the Group’s US operations as discontinued operations in half year 2021 (as described in note A1).</t>
        </is>
      </c>
    </row>
    <row r="25">
      <c r="A25" s="4" t="inlineStr">
        <is>
          <t>[2]</t>
        </is>
      </c>
      <c r="B25" s="4" t="inlineStr">
        <is>
          <t>The half year 2020 comparative results have been re-presented from those previously published to reflect the Group’s US operations as discontinued operations in half year 2021 (as described in note A1).</t>
        </is>
      </c>
    </row>
    <row r="26">
      <c r="A26" s="4" t="inlineStr">
        <is>
          <t>[3]</t>
        </is>
      </c>
      <c r="B26" s="4" t="inlineStr">
        <is>
          <t>Loss from discontinued US operations represents the aggregate of the post-tax results during the period and the remeasurement adjustment to the carrying value of the business to reflect its classification as held for distribution in half year 2021. The 2020 comparative results have been re-presented from those previously published accordingly (as described in note A1).</t>
        </is>
      </c>
    </row>
  </sheetData>
  <mergeCells count="6">
    <mergeCell ref="A1:B2"/>
    <mergeCell ref="C1:E1"/>
    <mergeCell ref="A23:D23"/>
    <mergeCell ref="B24:D24"/>
    <mergeCell ref="B25:D25"/>
    <mergeCell ref="B26:D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nalysis of performance by segment (Tables)</t>
        </is>
      </c>
      <c r="B1" s="2" t="inlineStr">
        <is>
          <t>6 Months Ended</t>
        </is>
      </c>
    </row>
    <row r="2">
      <c r="B2" s="2" t="inlineStr">
        <is>
          <t>Jun. 30, 2021</t>
        </is>
      </c>
    </row>
    <row r="3">
      <c r="A3" s="3" t="inlineStr">
        <is>
          <t>Analysis of performance by segment</t>
        </is>
      </c>
    </row>
    <row r="4">
      <c r="A4" s="4" t="inlineStr">
        <is>
          <t>Schedule of segment results</t>
        </is>
      </c>
      <c r="B4" s="4" t="inlineStr">
        <is>
          <t>​ ​ ​ ​ ​ ​ ​ ​ ​ ​ ​ ​ 2021 $m 2020 $m ​ ​ Note Half year ​ Half year ​ Continuing operations: ​ ​ ​ ​ ​ ​ ​ China JV 139 101 ​ Hong Kong ​ 460 412 ​ Indonesia ​ 225 249 ​ Malaysia ​ 184 158 ​ Singapore ​ 320 262 ​ Growth markets and other note (ii) ​ 479 404 ​ Eastspring 162 143 ​ Other income and expenditure: ​ ​ Investment return and other income — 8 ​ Interest payable on core structural borrowings (164) (153) ​ Corporate expenditure note(iii) (157) (201) ​ Total other income and expenditure (321) (346) ​ Restructuring and IFRS 17 implementation costs note (iv) (77) (97) ​ Adjusted operating profit B1.3 1,571 1,286 ​ Short-term fluctuations in investment returns on shareholder-backed business B1.2 (212) (418) ​ Amortisation of acquisition accounting adjustments ​ (2) (2) ​ (Loss) gain attaching to corporate transactions D1.1 (94) — ​ Profit before tax attributable to shareholders ​ 1,263 866 ​ Tax charge attributable to shareholders' returns B3 (193) (244) ​ Profit from continuing operations ​ ​ ​ 1,070 ​ 622 ​ Loss from discontinued US operations ​ D1.2 ​ (5,707) ​ (88) ​ (Loss) profit for the period (4,637) 534 ​ Attributable to: ​ Equity holders of the Company: ​ ​ ​ From continuing operations ​ ​ ​ 1,063 ​ 600 ​ From discontinued US operations ​ ​ ​ (5,073) ​ (88) ​ ​ ​ ​ ​ (4,010) ​ 512 ​ Non-controlling interests: ​ ​ ​ ​ From continuing operations ​ ​ ​ 7 ​ 22 ​ From discontinued US operations ​ ​ ​ (634) ​ — ​ ​ ​ ​ ​ (627) ​ 22 ​ (Loss) profit for the period ​ ​ ​ (4,637) ​ 534 ​ ​ ​ ​ ​ ​ ​ ​ ​ Basic earnings per share (in cents) 2021 2020 ​ ​ Note Half year ​ Half year ​ ​ B4 ​ ​ ​ Based on adjusted operating profit, net of tax and non-controlling interest, from continuing operations 51.6 ¢ 38.1 ¢ Based on profit from continuing operations, net of non-controlling interest 40.9 ¢ 23.1 ¢ Based on loss from discontinued US operations, net of non-controlling interest ​ ​ ​ (195.1) ¢ (3.4) ¢ ​ Notes (i) Segment results are attributed to the shareholders of the Group before deducting the amount attributable to the non-controlling interests. This presentation is applied consistently throughout the document. (ii) For growth markets and other, adjusted operating profit includes other items of $ 167 million (half year 2020: $ 104 million) which primarily comprises of taxes for life joint ventures and associates and other non-recurring items. (iii) Corporate expenditure as shown above is for head office functions in London and Hong Kong. (iv) Restructuring and IFRS 17 implementation costs include those incurred in insurance and asset management operations of $(33) million (half year 2020: $(33) million). ​</t>
        </is>
      </c>
    </row>
    <row r="5">
      <c r="A5" s="4" t="inlineStr">
        <is>
          <t>Schedules of short-term fluctuations in investment returns on shareholder-backed business</t>
        </is>
      </c>
      <c r="B5" s="4" t="inlineStr">
        <is>
          <t>​ ​ ​ ​ ​ ​ ​ ​ 2021 $m 2020 $m ​ Half year Half year Total segment (insurance and asset management operations) (208) (448) Unallocated to a segment (central operations) (4) 30 Total short-term fluctuations in investment returns from continuing operations (212) (418)</t>
        </is>
      </c>
    </row>
    <row r="6">
      <c r="A6" s="4" t="inlineStr">
        <is>
          <t>Schedule of additional segmental analysis of revenue</t>
        </is>
      </c>
      <c r="B6" s="4" t="inlineStr">
        <is>
          <t>​ ​ ​ ​ ​ ​ ​ ​ ​ ​ ​ ​ ​ ​ ​ ​ ​ ​ ​ ​ ​ ​ ​ ​ Half year 2021 $m ​ ​ Insurance operations note (i) ​ ​ ​ ​ ​ ​ ​ ​ ​ ​ ​ ​ ​ ​ ​ Growth ​ Inter ​ Un- ​ ​ ​ ​ ​ ​ ​ ​ ​ ​ ​ markets ​ ​ ​ -segment ​ ​ ​ allocated ​ Total ​ ​ Hong ​ ​ ​ ​ ​ ​ ​ and ​ ​ ​ elimi- ​ Total ​ to a ​ continuing ​ Kong Indonesia Malaysia Singapore other Eastspring nation segment segment operations Gross premiums earned 4,776 871 929 2,934 2,011 — — 11,521 — 11,521 Outward reinsurance premiums (767) (28) (22) (55) (26) — — (898) — (898) Earned premiums, net of reinsurance 4,009 843 907 2,879 1,985 — — 10,623 — 10,623 Other income note (ii) 24 5 1 10 57 234 — 331 — 331 Total external revenue 4,033 848 908 2,889 2,042 234 — 10,954 — 10,954 Intra-group revenue — — — — — 106 (106) — — — Interest income 528 46 117 462 303 1 — 1,457 — 1,457 Other investment return (1,230) (102) (179) 1,003 (220) 9 — (719) — (719) Total revenue, net of reinsurance 3,331 792 846 4,354 2,125 350 (106) 11,692 — 11,692 ​ ​ ​ ​ ​ ​ ​ ​ ​ ​ ​ ​ ​ ​ ​ ​ ​ ​ ​ ​ ​ ​ ​ ​ Half year 2020 $m ​ ​ Insurance operations note (i) ​ ​ ​ ​ ​ ​ ​ ​ ​ ​ ​ ​ ​ ​ ​ Growth ​ Inter ​ Un- ​ ​ ​ ​ ​ ​ ​ ​ ​ ​ ​ markets ​ ​ ​ -segment ​ ​ ​ allocated ​ Total ​ ​ Hong ​ ​ ​ ​ ​ ​ ​ and ​ ​ ​ elimi- ​ Total ​ to a ​ continuing ​ Kong Indonesia Malaysia Singapore other Eastspring nation segment segment operations Gross premiums earned 5,450 863 839 2,105 1,693 — — 10,950 — 10,950 Outward reinsurance premiums note (iii) (385) (35) (12) 501 (23) — — 46 — 46 Earned premiums, net of reinsurance 5,065 828 827 2,606 1,670 — — 10,996 — 10,996 Other income note (ii) 26 7 3 15 36 200 — 287 18 305 Total external revenue 5,091 835 830 2,621 1,706 200 — 11,283 18 11,301 Intra-group revenue — — — — — 81 (81) — — — Interest income 250 55 108 198 278 3 — 892 13 905 Other investment return 4,457 (727) (81) (273) (145) 5 — 3,236 61 3,297 Total revenue, net of reinsurance 9,798 163 857 2,546 1,839 289 (81) 15,411 92 15,503 ​ Notes (i) The China JV segment is a joint venture accounted for using the equity method under IFRS, with the Group’s share of its results net of related tax presented in a single line within the Group’s profit before tax on a net of related tax basis, and therefore not shown in the analysis of revenue line items above. Revenue from external customers of the China JV in half year 2021 is $1,307 million (half year 2020: $980 million). (ii) Other income comprises income from external customers and consists primarily of revenue from the Group’s asset management business of $234 million (half year 2020: $200 million from continuing operations). The remaining other income consists primarily of policy fee revenue from external customers. (iii) The 2020 outward reinsurance premiums of Singapore included a credit of $542 million for the recapture of previously reinsured business following a change in regulatory requirements.</t>
        </is>
      </c>
    </row>
    <row r="7">
      <c r="A7" s="4" t="inlineStr">
        <is>
          <t>Schedule of additional segmental analysis of profit after tax from continuing operations</t>
        </is>
      </c>
      <c r="B7" s="4" t="inlineStr">
        <is>
          <t>​ ​ ​ ​ ​ ​ ​ 2021 $m ​ 2020 $m ​ Half year Half year China JV 148 57 Hong Kong 441 108 Indonesia 179 184 Malaysia 135 135 Singapore 141 246 Growth markets and other 330 192 Eastspring 147 126 Total segment 1,521 1,048 Unallocated to a segment (central operations)* (451) (426) Group total profit after tax from continuing operations 1,070 622 * Comprising costs attributable to the head office functions in London and Hong Kong including interest costs on core structural borrowings and restructuring and IFRS 17 implementation cos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 costs and other expenditure from continuing operations (Tables)</t>
        </is>
      </c>
      <c r="B1" s="2" t="inlineStr">
        <is>
          <t>6 Months Ended</t>
        </is>
      </c>
    </row>
    <row r="2">
      <c r="B2" s="2" t="inlineStr">
        <is>
          <t>Jun. 30, 2021</t>
        </is>
      </c>
    </row>
    <row r="3">
      <c r="A3" s="3" t="inlineStr">
        <is>
          <t>Acquisition costs and other expenditure from continuing operations</t>
        </is>
      </c>
    </row>
    <row r="4">
      <c r="A4" s="4" t="inlineStr">
        <is>
          <t>Schedule of acquisition costs and other expenditure</t>
        </is>
      </c>
      <c r="B4" s="4" t="inlineStr">
        <is>
          <t>B2 Acquisition costs and other expenditure from continuing operations ​ ​ ​ ​ ​ ​ ​ 2021 $m 2020 $m ​ Half year Half year Acquisition costs incurred for insurance policies (1,026) (950) Acquisition costs deferred 373 261 Amortisation of acquisition costs (186) (157) Administration costs and other expenditure (net of other reinsurance commission) note ​ (1,542) ​ (1,528) Movements in amounts attributable to external unit holders of consolidated investment funds (21) (449) Total acquisition costs and other expenditure from continuing operations (2,402) (2,823) ​ Note Included in total administration costs and other expenditure is depreciation of property, plant and equipment of $(85) million (half year 2020: $(92) million from continuing operations), of which $(62) million (half year 2020: $(66) million from continuing operations) relates to the right-of-use assets recognised under IFRS 16 and interest on the IFRS 16 lease liabilities of $6 million (half year 2020: $8 million from continuing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Tax charge (Tables)</t>
        </is>
      </c>
      <c r="B1" s="2" t="inlineStr">
        <is>
          <t>6 Months Ended</t>
        </is>
      </c>
    </row>
    <row r="2">
      <c r="B2" s="2" t="inlineStr">
        <is>
          <t>Jun. 30, 2021</t>
        </is>
      </c>
    </row>
    <row r="3">
      <c r="A3" s="3" t="inlineStr">
        <is>
          <t>Tax charge</t>
        </is>
      </c>
    </row>
    <row r="4">
      <c r="A4" s="4" t="inlineStr">
        <is>
          <t>Schedule of total tax charge by nature</t>
        </is>
      </c>
      <c r="B4" s="4" t="inlineStr">
        <is>
          <t>​ ​ ​ ​ ​ ​ ​ ​ 2021 $m ​ 2020 $m ​ ​ Half year ​ Half year Tax charge ​ Total ​ Total Attributable to shareholders: Hong Kong ​ (16) ​ (16) Indonesia ​ (45) ​ (61) Malaysia* ​ (28) ​ (37) Singapore ​ (23) ​ (47) Growth markets* and other ​ (73) ​ (53) Eastspring* ​ (15) ​ (17) Total segment ​ (200) ​ (231) Unallocated to a segment (central operations) ​ 7 ​ (13) Tax charge attributable to shareholders ​ (193) ​ (244) Attributable to policyholders: ​ ​ ​ ​ Hong Kong ​ (40) ​ (30) Indonesia (2) — Malaysia* (2) 9 Singapore (194) (42) Growth markets* and other — (3) Tax charge attributable to policyholders (238) (66) Total tax charge from continuing operations (431) (310) ​ ​ ​ ​ ​ Analysed by: ​ ​ Current tax (189) (190) Deferred tax (242) (120) Total tax charge from continuing operations (431) (310) * Profit before tax includes Prudential’s share of profit after tax from the joint ventures and associates that are equity-accounted for. Therefore, the actual tax charge in the income statement does not include tax arising from the results of joint ventures and associates including the China JV. ​</t>
        </is>
      </c>
    </row>
    <row r="5">
      <c r="A5" s="4" t="inlineStr">
        <is>
          <t>Schedule of shareholder profit and tax charge</t>
        </is>
      </c>
      <c r="B5" s="4" t="inlineStr">
        <is>
          <t>​ ​ ​ ​ ​ ​ ​ ​ ​ ​ ​ ​ ​ 2021 ​ 2020 ​ ​ ​ Half year ​ Half year ​ ​ ​ Tax ​ Percentage ​ Tax ​ Percentage ​ ​ ​ attributable to ​ impact ​ attributable to ​ impact ​ ​ ​ shareholders ​ on ETR ​ shareholders ​ on ETR ​ ​ ​ $m ​ % ​ $m ​ % ​ Adjusted operating profit 1,571 ​ ​ 1,286 ​ Non-operating (loss) profit* (308) ​ ​ ​ (420) ​ ​ ​ Profit before tax 1,263 ​ ​ ​ 866 ​ ​ Tax charge at the expected rate (259) ​ 21 % (182) 21 % Effects of recurring tax reconciliation items: ​ ​ ​ ​ ​ ​ ​ Income not taxable or taxable at concessionary rates note (i) 33 ​ (3) % 31 (4) % Deductions not allowable for tax purposes (34) ​ 3 % (15) 2 % Items related to taxation of life insurance businesses note (ii) 71 ​ (6) % (7) 1 % Deferred tax adjustments (4) ​ 0 % (3) 0 % Unrecognised tax losses note (iii) (66) ​ 5 % (72) 8 % Effect of results of joint ventures and associates note (iv) 37 ​ (3) % 37 (4) % Irrecoverable withholding taxes note (v) ​ (35) ​ 3 % (26) ​ 3 % Other ​ 2 ​ 0 % 3 ​ 0 % Total (charge) credit ​ 4 ​ (1) % (52) ​ 6 % Effects of non-recurring tax reconciliation items: ​ ​ ​ ​ ​ ​ ​ ​ ​ Adjustments to tax charge in relation to prior years ​ 6 ​ 0 % (21) ​ 2 % Movements in provisions for open tax matters note (vi) ​ 59 ​ (5) % 12 ​ (1) % Impact of changes in local statutory tax rates ​ 8 ​ (1) % (1) ​ 0 % Adjustments in relation to business disposals and corporate transactions ​ (11) ​ 1 % — ​ — ​ Total (charge) credit ​ 62 ​ (5) % (10) ​ 1 % Total actual tax charge ​ (193) ​ 15 % (244) ​ 28 % Analysed into: ​ ​ ​ ​ ​ ​ ​ ​ ​ Tax on adjusted operating profit (222) ​ ​ ​ (274) ​ ​ ​ Tax on non-operating loss 29 ​ ​ ​ 30 ​ ​ Actual tax rate on: ​ ​ ​ ​ ​ ​ ​ Adjusted operating profit: ​ ​ ​ ​ ​ ​ ​ ​ ​ Including non-recurring tax reconciling items note (vii) 14 % ​ ​ 21 % ​ ​ Excluding non-recurring tax reconciling items ​ 19 % ​ ​ 21 % ​ ​ Total profit note(vii) 15 % ​ ​ 28 % ​ ​ * ‘Non-operating profit (loss)’ is used to refer to items excluded from adjusted operating profit and includes short term investment fluctuations in investment returns on shareholder-backed business, corporate transactions and amortisation of acquisition accounting adjustments. ​ Notes (i) The $ 33 million (half year 2020: $31 million) primarily relates to non-taxable investment income in Singapore and Malaysia. (ii) The $ 71 million primarily relates to Hong Kong where the taxable profit is computed as 5 per cent of net insurance premiums. The $ (7) million adverse reconciling item at half year 2020 reflected non-tax deductible investment related marked-to-market losses. (iii) The $ 66 million (half year 2020: $ (72) million) adverse reconciling item in unrecognised tax losses reflects losses arising where it is unlikely that relief for the losses will be available in future periods. (iv) Profit before tax includes Prudential’s share of profit after tax from the joint ventures and associates. Therefore, the actual tax charge does not include tax arising from profit or loss of joint ventures and associates and is reflected as a reconciling item. (v) The Group incurs withholding tax on remittances received from certain jurisdictions and on certain investment income. Where these withholding taxes cannot be offset against corporate income tax or otherwise recovered, they represent a cost to the Group. Irrecoverable withholding tax on remittances is included in Other operations and is not allocated to any segment. Irrecoverable withholding tax on investment income is included in the relevant segment where the investment income is reflected. (vi) The statement of financial position contains the following provisions in relation to open tax matters. ​ ​ ​ ​ ​ Half year 2021 $m At beginning of period 113 Reclassification of US operations as held for distribution ​ (3) Movements in the current period included in tax charge attributable to shareholders (59) Provisions utilised in the period (4) Other movements* (14) At end of period 33 * Other movements include interest arising on open tax matters and amounts included in the Group’s share of profits from joint ventures and associates, net of related tax. (vii) The actual tax rate of the relevant business operations are shown below: ​ ​ ​ ​ ​ ​ ​ ​ ​ ​ ​ ​ ​ ​ ​ ​ ​ ​ ​ ​ ​ Half year 2021 % ​ ​ ​ ​ ​ ​ Growth ​ ​ Total ​ ​ ​ Hong ​ ​ ​ ​ ​ ​ ​ markets ​ ​ ​ Other ​ attributable to ​ ​ ​ Kong ​ Indonesia ​ Malaysia ​ Singapore ​ and other ​ Eastspring ​ operations ​ shareholders ​ Tax rate on adjusted operating profit ​ 4 % 20 % 18 % 16 % 14 % 9 % 2 % 14 % Tax rate on profit before tax ​ 4 % 20 % 17 % 14 % 18 % 9 % 2 % 15 % ​ ​ ​ ​ ​ ​ ​ ​ ​ ​ ​ ​ ​ ​ ​ ​ ​ ​ ​ ​ ​ Half year 2020 % ​ ​ ​ ​ ​ Growth ​ ​ Total ​ ​ Hong ​ ​ ​ ​ ​ ​ ​ markets ​ ​ ​ Other ​ attributable to ​ ​ Kong ​ Indonesia ​ Malaysia ​ Singapore ​ and other ​ Eastspring ​ Operations ​ shareholders Tax rate on adjusted operating profit 3 % 25 % 20 % 16 % 24 % 12 % (3) % 21 % Tax rate on profit before tax 13 % 25 % 22 % 16 % 22 % 12 % (3) % 28 % ​</t>
        </is>
      </c>
    </row>
    <row r="6">
      <c r="A6" s="4" t="inlineStr">
        <is>
          <t>Schedule of movements in provisions for open tax matters</t>
        </is>
      </c>
      <c r="B6" s="4" t="inlineStr">
        <is>
          <t>​ ​ ​ ​ ​ Half year 2021 $m At beginning of period 113 Reclassification of US operations as held for distribution ​ (3) Movements in the current period included in tax charge attributable to shareholders (59) Provisions utilised in the period (4) Other movements* (14) At end of period 33 * Other movements include interest arising on open tax matters and amounts included in the Group’s share of profits from joint ventures and associates, net of related tax. (vii) The actual tax rate of the relevant business operations are shown below:</t>
        </is>
      </c>
    </row>
    <row r="7">
      <c r="A7" s="4" t="inlineStr">
        <is>
          <t>Schedule of tax rate of relevant business operations</t>
        </is>
      </c>
      <c r="B7" s="4" t="inlineStr">
        <is>
          <t>​ ​ ​ ​ ​ ​ ​ ​ ​ ​ ​ ​ ​ ​ ​ ​ ​ ​ ​ ​ ​ Half year 2021 % ​ ​ ​ ​ ​ ​ Growth ​ ​ Total ​ ​ ​ Hong ​ ​ ​ ​ ​ ​ ​ markets ​ ​ ​ Other ​ attributable to ​ ​ ​ Kong ​ Indonesia ​ Malaysia ​ Singapore ​ and other ​ Eastspring ​ operations ​ shareholders ​ Tax rate on adjusted operating profit ​ 4 % 20 % 18 % 16 % 14 % 9 % 2 % 14 % Tax rate on profit before tax ​ 4 % 20 % 17 % 14 % 18 % 9 % 2 % 15 % ​ ​ ​ ​ ​ ​ ​ ​ ​ ​ ​ ​ ​ ​ ​ ​ ​ ​ ​ ​ ​ Half year 2020 % ​ ​ ​ ​ ​ Growth ​ ​ Total ​ ​ Hong ​ ​ ​ ​ ​ ​ ​ markets ​ ​ ​ Other ​ attributable to ​ ​ Kong ​ Indonesia ​ Malaysia ​ Singapore ​ and other ​ Eastspring ​ Operations ​ shareholders Tax rate on adjusted operating profit 3 % 25 % 20 % 16 % 24 % 12 % (3) % 21 % Tax rate on profit before tax 13 % 25 % 22 % 16 % 22 % 12 % (3) % 2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chedule of earnings per share</t>
        </is>
      </c>
      <c r="B4" s="4" t="inlineStr">
        <is>
          <t>​ ​ ​ ​ ​ ​ ​ ​ ​ ​ ​ ​ ​ ​ ​ ​ ​ Half year 2021 ​ ​ ​ ​ ​ ​ ​ ​ Net of tax ​ ​ ​ ​ ​ ​ ​ ​ ​ ​ ​ Non- ​ and non- ​ Basic ​ Diluted ​ ​ ​ Before ​ ​ ​ controlling ​ controlling ​ earnings ​ earnings ​ ​ ​ tax ​ Tax ​ interests ​ interests ​ per share ​ per share ​ ​ $m $m $m $m cents cents ​ Based on loss for the period ​ (4,074) ​ (563) ​ 627 ​ (4,010) ​ (154.2) ¢ (154.2) ¢ Based on loss from discontinued US operations ​ 5,337 ​ 370 ​ (634) ​ 5,073 ​ 195.1 ¢ 195.1 ¢ Based on profit from continuing operations ​ 1,263 ​ (193) ​ (7) ​ 1,063 ​ 40.9 ¢ 40.9 ¢ Short-term fluctuations in investment returns on shareholder-backed business 212 ​ (26) ​ — ​ 186 ​ 7.2 ¢ 7.2 ¢ Amortisation of acquisition accounting adjustments 2 ​ — ​ — ​ 2 ​ 0.1 ¢ 0.1 ¢ Loss attaching to corporate transactions 94 ​ (3) ​ — ​ 91 ​ 3.4 ¢ 3.4 ¢ Based on adjusted operating profit ​ 1,571 ​ (222) ​ (7) ​ 1,342 ​ 51.6 ¢ 51.6 ¢ ​ ​ ​ ​ ​ ​ ​ ​ ​ ​ ​ ​ ​ ​ ​ ​ ​ Half year 2020 ​ ​ ​ ​ ​ ​ ​ ​ ​ Net of tax ​ ​ ​ ​ ​ ​ ​ ​ ​ ​ Non- ​ and non- ​ Basic ​ Diluted ​ ​ ​ Before ​ ​ ​ controlling ​ controlling ​ earnings ​ earnings ​ ​ tax ​ Tax ​ interests ​ interests ​ per share ​ per share ​ $m $m $m $m cents cents Based on profit for the period ​ 663 ​ (129) ​ (22) ​ 512 ​ 19.7 ¢ 19.7 ¢ Based on loss from discontinued US operations ​ 203 ​ (115) ​ — ​ 88 ​ 3.4 ¢ 3.4 ¢ Based on profit for the period from continuing operations ​ 866 ​ (244) ​ (22) ​ 600 ​ 23.1 ¢ 23.1 ¢ Short-term fluctuations in investment returns on shareholder-backed business ​ 418 ​ (30) — ​ 388 ​ 14.9 ¢ 14.9 ¢ Amortisation of acquisition accounting adjustments ​ 2 ​ — — ​ 2 ​ 0.1 ¢ 0.1 ¢ Based on adjusted operating profit ​ 1,286 ​ (274) (22) ​ 990 ​ 38.1 ¢ 38.1 ¢</t>
        </is>
      </c>
    </row>
    <row r="5">
      <c r="A5" s="4" t="inlineStr">
        <is>
          <t>Summary of weighted average number of shares for calculating earnings per share</t>
        </is>
      </c>
      <c r="B5" s="4" t="inlineStr">
        <is>
          <t>​ ​ ​ ​ ​ ​ ​ ​ Number of shares (in millions) ​ 2021 2020 ​ ​ Half year ​ Half year Weighted average number of shares for calculation of basic earnings per share 2,601 2,596 Shares under option at end of period ​ 2 ​ 2 Shares that would have been issued at fair value on assumed option price at end of period ​ (2) ​ (2) Weighted average number of shares for calculation of diluted earnings per share 2,601 2,5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Tables)</t>
        </is>
      </c>
      <c r="B1" s="2" t="inlineStr">
        <is>
          <t>6 Months Ended</t>
        </is>
      </c>
    </row>
    <row r="2">
      <c r="B2" s="2" t="inlineStr">
        <is>
          <t>Jun. 30, 2021</t>
        </is>
      </c>
    </row>
    <row r="3">
      <c r="A3" s="3" t="inlineStr">
        <is>
          <t>Dividends</t>
        </is>
      </c>
    </row>
    <row r="4">
      <c r="A4" s="4" t="inlineStr">
        <is>
          <t>Schedule of dividends</t>
        </is>
      </c>
      <c r="B4" s="4" t="inlineStr">
        <is>
          <t>​ ​ ​ ​ ​ ​ ​ ​ ​ ​ ​ ​ Half year 2021 ​ Half year 2020 ​ Cents per share ​ $m Cents per share ​ $m Dividends relating to reporting period: ​ ​ ​ First interim ordinary dividend 5.37 ¢ 140 5.37 ¢ 140 Dividends paid in reporting period: ​ ​ ​ ​ ​ Second interim ordinary dividend for prior year 10.73 ¢ 283 25.97 ¢ 6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roup assets and liabilities by business type (Tables)</t>
        </is>
      </c>
      <c r="B1" s="2" t="inlineStr">
        <is>
          <t>6 Months Ended</t>
        </is>
      </c>
    </row>
    <row r="2">
      <c r="B2" s="2" t="inlineStr">
        <is>
          <t>Jun. 30, 2021</t>
        </is>
      </c>
    </row>
    <row r="3">
      <c r="A3" s="3" t="inlineStr">
        <is>
          <t>Group assets and liabilities by business type</t>
        </is>
      </c>
    </row>
    <row r="4">
      <c r="A4" s="4" t="inlineStr">
        <is>
          <t>Schedule of segment statement of financial position by business type</t>
        </is>
      </c>
      <c r="B4" s="4" t="inlineStr">
        <is>
          <t>​ ​ ​ ​ ​ ​ ​ ​ ​ ​ ​ ​ ​ ​ ​ ​ ​ ​ ​ ​ ​ ​ ​ ​ 30 Jun 2021 $m ​ ​ Asia and Africa ​ ​ ​ ​ ​ ​ ​ ​ ​ ​ Insurance ​ ​ ​ ​ ​ ​ ​ ​ ​ ​ ​ Elimination of ​ ​ ​ ​ ​ ​ ​ ​ ​ ​ ​ ​ ​ ​ ​ ​ ​ ​ ​ ​ intra-group ​ ​ ​ ​ ​ ​ ​ ​ ​ ​ ​ ​ ​ ​ ​ ​ ​ ​ Unallocated ​ debtors ​ ​ ​ ​ With ​ Unit- ​ ​ ​ ​ ​ ​ ​ ​ ​ ​ ​ to a ​ and ​ Group ​ ​ -profits ​ linked ​ Other ​ Eastspring ​ Eliminations ​ Total ​ US (discont'd) ​ segment ​ creditors ​ total ​ note (i) note (i) note (i) ​ ​ ​ note (vi) ​ ​ ​ Debt securities note (v), note C1.1 ​ ​ ​ ​ ​ ​ ​ ​ ​ ​ ​ ​ Sovereign debt ​ ​ ​ ​ ​ ​ ​ ​ ​ ​ ​ ​ ​ ​ ​ ​ ​ ​ ​ ​ Indonesia 362 589 568 1 — 1,520 — ​ — — 1,520 Singapore 3,673 587 939 78 — 5,277 — ​ — — 5,277 Thailand — — 1,847 16 — 1,863 — ​ — — 1,863 United Kingdom — 7 — — — 7 — ​ — — 7 United States 26,233 45 2,917 — — 29,195 — ​ — — 29,195 Vietnam — 17 2,799 — — 2,816 — ​ — — 2,816 Other (predominantly Asia) 1,951 692 3,790 18 — 6,451 — ​ — — 6,451 Subtotal 32,219 1,937 12,860 113 — 47,129 ​ ​ — — 47,129 Other government bonds ​ ​ ​ ​ ​ ​ ​ ​ ​ AAA 1,630 83 276 — — 1,989 — ​ — — 1,989 AA+ to AA- 79 4 12 — — 95 — ​ — — 95 A+ to A- 641 115 298 — — 1,054 — ​ — — 1,054 BBB+ to BBB- 83 26 110 — — 219 — ​ — — 219 Below BBB- and unrated 85 13 369 — — 467 — ​ — — 467 Subtotal 2,518 241 1,065 — — 3,824 ​ ​ — — 3,824 Corporate bonds ​ ​ ​ ​ ​ ​ ​ ​ AAA 935 227 449 — — 1,611 — ​ — — 1,611 AA+ to AA- 1,950 393 1,777 — — 4,120 — ​ — — 4,120 A+ to A- 7,909 645 4,976 — — 13,530 — ​ — — 13,530 BBB+ to BBB- 9,324 1,281 4,938 — — 15,543 — ​ — — 15,543 Below BBB- and unrated 3,938 1,050 1,775 1 — 6,764 — ​ — — 6,764 Subtotal 24,056 3,596 13,915 1 — 41,568 ​ ​ — — 41,568 Asset-backed securities ​ ​ ​ ​ ​ ​ ​ ​ AAA 64 6 63 — — 133 — ​ — — 133 AA+ to AA- 1 1 — — — 2 — ​ — — 2 A+ to A- 19 — 17 — — 36 — ​ — — 36 BBB+ to BBB- 16 — 10 — — 26 — ​ — — 26 Below BBB- and unrated 6 2 2 — — 10 — ​ — — 10 Subtotal 106 9 92 — — 207 — ​ — — 207 Total debt securities 58,899 5,783 27,932 114 — 92,728 — ​ — — 92,728 Loans ​ ​ ​ ​ ​ ​ ​ ​ ​ Mortgage loans — ​ — 154 — — 154 — ​ — — 154 Policy loans 1,302 ​ — 353 — — 1,655 — ​ — — 1,655 Other loans 618 ​ — 13 — — 631 — ​ — — 631 Total loans 1,920 ​ — 520 — — 2,440 — ​ — — 2,440 Equity securities and holdings in collective investment schemes ​ ​ ​ ​ ​ ​ ​ ​ ​ ​ Direct equities 10,506 ​ 13,007 2,541 85 — 26,139 — ​ — — 26,139 Collective investment schemes 23,936 ​ 7,476 2,907 6 — 34,325 — ​ 2 — 34,327 Total equity securities and holdings in collective investment schemes 34,442 ​ 20,483 5,448 91 — 60,464 — ​ 2 — 60,466 Other financial investments note (ii) 1,140 ​ 195 2,373 93 — 3,801 — ​ 28 — 3,829 Total financial investments 96,401 ​ 26,461 36,273 298 — 159,433 — ​ 30 — 159,463 Investment properties — ​ — 39 — — 39 — ​ — — 39 Investments in joint ventures and associates accounted for using the equity method — ​ — 1,771 285 — 2,056 — ​ — — 2,056 Cash and cash equivalents 945 ​ 1,000 1,406 177 — 3,528 — ​ 2,767 — 6,295 Reinsurers' share of insurance contract liabilities 221 ​ — 9,670 — — 9,891 — ​ — — 9,891 Other assets note (iii) 1,663 ​ 284 8,643 795 (67) 11,318 — ​ 3,598 (3,289) 11,627 Assets held for distribution note D1.2 ​ — ​ — ​ — ​ — ​ - ​ — ​ 335,760 ​ — ​ (10) ​ 335,750 Total assets 99,230 ​ 27,745 57,802 1,555 (67) 186,265 335,760 ​ 6,395 (3,299) 525,121 ​ ​ ​ ​ ​ ​ ​ ​ ​ ​ ​ ​ ​ ​ ​ ​ ​ ​ ​ ​ ​ Shareholders' equity — ​ — 13,287 1,079 — 14,366 2,667 ​ (1,320) — 15,713 Non-controlling interests — ​ — 40 137 — 177 333 ​ — — 510 Total equity — ​ — 13,327 1,216 — 14,543 3,000 ​ (1,320) — 16,223 ​ ​ ​ ​ ​ ​ ​ ​ ​ ​ ​ ​ ​ ​ ​ ​ ​ ​ ​ ​ ​ Contract liabilities and unallocated surplus of with-profits funds 89,243 ​ 25,615 36,224 — — 151,082 — ​ — — 151,082 Core structural borrowings — ​ — — — — — — ​ 6,404 — 6,404 Operational borrowings 156 ​ — 107 21 — 284 — ​ 611 — 895 Other liabilities note (iv) 9,831 ​ 2,130 8,144 318 (67) 20,356 — ​ 700 (3,299) 17,757 Liabilities held for distribution note D1.2 ​ — ​ — ​ — ​ — ​ — ​ — ​ 332,760 ​ — ​ — ​ 332,760 Total liabilities 99,230 ​ 27,745 44,475 339 (67) 171,722 332,760 ​ 7,715 (3,299) 508,898 Total equity and liabilities 99,230 ​ 27,745 57,802 1,555 (67) 186,265 335,760 ​ 6,395 (3,299) 525,121 ​ ​ ​ ​ ​ ​ ​ ​ ​ ​ ​ ​ ​ ​ ​ ​ ​ ​ ​ ​ ​ ​ ​ ​ 31 Dec 2020 $m ​ ​ Asia and Africa ​ ​ ​ ​ ​ ​ ​ ​ ​ ​ Insurance ​ ​ ​ ​ ​ ​ ​ ​ ​ ​ ​ Elimination of ​ ​ ​ ​ ​ ​ ​ ​ ​ ​ ​ ​ ​ ​ ​ ​ ​ ​ ​ ​ intra-group ​ ​ ​ ​ ​ ​ ​ ​ ​ ​ ​ ​ ​ ​ ​ ​ ​ ​ Unallocated ​ debtors ​ ​ ​ ​ With ​ Unit- ​ ​ ​ ​ ​ ​ ​ ​ ​ ​ ​ to a ​ and ​ Group ​ ​ -profits ​ linked ​ Other ​ Eastspring ​ Eliminations ​ Total ​ US (discont'd) ​ segment ​ creditors ​ total ​ note (i) note (i) note (i) ​ ​ ​ note (vi) ​ ​ ​ Debt securities note (v),note C1.1 ​ ​ ​ ​ ​ ​ ​ ​ ​ ​ Sovereign debt ​ ​ ​ ​ ​ ​ ​ ​ ​ ​ Indonesia 385 658 564 12 — 1,619 — — — 1,619 Singapore 3,939 551 979 117 — 5,586 — — — 5,586 Thailand — — 1,999 11 — 2,010 — — — 2,010 United Kingdom — 7 — — — 7 — — — 7 United States 24,396 21 2,551 — — 26,968 5,126 — — 32,094 Vietnam — 11 2,881 — — 2,892 — — — 2,892 Other (predominantly Asia) 1,322 700 3,681 19 — 5,722 30 — — 5,752 Subtotal 30,042 1,948 12,655 159 — 44,804 5,156 — — 49,960 Other government bonds AAA 1,420 96 405 — — 1,921 377 — — 2,298 AA+ to AA- 129 2 28 — — 159 522 — — 681 A+ to A- 811 131 339 — — 1,281 188 — — 1,469 BBB+ to BBB- 452 16 196 — — 664 3 — — 667 Below BBB- and unrated 631 9 451 — — 1,091 — — — 1,091 Subtotal 3,443 254 1,419 — — 5,116 1,090 — — 6,206 Corporate bonds ​ AAA 1,228 221 540 — — 1,989 265 — — 2,254 AA+ to AA- 1,943 476 1,871 — — 4,290 869 — — 5,159 A+ to A- 7,289 695 5,194 1 — 13,179 10,759 — — 23,938 BBB+ to BBB- 9,005 1,299 4,785 — — 15,089 12,686 — — 27,775 Below BBB- and unrated 2,814 849 1,483 2 — 5,148 1,975 — — 7,123 Subtotal 22,279 3,540 13,873 3 — 39,695 26,554 — — 66,249 Asset-backed securities ​ AAA 74 9 24 — — 107 2,110 — — 2,217 AA+ to AA- 2 1 — — — 3 171 — — 174 A+ to A- 15 — 16 — — 31 741 — — 772 BBB+ to BBB- 12 — 9 — — 21 163 — — 184 Below BBB- and unrated 9 2 8 — — 19 48 — — 67 Subtotal 112 12 57 — — 181 3,233 — — 3,414 Total debt securities 55,876 5,754 28,004 162 — 89,796 36,033 — — 125,829 Loans ​ ​ Mortgage loans — — 158 — — 158 7,833 — — 7,991 Policy loans 1,231 — 351 — — 1,582 4,507 — — 6,089 Other loans 492 — 16 — — 508 — — — 508 Total loans 1,723 — 525 — — 2,248 12,340 — — 14,588 Equity securities and holdings in collective investment schemes ​ ​ Direct equities 15,668 13,064 3,325 71 — 32,128 253 — — 32,381 Collective investment schemes 18,125 7,392 1,638 10 — 27,165 25 2 — 27,192 US separate account assets ​ — ​ — ​ — ​ — ​ — ​ — ​ 219,062 ​ — ​ — ​ 219,062 Total equity securities and holdings in collective investment schemes 33,793 20,456 4,963 81 — 59,293 219,340 2 — 278,635 Other financial investments note (ii) 1,566 405 2,173 97 — 4,241 4,094 13 — 8,348 Total financial investments 92,958 26,615 35,665 340 — 155,578 271,807 15 — 427,400 Investment properties — — 16 — — 16 7 — — 23 Investments in joint ventures and associates accounted for using the equity method — — 1,689 273 — 1,962 — — — 1,962 Cash and cash equivalents 1,049 587 1,354 156 — 3,146 1,621 3,251 — 8,018 Reinsurers' share of insurance contract liabilities 257 — 11,106 — — 11,363 35,232 — — 46,595 Other assets note (iii) 1,538 252 9,418 839 (62) 11,985 19,813 3,624 (3,323) 32,099 Total assets 95,802 27,454 59,248 1,608 (62) 184,050 328,480 6,890 (3,323) 516,097 ​ ​ ​ ​ ​ ​ ​ ​ ​ ​ ​ ​ ​ ​ ​ ​ ​ ​ ​ ​ ​ Shareholders' equity — — 12,861 1,102 — 13,963 8,511 (1,596) — 20,878 Non-controlling interests — — 34 144 — 178 1,063 — — 1,241 Total equity — — 12,895 1,246 — 14,141 9,574 (1,596) — 22,119 ​ ​ ​ ​ ​ ​ ​ ​ ​ ​ ​ ​ ​ ​ ​ ​ ​ ​ ​ ​ ​ Contract liabilities and unallocated surplus of with-profits funds 86,410 25,433 38,107 — — 149,950 296,513 — — 446,463 Core structural borrowings — — — — — — 250 6,383 — 6,633 Operational borrowings 194 — 105 23 — 322 1,498 624 — 2,444 Other liabilities note (iv) 9,198 2,021 8,141 339 (62) 19,637 20,645 1,479 (3,323) 38,438 Total liabilities 95,802 27,454 46,353 362 (62) 169,909 318,906 8,486 (3,323) 493,978 Total equity and liabilities 95,802 27,454 59,248 1,608 (62) 184,050 328,480 6,890 (3,323) 516,097 ​ Notes (i) ‘With-profits’ comprises the with-profits assets and liabilities of the Hong Kong, Malaysia and Singapore operations. ‘Other business’ includes assets and liabilities of other participating business and other non-linked shareholder-backed business. ‘Unit-linked’ comprises the assets and liabilities held in the unit-linked funds. (ii) Other financial investments comprise derivative assets, other investments and deposits. (iii) Of total ‘Other assets’ at 30 June 2021, there are: – Property, plant and equipment (PPE) of $525 million (31 December 2020: $584 million from continuing operations). During half year 2021, the Group made additions of $24 million of PPE (half year 2020: $48 million from continuing operations), of which $5 million relates to right-of-use assets (half year 2020: $6 million from continuing operations). – Premiums receivable of $758 million (31 December 2020: $1,677 million from continuing operations), of which $715 million (31 December 2020: $1,640 million from continuing operations) are due within one year. (iv) Within ’Other liabilities’ at 30 June 2021 is accruals, deferred income and other liabilities of $ 8,017 million (31 December 2020: $ 8,445 million from continuing operations), of which $ 7,133 million (31 December 2020: $ 6,747 million from continuing operations) are due within one year. (v) The credit ratings, information or data contained in this report which are attributed and specifically provided by Standard &amp; Poor’s, Moody’s and Fitch Solutions and their respective affiliates and suppliers (‘Content Providers’) is referred to here as the ‘Content’. Reproduction of any Content in any form is prohibited except with the prior written permission of the relevant party. The Content Providers do not guarantee the accuracy, adequacy, completeness, timeliness or availability of any Content and are not responsible for any errors or omissions (negligent or otherwise), regardless of the cause, or for the results obtained from the use of such Content. The Content Providers expressly disclaim liability for any damages, costs, expenses, legal fees, or losses (including lost income or lost profit and opportunity costs) in connection with any use of the Content. A reference to a particular investment or security, a rating or any observation concerning an investment that is part of the Content is not a recommendation to buy, sell or hold any such investment or security, nor does it address the suitability of an investment or security and should not be relied on as investment advice. (vi) Assets and liabilities held for distribution at 30 June 2021 related to the Group’s US operations which were classified as discontinued operations in half year 2021, as discussed in note A1. The condensed consolidated statement of financial position at 30 June 2021 has been presented after the elimination of all intragroup balances between the continuing and discontinued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Additional analysis of debt securities (Tables)</t>
        </is>
      </c>
      <c r="B1" s="2" t="inlineStr">
        <is>
          <t>6 Months Ended</t>
        </is>
      </c>
    </row>
    <row r="2">
      <c r="B2" s="2" t="inlineStr">
        <is>
          <t>Jun. 30, 2021</t>
        </is>
      </c>
    </row>
    <row r="3">
      <c r="A3" s="4" t="inlineStr">
        <is>
          <t>Consolidated investment funds</t>
        </is>
      </c>
    </row>
    <row r="4">
      <c r="A4" s="3" t="inlineStr">
        <is>
          <t>Financial investments</t>
        </is>
      </c>
    </row>
    <row r="5">
      <c r="A5" s="4" t="inlineStr">
        <is>
          <t>Schedule of analysis of securities</t>
        </is>
      </c>
      <c r="B5" s="4" t="inlineStr">
        <is>
          <t>​ ​ ​ ​ ​ ​ ​ ​ 2021 $m ​ 2020 $m ​ 30 Jun 31 Dec Debt securities held by consolidated investment funds from continuing operations ​ 14,791 ​ 15,928</t>
        </is>
      </c>
    </row>
    <row r="6">
      <c r="A6" s="4" t="inlineStr">
        <is>
          <t>Bank debt securities</t>
        </is>
      </c>
    </row>
    <row r="7">
      <c r="A7" s="3" t="inlineStr">
        <is>
          <t>Financial investments</t>
        </is>
      </c>
    </row>
    <row r="8">
      <c r="A8" s="4" t="inlineStr">
        <is>
          <t>Schedule of analysis of securities</t>
        </is>
      </c>
      <c r="B8" s="4" t="inlineStr">
        <is>
          <t>​ ​ ​ ​ ​ ​ ​ ​ ​ ​ ​ ​ ​ ​ ​ ​ 2021 $m ​ 2020 $m ​ ​ Senior debt ​ Subordinated debt ​ 30 Jun ​ 31 Dec ​ ​ ​ ​ ​ Group ​ Shareholder-backed business ​ Total ​ Tier 1 ​ Tier 2 ​ Total ​ total ​ Group total Asia 890 180 86 266 1,156 1,307 Eurozone ​ 89 ​ — ​ 41 ​ 41 ​ 130 ​ 78 United Kingdom 147 3 67 70 217 199 United States 1,000 3 41 44 1,044 939 Other 101 1 58 59 160 159 Continuing operations 2,227 187 293 480 2,707 2,6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4" t="inlineStr">
        <is>
          <t>At fair value</t>
        </is>
      </c>
    </row>
    <row r="4">
      <c r="A4" s="3" t="inlineStr">
        <is>
          <t>Financial instruments</t>
        </is>
      </c>
    </row>
    <row r="5">
      <c r="A5" s="4" t="inlineStr">
        <is>
          <t>Schedule of fair value of assets and liabilities</t>
        </is>
      </c>
      <c r="B5" s="4" t="inlineStr">
        <is>
          <t>​ ​ ​ ​ ​ ​ ​ ​ ​ ​ ​ ​ ​ 30 Jun 2021 $m ​ ​ ​ Level 1 ​ Level 2 ​ Level 3 ​ ​ ​ ​ ​ ​ ​ Valuation ​ Valuation ​ ​ ​ ​ ​ Quoted prices ​ based on ​ based on ​ ​ ​ ​ ​ (unadjusted) ​ significant ​ significant ​ ​ ​ ​ ​ in active ​ observable ​ unobservable ​ ​ ​ ​ markets market inputs market inputs Total ​ Continuing operations note (a) note (b) ​ ​ Loans — 560 5 565 ​ Equity securities and holdings in collective investment schemes 52,299 7,695 472 60,466 ​ Debt securities 75,221 17,475 32 92,728 ​ Other investments (including derivative assets) 391 94 — 485 ​ Derivative liabilities (192) (220) — (412) ​ Total financial investments, net of derivative liabilities 127,719 25,604 509 153,832 ​ Investment contract liabilities without discretionary participation features — (825) — (825) ​ Net asset value attributable to unit holders of consolidated investment funds (5,770) — — (5,770) ​ Total financial instruments at fair value 121,949 24,779 509 147,237 ​ Percentage of total (%) ​ 83 % 17 % 0 % 100 % ​ ​ ​ ​ ​ ​ ​ ​ ​ ​ Analysed by business type: ​ ​ ​ ​ ​ ​ ​ ​ ​ Financial investments, net of derivative liabilities at fair value, from continuing operations: ​ ​ ​ ​ ​ ​ ​ ​ ​ With-profits ​ 80,526 ​ 12,874 ​ 415 ​ 93,815 ​ Unit-linked ​ 25,279 ​ 985 ​ — ​ 26,264 ​ Non-linked shareholder-backed business ​ 21,914 ​ 11,745 ​ 94 ​ 33,753 ​ Total financial investments net of derivative liabilities, at fair value ​ 127,719 ​ 25,604 ​ 509 ​ 153,832 ​ Percentage of total continuing operations (%) ​ 83 % 17 % 0 % 100 % ​ ​ ​ ​ ​ ​ ​ ​ ​ ​ Total financial investments, net of derivative liabilities at fair value ​ 127,719 ​ 25,604 ​ 509 ​ 153,832 ​ Other financial liabilities at fair value ​ (5,770) ​ (825) ​ — ​ (6,595) ​ Group total financial instruments at fair value from continuing operations 121,949 ​ 24,779 ​ 509 ​ 147,237 ​ ​ ​ ​ ​ ​ ​ ​ ​ ​ ​ ​ ​ ​ 31 Dec 2020 $m ​ ​ Level 1 ​ Level 2 ​ Level 3 ​ ​ ​ ​ ​ ​ Valuation ​ Valuation ​ ​ ​ Quoted prices based on based on ​ ​ ​ ​ (unadjusted) significant significant ​ ​ ​ ​ ​ in active observable unobservable ​ ​ ​ ​ ​ markets ​ market inputs ​ market inputs ​ Total ​ ​ ​ note (a) note (b) ​ ​ Loans — 416 3,461 3,877 ​ Equity securities and holdings in collective investment schemes 272,863 5,224 548 278,635 ​ Debt securities 75,998 49,769 62 125,829 ​ Other investments (including derivative assets) 123 2,477 1,866 4,466 ​ Derivative liabilities (298) (184) — (482) ​ Total financial investments, net of derivative liabilities 348,686 57,702 5,937 412,325 ​ Investment contract liabilities without discretionary participation features — (792) — (792) ​ Net asset value attributable to unit holders of consolidated investment funds (5,464) (17) (494) (5,975) ​ Other financial liabilities held at fair value — — (3,589) (3,589) ​ Total financial instruments at fair value 343,222 56,893 1,854 401,969 ​ Percentage of total (%) ​ 86 % 14 % 0 % 100 % ​ ​ ​ ​ ​ ​ ​ ​ ​ ​ Analysed by business type: ​ ​ ​ ​ ​ ​ ​ ​ ​ Financial investments, net of derivative liabilities at fair value, from continuing operations: ​ ​ ​ ​ ​ ​ ​ ​ ​ With-profits ​ 78,203 ​ 11,481 ​ 395 ​ 90,079 ​ Unit-linked ​ 25,144 ​ 1,075 ​ — ​ 26,219 ​ Non-linked shareholder-backed business ​ 20,999 ​ 12,068 ​ 89 ​ 33,156 ​ Total financial investments, net of derivative liabilities at fair value ​ 124,346 ​ 24,624 ​ 484 ​ 149,454 ​ Other financial liabilities at fair value ​ (5,464) ​ (809) ​ — ​ (6,273) ​ Total financial instruments, net of derivative liabilities, at fair value from continuing operations ​ 118,882 ​ 23,815 ​ 484 ​ 143,181 ​ Percentage of total continuing operations (%) ​ 83 % 17 % 0 % 100 % ​ ​ ​ ​ ​ ​ ​ ​ ​ ​ Total financial instruments, net of derivative liabilities, at fair value from discontinued US operations note (c) ​ 224,340 ​ 33,078 ​ 1,370 ​ 258,788 ​ Group total financial instruments at fair value 343,222 ​ 56,893 ​ 1,854 ​ 401,969 ​</t>
        </is>
      </c>
    </row>
    <row r="6">
      <c r="A6" s="4" t="inlineStr">
        <is>
          <t>Schedule of reconciliation of movements in level 3 financial instruments measured at fair value</t>
        </is>
      </c>
      <c r="B6" s="4" t="inlineStr">
        <is>
          <t>​ ​ ​ ​ ​ ​ ​ ​ ​ ​ ​ ​ ​ ​ ​ ​ Half year 2021 $m ​ ​ Continuing operations ​ ​ ​ ​ ​ ​ ​ ​ ​ ​ ​ ​ Net asset ​ ​ ​ ​ ​ ​ ​ ​ Equity ​ ​ ​ value ​ ​ ​ ​ ​ ​ ​ ​ securities ​ ​ ​ attributable ​ ​ ​ ​ ​ ​ ​ ​ and ​ ​ ​ to unit ​ ​ ​ ​ ​ ​ ​ ​ holdings in ​ ​ ​ holders of ​ ​ ​ ​ ​ ​ ​ ​ collective ​ ​ ​ consolidated ​ ​ ​ ​ Reconciliation of movements in level 3 assets ​ ​ ​ investment ​ Debt ​ investment ​ ​ ​ Group and liabilities measured at fair value Loans schemes securities funds US (discont’d) total Balance at beginning of period 6 445 33 — 1,370 1,854 Total gains (losses) in income statement note ​ (1) ​ 21 ​ — ​ — ​ 199 ​ 219 Total gains (losses) recorded in other comprehensive income — (5) (1) — — (6) Purchases and other additions — 11 — — 125 136 Sales ​ — ​ — ​ — ​ — ​ (302) ​ (302) Issues ​ — ​ — ​ — ​ — ​ (175) ​ (175) Settlements ​ — ​ — ​ — ​ — ​ 140 ​ 140 Transfers out of level 3 ​ — ​ — — — (20) (20) Balance at end of period 5 472 32 — 1,337 1,846 ​ ​ ​ ​ ​ ​ ​ ​ ​ ​ ​ ​ ​ ​ ​ ​ Full year 2020 $m ​ ​ Continuing operations ​ ​ ​ ​ ​ ​ ​ ​ ​ ​ ​ ​ Net asset ​ ​ ​ ​ ​ ​ ​ ​ Equity ​ ​ ​ value ​ ​ ​ ​ ​ ​ ​ ​ securities ​ ​ ​ attributable ​ ​ ​ ​ ​ ​ ​ ​ and ​ ​ ​ to unit ​ ​ ​ ​ ​ ​ ​ ​ holdings in ​ ​ ​ holders of ​ ​ ​ ​ ​ ​ ​ ​ collective ​ ​ ​ consolidated ​ ​ ​ ​ Reconciliation of movements in level 3 assets ​ ​ ​ investment ​ Debt ​ investment ​ ​ ​ Group and liabilities measured at fair value Loans schemes securities funds US (discont’d) total Balance at beginning of year — 264 6 (2) 1,140 1,408 Total gains (losses) in income statement note — ​ 49 ​ (5) ​ 2 ​ (72) ​ (26) Total gains (losses) recorded in other comprehensive income — 9 — — (2) 7 Purchases and other additions — 255 — — 363 618 Sales ​ — ​ (132) ​ — ​ — ​ (123) ​ (255) Issues ​ 6 ​ — ​ — ​ — ​ (204) ​ (198) Settlements ​ — ​ — ​ — ​ — ​ 247 ​ 247 Transfers into level 3 ​ — ​ — ​ 32 ​ — ​ 21 ​ 53 Balance at end of year 6 445 33 — 1,370 1,854 ​ Note Of the total net gains from continuing operations in the income statement of $20 million at half year 2021 (full year 2020: $46 million from continuing operations), $20 million (full year 2020: $12 million from continuing operations) relates to net unrealised gains and losses of financial instruments still held at the end of the period, which can be analysed as follows: ​ ​ ​ ​ ​ ​ ​ 2021 $m 2020 $m ​ ​ Half year ​ Full year Loan ​ (1) ​ — Equity securities and holdings in collective investment schemes 21 11 Debt securities — 1 Total continuing operations 20 12</t>
        </is>
      </c>
    </row>
    <row r="7">
      <c r="A7" s="4" t="inlineStr">
        <is>
          <t>Schedule of net unrealised gains and losses in the income statement for financial instruments still held at the end of the year</t>
        </is>
      </c>
      <c r="B7" s="4" t="inlineStr">
        <is>
          <t>​ ​ ​ ​ ​ ​ ​ 2021 $m 2020 $m ​ ​ Half year ​ Full year Loan ​ (1) ​ — Equity securities and holdings in collective investment schemes 21 11 Debt securities — 1 Total continuing operations 20 12</t>
        </is>
      </c>
    </row>
    <row r="8">
      <c r="A8" s="4" t="inlineStr">
        <is>
          <t>Assets and liabilities at amortised cost for which fair value is disclosed</t>
        </is>
      </c>
    </row>
    <row r="9">
      <c r="A9" s="3" t="inlineStr">
        <is>
          <t>Financial instruments</t>
        </is>
      </c>
    </row>
    <row r="10">
      <c r="A10" s="4" t="inlineStr">
        <is>
          <t>Schedule of fair value of assets and liabilities</t>
        </is>
      </c>
      <c r="B10" s="4" t="inlineStr">
        <is>
          <t>The table below shows the financial assets and liabilities carried at amortised cost on the statement of financial position and their fair value. Cash deposits, accrued income, other debtors, accruals, deferred income and other liabilities are excluded from the analysis below. These are carried at amortised cost, which approximates fair value. The carrying value of investment contracts with discretionary participation features is on an IFRS 4 basis, which is also excluded from the analysis below, as it is impractical to determine the fair value of these contracts due to the lack of a reliable basis to measure participation features. ​ ​ ​ ​ ​ ​ ​ ​ ​ ​ ​ 2021 $m ​ 2020 $m ​ ​ 30 Jun ​ 31 Dec ​ ​ Carrying ​ Fair ​ Carrying ​ Fair ​ value value value value Assets ​ ​ ​ ​ ​ ​ ​ ​ Loans 1,875 2,245 ​ 1,826 2,026 Liabilities ​ ​ ​ Core structural borrowings of shareholder-financed businesses (6,404) (7,029) ​ (6,383) (7,178) Operational borrowings (excluding lease liabilities) (500) (500) ​ (501) (501) Obligations under funding, securities lending and sale and repurchase agreements ​ (396) ​ (396) ​ (271) ​ (231) Total continuing operations ​ (5,425) ​ (5,680) ​ (5,329) ​ (5,884) Discontinued US operations ​ ​ ​ ​ ​ (5,497) ​ (5,516) Group total ​ ​ ​ ​ ​ (10,826) ​ (11,4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licyholder liabilities and unallocated surplus (Tables)</t>
        </is>
      </c>
      <c r="B1" s="2" t="inlineStr">
        <is>
          <t>6 Months Ended</t>
        </is>
      </c>
    </row>
    <row r="2">
      <c r="B2" s="2" t="inlineStr">
        <is>
          <t>Jun. 30, 2021</t>
        </is>
      </c>
    </row>
    <row r="3">
      <c r="A3" s="3" t="inlineStr">
        <is>
          <t>Policyholder liabilities and unallocated surplus</t>
        </is>
      </c>
    </row>
    <row r="4">
      <c r="A4" s="4" t="inlineStr">
        <is>
          <t>Movements in policyholder liabilities and unallocated surplus of with-profits funds from continuing operations</t>
        </is>
      </c>
      <c r="B4" s="4" t="inlineStr">
        <is>
          <t>​ ​ ​ ​ ​ ​ ​ ​ ​ ​ ​ ​ Half year 2021 $m ​ ​ With- ​ Shareholder-backed business ​ Total ​ profits ​ Unit-linked ​ Other ​ continuing ​ ​ business ​ liabilities ​ business ​ operations ​ ​ ​ ​ ​ At 1 January 2021 86,410 32,506 46,639 165,555 Comprising: ​ ​ ​ ​ - Policyholder liabilities on the balance sheet 81,193 25,433 38,107 144,733 - Unallocated surplus of with-profits funds on the balance sheet 5,217 — — 5,217 - Group's share of policyholder liabilities relating to joint ventures and associates note (a) — 7,073 8,532 15,605 Premiums: note (b) ​ ​ ​ ​ New business 900 1,237 942 3,079 In-force 3,617 1,211 2,469 7,297 ​ ​ 4,517 ​ 2,448 ​ 3,411 ​ 10,376 Surrenders notes (b)(c) (393) (1,724) (410) (2,527) Maturities/deaths/other claim events (852) (101) (505) (1,458) Net flows 3,272 623 2,496 6,391 Shareholders' transfers post tax (62) — — (62) Investment-related items and other movements note (d) ​ 201 ​ 997 ​ (2,994) ​ (1,796) Foreign exchange translation differences note (e) (578) (532) (230) (1,340) At 30 June 2021 89,243 33,594 45,911 168,748 Comprising: ​ ​ ​ ​ - Policyholder liabilities on the balance sheet 82,970 25,615 36,224 144,809 - Unallocated surplus of with-profits funds on the balance sheet 6,273 — — 6,273 - Group's share of policyholder liabilities relating to joint ventures and associates note (a) — 7,979 9,687 17,666 ​ ​ ​ ​ ​ ​ ​ ​ ​ ​ ​ Half year 2020 $m ​ ​ With- ​ Shareholder-backed business ​ Total ​ profits ​ Unit-linked ​ Other ​ continuing ​ ​ business ​ liabilities ​ business ​ operations ​ ​ ​ note (g) ​ At 1 January 2020 70,308 28,850 33,598 132,756 Comprising: ​ ​ ​ ​ - Policyholder liabilities on the balance sheet ​ 65,558 ​ 23,571 ​ 27,000 ​ 116,129 - Unallocated surplus of with-profits funds on the balance sheet 4,750 — — 4,750 - Group's share of policyholder liabilities relating to joint ventures and associates note (a) — 5,279 6,598 11,877 Premiums: note (b) ​ ​ ​ ​ ​ ​ ​ ​ New business 375 909 1,009 2,293 In-force 4,216 1,148 2,089 7,453 ​ ​ 4,591 ​ 2,057 ​ 3,098 ​ 9,746 Surrenders notes (b)(c) (381) (1,209) (493) (2,083) Maturities/deaths/other claim events (676) (87) (390) (1,153) Net flows 3,534 761 2,215 6,510 Shareholders' transfers post-tax (54) — — (54) Investment-related items and other movements notes (d)(g) 3,387 (2,243) 5,419 6,563 Foreign exchange translation differences note (e) (528) (794) (264) (1,586) At 30 June 2020 76,647 26,574 40,968 144,189 Comprising: ​ ​ ​ ​ - Policyholder liabilities on the balance sheet 71,135 21,376 33,758 126,269 - Unallocated surplus of with-profits funds on the balance sheet 5,512 — — 5,512 - Group's share of policyholder liabilities relating to joint ventures and associates note (a) — 5,198 7,210 12,408 Average policyholder liability balances note (f) ​ ​ ​ ​ Half year 2021 82,082 33,050 46,275 161,407 Half year 2020 68,347 27,712 37,283 133,342 ​ Notes (a) The Group’s investments in joint ventures and associates are accounted for on an equity method and the Group’s share of the policyholder liabilities as shown above relate to the life business of the China JV, India and the Takaful business in Malaysia. (b) The analysis includes the impact of premiums, claims and investment movements on policyholders’ liabilities. The impact does not represent premiums, claims and investment movements as reported in the income statement. For example, premiums shown above exclude any deductions for fees/charges; claims (surrenders, maturities, deaths and other claim events) shown above represent the policyholder liabilities provision released rather than the claims amount paid to the policyholder. The analysis also includes net flows of the Group’s insurance joint ventures and associate. (c) The rate of surrenders for shareholder-backed business (expressed as a percentage of opening policyholder liabilities) was 2.7 per cent in the first half of 2021 (half year 2020: 2.7 per cent). (d) Investment-related items and other movements in the first half of 2021 primarily represents the effects of higher interest rates on the discount rates applied in the measurement of the policyholder liabilities, partially offset by higher level of investment returns from equities mainly within with-profits and unit-linked funds. (e) Movements in the period have been translated at the average exchange rates for the period ended 30 June 2021 and 2020. The closing balance has been translated at the closing spot rates as at 30 June 2021 and 2020. Differences upon retranslation are included in foreign exchange translation differences. (f) Average policyholder liabilities have been based on opening and closing balances, adjusted for any acquisitions, disposals and other corporate transactions arising in the year, and exclude unallocated surplus of with-profits funds. (g) The total movement on Africa policyholder liabilities, apart from foreign exchange movements, has been included within Investment-related items and other movements. This balance also includes the benefit of any acquisitions in the period.</t>
        </is>
      </c>
    </row>
    <row r="5">
      <c r="A5" s="4" t="inlineStr">
        <is>
          <t>Schedule of movement in gross and reinsurers' share of policyholder liabilities</t>
        </is>
      </c>
      <c r="B5" s="4" t="inlineStr">
        <is>
          <t>​ ​ ​ ​ ​ ​ ​ ​ ​ ​ Reinsurers' share Unallocated ​ ​ Contract ​ of insurance ​ surplus of ​ ​ liabilities ​ contract liabilities ​ with-profits funds ​ $m $m $m At 1 January 2021 ​ 441,246 ​ (46,595) ​ 5,217 Reclassification of US operations as held for distribution ​ (296,513) ​ 35,232 ​ — Income and expense included in the income statement notes (a)(c) ​ 1,354 ​ 1,450 ​ 1,070 Other movements note (b) ​ 25 ​ — ​ — Foreign exchange translation differences ​ (1,303) ​ 22 ​ (14) At 30 June 2021 ​ 144,809 ​ (9,891) ​ 6,273 ​ ​ ​ ​ ​ ​ ​ At 1 January 2020 385,678 (13,856) ​ 4,750 Income and expense included in the income statement note (a) ​ ​ ​ ​ ​ ​ From continuing operations 11,251 (3,466) ​ 742 From discontinued US operations ​ (3,696) ​ (27,600) ​ — ​ ​ 7,555 ​ (31,066) ​ 742 Other movements note (b) ​ ​ ​ ​ ​ ​ From continuing operations ​ 88 ​ — ​ — From discontinued US operations ​ (198) ​ — ​ — ​ (110) ​ — ​ — Foreign exchange translation differences (1,199) 4 ​ 20 At 30 June 2020 391,924 (44,918) ​ 5,512 ​ Notes (a) The total charge for benefit and claims in half year 2021 shown in the income statement comprises the amounts shown as ‘income and expense included in the income statement’ in the table above together with claims paid of $ 4,143 million in the period (half year 2020: $3,418 million from continuing operations) and claim amounts attributable to reinsurers of $ (269) million (half year 2020: $(217) million from continuing operations). (b) Other movements include premiums received and claims paid on investment contracts without discretionary participating features, which are taken directly to the statement of financial position in accordance with IAS 39. (c) The movement in the gross contract liabilities during half year 2021 included the impact of a change to allow for illiquidity premium in the calculation of the valuation interest rate (VIR) used to value long-term insurance liabilities in Thailand. The VIR, after allowing for the illiquidity premium, is more reflective of the product characteristics and the effect of the change was such that the accounting mismatch between the valuation of the assets and insurance liabilities is reduced. The change reduced policyholder liabilities of the Thailand’s shareholder-backed business at 30 June 2021 by circa $220 million. The resulting benefit in the income statement was included within short-term fluctuations in investment returns in the Group’s supplementary analysis of profit. (d) The segmental analysis of the total charge for benefit and claims and movement in unallocated surplus, net of reinsurance in the income statement is shown below:</t>
        </is>
      </c>
    </row>
    <row r="6">
      <c r="A6" s="4" t="inlineStr">
        <is>
          <t>Schedule of segmental analysis of the total charge for benefit and claims and movement in unallocated surplus, net of reinsurance</t>
        </is>
      </c>
      <c r="B6" s="4" t="inlineStr">
        <is>
          <t>​ ​ ​ ​ ​ ​ ​ ​ ​ ​ ​ ​ ​ ​ ​ Half year 2021 $m ​ ​ ​ ​ ​ Growth ​ ​ Hong ​ ​ ​ markets and Total ​ Kong Indonesia Malaysia Singapore other segment* Claims incurred, net of reinsurance ​ (818) ​ (602) ​ (482) ​ (1,346) ​ (755) ​ (4,003) (Increase) decrease in policyholder liabilities, net of reinsurance (369) 266 (68) (2,197) (307) (2,675) Movement in unallocated surplus of with-profits funds (1,121) — 51 — — (1,070) Benefits and claims and movement in unallocated surplus, net of reinsurance (2,308) (336) (499) (3,543) ​ (1,062) (7,748) ​ ​ ​ ​ ​ ​ ​ ​ ​ ​ ​ ​ ​ ​ ​ Half year 2020 $m ​ ​ ​ ​ ​ Growth ​ ​ Hong ​ ​ ​ markets and Total ​ Kong Indonesia Malaysia Singapore other segment* Claims incurred, net of reinsurance ​ (775) ​ (460) ​ (376) ​ (1,046) ​ (632) ​ (3,289) (Increase) decrease in policyholder liabilities, net of reinsurance (7,510) 758 (39) (473) (433) (7,697) Movement in unallocated surplus of with-profits funds (624) — (118) — — (742) Benefits and claims and movement in unallocated surplus, net of reinsurance (8,909) 298 (533) (1,519) (1,065) (11,728) * The China JV segment is a joint venture accounted for using the equity method under IFRS, with the Group’s share of its results net of related tax presented in a single line within the Group’s profit before tax, and therefore not shown in the analysis of benefit and claims items abo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t>
        </is>
      </c>
    </row>
    <row r="4">
      <c r="A4" s="4" t="inlineStr">
        <is>
          <t>Reconciliation of goodwill</t>
        </is>
      </c>
      <c r="B4" s="4" t="inlineStr">
        <is>
          <t>​ ​ ​ ​ ​ ​ ​ ​ ​ ​ ​ ​ 2021 $m 2020 $m ​ ​ 30 Jun 31 Dec Carrying value at beginning of period 961 ​ 969 Exchange differences (35) ​ (8) Carrying value at end of period 926 ​ 961</t>
        </is>
      </c>
    </row>
    <row r="5">
      <c r="A5" s="4" t="inlineStr">
        <is>
          <t>Schedule of deferred acquisition costs and other intangible assets</t>
        </is>
      </c>
      <c r="B5" s="4" t="inlineStr">
        <is>
          <t>​ ​ ​ ​ ​ ​ ​ 2021 $m 2020 $m ​ ​ 30 Jun 31 Dec Deferred acquisition costs and other intangible assets attributable to shareholders note C4.3 ​ 6,451 ​ 20,275 Other intangible assets, including computer software, attributable to with-profits funds ​ 74 ​ 70 Total of deferred acquisition costs and other intangible assets ​ 6,525 ​ 20,345 Analysed as: ​ ​ ​ ​ Deferred acquisition costs and other intangible assets from continuing operations ​ ​ ​ ​ Attributable to shareholder-backed business note ​ 6,451 ​ 6,394 Attributable to with-profits business ​ 74 ​ 70 Deferred acquisition costs and other intangible assets from discontinued US operations ​ — ​ 13,881 Total of Deferred acquisition costs and other intangible assets ​ 6,525 20,345 ​</t>
        </is>
      </c>
    </row>
    <row r="6">
      <c r="A6" s="4" t="inlineStr">
        <is>
          <t>Shareholder-backed</t>
        </is>
      </c>
    </row>
    <row r="7">
      <c r="A7" s="3" t="inlineStr">
        <is>
          <t>Intangible assets</t>
        </is>
      </c>
    </row>
    <row r="8">
      <c r="A8" s="4" t="inlineStr">
        <is>
          <t>Schedule of deferred acquisition costs and other intangible assets</t>
        </is>
      </c>
      <c r="B8" s="4" t="inlineStr">
        <is>
          <t>The deferred acquisition costs (DAC) and other intangible assets attributable to shareholders from continuing operations comprise: ​ ​ ​ ​ ​ ​ ​ 2021 $m 2020 $m ​ ​ 30 Jun 31 Dec DAC related to insurance contracts as classified under IFRS 4 2,468 2,319 DAC related to investment management contracts, including life assurance contracts classified as financial instruments and investment management contracts under IFRS 4 37 34 DAC related to insurance and investment contracts 2,505 2,353 Distribution rights 3,765 3,851 Present value of acquired in-force policies for insurance contracts as classified under IFRS 4 (PVIF) 31 34 Other intangibles ​ 150 ​ 156 Present value of acquired in-force (PVIF) and other intangibles attributable to shareholders ​ 3,946 ​ 4,041 Total of DAC and other intangible assets 6,451 6,394 ​ C4.3 Movement in DAC and other intangible assets attributable to shareholders ​ ​ ​ ​ ​ ​ ​ ​ ​ ​ ​ ​ 2021 $m ​ 2020 $m ​ ​ DAC ​ Other ​ Half year ​ Full year ​ ​ ​ ​ intangibles ​ Total ​ Total ​ ​ note ​ ​ Balance at beginning of period: ​ 16,216 4,059 20,275 17,409 Reclassification of US operations as held for distribution ​ (13,863) (18) (13,881) — Additions ​ 374 101 475 2,471 Amortisation to the income statement: ​ ​ ​ ​ ​ ​ ​ ​ From continuing operations ​ (186) ​ (145) ​ (331) (518) From discontinued US operations in the 2020 comparatives — — — 374 ​ ​ (186) ​ (145) ​ (331) ​ (144) Amortisation of DAC related to the discontinued US operations recognised within other comprehensive income in the 2020 comparatives — ​ — — 494 Disposals and transfers ​ — ​ (3) ​ (3) ​ (12) Exchange differences and other movements ​ (36) ​ (48) ​ (84) ​ 57 Balance at end of period 2,505 3,946 6,451 20,275 ​ Note Other intangibles comprise distribution rights, present value of acquired in-force (PVIF) and other intangibles such as software rights. Distribution rights relate to amounts that have been paid or have become unconditionally due for payment as a result of past events in respect of bancassurance partnership arrangements. These agreements allow for bank distribution of Prudential’s insurance products for a fixed period of time. Software rights include additions of $11 million, amortisation of $(11) million, foreign exchange of $(3) million and closing balance at 30 June 2021 of $81 million (31 December 2020: $84 million from continuing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14" customWidth="1" min="5" max="5"/>
    <col width="18" customWidth="1" min="6" max="6"/>
    <col width="20" customWidth="1" min="7" max="7"/>
    <col width="39" customWidth="1" min="8" max="8"/>
    <col width="26" customWidth="1" min="9" max="9"/>
    <col width="13" customWidth="1" min="10" max="10"/>
    <col width="13" customWidth="1" min="11" max="11"/>
  </cols>
  <sheetData>
    <row r="1">
      <c r="A1" s="1" t="inlineStr">
        <is>
          <t>Unaudited Condensed Consolidated Statement of Changes in Equity - USD ($) $ in Millions</t>
        </is>
      </c>
      <c r="C1" s="2" t="inlineStr">
        <is>
          <t>Shareholders' equity</t>
        </is>
      </c>
      <c r="D1" s="2" t="inlineStr">
        <is>
          <t>Share capital</t>
        </is>
      </c>
      <c r="E1" s="2" t="inlineStr">
        <is>
          <t>Share premium</t>
        </is>
      </c>
      <c r="F1" s="2" t="inlineStr">
        <is>
          <t>Retained earnings</t>
        </is>
      </c>
      <c r="G1" s="2" t="inlineStr">
        <is>
          <t>Translation reserve</t>
        </is>
      </c>
      <c r="H1" s="2" t="inlineStr">
        <is>
          <t>Available-for-sale securities reserves</t>
        </is>
      </c>
      <c r="I1" s="2" t="inlineStr">
        <is>
          <t>Non-controlling interests</t>
        </is>
      </c>
      <c r="J1" s="2" t="inlineStr">
        <is>
          <t>Total</t>
        </is>
      </c>
    </row>
    <row r="2">
      <c r="A2" s="3" t="inlineStr">
        <is>
          <t>Reserves</t>
        </is>
      </c>
    </row>
    <row r="3">
      <c r="A3" s="4" t="inlineStr">
        <is>
          <t>Profit for the period</t>
        </is>
      </c>
      <c r="B3" s="4" t="inlineStr">
        <is>
          <t>[1]</t>
        </is>
      </c>
      <c r="C3" s="5" t="n">
        <v>600</v>
      </c>
      <c r="F3" s="5" t="n">
        <v>600</v>
      </c>
      <c r="I3" s="5" t="n">
        <v>22</v>
      </c>
      <c r="J3" s="5" t="n">
        <v>622</v>
      </c>
      <c r="K3" s="4" t="inlineStr">
        <is>
          <t>[2]</t>
        </is>
      </c>
    </row>
    <row r="4">
      <c r="A4" s="4" t="inlineStr">
        <is>
          <t>Other comprehensive income (loss)</t>
        </is>
      </c>
      <c r="B4" s="4" t="inlineStr">
        <is>
          <t>[1]</t>
        </is>
      </c>
      <c r="C4" s="6" t="n">
        <v>-200</v>
      </c>
      <c r="G4" s="5" t="n">
        <v>-200</v>
      </c>
      <c r="I4" s="6" t="n">
        <v>-1</v>
      </c>
      <c r="J4" s="6" t="n">
        <v>-201</v>
      </c>
    </row>
    <row r="5">
      <c r="A5" s="4" t="inlineStr">
        <is>
          <t>Total comprehensive income (loss) from continuing operations</t>
        </is>
      </c>
      <c r="B5" s="4" t="inlineStr">
        <is>
          <t>[1]</t>
        </is>
      </c>
      <c r="C5" s="6" t="n">
        <v>400</v>
      </c>
      <c r="F5" s="6" t="n">
        <v>600</v>
      </c>
      <c r="G5" s="6" t="n">
        <v>-200</v>
      </c>
      <c r="I5" s="6" t="n">
        <v>21</v>
      </c>
      <c r="J5" s="6" t="n">
        <v>421</v>
      </c>
      <c r="K5" s="4" t="inlineStr">
        <is>
          <t>[2]</t>
        </is>
      </c>
    </row>
    <row r="6">
      <c r="A6" s="4" t="inlineStr">
        <is>
          <t>Total comprehensive loss from discontinued US operations</t>
        </is>
      </c>
      <c r="B6" s="4" t="inlineStr">
        <is>
          <t>[1]</t>
        </is>
      </c>
      <c r="C6" s="6" t="n">
        <v>-110</v>
      </c>
      <c r="F6" s="6" t="n">
        <v>-88</v>
      </c>
      <c r="H6" s="5" t="n">
        <v>-22</v>
      </c>
      <c r="J6" s="6" t="n">
        <v>-110</v>
      </c>
      <c r="K6" s="4" t="inlineStr">
        <is>
          <t>[2]</t>
        </is>
      </c>
    </row>
    <row r="7">
      <c r="A7" s="4" t="inlineStr">
        <is>
          <t>Total comprehensive (loss) income for the period</t>
        </is>
      </c>
      <c r="B7" s="4" t="inlineStr">
        <is>
          <t>[1]</t>
        </is>
      </c>
      <c r="C7" s="6" t="n">
        <v>290</v>
      </c>
      <c r="F7" s="6" t="n">
        <v>512</v>
      </c>
      <c r="G7" s="6" t="n">
        <v>-200</v>
      </c>
      <c r="H7" s="6" t="n">
        <v>-22</v>
      </c>
      <c r="I7" s="6" t="n">
        <v>21</v>
      </c>
      <c r="J7" s="6" t="n">
        <v>311</v>
      </c>
      <c r="K7" s="4" t="inlineStr">
        <is>
          <t>[2]</t>
        </is>
      </c>
    </row>
    <row r="8">
      <c r="A8" s="4" t="inlineStr">
        <is>
          <t>Dividends</t>
        </is>
      </c>
      <c r="B8" s="4" t="inlineStr">
        <is>
          <t>[1]</t>
        </is>
      </c>
      <c r="C8" s="6" t="n">
        <v>-674</v>
      </c>
      <c r="F8" s="6" t="n">
        <v>-674</v>
      </c>
      <c r="I8" s="6" t="n">
        <v>-16</v>
      </c>
      <c r="J8" s="6" t="n">
        <v>-690</v>
      </c>
    </row>
    <row r="9">
      <c r="A9" s="4" t="inlineStr">
        <is>
          <t>Reserve movements in respect of share-based payments</t>
        </is>
      </c>
      <c r="B9" s="4" t="inlineStr">
        <is>
          <t>[1]</t>
        </is>
      </c>
      <c r="C9" s="6" t="n">
        <v>29</v>
      </c>
      <c r="F9" s="6" t="n">
        <v>29</v>
      </c>
      <c r="J9" s="6" t="n">
        <v>29</v>
      </c>
    </row>
    <row r="10">
      <c r="A10" s="4" t="inlineStr">
        <is>
          <t>Effect of transactions relating to non-controlling interests</t>
        </is>
      </c>
      <c r="B10" s="4" t="inlineStr">
        <is>
          <t>[1]</t>
        </is>
      </c>
      <c r="C10" s="6" t="n">
        <v>32</v>
      </c>
      <c r="F10" s="6" t="n">
        <v>32</v>
      </c>
      <c r="J10" s="6" t="n">
        <v>32</v>
      </c>
    </row>
    <row r="11">
      <c r="A11" s="3" t="inlineStr">
        <is>
          <t>Share capital and share premium</t>
        </is>
      </c>
    </row>
    <row r="12">
      <c r="A12" s="4" t="inlineStr">
        <is>
          <t>New share capital subscribed</t>
        </is>
      </c>
      <c r="B12" s="4" t="inlineStr">
        <is>
          <t>[1]</t>
        </is>
      </c>
      <c r="C12" s="6" t="n">
        <v>10</v>
      </c>
      <c r="E12" s="5" t="n">
        <v>10</v>
      </c>
      <c r="J12" s="6" t="n">
        <v>10</v>
      </c>
    </row>
    <row r="13">
      <c r="A13" s="3" t="inlineStr">
        <is>
          <t>Treasury shares</t>
        </is>
      </c>
    </row>
    <row r="14">
      <c r="A14" s="4" t="inlineStr">
        <is>
          <t>Movement in own shares in respect of share-based payment plans</t>
        </is>
      </c>
      <c r="B14" s="4" t="inlineStr">
        <is>
          <t>[1]</t>
        </is>
      </c>
      <c r="C14" s="6" t="n">
        <v>-54</v>
      </c>
      <c r="F14" s="6" t="n">
        <v>-54</v>
      </c>
      <c r="J14" s="6" t="n">
        <v>-54</v>
      </c>
    </row>
    <row r="15">
      <c r="A15" s="4" t="inlineStr">
        <is>
          <t>Net increase (decrease) in equity</t>
        </is>
      </c>
      <c r="B15" s="4" t="inlineStr">
        <is>
          <t>[1]</t>
        </is>
      </c>
      <c r="C15" s="6" t="n">
        <v>-367</v>
      </c>
      <c r="E15" s="6" t="n">
        <v>10</v>
      </c>
      <c r="F15" s="6" t="n">
        <v>-155</v>
      </c>
      <c r="G15" s="6" t="n">
        <v>-200</v>
      </c>
      <c r="H15" s="6" t="n">
        <v>-22</v>
      </c>
      <c r="I15" s="6" t="n">
        <v>5</v>
      </c>
      <c r="J15" s="6" t="n">
        <v>-362</v>
      </c>
    </row>
    <row r="16">
      <c r="A16" s="4" t="inlineStr">
        <is>
          <t>Balance at beginning of period at Dec. 31, 2019</t>
        </is>
      </c>
      <c r="B16" s="4" t="inlineStr">
        <is>
          <t>[1]</t>
        </is>
      </c>
      <c r="C16" s="6" t="n">
        <v>19477</v>
      </c>
      <c r="D16" s="5" t="n">
        <v>172</v>
      </c>
      <c r="E16" s="6" t="n">
        <v>2625</v>
      </c>
      <c r="F16" s="6" t="n">
        <v>13575</v>
      </c>
      <c r="G16" s="6" t="n">
        <v>893</v>
      </c>
      <c r="H16" s="6" t="n">
        <v>2212</v>
      </c>
      <c r="I16" s="6" t="n">
        <v>192</v>
      </c>
      <c r="J16" s="6" t="n">
        <v>19669</v>
      </c>
    </row>
    <row r="17">
      <c r="A17" s="4" t="inlineStr">
        <is>
          <t>Balance at end of period at Jun. 30, 2020</t>
        </is>
      </c>
      <c r="B17" s="4" t="inlineStr">
        <is>
          <t>[1]</t>
        </is>
      </c>
      <c r="C17" s="6" t="n">
        <v>19110</v>
      </c>
      <c r="D17" s="6" t="n">
        <v>172</v>
      </c>
      <c r="E17" s="6" t="n">
        <v>2635</v>
      </c>
      <c r="F17" s="6" t="n">
        <v>13420</v>
      </c>
      <c r="G17" s="6" t="n">
        <v>693</v>
      </c>
      <c r="H17" s="6" t="n">
        <v>2190</v>
      </c>
      <c r="I17" s="6" t="n">
        <v>197</v>
      </c>
      <c r="J17" s="6" t="n">
        <v>19307</v>
      </c>
    </row>
    <row r="18">
      <c r="A18" s="3" t="inlineStr">
        <is>
          <t>Share capital and share premium</t>
        </is>
      </c>
    </row>
    <row r="19">
      <c r="A19" s="4" t="inlineStr">
        <is>
          <t>New share capital subscribed</t>
        </is>
      </c>
      <c r="D19" s="6" t="n">
        <v>1</v>
      </c>
      <c r="E19" s="6" t="n">
        <v>12</v>
      </c>
    </row>
    <row r="20">
      <c r="A20" s="4" t="inlineStr">
        <is>
          <t>Balance at beginning of period at Dec. 31, 2019</t>
        </is>
      </c>
      <c r="B20" s="4" t="inlineStr">
        <is>
          <t>[1]</t>
        </is>
      </c>
      <c r="C20" s="6" t="n">
        <v>19477</v>
      </c>
      <c r="D20" s="6" t="n">
        <v>172</v>
      </c>
      <c r="E20" s="6" t="n">
        <v>2625</v>
      </c>
      <c r="F20" s="6" t="n">
        <v>13575</v>
      </c>
      <c r="G20" s="6" t="n">
        <v>893</v>
      </c>
      <c r="H20" s="6" t="n">
        <v>2212</v>
      </c>
      <c r="I20" s="6" t="n">
        <v>192</v>
      </c>
      <c r="J20" s="6" t="n">
        <v>19669</v>
      </c>
    </row>
    <row r="21">
      <c r="A21" s="4" t="inlineStr">
        <is>
          <t>Balance at end of period at Dec. 31, 2020</t>
        </is>
      </c>
      <c r="C21" s="6" t="n">
        <v>20878</v>
      </c>
      <c r="D21" s="6" t="n">
        <v>173</v>
      </c>
      <c r="E21" s="6" t="n">
        <v>2637</v>
      </c>
      <c r="F21" s="6" t="n">
        <v>14424</v>
      </c>
      <c r="G21" s="6" t="n">
        <v>1132</v>
      </c>
      <c r="H21" s="6" t="n">
        <v>2512</v>
      </c>
      <c r="I21" s="6" t="n">
        <v>1241</v>
      </c>
      <c r="J21" s="6" t="n">
        <v>22119</v>
      </c>
    </row>
    <row r="22">
      <c r="A22" s="3" t="inlineStr">
        <is>
          <t>Reserves</t>
        </is>
      </c>
    </row>
    <row r="23">
      <c r="A23" s="4" t="inlineStr">
        <is>
          <t>Profit for the period</t>
        </is>
      </c>
      <c r="C23" s="6" t="n">
        <v>1063</v>
      </c>
      <c r="F23" s="6" t="n">
        <v>1063</v>
      </c>
      <c r="I23" s="6" t="n">
        <v>7</v>
      </c>
      <c r="J23" s="6" t="n">
        <v>1070</v>
      </c>
    </row>
    <row r="24">
      <c r="A24" s="4" t="inlineStr">
        <is>
          <t>Other comprehensive income (loss)</t>
        </is>
      </c>
      <c r="C24" s="6" t="n">
        <v>-158</v>
      </c>
      <c r="G24" s="6" t="n">
        <v>-158</v>
      </c>
      <c r="I24" s="6" t="n">
        <v>-5</v>
      </c>
      <c r="J24" s="6" t="n">
        <v>-163</v>
      </c>
    </row>
    <row r="25">
      <c r="A25" s="4" t="inlineStr">
        <is>
          <t>Total comprehensive income (loss) from continuing operations</t>
        </is>
      </c>
      <c r="C25" s="6" t="n">
        <v>905</v>
      </c>
      <c r="F25" s="6" t="n">
        <v>1063</v>
      </c>
      <c r="G25" s="6" t="n">
        <v>-158</v>
      </c>
      <c r="I25" s="6" t="n">
        <v>2</v>
      </c>
      <c r="J25" s="6" t="n">
        <v>907</v>
      </c>
    </row>
    <row r="26">
      <c r="A26" s="4" t="inlineStr">
        <is>
          <t>Total comprehensive loss from discontinued US operations</t>
        </is>
      </c>
      <c r="C26" s="6" t="n">
        <v>-5844</v>
      </c>
      <c r="F26" s="6" t="n">
        <v>-5073</v>
      </c>
      <c r="H26" s="6" t="n">
        <v>-771</v>
      </c>
      <c r="I26" s="6" t="n">
        <v>-730</v>
      </c>
      <c r="J26" s="6" t="n">
        <v>-6574</v>
      </c>
    </row>
    <row r="27">
      <c r="A27" s="4" t="inlineStr">
        <is>
          <t>Total comprehensive (loss) income for the period</t>
        </is>
      </c>
      <c r="C27" s="6" t="n">
        <v>-4939</v>
      </c>
      <c r="F27" s="6" t="n">
        <v>-4010</v>
      </c>
      <c r="G27" s="6" t="n">
        <v>-158</v>
      </c>
      <c r="H27" s="6" t="n">
        <v>-771</v>
      </c>
      <c r="I27" s="6" t="n">
        <v>-728</v>
      </c>
      <c r="J27" s="6" t="n">
        <v>-5667</v>
      </c>
    </row>
    <row r="28">
      <c r="A28" s="4" t="inlineStr">
        <is>
          <t>Dividends</t>
        </is>
      </c>
      <c r="C28" s="6" t="n">
        <v>-283</v>
      </c>
      <c r="F28" s="6" t="n">
        <v>-283</v>
      </c>
      <c r="I28" s="6" t="n">
        <v>-3</v>
      </c>
      <c r="J28" s="6" t="n">
        <v>-286</v>
      </c>
    </row>
    <row r="29">
      <c r="A29" s="4" t="inlineStr">
        <is>
          <t>Reserve movements in respect of share-based payments</t>
        </is>
      </c>
      <c r="C29" s="6" t="n">
        <v>77</v>
      </c>
      <c r="F29" s="6" t="n">
        <v>77</v>
      </c>
      <c r="J29" s="6" t="n">
        <v>77</v>
      </c>
    </row>
    <row r="30">
      <c r="A30" s="4" t="inlineStr">
        <is>
          <t>Effect of transactions relating to non-controlling interests</t>
        </is>
      </c>
      <c r="C30" s="6" t="n">
        <v>-10</v>
      </c>
      <c r="F30" s="6" t="n">
        <v>-10</v>
      </c>
      <c r="J30" s="6" t="n">
        <v>-10</v>
      </c>
    </row>
    <row r="31">
      <c r="A31" s="3" t="inlineStr">
        <is>
          <t>Share capital and share premium</t>
        </is>
      </c>
    </row>
    <row r="32">
      <c r="A32" s="4" t="inlineStr">
        <is>
          <t>New share capital subscribed</t>
        </is>
      </c>
      <c r="C32" s="6" t="n">
        <v>8</v>
      </c>
      <c r="E32" s="6" t="n">
        <v>8</v>
      </c>
      <c r="J32" s="6" t="n">
        <v>8</v>
      </c>
    </row>
    <row r="33">
      <c r="A33" s="3" t="inlineStr">
        <is>
          <t>Treasury shares</t>
        </is>
      </c>
    </row>
    <row r="34">
      <c r="A34" s="4" t="inlineStr">
        <is>
          <t>Movement in own shares in respect of share-based payment plans</t>
        </is>
      </c>
      <c r="C34" s="6" t="n">
        <v>-18</v>
      </c>
      <c r="F34" s="6" t="n">
        <v>-18</v>
      </c>
      <c r="J34" s="6" t="n">
        <v>-18</v>
      </c>
    </row>
    <row r="35">
      <c r="A35" s="4" t="inlineStr">
        <is>
          <t>Net increase (decrease) in equity</t>
        </is>
      </c>
      <c r="C35" s="6" t="n">
        <v>-5165</v>
      </c>
      <c r="E35" s="6" t="n">
        <v>8</v>
      </c>
      <c r="F35" s="6" t="n">
        <v>-4244</v>
      </c>
      <c r="G35" s="6" t="n">
        <v>-158</v>
      </c>
      <c r="H35" s="6" t="n">
        <v>-771</v>
      </c>
      <c r="I35" s="6" t="n">
        <v>-731</v>
      </c>
      <c r="J35" s="6" t="n">
        <v>-5896</v>
      </c>
    </row>
    <row r="36">
      <c r="A36" s="4" t="inlineStr">
        <is>
          <t>Balance at end of period at Jun. 30, 2021</t>
        </is>
      </c>
      <c r="C36" s="5" t="n">
        <v>15713</v>
      </c>
      <c r="D36" s="5" t="n">
        <v>173</v>
      </c>
      <c r="E36" s="5" t="n">
        <v>2645</v>
      </c>
      <c r="F36" s="5" t="n">
        <v>10180</v>
      </c>
      <c r="G36" s="5" t="n">
        <v>974</v>
      </c>
      <c r="H36" s="5" t="n">
        <v>1741</v>
      </c>
      <c r="I36" s="5" t="n">
        <v>510</v>
      </c>
      <c r="J36" s="5" t="n">
        <v>16223</v>
      </c>
    </row>
    <row r="37"/>
    <row r="38">
      <c r="A38" s="4" t="inlineStr">
        <is>
          <t>[1]</t>
        </is>
      </c>
      <c r="B38" s="4" t="inlineStr">
        <is>
          <t>The half year 2020 comparative results have been re-presented from those previously published to reflect the Group’s US operations as discontinued operations in half year 2021 (as described in note A1).</t>
        </is>
      </c>
    </row>
    <row r="39">
      <c r="A39" s="4" t="inlineStr">
        <is>
          <t>[2]</t>
        </is>
      </c>
      <c r="B39" s="4" t="inlineStr">
        <is>
          <t>The 2020 comparative results have been re-presented from those previously published to reflect the Group’s US operations as discontinued operations in half year 2021 (as described in note A1).</t>
        </is>
      </c>
    </row>
  </sheetData>
  <mergeCells count="5">
    <mergeCell ref="A1:B1"/>
    <mergeCell ref="J1:K1"/>
    <mergeCell ref="A37:J37"/>
    <mergeCell ref="B38:J38"/>
    <mergeCell ref="B39:J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6 Months Ended</t>
        </is>
      </c>
    </row>
    <row r="2">
      <c r="B2" s="2" t="inlineStr">
        <is>
          <t>Jun. 30, 2021</t>
        </is>
      </c>
    </row>
    <row r="3">
      <c r="A3" s="4" t="inlineStr">
        <is>
          <t>Core structural borrowings of shareholder-financed businesses</t>
        </is>
      </c>
    </row>
    <row r="4">
      <c r="A4" s="3" t="inlineStr">
        <is>
          <t>Borrowings</t>
        </is>
      </c>
    </row>
    <row r="5">
      <c r="A5" s="4" t="inlineStr">
        <is>
          <t>Schedule of borrowings</t>
        </is>
      </c>
      <c r="B5" s="4" t="inlineStr">
        <is>
          <t>​ ​ ​ ​ ​ ​ ​ 2021 $m ​ 2020 $m ​ ​ 30 Jun 31 Dec Continuing operations: Subordinated debt: ​ ​ ​ ​ US$250m 6.75% Notes note (i) ​ 250 ​ 250 US$300m 6.5% Notes note (i) ​ 300 ​ 300 US$700m 5.25% Notes 700 700 US$1,000m 5.25% Notes ​ 1,000 ​ 999 US$725m 4.375% Notes ​ 725 ​ 723 US$750m 4.875% Notes ​ 747 ​ 746 €20m Medium Term Notes 2023 ​ 24 ​ 24 £435m 6.125% Notes 2031 596 590 Senior debt: note (ii) ​ ​ ​ ​ £300m 6.875% Notes 2023 ​ 411 ​ 406 £250m 5.875% Notes 2029 ​ 317 ​ 312 $1,000m 3.125% Notes 2030 984 983 Bank loans: ​ ​ $350m Loan 2024 350 350 Total continuing operations ​ 6,404 ​ 6,383 Discontinued US operations: Jackson US$250m 8.15% Surplus Notes 2027 note (iii) ​ ​ ​ 250 Total core structural borrowings of shareholder-financed businesses ​ ​ ​ 6,633 ​ Notes (i) These borrowings can be converted, in whole or in part, at the Company’s option and subject to certain conditions, on any interest payment date, into one or more series of Prudential preference shares. (ii) The senior debt ranks above subordinated debt in the event of liquidation. (iii) Jackson’s borrowings are unsecured and subordinated to all present and future indebtedness, policy claims and other creditor claims of Jackson. ​</t>
        </is>
      </c>
    </row>
    <row r="6">
      <c r="A6" s="4" t="inlineStr">
        <is>
          <t>Operational borrowings</t>
        </is>
      </c>
    </row>
    <row r="7">
      <c r="A7" s="3" t="inlineStr">
        <is>
          <t>Borrowings</t>
        </is>
      </c>
    </row>
    <row r="8">
      <c r="A8" s="4" t="inlineStr">
        <is>
          <t>Schedule of borrowings</t>
        </is>
      </c>
      <c r="B8" s="4" t="inlineStr">
        <is>
          <t>​ ​ ​ ​ ​ ​ ​ ​ 2021 $m ​ 2020 $m ​ 30 Jun 31 Dec Shareholder-financed business ​ ​ ​ ​ Borrowings in respect of short-term fixed income securities programmes (commercial paper) ​ 500 ​ 501 Lease liabilities under IFRS 16 ​ 239 ​ 251 Other borrowings ​ — — Operational borrowings from continuing operations ​ 739 ​ 752 Discontinued US operations: ​ ​ ​ ​ Non-recourse borrowings of consolidated investment funds ​ ​ ​ 994 Lease liabilities under IFRS 16 ​ ​ ​ 51 Senior debt issued through the Federal Home Loan Bank of Indianapolis (FHLB) ​ ​ ​ 453 Operational borrowings from discontinued US operations ​ ​ ​ 1,498 Group total operational borrowings attributable to shareholder-financed businesses ​ ​ ​ 2,250 ​ ​ ​ ​ ​ With profits business ​ ​ ​ ​ Lease liabilities under IFRS 16 ​ 156 ​ 194 Other borrowings ​ — ​ — Total continuing and Group total operational borrowings attributable to with-profits businesses ​ 156 ​ 194 Group total operational borrowings ​ 895 ​ 2,4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nsitivity analysis to key market risks (Tables)</t>
        </is>
      </c>
      <c r="B1" s="2" t="inlineStr">
        <is>
          <t>6 Months Ended</t>
        </is>
      </c>
    </row>
    <row r="2">
      <c r="B2" s="2" t="inlineStr">
        <is>
          <t>Jun. 30, 2021</t>
        </is>
      </c>
    </row>
    <row r="3">
      <c r="A3" s="3" t="inlineStr">
        <is>
          <t>Sensitivity analysis to key market risks</t>
        </is>
      </c>
    </row>
    <row r="4">
      <c r="A4" s="4" t="inlineStr">
        <is>
          <t>Schedule of estimated sensitivity to risk</t>
        </is>
      </c>
      <c r="B4" s="4" t="inlineStr">
        <is>
          <t>​ ​ ​ ​ ​ ​ Net effect on shareholders' equity from continuing insurance operations 2021 $m ​ 2020 $m ​ ​ 30 Jun 31 Dec Shareholders’ equity from continuing insurance operations ​ 13,287 12,861 Sensitivity to key market risks*: ​ ​ ​ ​ Interest rates and consequential effects – 1% increase ​ (533) (318) Interest rates and consequential effects – 0.5% decrease ​ (381) (1,274) Equity/property market values – 10% rise 387 410 Equity/property market values – 20% fall (803) (848) * The effect from the changes in interest rates or equity and property prices above, if they arose, would impact profit after tax for the continuing insurance operations and would mostly be recorded within short-term fluctuations in investment returns . The impact on profit after tax would be the same as the net effect on shareholders’ equity. In the context of the Group, the results of the Africa insurance operations are not materially impacted by interest rate or equity rate chang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tax assets and liabilities (Tables)</t>
        </is>
      </c>
      <c r="B1" s="2" t="inlineStr">
        <is>
          <t>6 Months Ended</t>
        </is>
      </c>
    </row>
    <row r="2">
      <c r="B2" s="2" t="inlineStr">
        <is>
          <t>Jun. 30, 2021</t>
        </is>
      </c>
    </row>
    <row r="3">
      <c r="A3" s="3" t="inlineStr">
        <is>
          <t>Deferred tax assets and liabilities</t>
        </is>
      </c>
    </row>
    <row r="4">
      <c r="A4" s="4" t="inlineStr">
        <is>
          <t>Schedule of deferred tax assets and liabilities</t>
        </is>
      </c>
      <c r="B4" s="4" t="inlineStr">
        <is>
          <t>​ ​ ​ ​ ​ ​ ​ ​ ​ ​ ​ ​ ​ Half year 2021 $m ​ ​ ​ ​ Other ​ ​ ​ ​ ​ ​ ​ ​ ​ movements ​ ​ ​ ​ ​ ​ ​ ​ ​ ​ including ​ ​ ​ ​ ​ ​ Remove ​ Movement in ​ foreign ​ ​ ​ ​ Balance ​ discontinued ​ income ​ exchange ​ Balance ​ ​ at 1 Jan ​ US operations ​ statement ​ movements ​ at 30 Jun Deferred tax assets ​ ​ ​ ​ ​ ​ ​ ​ ​ ​ Unrealised losses or gains on investments ​ — ​ — ​ 1 ​ — ​ 1 Balances relating to investment and insurance contracts ​ 87 — ​ (1) ​ (37) 49 Short-term temporary differences ​ 4,662 (4,513) ​ 5 ​ (3) 151 Unused tax losses ​ 109 (29) ​ 16 ​ 1 97 Total ​ 4,858 (4,542) ​ 21 ​ (39) 298 ​ ​ ​ ​ ​ ​ ​ ​ ​ ​ ​ Deferred tax liabilities ​ ​ ​ ​ Unrealised losses or gains on investments ​ (1,063) 691 73 2 (297) Balances relating to investment and insurance contracts ​ (1,765) — (322) 71 (2,016) Short-term temporary differences ​ (3,247) 2,832 (14) 7 (422) Total ​ (6,075) 3,523 (263) 80 (2,735) ​ ​ ​ ​ ​ ​ ​ ​ ​ ​ ​ ​ ​ ​ Half year 2020 $m ​ ​ ​ ​ ​ ​ ​ ​ Other ​ ​ ​ ​ ​ ​ ​ ​ Movement ​ movements ​ ​ ​ ​ ​ ​ ​ ​ through ​ including ​ ​ ​ ​ ​ ​ Movement in ​ other ​ foreign ​ ​ ​ ​ Balance ​ income ​ comprehensive ​ exchange ​ Balance ​ at 1 Jan statement income movements at 30 Jun Deferred tax assets ​ ​ ​ ​ ​ Unrealised losses or gains on investments — — ​ — ​ 1 1 Balances relating to investment and insurance contracts 32 8 ​ — ​ (1) 39 Short-term temporary differences 133 27 ​ — ​ (5) 155 Unused tax losses 106 ​ (47) ​ — ​ 1 ​ 60 Total continuing operations ​ 271 ​ (12) ​ — ​ (4) ​ 255 Discontinued US operations 3,804 194 ​ — ​ 6 4,004 Group total 4,075 182 — 2 4,259 ​ ​ ​ ​ ​ ​ ​ ​ ​ ​ ​ Deferred tax liabilities ​ ​ ​ ​ ​ Unrealised losses or gains on investments (289) 19 ​ — ​ 5 (265) Balances relating to investment and insurance contracts (1,507) (110) ​ — ​ 68 (1,549) Short-term temporary differences (350) (17) ​ — ​ 6 (361) Total continuing operations ​ (2,146) ​ (108) ​ — ​ 79 ​ (2,175) Discontinued US operations (3,091) ​ (11) ​ 7 ​ (8) ​ (3,103) Group total (5,237) (119) 7 71 (5,2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share premium and own shares (Tables)</t>
        </is>
      </c>
      <c r="B1" s="2" t="inlineStr">
        <is>
          <t>6 Months Ended</t>
        </is>
      </c>
    </row>
    <row r="2">
      <c r="B2" s="2" t="inlineStr">
        <is>
          <t>Jun. 30, 2021</t>
        </is>
      </c>
    </row>
    <row r="3">
      <c r="A3" s="3" t="inlineStr">
        <is>
          <t>Share capital, share premium and own shares</t>
        </is>
      </c>
    </row>
    <row r="4">
      <c r="A4" s="4" t="inlineStr">
        <is>
          <t>Schedule of reconciliation of issued shares</t>
        </is>
      </c>
      <c r="B4" s="4" t="inlineStr">
        <is>
          <t>​ ​ ​ ​ ​ ​ ​ ​ ​ ​ ​ ​ ​ ​ ​ ​ 30 Jun 2021 ​ 31 Dec 2020 ​ ​ Number of ​ ​ ​ ​ ​ Number of ​ ​ ​ ​ ​ ordinary Share Share ordinary Share Share Issued shares of 5p each ​ shares ​ capital ​ premium ​ shares ​ capital ​ premium fully paid: ​ ​ ​ $m ​ $m ​ ​ ​ $m ​ $m Balance at beginning of period 2,609,489,702 173 2,637 2,601,159,949 172 2,625 Shares issued under share-based schemes ​ 6,121,839 ​ — ​ 8 ​ 8,329,753 ​ 1 ​ 12 Balance at end of period 2,615,611,541 173 2,645 2,609,489,702 173 2,637</t>
        </is>
      </c>
    </row>
    <row r="5">
      <c r="A5" s="4" t="inlineStr">
        <is>
          <t>Summary of options outstanding under save as you earn schemes to subscribe for shares</t>
        </is>
      </c>
      <c r="B5" s="4" t="inlineStr">
        <is>
          <t>Options outstanding under save as you earn schemes to subscribe for shares at each period end shown below are as follows: ​ ​ ​ ​ ​ ​ ​ ​ ​ ​ ​ ​ ​ ​ ​ ​ ​ ​ ​ Number of shares ​ Share price range ​ Exercisable ​ to subscribe for from to by year 30 Jun 2021 1,774,131 964 p 1,455 p 2026 31 Dec 2020 2,320,320 964 p 1,455 p 2026 ​</t>
        </is>
      </c>
    </row>
    <row r="6">
      <c r="A6" s="4" t="inlineStr">
        <is>
          <t>Summary of purchases of own shares in respect of employee incentive plans</t>
        </is>
      </c>
      <c r="B6" s="4" t="inlineStr">
        <is>
          <t>​ ​ ​ ​ ​ ​ ​ Number of shares ​ ​ ​ purchased ​ Cost* ​ ​ (in millions) ​ $m Half year 2021 2.8 60.1 Full year 2020 6.3 83.0 * The cost in USD shown has been calculated from the share prices in pounds sterling using the monthly average exchange rate for the month in which those shares were purchas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rporate transactions (Tables)</t>
        </is>
      </c>
      <c r="B1" s="2" t="inlineStr">
        <is>
          <t>6 Months Ended</t>
        </is>
      </c>
    </row>
    <row r="2">
      <c r="B2" s="2" t="inlineStr">
        <is>
          <t>Jun. 30, 2021</t>
        </is>
      </c>
    </row>
    <row r="3">
      <c r="A3" s="3" t="inlineStr">
        <is>
          <t>Corporate transactions</t>
        </is>
      </c>
    </row>
    <row r="4">
      <c r="A4" s="4" t="inlineStr">
        <is>
          <t>Schedule of gain (loss) attaching to corporate transactions</t>
        </is>
      </c>
      <c r="B4" s="4" t="inlineStr">
        <is>
          <t>​ ​ ​ ​ ​ ​ ​ 2021 $m 2020 $m ​ ​ Half year ​ Half year Loss attaching to corporate transactions as shown separately on the condensed consolidated income statement note (i) ​ (56) ​ — (Loss) gain arising on reinsurance transaction undertaken by the Hong Kong business note (ii) ​ (38) — Total (loss) gain attaching to corporate transactions from continuing operations note B1.1 ​ (94) — ​ Notes (i) The loss attaching to corporate transactions includes $( 28 ) million incurred by Prudential plc during the period of costs associated with the separation of Jackson. Additionally, the half year 2021 amount includes $( 28 ) million of payment for the termination of loss of office made to the former chief executive of Jackson as discussed further in note D4. (ii) The Hong Kong business undertook a co-reinsurance quota share transaction in December 2020 as part of the Group’s on-going asset/liability management. Surpluses (or losses) arising from the business being reinsured are shared with the reinsurer in accordance with the terms of the treaty. During half year 2021, the treaty resulted in $ (38) million being due to the reinsurer for surpluses arising on the policies being reinsured with the amounts recognised within ‘Outward reinsurance premiums’, ‘Benefits and claims and movement in unallocated surplus of with-profits funds, net of reinsurance’ and ‘Acquisition costs and other expenditure’ in the condensed consolidated income statement. This treaty helps mitigate the effect of the accounting mismatch under the existing regulatory framework in Hong Kong and is part of our management of the transition to the new RBC regime.</t>
        </is>
      </c>
    </row>
    <row r="5">
      <c r="A5" s="4" t="inlineStr">
        <is>
          <t>Summary of results and cash flows for the discontinued US operations presented in the condensed consolidated financial statements</t>
        </is>
      </c>
      <c r="B5" s="4" t="inlineStr">
        <is>
          <t>The results for the discontinued US operations presented in the condensed consolidated financial statements are analysed below. ​ (i) Income statement ​ ​ ​ ​ ​ ​ ​ 2021 $m 2020 $m ​ ​ Half year ​ Half year Gross premiums earned ​ 9,969 8,892 Outward reinsurance premiums note (a) ​ (187) (30,195) Earned premiums, net of reinsurance ​ 9,782 (21,303) Investment return and other income ​ 25,597 (247) Total revenue, net of reinsurance note (b) ​ 35,379 (21,550) Benefits and claims, net of reinsurance ​ (32,025) 21,583 Acquisition costs and other expenditure ​ (1,133) (236) Loss attaching to corporate transactions note (c) ​ (51) — Total charge, net of reinsurance ​ (33,209) 21,347 Profit (loss) before tax ​ 2,170 (203) Tax (charge) credit ​ (370) 115 Profit (loss) after tax ​ 1,800 (88) Re-measurement to fair value ​ (7,507) — Loss for the period ​ (5,707) (88) Attributable to: ​ ​ ​ ​ Equity holders of the Company ​ (5,073) (88) Non-controlling interests from continuing operations ​ (634) — Loss for the period ​ (5,707) (88) ​ Notes (a) In 2020, outward reinsurance premiums included $( 30.2 ) billion paid during the period in respect of the reinsurance of substantially all of Jackson’s in-force fixed and fixed indexed annuity liabilities to Athene Life Re Ltd. (b) Included within total revenue is intragroup revenue received by the US operations from the continuing operations of $ 19 million (half year 2020: $ 17 million). (c) Loss attaching to corporate transactions comprises the costs incurred by Jackson during half year 2021 in relation to the demerger. ​ ( ii) Total comprehensive income ​ ​ ​ ​ ​ ​ ​ 2021 $m ​ 2020 $m ​ ​ Half year ​ Half year Loss for the period ​ (5,707) (88) Other comprehensive (loss) income ​ ​ ​ ​ Items that may be reclassified subsequently to profit or loss: ​ ​ ​ ​ Valuation movements on available-for-sale debt securities in the period ​ (1,232) 2,540 Valuation movements on available-for-sale debt securities recycled to profit or loss ​ 25 (2,817) ​ ​ (1,207) (277) Related change in amortisation of DAC ​ 99 248 Related tax ​ 241 7 Total items that may be reclassified subsequently to profit or loss ​ (867) (22) Total comprehensive (loss) income for the period ​ (6,574) (110) Attributable to: ​ Equity holders of the Company (5,844) (110) Non-controlling interests from continuing operations (730) — Total comprehensive (loss) income for the period (6,574) (110) ​ (iii) Balance sheet ​ ​ ​ ​ ​ ​ ​ ​ 2021 $m 2020 $m ​ ​ 30 Jun ​ 31 Dec Assets ​ ​ ​ ​ Deferred acquisition costs and other intangible assets ​ 13,836 ​ 13,881 Reinsurers’ share of insurance contract liabilities ​ 34,263 ​ 35,232 Separate account assets notes (a)(b) ​ 239,806 ​ 219,062 Other financial investments notes (b)(c) ​ 48,929 ​ 52,745 Other assets note (d) ​ 4,975 ​ 5,939 Cash and cash equivalents ​ 1,161 ​ 1,621 Adjustment for remeasurement of the carrying value of the business to fair value note (d) ​ (7,210) ​ — Total assets held for distribution ​ 335,760 ​ 328,480 Equity ​ ​ ​ ​ Shareholders’ equity ​ 2,667 ​ 8,511 Non-controlling interests ​ 333 1,063 Total Equity ​ 3,000 9,574 Liabilities ​ ​ ​ Policyholder liabilities note (a) ​ 311,947 296,513 Other liabilities notes (b)(d) ​ 20,761 22,350 Derivative liabilities note(b) ​ 52 43 Total liabilities ​ 332,760 318,906 Total equity and liabilities ​ 335,760 328,480 ​ Notes (a) The separate account assets comprise investments in mutual funds attaching to the variable annuity business that are held in the separate account. The related liabilities are reported in policyholder liabilities at an amount equal to the separate account assets. (b) The table below shows the analysis of the underlying financial assets and liabilities carried at fair value as at 30 June 2021, analysed by level of the IFRS 13, ‘Fair Value Measurement’ defined fair value hierarchy. Analysis of fair value hierarchy for comparative period is provided in note C2.2(i). ​ ​ ​ ​ ​ ​ ​ ​ ​ ​ ​ ​ 30 Jun 2021 $m ​ Level 1 Level 2 Level 3* ​ ​ ​ ​ ​ Valuation ​ Valuation ​ ​ ​ ​ Quoted prices ​ based on ​ based on ​ ​ ​ ​ (unadjusted) ​ significant ​ significant ​ ​ ​ ​ in active ​ observable ​ unobservable ​ ​ ​ ​ markets market inputs market inputs ​ Total Loans ​ — ​ — ​ 3,538 ​ 3,538 Equity securities and holdings in collective investment schemes ​ 239,814 ​ 58 ​ 103 ​ 239,975 Debt securities ​ 4,468 ​ 28,529 ​ 31 ​ 33,028 Other investments (including derivative assets) — 1,466 1,968 3,434 Derivative liabilities — (52) — (52) Total financial investments, net of derivative liabilities 244,282 30,001 5,640 279,923 Net asset value attributable to unit holders of consolidated investment funds — — (599) (599) Other financial liabilities held at fair value — — (3,704) (3,704) Discontinued US operations’ total financial instruments at fair value 244,282 30,001 1,337 275,620 * The reconciliation of the movements in the level 3 assets and liabilities measured at fair value of the discontinued US operations is provided in note C2.2(iii).</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N5"/>
  <sheetViews>
    <sheetView workbookViewId="0">
      <selection activeCell="A1" sqref="A1"/>
    </sheetView>
  </sheetViews>
  <sheetFormatPr baseColWidth="8" defaultRowHeight="15"/>
  <cols>
    <col width="31" customWidth="1" min="1" max="1"/>
    <col width="19" customWidth="1" min="2" max="2"/>
    <col width="24" customWidth="1" min="3" max="3"/>
    <col width="24" customWidth="1" min="4" max="4"/>
    <col width="25" customWidth="1" min="5" max="5"/>
    <col width="25" customWidth="1" min="6" max="6"/>
    <col width="24" customWidth="1" min="7" max="7"/>
    <col width="24" customWidth="1" min="8" max="8"/>
    <col width="24" customWidth="1" min="9" max="9"/>
    <col width="24" customWidth="1" min="10" max="10"/>
    <col width="24" customWidth="1" min="11" max="11"/>
    <col width="19" customWidth="1" min="12" max="12"/>
    <col width="19" customWidth="1" min="13" max="13"/>
    <col width="19" customWidth="1" min="14" max="14"/>
    <col width="20" customWidth="1" min="15" max="15"/>
    <col width="20" customWidth="1" min="16" max="16"/>
    <col width="19" customWidth="1" min="17" max="17"/>
    <col width="19" customWidth="1" min="18" max="18"/>
    <col width="19" customWidth="1" min="19" max="19"/>
    <col width="19" customWidth="1" min="20" max="20"/>
    <col width="19" customWidth="1" min="21" max="21"/>
    <col width="19" customWidth="1" min="22" max="22"/>
    <col width="19" customWidth="1" min="23" max="23"/>
    <col width="20" customWidth="1" min="24" max="24"/>
    <col width="20" customWidth="1" min="25" max="25"/>
    <col width="19" customWidth="1" min="26" max="26"/>
    <col width="19" customWidth="1" min="27" max="27"/>
    <col width="19" customWidth="1" min="28" max="28"/>
    <col width="19" customWidth="1" min="29" max="29"/>
    <col width="19" customWidth="1" min="30" max="30"/>
    <col width="19" customWidth="1" min="31" max="31"/>
    <col width="19" customWidth="1" min="32" max="32"/>
    <col width="19" customWidth="1" min="33" max="33"/>
    <col width="20" customWidth="1" min="34" max="34"/>
    <col width="20" customWidth="1" min="35" max="35"/>
    <col width="19" customWidth="1" min="36" max="36"/>
    <col width="19" customWidth="1" min="37" max="37"/>
    <col width="19" customWidth="1" min="38" max="38"/>
    <col width="19" customWidth="1" min="39" max="39"/>
    <col width="19" customWidth="1" min="40" max="40"/>
  </cols>
  <sheetData>
    <row r="1">
      <c r="A1" s="1" t="inlineStr">
        <is>
          <t>Basis of preparation (Details)</t>
        </is>
      </c>
      <c r="B1" s="2" t="inlineStr">
        <is>
          <t>6 Months Ended</t>
        </is>
      </c>
    </row>
    <row r="2">
      <c r="B2" s="2" t="inlineStr">
        <is>
          <t>Jun. 30, 2021$ / ¥</t>
        </is>
      </c>
      <c r="C2" s="2" t="inlineStr">
        <is>
          <t>Jun. 30, 2021$ / $$ / ¥</t>
        </is>
      </c>
      <c r="D2" s="2" t="inlineStr">
        <is>
          <t>Jun. 30, 2021$ / ₨$ / ¥</t>
        </is>
      </c>
      <c r="E2" s="2" t="inlineStr">
        <is>
          <t>Jun. 30, 2021$ / Rp$ / ¥</t>
        </is>
      </c>
      <c r="F2" s="2" t="inlineStr">
        <is>
          <t>Jun. 30, 2021$ / RM$ / ¥</t>
        </is>
      </c>
      <c r="G2" s="2" t="inlineStr">
        <is>
          <t>Jun. 30, 2021$ / $$ / ¥</t>
        </is>
      </c>
      <c r="H2" s="2" t="inlineStr">
        <is>
          <t>Jun. 30, 2021$ / $$ / ¥</t>
        </is>
      </c>
      <c r="I2" s="2" t="inlineStr">
        <is>
          <t>Jun. 30, 2021$ / ฿$ / ¥</t>
        </is>
      </c>
      <c r="J2" s="2" t="inlineStr">
        <is>
          <t>Jun. 30, 2021$ / £$ / ¥</t>
        </is>
      </c>
      <c r="K2" s="2" t="inlineStr">
        <is>
          <t>Jun. 30, 2021$ / ¥$ / ₫</t>
        </is>
      </c>
      <c r="L2" s="2" t="inlineStr">
        <is>
          <t>Jun. 30, 2020$ / ¥</t>
        </is>
      </c>
      <c r="M2" s="2" t="inlineStr">
        <is>
          <t>Jun. 30, 2020$ / $</t>
        </is>
      </c>
      <c r="N2" s="2" t="inlineStr">
        <is>
          <t>Jun. 30, 2020$ / ₨</t>
        </is>
      </c>
      <c r="O2" s="2" t="inlineStr">
        <is>
          <t>Jun. 30, 2020$ / Rp</t>
        </is>
      </c>
      <c r="P2" s="2" t="inlineStr">
        <is>
          <t>Jun. 30, 2020$ / RM</t>
        </is>
      </c>
      <c r="Q2" s="2" t="inlineStr">
        <is>
          <t>Jun. 30, 2020$ / $</t>
        </is>
      </c>
      <c r="R2" s="2" t="inlineStr">
        <is>
          <t>Jun. 30, 2020$ / $</t>
        </is>
      </c>
      <c r="S2" s="2" t="inlineStr">
        <is>
          <t>Jun. 30, 2020$ / ฿</t>
        </is>
      </c>
      <c r="T2" s="2" t="inlineStr">
        <is>
          <t>Jun. 30, 2020$ / £</t>
        </is>
      </c>
      <c r="U2" s="2" t="inlineStr">
        <is>
          <t>Jun. 30, 2020$ / ₫</t>
        </is>
      </c>
      <c r="V2" s="2" t="inlineStr">
        <is>
          <t>Jun. 30, 2021$ / $</t>
        </is>
      </c>
      <c r="W2" s="2" t="inlineStr">
        <is>
          <t>Jun. 30, 2021$ / ₨</t>
        </is>
      </c>
      <c r="X2" s="2" t="inlineStr">
        <is>
          <t>Jun. 30, 2021$ / Rp</t>
        </is>
      </c>
      <c r="Y2" s="2" t="inlineStr">
        <is>
          <t>Jun. 30, 2021$ / RM</t>
        </is>
      </c>
      <c r="Z2" s="2" t="inlineStr">
        <is>
          <t>Jun. 30, 2021$ / $</t>
        </is>
      </c>
      <c r="AA2" s="2" t="inlineStr">
        <is>
          <t>Jun. 30, 2021$ / $</t>
        </is>
      </c>
      <c r="AB2" s="2" t="inlineStr">
        <is>
          <t>Jun. 30, 2021$ / ฿</t>
        </is>
      </c>
      <c r="AC2" s="2" t="inlineStr">
        <is>
          <t>Jun. 30, 2021$ / £</t>
        </is>
      </c>
      <c r="AD2" s="2" t="inlineStr">
        <is>
          <t>Jun. 30, 2021$ / ₫</t>
        </is>
      </c>
      <c r="AE2" s="2" t="inlineStr">
        <is>
          <t>Dec. 31, 2020$ / ¥</t>
        </is>
      </c>
      <c r="AF2" s="2" t="inlineStr">
        <is>
          <t>Dec. 31, 2020$ / $</t>
        </is>
      </c>
      <c r="AG2" s="2" t="inlineStr">
        <is>
          <t>Dec. 31, 2020$ / ₨</t>
        </is>
      </c>
      <c r="AH2" s="2" t="inlineStr">
        <is>
          <t>Dec. 31, 2020$ / Rp</t>
        </is>
      </c>
      <c r="AI2" s="2" t="inlineStr">
        <is>
          <t>Dec. 31, 2020$ / RM</t>
        </is>
      </c>
      <c r="AJ2" s="2" t="inlineStr">
        <is>
          <t>Dec. 31, 2020$ / $</t>
        </is>
      </c>
      <c r="AK2" s="2" t="inlineStr">
        <is>
          <t>Dec. 31, 2020$ / $</t>
        </is>
      </c>
      <c r="AL2" s="2" t="inlineStr">
        <is>
          <t>Dec. 31, 2020$ / ฿</t>
        </is>
      </c>
      <c r="AM2" s="2" t="inlineStr">
        <is>
          <t>Dec. 31, 2020$ / £</t>
        </is>
      </c>
      <c r="AN2" s="2" t="inlineStr">
        <is>
          <t>Dec. 31, 2020$ / ₫</t>
        </is>
      </c>
    </row>
    <row r="3">
      <c r="A3" s="3" t="inlineStr">
        <is>
          <t>Basis of preparation</t>
        </is>
      </c>
    </row>
    <row r="4">
      <c r="A4" s="4" t="inlineStr">
        <is>
          <t>Closing rate</t>
        </is>
      </c>
      <c r="B4" s="11" t="n">
        <v>6.46</v>
      </c>
      <c r="C4" s="11" t="n">
        <v>6.46</v>
      </c>
      <c r="D4" s="11" t="n">
        <v>6.46</v>
      </c>
      <c r="E4" s="11" t="n">
        <v>6.46</v>
      </c>
      <c r="F4" s="11" t="n">
        <v>6.46</v>
      </c>
      <c r="G4" s="11" t="n">
        <v>6.46</v>
      </c>
      <c r="H4" s="11" t="n">
        <v>6.46</v>
      </c>
      <c r="I4" s="11" t="n">
        <v>6.46</v>
      </c>
      <c r="J4" s="11" t="n">
        <v>6.46</v>
      </c>
      <c r="K4" s="11" t="n">
        <v>6.46</v>
      </c>
      <c r="V4" s="11" t="n">
        <v>7.77</v>
      </c>
      <c r="W4" s="11" t="n">
        <v>74.33</v>
      </c>
      <c r="X4" s="6" t="n">
        <v>14500</v>
      </c>
      <c r="Y4" s="11" t="n">
        <v>4.15</v>
      </c>
      <c r="Z4" s="11" t="n">
        <v>1.34</v>
      </c>
      <c r="AA4" s="11" t="n">
        <v>27.86</v>
      </c>
      <c r="AB4" s="11" t="n">
        <v>32.06</v>
      </c>
      <c r="AC4" s="11" t="n">
        <v>0.72</v>
      </c>
      <c r="AD4" s="6" t="n">
        <v>23016</v>
      </c>
      <c r="AE4" s="11" t="n">
        <v>6.54</v>
      </c>
      <c r="AF4" s="11" t="n">
        <v>7.75</v>
      </c>
      <c r="AG4" s="11" t="n">
        <v>73.06999999999999</v>
      </c>
      <c r="AH4" s="6" t="n">
        <v>14050</v>
      </c>
      <c r="AI4" s="11" t="n">
        <v>4.02</v>
      </c>
      <c r="AJ4" s="11" t="n">
        <v>1.32</v>
      </c>
      <c r="AK4" s="11" t="n">
        <v>28.1</v>
      </c>
      <c r="AL4" s="11" t="n">
        <v>30.02</v>
      </c>
      <c r="AM4" s="11" t="n">
        <v>0.73</v>
      </c>
      <c r="AN4" s="11" t="n">
        <v>23082.5</v>
      </c>
    </row>
    <row r="5">
      <c r="A5" s="4" t="inlineStr">
        <is>
          <t>Average rate</t>
        </is>
      </c>
      <c r="B5" s="11" t="n">
        <v>6.47</v>
      </c>
      <c r="C5" s="11" t="n">
        <v>7.76</v>
      </c>
      <c r="D5" s="11" t="n">
        <v>73.33</v>
      </c>
      <c r="E5" s="11" t="n">
        <v>14273.32</v>
      </c>
      <c r="F5" s="11" t="n">
        <v>4.1</v>
      </c>
      <c r="G5" s="11" t="n">
        <v>1.33</v>
      </c>
      <c r="H5" s="11" t="n">
        <v>28.02</v>
      </c>
      <c r="I5" s="11" t="n">
        <v>30.83</v>
      </c>
      <c r="J5" s="11" t="n">
        <v>0.72</v>
      </c>
      <c r="K5" s="11" t="n">
        <v>23044.83</v>
      </c>
      <c r="L5" s="11" t="n">
        <v>7.03</v>
      </c>
      <c r="M5" s="11" t="n">
        <v>7.76</v>
      </c>
      <c r="N5" s="11" t="n">
        <v>74.16</v>
      </c>
      <c r="O5" s="11" t="n">
        <v>14574.24</v>
      </c>
      <c r="P5" s="11" t="n">
        <v>4.25</v>
      </c>
      <c r="Q5" s="11" t="n">
        <v>1.4</v>
      </c>
      <c r="R5" s="6" t="n">
        <v>30</v>
      </c>
      <c r="S5" s="11" t="n">
        <v>31.62</v>
      </c>
      <c r="T5" s="11" t="n">
        <v>0.79</v>
      </c>
      <c r="U5" s="11" t="n">
        <v>23303.21</v>
      </c>
    </row>
  </sheetData>
  <mergeCells count="4">
    <mergeCell ref="A1:A2"/>
    <mergeCell ref="B1:U1"/>
    <mergeCell ref="V1:AD1"/>
    <mergeCell ref="AE1:A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Analysis of performance by segment - Segment results (Details) - USD ($) $ / shares in Units, $ in Millions</t>
        </is>
      </c>
      <c r="C1" s="2" t="inlineStr">
        <is>
          <t>6 Months Ended</t>
        </is>
      </c>
    </row>
    <row r="2">
      <c r="C2" s="2" t="inlineStr">
        <is>
          <t>Jun. 30, 2021</t>
        </is>
      </c>
      <c r="D2" s="2" t="inlineStr">
        <is>
          <t>Jun. 30, 2020</t>
        </is>
      </c>
    </row>
    <row r="3">
      <c r="A3" s="3" t="inlineStr">
        <is>
          <t>Other income and expenditure:</t>
        </is>
      </c>
    </row>
    <row r="4">
      <c r="A4" s="4" t="inlineStr">
        <is>
          <t>Interest payable on core structural borrowings</t>
        </is>
      </c>
      <c r="C4" s="5" t="n">
        <v>-164</v>
      </c>
      <c r="D4" s="5" t="n">
        <v>-153</v>
      </c>
    </row>
    <row r="5">
      <c r="A5" s="4" t="inlineStr">
        <is>
          <t>Adjusted operating profit</t>
        </is>
      </c>
      <c r="C5" s="6" t="n">
        <v>1571</v>
      </c>
      <c r="D5" s="6" t="n">
        <v>1286</v>
      </c>
    </row>
    <row r="6">
      <c r="A6" s="4" t="inlineStr">
        <is>
          <t>Short-term fluctuations in investment returns on shareholder-backed business</t>
        </is>
      </c>
      <c r="C6" s="6" t="n">
        <v>-212</v>
      </c>
      <c r="D6" s="6" t="n">
        <v>-418</v>
      </c>
    </row>
    <row r="7">
      <c r="A7" s="4" t="inlineStr">
        <is>
          <t>Amortisation of acquisition accounting adjustments</t>
        </is>
      </c>
      <c r="C7" s="6" t="n">
        <v>-2</v>
      </c>
      <c r="D7" s="6" t="n">
        <v>-2</v>
      </c>
    </row>
    <row r="8">
      <c r="A8" s="4" t="inlineStr">
        <is>
          <t>(Loss) gain attaching to corporate transactions</t>
        </is>
      </c>
      <c r="C8" s="6" t="n">
        <v>-94</v>
      </c>
    </row>
    <row r="9">
      <c r="A9" s="4" t="inlineStr">
        <is>
          <t>Profit before tax attributable to shareholders' returns</t>
        </is>
      </c>
      <c r="C9" s="6" t="n">
        <v>1263</v>
      </c>
      <c r="D9" s="6" t="n">
        <v>866</v>
      </c>
    </row>
    <row r="10">
      <c r="A10" s="4" t="inlineStr">
        <is>
          <t>Tax charge attributable to shareholders' returns</t>
        </is>
      </c>
      <c r="C10" s="6" t="n">
        <v>-193</v>
      </c>
      <c r="D10" s="6" t="n">
        <v>-244</v>
      </c>
    </row>
    <row r="11">
      <c r="A11" s="4" t="inlineStr">
        <is>
          <t>Profit from continuing operations</t>
        </is>
      </c>
      <c r="C11" s="6" t="n">
        <v>1070</v>
      </c>
      <c r="D11" s="6" t="n">
        <v>622</v>
      </c>
      <c r="E11" s="4" t="inlineStr">
        <is>
          <t>[1],[2]</t>
        </is>
      </c>
    </row>
    <row r="12">
      <c r="A12" s="4" t="inlineStr">
        <is>
          <t>Loss from discontinued US operations</t>
        </is>
      </c>
      <c r="B12" s="4" t="inlineStr">
        <is>
          <t>[3]</t>
        </is>
      </c>
      <c r="C12" s="6" t="n">
        <v>-5707</v>
      </c>
      <c r="D12" s="6" t="n">
        <v>-88</v>
      </c>
      <c r="E12" s="4" t="inlineStr">
        <is>
          <t>[1]</t>
        </is>
      </c>
    </row>
    <row r="13">
      <c r="A13" s="4" t="inlineStr">
        <is>
          <t>(Loss) profit for the period</t>
        </is>
      </c>
      <c r="C13" s="6" t="n">
        <v>-4637</v>
      </c>
      <c r="D13" s="6" t="n">
        <v>534</v>
      </c>
    </row>
    <row r="14">
      <c r="A14" s="3" t="inlineStr">
        <is>
          <t>Attributable to:</t>
        </is>
      </c>
    </row>
    <row r="15">
      <c r="A15" s="4" t="inlineStr">
        <is>
          <t>Equity holders of the Company From continuing operations</t>
        </is>
      </c>
      <c r="C15" s="6" t="n">
        <v>1063</v>
      </c>
      <c r="D15" s="6" t="n">
        <v>600</v>
      </c>
    </row>
    <row r="16">
      <c r="A16" s="4" t="inlineStr">
        <is>
          <t>Equity holders of the Company From discontinued US operations</t>
        </is>
      </c>
      <c r="C16" s="6" t="n">
        <v>-5073</v>
      </c>
      <c r="D16" s="6" t="n">
        <v>-88</v>
      </c>
    </row>
    <row r="17">
      <c r="A17" s="4" t="inlineStr">
        <is>
          <t>Profit (loss) attributable to equity holders of the company</t>
        </is>
      </c>
      <c r="C17" s="6" t="n">
        <v>-4010</v>
      </c>
      <c r="D17" s="6" t="n">
        <v>512</v>
      </c>
    </row>
    <row r="18">
      <c r="A18" s="4" t="inlineStr">
        <is>
          <t>Non-controlling interests from continuing operations</t>
        </is>
      </c>
      <c r="C18" s="6" t="n">
        <v>7</v>
      </c>
      <c r="D18" s="6" t="n">
        <v>22</v>
      </c>
    </row>
    <row r="19">
      <c r="A19" s="4" t="inlineStr">
        <is>
          <t>Non-controlling interests from discontinued US operations</t>
        </is>
      </c>
      <c r="C19" s="6" t="n">
        <v>-634</v>
      </c>
    </row>
    <row r="20">
      <c r="A20" s="4" t="inlineStr">
        <is>
          <t>Profit (loss) attributable to non-controlling interests</t>
        </is>
      </c>
      <c r="C20" s="6" t="n">
        <v>-627</v>
      </c>
      <c r="D20" s="6" t="n">
        <v>22</v>
      </c>
    </row>
    <row r="21">
      <c r="A21" s="4" t="inlineStr">
        <is>
          <t>(Loss) profit for the period</t>
        </is>
      </c>
      <c r="C21" s="5" t="n">
        <v>-4637</v>
      </c>
      <c r="D21" s="5" t="n">
        <v>534</v>
      </c>
    </row>
    <row r="22">
      <c r="A22" s="3" t="inlineStr">
        <is>
          <t>Basic earnings per share</t>
        </is>
      </c>
    </row>
    <row r="23">
      <c r="A23" s="4" t="inlineStr">
        <is>
          <t>Based on adjusted operating profit, net of tax and non-controlling interest, from continuing operations</t>
        </is>
      </c>
      <c r="C23" s="7" t="n">
        <v>0.516</v>
      </c>
      <c r="D23" s="7" t="n">
        <v>0.381</v>
      </c>
    </row>
    <row r="24">
      <c r="A24" s="4" t="inlineStr">
        <is>
          <t>Based on profit from continuing operations (in USD per share)</t>
        </is>
      </c>
      <c r="C24" s="8" t="n">
        <v>0.409</v>
      </c>
      <c r="D24" s="8" t="n">
        <v>0.231</v>
      </c>
    </row>
    <row r="25">
      <c r="A25" s="4" t="inlineStr">
        <is>
          <t>Based on loss from discontinued US operations, net of non-controlling interest</t>
        </is>
      </c>
      <c r="C25" s="7" t="n">
        <v>-1.951</v>
      </c>
      <c r="D25" s="7" t="n">
        <v>-0.034</v>
      </c>
    </row>
    <row r="26">
      <c r="A26" s="4" t="inlineStr">
        <is>
          <t>Operating segments</t>
        </is>
      </c>
    </row>
    <row r="27">
      <c r="A27" s="3" t="inlineStr">
        <is>
          <t>Other income and expenditure:</t>
        </is>
      </c>
    </row>
    <row r="28">
      <c r="A28" s="4" t="inlineStr">
        <is>
          <t>Short-term fluctuations in investment returns on shareholder-backed business</t>
        </is>
      </c>
      <c r="C28" s="5" t="n">
        <v>-208</v>
      </c>
      <c r="D28" s="5" t="n">
        <v>-448</v>
      </c>
    </row>
    <row r="29">
      <c r="A29" s="4" t="inlineStr">
        <is>
          <t>Tax charge attributable to shareholders' returns</t>
        </is>
      </c>
      <c r="C29" s="6" t="n">
        <v>-200</v>
      </c>
      <c r="D29" s="6" t="n">
        <v>-231</v>
      </c>
    </row>
    <row r="30">
      <c r="A30" s="4" t="inlineStr">
        <is>
          <t>Profit from continuing operations</t>
        </is>
      </c>
      <c r="C30" s="6" t="n">
        <v>1521</v>
      </c>
      <c r="D30" s="6" t="n">
        <v>1048</v>
      </c>
    </row>
    <row r="31">
      <c r="A31" s="4" t="inlineStr">
        <is>
          <t>Operating segments | China JV</t>
        </is>
      </c>
    </row>
    <row r="32">
      <c r="A32" s="3" t="inlineStr">
        <is>
          <t>Other income and expenditure:</t>
        </is>
      </c>
    </row>
    <row r="33">
      <c r="A33" s="4" t="inlineStr">
        <is>
          <t>Adjusted operating profit</t>
        </is>
      </c>
      <c r="C33" s="6" t="n">
        <v>139</v>
      </c>
      <c r="D33" s="6" t="n">
        <v>101</v>
      </c>
    </row>
    <row r="34">
      <c r="A34" s="4" t="inlineStr">
        <is>
          <t>Profit from continuing operations</t>
        </is>
      </c>
      <c r="C34" s="6" t="n">
        <v>148</v>
      </c>
      <c r="D34" s="6" t="n">
        <v>57</v>
      </c>
    </row>
    <row r="35">
      <c r="A35" s="4" t="inlineStr">
        <is>
          <t>Operating segments | Hong Kong</t>
        </is>
      </c>
    </row>
    <row r="36">
      <c r="A36" s="3" t="inlineStr">
        <is>
          <t>Other income and expenditure:</t>
        </is>
      </c>
    </row>
    <row r="37">
      <c r="A37" s="4" t="inlineStr">
        <is>
          <t>Adjusted operating profit</t>
        </is>
      </c>
      <c r="C37" s="6" t="n">
        <v>460</v>
      </c>
      <c r="D37" s="6" t="n">
        <v>412</v>
      </c>
    </row>
    <row r="38">
      <c r="A38" s="4" t="inlineStr">
        <is>
          <t>Tax charge attributable to shareholders' returns</t>
        </is>
      </c>
      <c r="C38" s="6" t="n">
        <v>-16</v>
      </c>
      <c r="D38" s="6" t="n">
        <v>-16</v>
      </c>
    </row>
    <row r="39">
      <c r="A39" s="4" t="inlineStr">
        <is>
          <t>Profit from continuing operations</t>
        </is>
      </c>
      <c r="C39" s="6" t="n">
        <v>441</v>
      </c>
      <c r="D39" s="6" t="n">
        <v>108</v>
      </c>
    </row>
    <row r="40">
      <c r="A40" s="4" t="inlineStr">
        <is>
          <t>Operating segments | Indonesia</t>
        </is>
      </c>
    </row>
    <row r="41">
      <c r="A41" s="3" t="inlineStr">
        <is>
          <t>Other income and expenditure:</t>
        </is>
      </c>
    </row>
    <row r="42">
      <c r="A42" s="4" t="inlineStr">
        <is>
          <t>Adjusted operating profit</t>
        </is>
      </c>
      <c r="C42" s="6" t="n">
        <v>225</v>
      </c>
      <c r="D42" s="6" t="n">
        <v>249</v>
      </c>
    </row>
    <row r="43">
      <c r="A43" s="4" t="inlineStr">
        <is>
          <t>Tax charge attributable to shareholders' returns</t>
        </is>
      </c>
      <c r="C43" s="6" t="n">
        <v>-45</v>
      </c>
      <c r="D43" s="6" t="n">
        <v>-61</v>
      </c>
    </row>
    <row r="44">
      <c r="A44" s="4" t="inlineStr">
        <is>
          <t>Profit from continuing operations</t>
        </is>
      </c>
      <c r="C44" s="6" t="n">
        <v>179</v>
      </c>
      <c r="D44" s="6" t="n">
        <v>184</v>
      </c>
    </row>
    <row r="45">
      <c r="A45" s="4" t="inlineStr">
        <is>
          <t>Operating segments | Malaysia</t>
        </is>
      </c>
    </row>
    <row r="46">
      <c r="A46" s="3" t="inlineStr">
        <is>
          <t>Other income and expenditure:</t>
        </is>
      </c>
    </row>
    <row r="47">
      <c r="A47" s="4" t="inlineStr">
        <is>
          <t>Adjusted operating profit</t>
        </is>
      </c>
      <c r="C47" s="6" t="n">
        <v>184</v>
      </c>
      <c r="D47" s="6" t="n">
        <v>158</v>
      </c>
    </row>
    <row r="48">
      <c r="A48" s="4" t="inlineStr">
        <is>
          <t>Tax charge attributable to shareholders' returns</t>
        </is>
      </c>
      <c r="C48" s="6" t="n">
        <v>-28</v>
      </c>
      <c r="D48" s="6" t="n">
        <v>-37</v>
      </c>
    </row>
    <row r="49">
      <c r="A49" s="4" t="inlineStr">
        <is>
          <t>Profit from continuing operations</t>
        </is>
      </c>
      <c r="C49" s="6" t="n">
        <v>135</v>
      </c>
      <c r="D49" s="6" t="n">
        <v>135</v>
      </c>
    </row>
    <row r="50">
      <c r="A50" s="4" t="inlineStr">
        <is>
          <t>Operating segments | Singapore</t>
        </is>
      </c>
    </row>
    <row r="51">
      <c r="A51" s="3" t="inlineStr">
        <is>
          <t>Other income and expenditure:</t>
        </is>
      </c>
    </row>
    <row r="52">
      <c r="A52" s="4" t="inlineStr">
        <is>
          <t>Adjusted operating profit</t>
        </is>
      </c>
      <c r="C52" s="6" t="n">
        <v>320</v>
      </c>
      <c r="D52" s="6" t="n">
        <v>262</v>
      </c>
    </row>
    <row r="53">
      <c r="A53" s="4" t="inlineStr">
        <is>
          <t>Tax charge attributable to shareholders' returns</t>
        </is>
      </c>
      <c r="C53" s="6" t="n">
        <v>-23</v>
      </c>
      <c r="D53" s="6" t="n">
        <v>-47</v>
      </c>
    </row>
    <row r="54">
      <c r="A54" s="4" t="inlineStr">
        <is>
          <t>Profit from continuing operations</t>
        </is>
      </c>
      <c r="C54" s="6" t="n">
        <v>141</v>
      </c>
      <c r="D54" s="6" t="n">
        <v>246</v>
      </c>
    </row>
    <row r="55">
      <c r="A55" s="4" t="inlineStr">
        <is>
          <t>Operating segments | Growth markets and other</t>
        </is>
      </c>
    </row>
    <row r="56">
      <c r="A56" s="3" t="inlineStr">
        <is>
          <t>Other income and expenditure:</t>
        </is>
      </c>
    </row>
    <row r="57">
      <c r="A57" s="4" t="inlineStr">
        <is>
          <t>Adjusted operating profit</t>
        </is>
      </c>
      <c r="C57" s="6" t="n">
        <v>479</v>
      </c>
      <c r="D57" s="6" t="n">
        <v>404</v>
      </c>
    </row>
    <row r="58">
      <c r="A58" s="4" t="inlineStr">
        <is>
          <t>Tax charge attributable to shareholders' returns</t>
        </is>
      </c>
      <c r="C58" s="6" t="n">
        <v>-73</v>
      </c>
      <c r="D58" s="6" t="n">
        <v>-53</v>
      </c>
    </row>
    <row r="59">
      <c r="A59" s="4" t="inlineStr">
        <is>
          <t>Profit from continuing operations</t>
        </is>
      </c>
      <c r="C59" s="6" t="n">
        <v>330</v>
      </c>
      <c r="D59" s="6" t="n">
        <v>192</v>
      </c>
    </row>
    <row r="60">
      <c r="A60" s="4" t="inlineStr">
        <is>
          <t>Other items</t>
        </is>
      </c>
      <c r="C60" s="6" t="n">
        <v>167</v>
      </c>
      <c r="D60" s="6" t="n">
        <v>104</v>
      </c>
    </row>
    <row r="61">
      <c r="A61" s="4" t="inlineStr">
        <is>
          <t>Operating segments | Eastspring</t>
        </is>
      </c>
    </row>
    <row r="62">
      <c r="A62" s="3" t="inlineStr">
        <is>
          <t>Other income and expenditure:</t>
        </is>
      </c>
    </row>
    <row r="63">
      <c r="A63" s="4" t="inlineStr">
        <is>
          <t>Adjusted operating profit</t>
        </is>
      </c>
      <c r="C63" s="6" t="n">
        <v>162</v>
      </c>
      <c r="D63" s="6" t="n">
        <v>143</v>
      </c>
    </row>
    <row r="64">
      <c r="A64" s="4" t="inlineStr">
        <is>
          <t>Tax charge attributable to shareholders' returns</t>
        </is>
      </c>
      <c r="C64" s="6" t="n">
        <v>-15</v>
      </c>
      <c r="D64" s="6" t="n">
        <v>-17</v>
      </c>
    </row>
    <row r="65">
      <c r="A65" s="4" t="inlineStr">
        <is>
          <t>Profit from continuing operations</t>
        </is>
      </c>
      <c r="C65" s="6" t="n">
        <v>147</v>
      </c>
      <c r="D65" s="6" t="n">
        <v>126</v>
      </c>
    </row>
    <row r="66">
      <c r="A66" s="4" t="inlineStr">
        <is>
          <t>Material reconciling items</t>
        </is>
      </c>
    </row>
    <row r="67">
      <c r="A67" s="3" t="inlineStr">
        <is>
          <t>Other income and expenditure:</t>
        </is>
      </c>
    </row>
    <row r="68">
      <c r="A68" s="4" t="inlineStr">
        <is>
          <t>Investment return and other income</t>
        </is>
      </c>
      <c r="D68" s="6" t="n">
        <v>8</v>
      </c>
    </row>
    <row r="69">
      <c r="A69" s="4" t="inlineStr">
        <is>
          <t>Interest payable on core structural borrowings</t>
        </is>
      </c>
      <c r="C69" s="6" t="n">
        <v>-164</v>
      </c>
      <c r="D69" s="6" t="n">
        <v>-153</v>
      </c>
    </row>
    <row r="70">
      <c r="A70" s="4" t="inlineStr">
        <is>
          <t>Corporate expenditure</t>
        </is>
      </c>
      <c r="C70" s="6" t="n">
        <v>-157</v>
      </c>
      <c r="D70" s="6" t="n">
        <v>-201</v>
      </c>
    </row>
    <row r="71">
      <c r="A71" s="4" t="inlineStr">
        <is>
          <t>Total other income and expenditure</t>
        </is>
      </c>
      <c r="C71" s="6" t="n">
        <v>-321</v>
      </c>
      <c r="D71" s="6" t="n">
        <v>-346</v>
      </c>
    </row>
    <row r="72">
      <c r="A72" s="4" t="inlineStr">
        <is>
          <t>Restructuring and IFRS 17 implementation costs</t>
        </is>
      </c>
      <c r="C72" s="6" t="n">
        <v>-77</v>
      </c>
      <c r="D72" s="6" t="n">
        <v>-97</v>
      </c>
    </row>
    <row r="73">
      <c r="A73" s="4" t="inlineStr">
        <is>
          <t>Material reconciling items | Insurance and asset management operations</t>
        </is>
      </c>
    </row>
    <row r="74">
      <c r="A74" s="3" t="inlineStr">
        <is>
          <t>Other income and expenditure:</t>
        </is>
      </c>
    </row>
    <row r="75">
      <c r="A75" s="4" t="inlineStr">
        <is>
          <t>Restructuring and IFRS 17 implementation costs</t>
        </is>
      </c>
      <c r="C75" s="5" t="n">
        <v>-33</v>
      </c>
      <c r="D75" s="5" t="n">
        <v>-33</v>
      </c>
    </row>
    <row r="76"/>
    <row r="77">
      <c r="A77" s="4" t="inlineStr">
        <is>
          <t>[1]</t>
        </is>
      </c>
      <c r="B77" s="4" t="inlineStr">
        <is>
          <t>The 2020 comparative results have been re-presented from those previously published to reflect the Group’s US operations as discontinued operations in half year 2021 (as described in note A1).</t>
        </is>
      </c>
    </row>
    <row r="78">
      <c r="A78" s="4" t="inlineStr">
        <is>
          <t>[2]</t>
        </is>
      </c>
      <c r="B78" s="4" t="inlineStr">
        <is>
          <t>The half year 2020 comparative results have been re-presented from those previously published to reflect the Group’s US operations as discontinued operations in half year 2021 (as described in note A1).</t>
        </is>
      </c>
    </row>
    <row r="79">
      <c r="A79" s="4" t="inlineStr">
        <is>
          <t>[3]</t>
        </is>
      </c>
      <c r="B79" s="4" t="inlineStr">
        <is>
          <t>Loss from discontinued US operations represents the aggregate of the post-tax results during the period and the remeasurement adjustment to the carrying value of the business to reflect its classification as held for distribution in half year 2021. The 2020 comparative results have been re-presented from those previously published accordingly (as described in note A1).</t>
        </is>
      </c>
    </row>
  </sheetData>
  <mergeCells count="7">
    <mergeCell ref="A1:B2"/>
    <mergeCell ref="C1:E1"/>
    <mergeCell ref="D2:E2"/>
    <mergeCell ref="A76:D76"/>
    <mergeCell ref="B77:D77"/>
    <mergeCell ref="B78:D78"/>
    <mergeCell ref="B79:D7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alysis of performance by segment - Short-term fluctuations in investment returns on shareholder-backed business (Details) - USD ($) $ in Millions</t>
        </is>
      </c>
      <c r="B1" s="2" t="inlineStr">
        <is>
          <t>6 Months Ended</t>
        </is>
      </c>
    </row>
    <row r="2">
      <c r="B2" s="2" t="inlineStr">
        <is>
          <t>Jun. 30, 2021</t>
        </is>
      </c>
      <c r="C2" s="2" t="inlineStr">
        <is>
          <t>Jun. 30, 2020</t>
        </is>
      </c>
    </row>
    <row r="3">
      <c r="A3" s="3" t="inlineStr">
        <is>
          <t>Analysis of operating segments</t>
        </is>
      </c>
    </row>
    <row r="4">
      <c r="A4" s="4" t="inlineStr">
        <is>
          <t>Short-term fluctuations in investment returns on shareholder-backed business</t>
        </is>
      </c>
      <c r="B4" s="5" t="n">
        <v>-212</v>
      </c>
      <c r="C4" s="5" t="n">
        <v>-418</v>
      </c>
    </row>
    <row r="5">
      <c r="A5" s="4" t="inlineStr">
        <is>
          <t>Operating segments</t>
        </is>
      </c>
    </row>
    <row r="6">
      <c r="A6" s="3" t="inlineStr">
        <is>
          <t>Analysis of operating segments</t>
        </is>
      </c>
    </row>
    <row r="7">
      <c r="A7" s="4" t="inlineStr">
        <is>
          <t>Short-term fluctuations in investment returns on shareholder-backed business</t>
        </is>
      </c>
      <c r="B7" s="6" t="n">
        <v>-208</v>
      </c>
      <c r="C7" s="6" t="n">
        <v>-448</v>
      </c>
    </row>
    <row r="8">
      <c r="A8" s="4" t="inlineStr">
        <is>
          <t>Unallocated to a segment (central operations)</t>
        </is>
      </c>
    </row>
    <row r="9">
      <c r="A9" s="3" t="inlineStr">
        <is>
          <t>Analysis of operating segments</t>
        </is>
      </c>
    </row>
    <row r="10">
      <c r="A10" s="4" t="inlineStr">
        <is>
          <t>Short-term fluctuations in investment returns on shareholder-backed business</t>
        </is>
      </c>
      <c r="B10" s="5" t="n">
        <v>-4</v>
      </c>
      <c r="C10" s="5" t="n">
        <v>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nalysis of performance by segment - Performance measure (Details) - Insurance operations - USD ($) $ in Millions</t>
        </is>
      </c>
      <c r="B1" s="2" t="inlineStr">
        <is>
          <t>Jun. 30, 2021</t>
        </is>
      </c>
      <c r="C1" s="2" t="inlineStr">
        <is>
          <t>Dec. 31, 2020</t>
        </is>
      </c>
      <c r="D1" s="2" t="inlineStr">
        <is>
          <t>Jun. 30, 2020</t>
        </is>
      </c>
    </row>
    <row r="2">
      <c r="A2" s="3" t="inlineStr">
        <is>
          <t>Analysis of operating segments</t>
        </is>
      </c>
    </row>
    <row r="3">
      <c r="A3" s="4" t="inlineStr">
        <is>
          <t>Unamortised interest-related realised gains related to previously sold bonds</t>
        </is>
      </c>
      <c r="B3" s="5" t="n">
        <v>414</v>
      </c>
      <c r="D3" s="5" t="n">
        <v>355</v>
      </c>
    </row>
    <row r="4">
      <c r="A4" s="4" t="inlineStr">
        <is>
          <t>Non-linked shareholder-backed | Equity-type securities</t>
        </is>
      </c>
    </row>
    <row r="5">
      <c r="A5" s="3" t="inlineStr">
        <is>
          <t>Equity-type securities</t>
        </is>
      </c>
    </row>
    <row r="6">
      <c r="A6" s="4" t="inlineStr">
        <is>
          <t>Financial investments</t>
        </is>
      </c>
      <c r="B6" s="5" t="n">
        <v>5447</v>
      </c>
      <c r="C6" s="5" t="n">
        <v>4963</v>
      </c>
    </row>
    <row r="7">
      <c r="A7" s="4" t="inlineStr">
        <is>
          <t>Non-linked shareholder-backed | Equity-type securities | Minimum</t>
        </is>
      </c>
    </row>
    <row r="8">
      <c r="A8" s="3" t="inlineStr">
        <is>
          <t>Equity-type securities</t>
        </is>
      </c>
    </row>
    <row r="9">
      <c r="A9" s="4" t="inlineStr">
        <is>
          <t>Longer-term rates of return (as a percent)</t>
        </is>
      </c>
      <c r="B9" s="4" t="inlineStr">
        <is>
          <t>5.50%</t>
        </is>
      </c>
      <c r="D9" s="4" t="inlineStr">
        <is>
          <t>4.60%</t>
        </is>
      </c>
    </row>
    <row r="10">
      <c r="A10" s="4" t="inlineStr">
        <is>
          <t>Non-linked shareholder-backed | Equity-type securities | Maximum</t>
        </is>
      </c>
    </row>
    <row r="11">
      <c r="A11" s="3" t="inlineStr">
        <is>
          <t>Equity-type securities</t>
        </is>
      </c>
    </row>
    <row r="12">
      <c r="A12" s="4" t="inlineStr">
        <is>
          <t>Longer-term rates of return (as a percent)</t>
        </is>
      </c>
      <c r="B12" s="4" t="inlineStr">
        <is>
          <t>16.90%</t>
        </is>
      </c>
      <c r="D12" s="4" t="inlineStr">
        <is>
          <t>17.6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alysis of performance by segment - Segmental income statements (Details) - USD ($) $ in Millions</t>
        </is>
      </c>
      <c r="B1" s="2" t="inlineStr">
        <is>
          <t>6 Months Ended</t>
        </is>
      </c>
    </row>
    <row r="2">
      <c r="B2" s="2" t="inlineStr">
        <is>
          <t>Jun. 30, 2021</t>
        </is>
      </c>
      <c r="C2" s="2" t="inlineStr">
        <is>
          <t>Jun. 30, 2020</t>
        </is>
      </c>
    </row>
    <row r="3">
      <c r="A3" s="3" t="inlineStr">
        <is>
          <t>Analysis of operating segments</t>
        </is>
      </c>
    </row>
    <row r="4">
      <c r="A4" s="4" t="inlineStr">
        <is>
          <t>Gross premiums earned</t>
        </is>
      </c>
      <c r="B4" s="5" t="n">
        <v>11521</v>
      </c>
      <c r="C4" s="5" t="n">
        <v>10950</v>
      </c>
    </row>
    <row r="5">
      <c r="A5" s="4" t="inlineStr">
        <is>
          <t>Outward reinsurance premiums</t>
        </is>
      </c>
      <c r="B5" s="6" t="n">
        <v>-898</v>
      </c>
      <c r="C5" s="6" t="n">
        <v>46</v>
      </c>
    </row>
    <row r="6">
      <c r="A6" s="4" t="inlineStr">
        <is>
          <t>Earned premiums, net of reinsurance</t>
        </is>
      </c>
      <c r="B6" s="6" t="n">
        <v>10623</v>
      </c>
      <c r="C6" s="6" t="n">
        <v>10996</v>
      </c>
    </row>
    <row r="7">
      <c r="A7" s="4" t="inlineStr">
        <is>
          <t>Other income</t>
        </is>
      </c>
      <c r="B7" s="6" t="n">
        <v>331</v>
      </c>
      <c r="C7" s="6" t="n">
        <v>305</v>
      </c>
    </row>
    <row r="8">
      <c r="A8" s="4" t="inlineStr">
        <is>
          <t>Total revenue</t>
        </is>
      </c>
      <c r="B8" s="6" t="n">
        <v>10954</v>
      </c>
      <c r="C8" s="6" t="n">
        <v>11301</v>
      </c>
    </row>
    <row r="9">
      <c r="A9" s="4" t="inlineStr">
        <is>
          <t>Interest income</t>
        </is>
      </c>
      <c r="B9" s="6" t="n">
        <v>1457</v>
      </c>
      <c r="C9" s="6" t="n">
        <v>905</v>
      </c>
    </row>
    <row r="10">
      <c r="A10" s="4" t="inlineStr">
        <is>
          <t>Other investment return</t>
        </is>
      </c>
      <c r="B10" s="6" t="n">
        <v>-719</v>
      </c>
      <c r="C10" s="6" t="n">
        <v>3297</v>
      </c>
    </row>
    <row r="11">
      <c r="A11" s="4" t="inlineStr">
        <is>
          <t>Total revenue, net of reinsurance</t>
        </is>
      </c>
      <c r="B11" s="6" t="n">
        <v>11692</v>
      </c>
      <c r="C11" s="6" t="n">
        <v>15503</v>
      </c>
    </row>
    <row r="12">
      <c r="A12" s="4" t="inlineStr">
        <is>
          <t>China JV</t>
        </is>
      </c>
    </row>
    <row r="13">
      <c r="A13" s="3" t="inlineStr">
        <is>
          <t>Analysis of operating segments</t>
        </is>
      </c>
    </row>
    <row r="14">
      <c r="A14" s="4" t="inlineStr">
        <is>
          <t>Total revenue</t>
        </is>
      </c>
      <c r="B14" s="6" t="n">
        <v>1307</v>
      </c>
      <c r="C14" s="6" t="n">
        <v>980</v>
      </c>
    </row>
    <row r="15">
      <c r="A15" s="4" t="inlineStr">
        <is>
          <t>Asset management business</t>
        </is>
      </c>
    </row>
    <row r="16">
      <c r="A16" s="3" t="inlineStr">
        <is>
          <t>Analysis of operating segments</t>
        </is>
      </c>
    </row>
    <row r="17">
      <c r="A17" s="4" t="inlineStr">
        <is>
          <t>Other income</t>
        </is>
      </c>
      <c r="B17" s="6" t="n">
        <v>234</v>
      </c>
      <c r="C17" s="6" t="n">
        <v>200</v>
      </c>
    </row>
    <row r="18">
      <c r="A18" s="4" t="inlineStr">
        <is>
          <t>Operating segments after elimination of intra-group amounts, before unallocated</t>
        </is>
      </c>
    </row>
    <row r="19">
      <c r="A19" s="3" t="inlineStr">
        <is>
          <t>Analysis of operating segments</t>
        </is>
      </c>
    </row>
    <row r="20">
      <c r="A20" s="4" t="inlineStr">
        <is>
          <t>Gross premiums earned</t>
        </is>
      </c>
      <c r="B20" s="6" t="n">
        <v>11521</v>
      </c>
      <c r="C20" s="6" t="n">
        <v>10950</v>
      </c>
    </row>
    <row r="21">
      <c r="A21" s="4" t="inlineStr">
        <is>
          <t>Outward reinsurance premiums</t>
        </is>
      </c>
      <c r="B21" s="6" t="n">
        <v>-898</v>
      </c>
      <c r="C21" s="6" t="n">
        <v>46</v>
      </c>
    </row>
    <row r="22">
      <c r="A22" s="4" t="inlineStr">
        <is>
          <t>Earned premiums, net of reinsurance</t>
        </is>
      </c>
      <c r="B22" s="6" t="n">
        <v>10623</v>
      </c>
      <c r="C22" s="6" t="n">
        <v>10996</v>
      </c>
    </row>
    <row r="23">
      <c r="A23" s="4" t="inlineStr">
        <is>
          <t>Other income</t>
        </is>
      </c>
      <c r="B23" s="6" t="n">
        <v>331</v>
      </c>
      <c r="C23" s="6" t="n">
        <v>287</v>
      </c>
    </row>
    <row r="24">
      <c r="A24" s="4" t="inlineStr">
        <is>
          <t>Total revenue</t>
        </is>
      </c>
      <c r="B24" s="6" t="n">
        <v>10954</v>
      </c>
      <c r="C24" s="6" t="n">
        <v>11283</v>
      </c>
    </row>
    <row r="25">
      <c r="A25" s="4" t="inlineStr">
        <is>
          <t>Interest income</t>
        </is>
      </c>
      <c r="B25" s="6" t="n">
        <v>1457</v>
      </c>
      <c r="C25" s="6" t="n">
        <v>892</v>
      </c>
    </row>
    <row r="26">
      <c r="A26" s="4" t="inlineStr">
        <is>
          <t>Other investment return</t>
        </is>
      </c>
      <c r="B26" s="6" t="n">
        <v>-719</v>
      </c>
      <c r="C26" s="6" t="n">
        <v>3236</v>
      </c>
    </row>
    <row r="27">
      <c r="A27" s="4" t="inlineStr">
        <is>
          <t>Total revenue, net of reinsurance</t>
        </is>
      </c>
      <c r="B27" s="6" t="n">
        <v>11692</v>
      </c>
      <c r="C27" s="6" t="n">
        <v>15411</v>
      </c>
    </row>
    <row r="28">
      <c r="A28" s="4" t="inlineStr">
        <is>
          <t>Operating segments after elimination of intra-group amounts, before unallocated | Singapore</t>
        </is>
      </c>
    </row>
    <row r="29">
      <c r="A29" s="3" t="inlineStr">
        <is>
          <t>Analysis of operating segments</t>
        </is>
      </c>
    </row>
    <row r="30">
      <c r="A30" s="4" t="inlineStr">
        <is>
          <t>Recapture of previously reinsured business</t>
        </is>
      </c>
      <c r="C30" s="6" t="n">
        <v>542</v>
      </c>
    </row>
    <row r="31">
      <c r="A31" s="4" t="inlineStr">
        <is>
          <t>Operating segments after elimination of intra-group amounts, before unallocated | Hong Kong</t>
        </is>
      </c>
    </row>
    <row r="32">
      <c r="A32" s="3" t="inlineStr">
        <is>
          <t>Analysis of operating segments</t>
        </is>
      </c>
    </row>
    <row r="33">
      <c r="A33" s="4" t="inlineStr">
        <is>
          <t>Gross premiums earned</t>
        </is>
      </c>
      <c r="B33" s="6" t="n">
        <v>4776</v>
      </c>
      <c r="C33" s="6" t="n">
        <v>5450</v>
      </c>
    </row>
    <row r="34">
      <c r="A34" s="4" t="inlineStr">
        <is>
          <t>Outward reinsurance premiums</t>
        </is>
      </c>
      <c r="B34" s="6" t="n">
        <v>-767</v>
      </c>
      <c r="C34" s="6" t="n">
        <v>-385</v>
      </c>
    </row>
    <row r="35">
      <c r="A35" s="4" t="inlineStr">
        <is>
          <t>Earned premiums, net of reinsurance</t>
        </is>
      </c>
      <c r="B35" s="6" t="n">
        <v>4009</v>
      </c>
      <c r="C35" s="6" t="n">
        <v>5065</v>
      </c>
    </row>
    <row r="36">
      <c r="A36" s="4" t="inlineStr">
        <is>
          <t>Other income</t>
        </is>
      </c>
      <c r="B36" s="6" t="n">
        <v>24</v>
      </c>
      <c r="C36" s="6" t="n">
        <v>26</v>
      </c>
    </row>
    <row r="37">
      <c r="A37" s="4" t="inlineStr">
        <is>
          <t>Total revenue</t>
        </is>
      </c>
      <c r="B37" s="6" t="n">
        <v>4033</v>
      </c>
      <c r="C37" s="6" t="n">
        <v>5091</v>
      </c>
    </row>
    <row r="38">
      <c r="A38" s="4" t="inlineStr">
        <is>
          <t>Operating segments after elimination of intra-group amounts, before unallocated | Indonesia</t>
        </is>
      </c>
    </row>
    <row r="39">
      <c r="A39" s="3" t="inlineStr">
        <is>
          <t>Analysis of operating segments</t>
        </is>
      </c>
    </row>
    <row r="40">
      <c r="A40" s="4" t="inlineStr">
        <is>
          <t>Gross premiums earned</t>
        </is>
      </c>
      <c r="B40" s="6" t="n">
        <v>871</v>
      </c>
      <c r="C40" s="6" t="n">
        <v>863</v>
      </c>
    </row>
    <row r="41">
      <c r="A41" s="4" t="inlineStr">
        <is>
          <t>Outward reinsurance premiums</t>
        </is>
      </c>
      <c r="B41" s="6" t="n">
        <v>-28</v>
      </c>
      <c r="C41" s="6" t="n">
        <v>-35</v>
      </c>
    </row>
    <row r="42">
      <c r="A42" s="4" t="inlineStr">
        <is>
          <t>Earned premiums, net of reinsurance</t>
        </is>
      </c>
      <c r="B42" s="6" t="n">
        <v>843</v>
      </c>
      <c r="C42" s="6" t="n">
        <v>828</v>
      </c>
    </row>
    <row r="43">
      <c r="A43" s="4" t="inlineStr">
        <is>
          <t>Other income</t>
        </is>
      </c>
      <c r="B43" s="6" t="n">
        <v>5</v>
      </c>
      <c r="C43" s="6" t="n">
        <v>7</v>
      </c>
    </row>
    <row r="44">
      <c r="A44" s="4" t="inlineStr">
        <is>
          <t>Total revenue</t>
        </is>
      </c>
      <c r="B44" s="6" t="n">
        <v>848</v>
      </c>
      <c r="C44" s="6" t="n">
        <v>835</v>
      </c>
    </row>
    <row r="45">
      <c r="A45" s="4" t="inlineStr">
        <is>
          <t>Operating segments after elimination of intra-group amounts, before unallocated | Malaysia</t>
        </is>
      </c>
    </row>
    <row r="46">
      <c r="A46" s="3" t="inlineStr">
        <is>
          <t>Analysis of operating segments</t>
        </is>
      </c>
    </row>
    <row r="47">
      <c r="A47" s="4" t="inlineStr">
        <is>
          <t>Gross premiums earned</t>
        </is>
      </c>
      <c r="B47" s="6" t="n">
        <v>929</v>
      </c>
      <c r="C47" s="6" t="n">
        <v>839</v>
      </c>
    </row>
    <row r="48">
      <c r="A48" s="4" t="inlineStr">
        <is>
          <t>Outward reinsurance premiums</t>
        </is>
      </c>
      <c r="B48" s="6" t="n">
        <v>-22</v>
      </c>
      <c r="C48" s="6" t="n">
        <v>-12</v>
      </c>
    </row>
    <row r="49">
      <c r="A49" s="4" t="inlineStr">
        <is>
          <t>Earned premiums, net of reinsurance</t>
        </is>
      </c>
      <c r="B49" s="6" t="n">
        <v>907</v>
      </c>
      <c r="C49" s="6" t="n">
        <v>827</v>
      </c>
    </row>
    <row r="50">
      <c r="A50" s="4" t="inlineStr">
        <is>
          <t>Other income</t>
        </is>
      </c>
      <c r="B50" s="6" t="n">
        <v>1</v>
      </c>
      <c r="C50" s="6" t="n">
        <v>3</v>
      </c>
    </row>
    <row r="51">
      <c r="A51" s="4" t="inlineStr">
        <is>
          <t>Total revenue</t>
        </is>
      </c>
      <c r="B51" s="6" t="n">
        <v>908</v>
      </c>
      <c r="C51" s="6" t="n">
        <v>830</v>
      </c>
    </row>
    <row r="52">
      <c r="A52" s="4" t="inlineStr">
        <is>
          <t>Operating segments after elimination of intra-group amounts, before unallocated | Singapore</t>
        </is>
      </c>
    </row>
    <row r="53">
      <c r="A53" s="3" t="inlineStr">
        <is>
          <t>Analysis of operating segments</t>
        </is>
      </c>
    </row>
    <row r="54">
      <c r="A54" s="4" t="inlineStr">
        <is>
          <t>Gross premiums earned</t>
        </is>
      </c>
      <c r="B54" s="6" t="n">
        <v>2934</v>
      </c>
      <c r="C54" s="6" t="n">
        <v>2105</v>
      </c>
    </row>
    <row r="55">
      <c r="A55" s="4" t="inlineStr">
        <is>
          <t>Outward reinsurance premiums</t>
        </is>
      </c>
      <c r="B55" s="6" t="n">
        <v>-55</v>
      </c>
      <c r="C55" s="6" t="n">
        <v>501</v>
      </c>
    </row>
    <row r="56">
      <c r="A56" s="4" t="inlineStr">
        <is>
          <t>Earned premiums, net of reinsurance</t>
        </is>
      </c>
      <c r="B56" s="6" t="n">
        <v>2879</v>
      </c>
      <c r="C56" s="6" t="n">
        <v>2606</v>
      </c>
    </row>
    <row r="57">
      <c r="A57" s="4" t="inlineStr">
        <is>
          <t>Other income</t>
        </is>
      </c>
      <c r="B57" s="6" t="n">
        <v>10</v>
      </c>
      <c r="C57" s="6" t="n">
        <v>15</v>
      </c>
    </row>
    <row r="58">
      <c r="A58" s="4" t="inlineStr">
        <is>
          <t>Total revenue</t>
        </is>
      </c>
      <c r="B58" s="6" t="n">
        <v>2889</v>
      </c>
      <c r="C58" s="6" t="n">
        <v>2621</v>
      </c>
    </row>
    <row r="59">
      <c r="A59" s="4" t="inlineStr">
        <is>
          <t>Operating segments after elimination of intra-group amounts, before unallocated | Growth markets and other</t>
        </is>
      </c>
    </row>
    <row r="60">
      <c r="A60" s="3" t="inlineStr">
        <is>
          <t>Analysis of operating segments</t>
        </is>
      </c>
    </row>
    <row r="61">
      <c r="A61" s="4" t="inlineStr">
        <is>
          <t>Gross premiums earned</t>
        </is>
      </c>
      <c r="B61" s="6" t="n">
        <v>2011</v>
      </c>
      <c r="C61" s="6" t="n">
        <v>1693</v>
      </c>
    </row>
    <row r="62">
      <c r="A62" s="4" t="inlineStr">
        <is>
          <t>Outward reinsurance premiums</t>
        </is>
      </c>
      <c r="B62" s="6" t="n">
        <v>-26</v>
      </c>
      <c r="C62" s="6" t="n">
        <v>-23</v>
      </c>
    </row>
    <row r="63">
      <c r="A63" s="4" t="inlineStr">
        <is>
          <t>Earned premiums, net of reinsurance</t>
        </is>
      </c>
      <c r="B63" s="6" t="n">
        <v>1985</v>
      </c>
      <c r="C63" s="6" t="n">
        <v>1670</v>
      </c>
    </row>
    <row r="64">
      <c r="A64" s="4" t="inlineStr">
        <is>
          <t>Other income</t>
        </is>
      </c>
      <c r="B64" s="6" t="n">
        <v>57</v>
      </c>
      <c r="C64" s="6" t="n">
        <v>36</v>
      </c>
    </row>
    <row r="65">
      <c r="A65" s="4" t="inlineStr">
        <is>
          <t>Total revenue</t>
        </is>
      </c>
      <c r="B65" s="6" t="n">
        <v>2042</v>
      </c>
      <c r="C65" s="6" t="n">
        <v>1706</v>
      </c>
    </row>
    <row r="66">
      <c r="A66" s="4" t="inlineStr">
        <is>
          <t>Operating segments after elimination of intra-group amounts, before unallocated | Eastspring</t>
        </is>
      </c>
    </row>
    <row r="67">
      <c r="A67" s="3" t="inlineStr">
        <is>
          <t>Analysis of operating segments</t>
        </is>
      </c>
    </row>
    <row r="68">
      <c r="A68" s="4" t="inlineStr">
        <is>
          <t>Other income</t>
        </is>
      </c>
      <c r="B68" s="6" t="n">
        <v>234</v>
      </c>
      <c r="C68" s="6" t="n">
        <v>200</v>
      </c>
    </row>
    <row r="69">
      <c r="A69" s="4" t="inlineStr">
        <is>
          <t>Total revenue</t>
        </is>
      </c>
      <c r="B69" s="6" t="n">
        <v>234</v>
      </c>
      <c r="C69" s="6" t="n">
        <v>200</v>
      </c>
    </row>
    <row r="70">
      <c r="A70" s="4" t="inlineStr">
        <is>
          <t>Operating segments | Hong Kong</t>
        </is>
      </c>
    </row>
    <row r="71">
      <c r="A71" s="3" t="inlineStr">
        <is>
          <t>Analysis of operating segments</t>
        </is>
      </c>
    </row>
    <row r="72">
      <c r="A72" s="4" t="inlineStr">
        <is>
          <t>Interest income</t>
        </is>
      </c>
      <c r="B72" s="6" t="n">
        <v>528</v>
      </c>
      <c r="C72" s="6" t="n">
        <v>250</v>
      </c>
    </row>
    <row r="73">
      <c r="A73" s="4" t="inlineStr">
        <is>
          <t>Other investment return</t>
        </is>
      </c>
      <c r="B73" s="6" t="n">
        <v>-1230</v>
      </c>
      <c r="C73" s="6" t="n">
        <v>4457</v>
      </c>
    </row>
    <row r="74">
      <c r="A74" s="4" t="inlineStr">
        <is>
          <t>Total revenue, net of reinsurance</t>
        </is>
      </c>
      <c r="B74" s="6" t="n">
        <v>3331</v>
      </c>
      <c r="C74" s="6" t="n">
        <v>9798</v>
      </c>
    </row>
    <row r="75">
      <c r="A75" s="4" t="inlineStr">
        <is>
          <t>Operating segments | Indonesia</t>
        </is>
      </c>
    </row>
    <row r="76">
      <c r="A76" s="3" t="inlineStr">
        <is>
          <t>Analysis of operating segments</t>
        </is>
      </c>
    </row>
    <row r="77">
      <c r="A77" s="4" t="inlineStr">
        <is>
          <t>Interest income</t>
        </is>
      </c>
      <c r="B77" s="6" t="n">
        <v>46</v>
      </c>
      <c r="C77" s="6" t="n">
        <v>55</v>
      </c>
    </row>
    <row r="78">
      <c r="A78" s="4" t="inlineStr">
        <is>
          <t>Other investment return</t>
        </is>
      </c>
      <c r="B78" s="6" t="n">
        <v>-102</v>
      </c>
      <c r="C78" s="6" t="n">
        <v>-727</v>
      </c>
    </row>
    <row r="79">
      <c r="A79" s="4" t="inlineStr">
        <is>
          <t>Total revenue, net of reinsurance</t>
        </is>
      </c>
      <c r="B79" s="6" t="n">
        <v>792</v>
      </c>
      <c r="C79" s="6" t="n">
        <v>163</v>
      </c>
    </row>
    <row r="80">
      <c r="A80" s="4" t="inlineStr">
        <is>
          <t>Operating segments | Malaysia</t>
        </is>
      </c>
    </row>
    <row r="81">
      <c r="A81" s="3" t="inlineStr">
        <is>
          <t>Analysis of operating segments</t>
        </is>
      </c>
    </row>
    <row r="82">
      <c r="A82" s="4" t="inlineStr">
        <is>
          <t>Interest income</t>
        </is>
      </c>
      <c r="B82" s="6" t="n">
        <v>117</v>
      </c>
      <c r="C82" s="6" t="n">
        <v>108</v>
      </c>
    </row>
    <row r="83">
      <c r="A83" s="4" t="inlineStr">
        <is>
          <t>Other investment return</t>
        </is>
      </c>
      <c r="B83" s="6" t="n">
        <v>-179</v>
      </c>
      <c r="C83" s="6" t="n">
        <v>-81</v>
      </c>
    </row>
    <row r="84">
      <c r="A84" s="4" t="inlineStr">
        <is>
          <t>Total revenue, net of reinsurance</t>
        </is>
      </c>
      <c r="B84" s="6" t="n">
        <v>846</v>
      </c>
      <c r="C84" s="6" t="n">
        <v>857</v>
      </c>
    </row>
    <row r="85">
      <c r="A85" s="4" t="inlineStr">
        <is>
          <t>Operating segments | Singapore</t>
        </is>
      </c>
    </row>
    <row r="86">
      <c r="A86" s="3" t="inlineStr">
        <is>
          <t>Analysis of operating segments</t>
        </is>
      </c>
    </row>
    <row r="87">
      <c r="A87" s="4" t="inlineStr">
        <is>
          <t>Interest income</t>
        </is>
      </c>
      <c r="B87" s="6" t="n">
        <v>462</v>
      </c>
      <c r="C87" s="6" t="n">
        <v>198</v>
      </c>
    </row>
    <row r="88">
      <c r="A88" s="4" t="inlineStr">
        <is>
          <t>Other investment return</t>
        </is>
      </c>
      <c r="B88" s="6" t="n">
        <v>1003</v>
      </c>
      <c r="C88" s="6" t="n">
        <v>-273</v>
      </c>
    </row>
    <row r="89">
      <c r="A89" s="4" t="inlineStr">
        <is>
          <t>Total revenue, net of reinsurance</t>
        </is>
      </c>
      <c r="B89" s="6" t="n">
        <v>4354</v>
      </c>
      <c r="C89" s="6" t="n">
        <v>2546</v>
      </c>
    </row>
    <row r="90">
      <c r="A90" s="4" t="inlineStr">
        <is>
          <t>Operating segments | Growth markets and other</t>
        </is>
      </c>
    </row>
    <row r="91">
      <c r="A91" s="3" t="inlineStr">
        <is>
          <t>Analysis of operating segments</t>
        </is>
      </c>
    </row>
    <row r="92">
      <c r="A92" s="4" t="inlineStr">
        <is>
          <t>Interest income</t>
        </is>
      </c>
      <c r="B92" s="6" t="n">
        <v>303</v>
      </c>
      <c r="C92" s="6" t="n">
        <v>278</v>
      </c>
    </row>
    <row r="93">
      <c r="A93" s="4" t="inlineStr">
        <is>
          <t>Other investment return</t>
        </is>
      </c>
      <c r="B93" s="6" t="n">
        <v>-220</v>
      </c>
      <c r="C93" s="6" t="n">
        <v>-145</v>
      </c>
    </row>
    <row r="94">
      <c r="A94" s="4" t="inlineStr">
        <is>
          <t>Total revenue, net of reinsurance</t>
        </is>
      </c>
      <c r="B94" s="6" t="n">
        <v>2125</v>
      </c>
      <c r="C94" s="6" t="n">
        <v>1839</v>
      </c>
    </row>
    <row r="95">
      <c r="A95" s="4" t="inlineStr">
        <is>
          <t>Operating segments | Eastspring</t>
        </is>
      </c>
    </row>
    <row r="96">
      <c r="A96" s="3" t="inlineStr">
        <is>
          <t>Analysis of operating segments</t>
        </is>
      </c>
    </row>
    <row r="97">
      <c r="A97" s="4" t="inlineStr">
        <is>
          <t>Interest income</t>
        </is>
      </c>
      <c r="B97" s="6" t="n">
        <v>1</v>
      </c>
      <c r="C97" s="6" t="n">
        <v>3</v>
      </c>
    </row>
    <row r="98">
      <c r="A98" s="4" t="inlineStr">
        <is>
          <t>Other investment return</t>
        </is>
      </c>
      <c r="B98" s="6" t="n">
        <v>9</v>
      </c>
      <c r="C98" s="6" t="n">
        <v>5</v>
      </c>
    </row>
    <row r="99">
      <c r="A99" s="4" t="inlineStr">
        <is>
          <t>Total revenue, net of reinsurance</t>
        </is>
      </c>
      <c r="B99" s="6" t="n">
        <v>350</v>
      </c>
      <c r="C99" s="6" t="n">
        <v>289</v>
      </c>
    </row>
    <row r="100">
      <c r="A100" s="4" t="inlineStr">
        <is>
          <t>Inter-segment elimination</t>
        </is>
      </c>
    </row>
    <row r="101">
      <c r="A101" s="3" t="inlineStr">
        <is>
          <t>Analysis of operating segments</t>
        </is>
      </c>
    </row>
    <row r="102">
      <c r="A102" s="4" t="inlineStr">
        <is>
          <t>Total revenue</t>
        </is>
      </c>
      <c r="B102" s="6" t="n">
        <v>-106</v>
      </c>
      <c r="C102" s="6" t="n">
        <v>-81</v>
      </c>
    </row>
    <row r="103">
      <c r="A103" s="4" t="inlineStr">
        <is>
          <t>Total revenue, net of reinsurance</t>
        </is>
      </c>
      <c r="B103" s="6" t="n">
        <v>-106</v>
      </c>
      <c r="C103" s="6" t="n">
        <v>-81</v>
      </c>
    </row>
    <row r="104">
      <c r="A104" s="4" t="inlineStr">
        <is>
          <t>Inter-segment elimination | Eastspring</t>
        </is>
      </c>
    </row>
    <row r="105">
      <c r="A105" s="3" t="inlineStr">
        <is>
          <t>Analysis of operating segments</t>
        </is>
      </c>
    </row>
    <row r="106">
      <c r="A106" s="4" t="inlineStr">
        <is>
          <t>Total revenue</t>
        </is>
      </c>
      <c r="B106" s="5" t="n">
        <v>-106</v>
      </c>
      <c r="C106" s="6" t="n">
        <v>-81</v>
      </c>
    </row>
    <row r="107">
      <c r="A107" s="4" t="inlineStr">
        <is>
          <t>Unallocated to a segment (central operations)</t>
        </is>
      </c>
    </row>
    <row r="108">
      <c r="A108" s="3" t="inlineStr">
        <is>
          <t>Analysis of operating segments</t>
        </is>
      </c>
    </row>
    <row r="109">
      <c r="A109" s="4" t="inlineStr">
        <is>
          <t>Other income</t>
        </is>
      </c>
      <c r="C109" s="6" t="n">
        <v>18</v>
      </c>
    </row>
    <row r="110">
      <c r="A110" s="4" t="inlineStr">
        <is>
          <t>Total revenue</t>
        </is>
      </c>
      <c r="C110" s="6" t="n">
        <v>18</v>
      </c>
    </row>
    <row r="111">
      <c r="A111" s="4" t="inlineStr">
        <is>
          <t>Interest income</t>
        </is>
      </c>
      <c r="C111" s="6" t="n">
        <v>13</v>
      </c>
    </row>
    <row r="112">
      <c r="A112" s="4" t="inlineStr">
        <is>
          <t>Other investment return</t>
        </is>
      </c>
      <c r="C112" s="6" t="n">
        <v>61</v>
      </c>
    </row>
    <row r="113">
      <c r="A113" s="4" t="inlineStr">
        <is>
          <t>Total revenue, net of reinsurance</t>
        </is>
      </c>
      <c r="C113" s="5" t="n">
        <v>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Unaudited Consolidated statements of financial position - USD ($) $ in Millions</t>
        </is>
      </c>
      <c r="C1" s="2" t="inlineStr">
        <is>
          <t>Jun. 30, 2021</t>
        </is>
      </c>
      <c r="D1" s="2" t="inlineStr">
        <is>
          <t>Dec. 31, 2020</t>
        </is>
      </c>
    </row>
    <row r="2">
      <c r="A2" s="3" t="inlineStr">
        <is>
          <t>Assets</t>
        </is>
      </c>
    </row>
    <row r="3">
      <c r="A3" s="4" t="inlineStr">
        <is>
          <t>Goodwill</t>
        </is>
      </c>
      <c r="C3" s="5" t="n">
        <v>926</v>
      </c>
      <c r="D3" s="5" t="n">
        <v>961</v>
      </c>
    </row>
    <row r="4">
      <c r="A4" s="4" t="inlineStr">
        <is>
          <t>Deferred acquisition costs and other intangible assets</t>
        </is>
      </c>
      <c r="C4" s="6" t="n">
        <v>6525</v>
      </c>
    </row>
    <row r="5">
      <c r="A5" s="4" t="inlineStr">
        <is>
          <t>Property, plant and equipment</t>
        </is>
      </c>
      <c r="C5" s="6" t="n">
        <v>525</v>
      </c>
      <c r="D5" s="6" t="n">
        <v>584</v>
      </c>
    </row>
    <row r="6">
      <c r="A6" s="4" t="inlineStr">
        <is>
          <t>Reinsurers' share of insurance contract liabilities</t>
        </is>
      </c>
      <c r="C6" s="6" t="n">
        <v>9891</v>
      </c>
    </row>
    <row r="7">
      <c r="A7" s="4" t="inlineStr">
        <is>
          <t>Deferred tax assets</t>
        </is>
      </c>
      <c r="C7" s="6" t="n">
        <v>298</v>
      </c>
    </row>
    <row r="8">
      <c r="A8" s="4" t="inlineStr">
        <is>
          <t>Current tax recoverable</t>
        </is>
      </c>
      <c r="C8" s="6" t="n">
        <v>23</v>
      </c>
    </row>
    <row r="9">
      <c r="A9" s="4" t="inlineStr">
        <is>
          <t>Accrued investment income</t>
        </is>
      </c>
      <c r="C9" s="6" t="n">
        <v>1092</v>
      </c>
    </row>
    <row r="10">
      <c r="A10" s="4" t="inlineStr">
        <is>
          <t>Other debtors</t>
        </is>
      </c>
      <c r="C10" s="6" t="n">
        <v>2238</v>
      </c>
    </row>
    <row r="11">
      <c r="A11" s="4" t="inlineStr">
        <is>
          <t>Investment properties</t>
        </is>
      </c>
      <c r="C11" s="6" t="n">
        <v>39</v>
      </c>
    </row>
    <row r="12">
      <c r="A12" s="4" t="inlineStr">
        <is>
          <t>Investment in joint ventures and associates accounted for using the equity method</t>
        </is>
      </c>
      <c r="C12" s="6" t="n">
        <v>2056</v>
      </c>
    </row>
    <row r="13">
      <c r="A13" s="4" t="inlineStr">
        <is>
          <t>Loans</t>
        </is>
      </c>
      <c r="C13" s="6" t="n">
        <v>2440</v>
      </c>
    </row>
    <row r="14">
      <c r="A14" s="4" t="inlineStr">
        <is>
          <t>Equity securities and holdings in collective investment schemes</t>
        </is>
      </c>
      <c r="B14" s="4" t="inlineStr">
        <is>
          <t>[1]</t>
        </is>
      </c>
      <c r="C14" s="6" t="n">
        <v>60466</v>
      </c>
    </row>
    <row r="15">
      <c r="A15" s="4" t="inlineStr">
        <is>
          <t>Debt securities</t>
        </is>
      </c>
      <c r="B15" s="4" t="inlineStr">
        <is>
          <t>[1]</t>
        </is>
      </c>
      <c r="C15" s="6" t="n">
        <v>92728</v>
      </c>
    </row>
    <row r="16">
      <c r="A16" s="4" t="inlineStr">
        <is>
          <t>Derivative assets</t>
        </is>
      </c>
      <c r="C16" s="6" t="n">
        <v>485</v>
      </c>
    </row>
    <row r="17">
      <c r="A17" s="4" t="inlineStr">
        <is>
          <t>Deposits</t>
        </is>
      </c>
      <c r="C17" s="6" t="n">
        <v>3344</v>
      </c>
    </row>
    <row r="18">
      <c r="A18" s="4" t="inlineStr">
        <is>
          <t>Assets held for distribution</t>
        </is>
      </c>
      <c r="B18" s="4" t="inlineStr">
        <is>
          <t>[2]</t>
        </is>
      </c>
      <c r="C18" s="6" t="n">
        <v>335750</v>
      </c>
    </row>
    <row r="19">
      <c r="A19" s="4" t="inlineStr">
        <is>
          <t>Cash and cash equivalents</t>
        </is>
      </c>
      <c r="C19" s="6" t="n">
        <v>6295</v>
      </c>
    </row>
    <row r="20">
      <c r="A20" s="4" t="inlineStr">
        <is>
          <t>Total assets</t>
        </is>
      </c>
      <c r="C20" s="6" t="n">
        <v>525121</v>
      </c>
    </row>
    <row r="21">
      <c r="A21" s="3" t="inlineStr">
        <is>
          <t>Equity</t>
        </is>
      </c>
    </row>
    <row r="22">
      <c r="A22" s="4" t="inlineStr">
        <is>
          <t>Shareholders' equity</t>
        </is>
      </c>
      <c r="C22" s="6" t="n">
        <v>15713</v>
      </c>
    </row>
    <row r="23">
      <c r="A23" s="4" t="inlineStr">
        <is>
          <t>Non-controlling interests</t>
        </is>
      </c>
      <c r="C23" s="6" t="n">
        <v>510</v>
      </c>
    </row>
    <row r="24">
      <c r="A24" s="4" t="inlineStr">
        <is>
          <t>Total equity</t>
        </is>
      </c>
      <c r="C24" s="6" t="n">
        <v>16223</v>
      </c>
      <c r="D24" s="6" t="n">
        <v>22119</v>
      </c>
    </row>
    <row r="25">
      <c r="A25" s="3" t="inlineStr">
        <is>
          <t>Liabilities</t>
        </is>
      </c>
    </row>
    <row r="26">
      <c r="A26" s="4" t="inlineStr">
        <is>
          <t>Contract liabilities (including amounts in respect of contracts classified as investment contracts under IFRS 4)</t>
        </is>
      </c>
      <c r="C26" s="6" t="n">
        <v>144809</v>
      </c>
      <c r="D26" s="6" t="n">
        <v>144733</v>
      </c>
    </row>
    <row r="27">
      <c r="A27" s="4" t="inlineStr">
        <is>
          <t>Unallocated surplus of with-profits funds</t>
        </is>
      </c>
      <c r="C27" s="6" t="n">
        <v>6273</v>
      </c>
      <c r="D27" s="6" t="n">
        <v>5217</v>
      </c>
    </row>
    <row r="28">
      <c r="A28" s="4" t="inlineStr">
        <is>
          <t>Core structural borrowings of shareholder-financed businesses</t>
        </is>
      </c>
      <c r="C28" s="6" t="n">
        <v>6404</v>
      </c>
    </row>
    <row r="29">
      <c r="A29" s="4" t="inlineStr">
        <is>
          <t>Operational borrowings</t>
        </is>
      </c>
      <c r="C29" s="6" t="n">
        <v>895</v>
      </c>
    </row>
    <row r="30">
      <c r="A30" s="4" t="inlineStr">
        <is>
          <t>Obligations under funding, securities lending and sale and repurchase agreements</t>
        </is>
      </c>
      <c r="C30" s="6" t="n">
        <v>396</v>
      </c>
    </row>
    <row r="31">
      <c r="A31" s="4" t="inlineStr">
        <is>
          <t>Net asset value attributable to unit holders of consolidated investment funds</t>
        </is>
      </c>
      <c r="C31" s="6" t="n">
        <v>5770</v>
      </c>
    </row>
    <row r="32">
      <c r="A32" s="4" t="inlineStr">
        <is>
          <t>Deferred tax liabilities</t>
        </is>
      </c>
      <c r="C32" s="6" t="n">
        <v>2735</v>
      </c>
    </row>
    <row r="33">
      <c r="A33" s="4" t="inlineStr">
        <is>
          <t>Current tax liabilities</t>
        </is>
      </c>
      <c r="C33" s="6" t="n">
        <v>200</v>
      </c>
    </row>
    <row r="34">
      <c r="A34" s="4" t="inlineStr">
        <is>
          <t>Accruals, deferred income and other creditors</t>
        </is>
      </c>
      <c r="C34" s="6" t="n">
        <v>8017</v>
      </c>
      <c r="D34" s="6" t="n">
        <v>8445</v>
      </c>
    </row>
    <row r="35">
      <c r="A35" s="4" t="inlineStr">
        <is>
          <t>Provisions</t>
        </is>
      </c>
      <c r="C35" s="6" t="n">
        <v>227</v>
      </c>
    </row>
    <row r="36">
      <c r="A36" s="4" t="inlineStr">
        <is>
          <t>Derivative liabilities</t>
        </is>
      </c>
      <c r="C36" s="6" t="n">
        <v>412</v>
      </c>
    </row>
    <row r="37">
      <c r="A37" s="4" t="inlineStr">
        <is>
          <t>Liabilities held for distribution</t>
        </is>
      </c>
      <c r="B37" s="4" t="inlineStr">
        <is>
          <t>[2]</t>
        </is>
      </c>
      <c r="C37" s="6" t="n">
        <v>332760</v>
      </c>
    </row>
    <row r="38">
      <c r="A38" s="4" t="inlineStr">
        <is>
          <t>Total liabilities</t>
        </is>
      </c>
      <c r="C38" s="6" t="n">
        <v>508898</v>
      </c>
    </row>
    <row r="39">
      <c r="A39" s="4" t="inlineStr">
        <is>
          <t>Total equity and liabilities</t>
        </is>
      </c>
      <c r="C39" s="6" t="n">
        <v>525121</v>
      </c>
    </row>
    <row r="40">
      <c r="A40" s="4" t="inlineStr">
        <is>
          <t>Continuing and discontinued operations</t>
        </is>
      </c>
    </row>
    <row r="41">
      <c r="A41" s="3" t="inlineStr">
        <is>
          <t>Assets</t>
        </is>
      </c>
    </row>
    <row r="42">
      <c r="A42" s="4" t="inlineStr">
        <is>
          <t>Goodwill</t>
        </is>
      </c>
      <c r="D42" s="6" t="n">
        <v>961</v>
      </c>
    </row>
    <row r="43">
      <c r="A43" s="4" t="inlineStr">
        <is>
          <t>Deferred acquisition costs and other intangible assets</t>
        </is>
      </c>
      <c r="D43" s="6" t="n">
        <v>20345</v>
      </c>
    </row>
    <row r="44">
      <c r="A44" s="4" t="inlineStr">
        <is>
          <t>Property, plant and equipment</t>
        </is>
      </c>
      <c r="D44" s="6" t="n">
        <v>893</v>
      </c>
    </row>
    <row r="45">
      <c r="A45" s="4" t="inlineStr">
        <is>
          <t>Reinsurers' share of insurance contract liabilities</t>
        </is>
      </c>
      <c r="C45" s="6" t="n">
        <v>9891</v>
      </c>
      <c r="D45" s="6" t="n">
        <v>46595</v>
      </c>
    </row>
    <row r="46">
      <c r="A46" s="4" t="inlineStr">
        <is>
          <t>Deferred tax assets</t>
        </is>
      </c>
      <c r="D46" s="6" t="n">
        <v>4858</v>
      </c>
    </row>
    <row r="47">
      <c r="A47" s="4" t="inlineStr">
        <is>
          <t>Current tax recoverable</t>
        </is>
      </c>
      <c r="D47" s="6" t="n">
        <v>444</v>
      </c>
    </row>
    <row r="48">
      <c r="A48" s="4" t="inlineStr">
        <is>
          <t>Accrued investment income</t>
        </is>
      </c>
      <c r="D48" s="6" t="n">
        <v>1427</v>
      </c>
    </row>
    <row r="49">
      <c r="A49" s="4" t="inlineStr">
        <is>
          <t>Other debtors</t>
        </is>
      </c>
      <c r="D49" s="6" t="n">
        <v>3171</v>
      </c>
    </row>
    <row r="50">
      <c r="A50" s="4" t="inlineStr">
        <is>
          <t>Investment properties</t>
        </is>
      </c>
      <c r="C50" s="6" t="n">
        <v>39</v>
      </c>
      <c r="D50" s="6" t="n">
        <v>23</v>
      </c>
    </row>
    <row r="51">
      <c r="A51" s="4" t="inlineStr">
        <is>
          <t>Investment in joint ventures and associates accounted for using the equity method</t>
        </is>
      </c>
      <c r="C51" s="6" t="n">
        <v>2056</v>
      </c>
      <c r="D51" s="6" t="n">
        <v>1962</v>
      </c>
    </row>
    <row r="52">
      <c r="A52" s="4" t="inlineStr">
        <is>
          <t>Loans</t>
        </is>
      </c>
      <c r="C52" s="6" t="n">
        <v>2440</v>
      </c>
      <c r="D52" s="6" t="n">
        <v>14588</v>
      </c>
    </row>
    <row r="53">
      <c r="A53" s="4" t="inlineStr">
        <is>
          <t>Equity securities and holdings in collective investment schemes</t>
        </is>
      </c>
      <c r="C53" s="6" t="n">
        <v>60466</v>
      </c>
      <c r="D53" s="6" t="n">
        <v>278635</v>
      </c>
      <c r="E53" s="4" t="inlineStr">
        <is>
          <t>[1]</t>
        </is>
      </c>
    </row>
    <row r="54">
      <c r="A54" s="4" t="inlineStr">
        <is>
          <t>Debt securities</t>
        </is>
      </c>
      <c r="C54" s="6" t="n">
        <v>92728</v>
      </c>
      <c r="D54" s="6" t="n">
        <v>125829</v>
      </c>
      <c r="E54" s="4" t="inlineStr">
        <is>
          <t>[1]</t>
        </is>
      </c>
    </row>
    <row r="55">
      <c r="A55" s="4" t="inlineStr">
        <is>
          <t>Derivative assets</t>
        </is>
      </c>
      <c r="D55" s="6" t="n">
        <v>2599</v>
      </c>
    </row>
    <row r="56">
      <c r="A56" s="4" t="inlineStr">
        <is>
          <t>Other financial investments</t>
        </is>
      </c>
      <c r="B56" s="4" t="inlineStr">
        <is>
          <t>[1]</t>
        </is>
      </c>
      <c r="D56" s="6" t="n">
        <v>1867</v>
      </c>
    </row>
    <row r="57">
      <c r="A57" s="4" t="inlineStr">
        <is>
          <t>Deposits</t>
        </is>
      </c>
      <c r="D57" s="6" t="n">
        <v>3882</v>
      </c>
    </row>
    <row r="58">
      <c r="A58" s="4" t="inlineStr">
        <is>
          <t>Assets held for distribution</t>
        </is>
      </c>
      <c r="C58" s="6" t="n">
        <v>335750</v>
      </c>
    </row>
    <row r="59">
      <c r="A59" s="4" t="inlineStr">
        <is>
          <t>Cash and cash equivalents</t>
        </is>
      </c>
      <c r="C59" s="6" t="n">
        <v>6295</v>
      </c>
      <c r="D59" s="6" t="n">
        <v>8018</v>
      </c>
    </row>
    <row r="60">
      <c r="A60" s="4" t="inlineStr">
        <is>
          <t>Total assets</t>
        </is>
      </c>
      <c r="C60" s="6" t="n">
        <v>525121</v>
      </c>
      <c r="D60" s="6" t="n">
        <v>516097</v>
      </c>
    </row>
    <row r="61">
      <c r="A61" s="3" t="inlineStr">
        <is>
          <t>Equity</t>
        </is>
      </c>
    </row>
    <row r="62">
      <c r="A62" s="4" t="inlineStr">
        <is>
          <t>Shareholders' equity</t>
        </is>
      </c>
      <c r="C62" s="6" t="n">
        <v>15713</v>
      </c>
      <c r="D62" s="6" t="n">
        <v>20878</v>
      </c>
    </row>
    <row r="63">
      <c r="A63" s="4" t="inlineStr">
        <is>
          <t>Non-controlling interests</t>
        </is>
      </c>
      <c r="C63" s="6" t="n">
        <v>510</v>
      </c>
      <c r="D63" s="6" t="n">
        <v>1241</v>
      </c>
    </row>
    <row r="64">
      <c r="A64" s="4" t="inlineStr">
        <is>
          <t>Total equity</t>
        </is>
      </c>
      <c r="C64" s="6" t="n">
        <v>16223</v>
      </c>
      <c r="D64" s="6" t="n">
        <v>22119</v>
      </c>
    </row>
    <row r="65">
      <c r="A65" s="3" t="inlineStr">
        <is>
          <t>Liabilities</t>
        </is>
      </c>
    </row>
    <row r="66">
      <c r="A66" s="4" t="inlineStr">
        <is>
          <t>Contract liabilities (including amounts in respect of contracts classified as investment contracts under IFRS 4)</t>
        </is>
      </c>
      <c r="D66" s="6" t="n">
        <v>441246</v>
      </c>
    </row>
    <row r="67">
      <c r="A67" s="4" t="inlineStr">
        <is>
          <t>Unallocated surplus of with-profits funds</t>
        </is>
      </c>
      <c r="D67" s="6" t="n">
        <v>5217</v>
      </c>
    </row>
    <row r="68">
      <c r="A68" s="4" t="inlineStr">
        <is>
          <t>Core structural borrowings of shareholder-financed businesses</t>
        </is>
      </c>
      <c r="C68" s="6" t="n">
        <v>6404</v>
      </c>
      <c r="D68" s="6" t="n">
        <v>6633</v>
      </c>
    </row>
    <row r="69">
      <c r="A69" s="4" t="inlineStr">
        <is>
          <t>Operational borrowings</t>
        </is>
      </c>
      <c r="C69" s="6" t="n">
        <v>895</v>
      </c>
      <c r="D69" s="6" t="n">
        <v>2444</v>
      </c>
    </row>
    <row r="70">
      <c r="A70" s="4" t="inlineStr">
        <is>
          <t>Obligations under funding, securities lending and sale and repurchase agreements</t>
        </is>
      </c>
      <c r="D70" s="6" t="n">
        <v>9768</v>
      </c>
    </row>
    <row r="71">
      <c r="A71" s="4" t="inlineStr">
        <is>
          <t>Net asset value attributable to unit holders of consolidated investment funds</t>
        </is>
      </c>
      <c r="D71" s="6" t="n">
        <v>5975</v>
      </c>
    </row>
    <row r="72">
      <c r="A72" s="4" t="inlineStr">
        <is>
          <t>Deferred tax liabilities</t>
        </is>
      </c>
      <c r="D72" s="6" t="n">
        <v>6075</v>
      </c>
    </row>
    <row r="73">
      <c r="A73" s="4" t="inlineStr">
        <is>
          <t>Current tax liabilities</t>
        </is>
      </c>
      <c r="D73" s="6" t="n">
        <v>280</v>
      </c>
    </row>
    <row r="74">
      <c r="A74" s="4" t="inlineStr">
        <is>
          <t>Accruals, deferred income and other creditors</t>
        </is>
      </c>
      <c r="D74" s="6" t="n">
        <v>15508</v>
      </c>
    </row>
    <row r="75">
      <c r="A75" s="4" t="inlineStr">
        <is>
          <t>Provisions</t>
        </is>
      </c>
      <c r="D75" s="6" t="n">
        <v>350</v>
      </c>
    </row>
    <row r="76">
      <c r="A76" s="4" t="inlineStr">
        <is>
          <t>Derivative liabilities</t>
        </is>
      </c>
      <c r="D76" s="6" t="n">
        <v>482</v>
      </c>
    </row>
    <row r="77">
      <c r="A77" s="4" t="inlineStr">
        <is>
          <t>Liabilities held for distribution</t>
        </is>
      </c>
      <c r="C77" s="6" t="n">
        <v>332760</v>
      </c>
    </row>
    <row r="78">
      <c r="A78" s="4" t="inlineStr">
        <is>
          <t>Total liabilities</t>
        </is>
      </c>
      <c r="C78" s="6" t="n">
        <v>508898</v>
      </c>
      <c r="D78" s="6" t="n">
        <v>493978</v>
      </c>
    </row>
    <row r="79">
      <c r="A79" s="4" t="inlineStr">
        <is>
          <t>Total equity and liabilities</t>
        </is>
      </c>
      <c r="C79" s="5" t="n">
        <v>525121</v>
      </c>
      <c r="D79" s="5" t="n">
        <v>516097</v>
      </c>
    </row>
    <row r="80"/>
    <row r="81">
      <c r="A81" s="4" t="inlineStr">
        <is>
          <t>[1]</t>
        </is>
      </c>
      <c r="B81" s="4" t="inlineStr">
        <is>
          <t>Included within equity securities and holdings in collective investment schemes, debt securities and other investments as at 30 June 2021 are $ 1,006 million of lent securities and assets subject to repurchase agreements (31 December 2020: $895 million from continuing operations). Included within discontinued operations is $ 2,281 million (31 December 2020: $ 1,112 million).</t>
        </is>
      </c>
    </row>
    <row r="82">
      <c r="A82" s="4" t="inlineStr">
        <is>
          <t>[2]</t>
        </is>
      </c>
      <c r="B82" s="4" t="inlineStr">
        <is>
          <t>Assets and liabilities held for distribution at 30 June 2021 related to the Group’s US operations which were classified as discontinued operations in half year 2021, as discussed in note A1. A line-by-line analysis of assets and liabilities for the discontinued US operations is included in note D1.2. The 2020 comparative results for the assets and liabilities at 31 December 2020 are as published and not re-presented on a basis consistent with 30 June 2021 (as described in note A1).</t>
        </is>
      </c>
    </row>
  </sheetData>
  <mergeCells count="5">
    <mergeCell ref="A1:B1"/>
    <mergeCell ref="D1:E1"/>
    <mergeCell ref="A80:D80"/>
    <mergeCell ref="B81:D81"/>
    <mergeCell ref="B82:D8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nalysis of performance by segment - profit after tax (Details) - USD ($) $ in Millions</t>
        </is>
      </c>
      <c r="B1" s="2" t="inlineStr">
        <is>
          <t>6 Months Ended</t>
        </is>
      </c>
    </row>
    <row r="2">
      <c r="B2" s="2" t="inlineStr">
        <is>
          <t>Jun. 30, 2021</t>
        </is>
      </c>
      <c r="C2" s="2" t="inlineStr">
        <is>
          <t>Jun. 30, 2020</t>
        </is>
      </c>
    </row>
    <row r="3">
      <c r="A3" s="3" t="inlineStr">
        <is>
          <t>Acquisition costs and other expenditure</t>
        </is>
      </c>
    </row>
    <row r="4">
      <c r="A4" s="4" t="inlineStr">
        <is>
          <t>Profit from continuing operations</t>
        </is>
      </c>
      <c r="B4" s="5" t="n">
        <v>1070</v>
      </c>
      <c r="C4" s="5" t="n">
        <v>622</v>
      </c>
      <c r="D4" s="4" t="inlineStr">
        <is>
          <t>[1],[2]</t>
        </is>
      </c>
    </row>
    <row r="5">
      <c r="A5" s="4" t="inlineStr">
        <is>
          <t>Operating segments</t>
        </is>
      </c>
    </row>
    <row r="6">
      <c r="A6" s="3" t="inlineStr">
        <is>
          <t>Acquisition costs and other expenditure</t>
        </is>
      </c>
    </row>
    <row r="7">
      <c r="A7" s="4" t="inlineStr">
        <is>
          <t>Profit from continuing operations</t>
        </is>
      </c>
      <c r="B7" s="6" t="n">
        <v>1521</v>
      </c>
      <c r="C7" s="6" t="n">
        <v>1048</v>
      </c>
    </row>
    <row r="8">
      <c r="A8" s="4" t="inlineStr">
        <is>
          <t>Operating segments | China JV</t>
        </is>
      </c>
    </row>
    <row r="9">
      <c r="A9" s="3" t="inlineStr">
        <is>
          <t>Acquisition costs and other expenditure</t>
        </is>
      </c>
    </row>
    <row r="10">
      <c r="A10" s="4" t="inlineStr">
        <is>
          <t>Profit from continuing operations</t>
        </is>
      </c>
      <c r="B10" s="6" t="n">
        <v>148</v>
      </c>
      <c r="C10" s="6" t="n">
        <v>57</v>
      </c>
    </row>
    <row r="11">
      <c r="A11" s="4" t="inlineStr">
        <is>
          <t>Operating segments | Hong Kong</t>
        </is>
      </c>
    </row>
    <row r="12">
      <c r="A12" s="3" t="inlineStr">
        <is>
          <t>Acquisition costs and other expenditure</t>
        </is>
      </c>
    </row>
    <row r="13">
      <c r="A13" s="4" t="inlineStr">
        <is>
          <t>Profit from continuing operations</t>
        </is>
      </c>
      <c r="B13" s="6" t="n">
        <v>441</v>
      </c>
      <c r="C13" s="6" t="n">
        <v>108</v>
      </c>
    </row>
    <row r="14">
      <c r="A14" s="4" t="inlineStr">
        <is>
          <t>Operating segments | Indonesia</t>
        </is>
      </c>
    </row>
    <row r="15">
      <c r="A15" s="3" t="inlineStr">
        <is>
          <t>Acquisition costs and other expenditure</t>
        </is>
      </c>
    </row>
    <row r="16">
      <c r="A16" s="4" t="inlineStr">
        <is>
          <t>Profit from continuing operations</t>
        </is>
      </c>
      <c r="B16" s="6" t="n">
        <v>179</v>
      </c>
      <c r="C16" s="6" t="n">
        <v>184</v>
      </c>
    </row>
    <row r="17">
      <c r="A17" s="4" t="inlineStr">
        <is>
          <t>Operating segments | Malaysia</t>
        </is>
      </c>
    </row>
    <row r="18">
      <c r="A18" s="3" t="inlineStr">
        <is>
          <t>Acquisition costs and other expenditure</t>
        </is>
      </c>
    </row>
    <row r="19">
      <c r="A19" s="4" t="inlineStr">
        <is>
          <t>Profit from continuing operations</t>
        </is>
      </c>
      <c r="B19" s="6" t="n">
        <v>135</v>
      </c>
      <c r="C19" s="6" t="n">
        <v>135</v>
      </c>
    </row>
    <row r="20">
      <c r="A20" s="4" t="inlineStr">
        <is>
          <t>Operating segments | Singapore</t>
        </is>
      </c>
    </row>
    <row r="21">
      <c r="A21" s="3" t="inlineStr">
        <is>
          <t>Acquisition costs and other expenditure</t>
        </is>
      </c>
    </row>
    <row r="22">
      <c r="A22" s="4" t="inlineStr">
        <is>
          <t>Profit from continuing operations</t>
        </is>
      </c>
      <c r="B22" s="6" t="n">
        <v>141</v>
      </c>
      <c r="C22" s="6" t="n">
        <v>246</v>
      </c>
    </row>
    <row r="23">
      <c r="A23" s="4" t="inlineStr">
        <is>
          <t>Operating segments | Growth markets and other</t>
        </is>
      </c>
    </row>
    <row r="24">
      <c r="A24" s="3" t="inlineStr">
        <is>
          <t>Acquisition costs and other expenditure</t>
        </is>
      </c>
    </row>
    <row r="25">
      <c r="A25" s="4" t="inlineStr">
        <is>
          <t>Profit from continuing operations</t>
        </is>
      </c>
      <c r="B25" s="6" t="n">
        <v>330</v>
      </c>
      <c r="C25" s="6" t="n">
        <v>192</v>
      </c>
    </row>
    <row r="26">
      <c r="A26" s="4" t="inlineStr">
        <is>
          <t>Operating segments | Eastspring</t>
        </is>
      </c>
    </row>
    <row r="27">
      <c r="A27" s="3" t="inlineStr">
        <is>
          <t>Acquisition costs and other expenditure</t>
        </is>
      </c>
    </row>
    <row r="28">
      <c r="A28" s="4" t="inlineStr">
        <is>
          <t>Profit from continuing operations</t>
        </is>
      </c>
      <c r="B28" s="6" t="n">
        <v>147</v>
      </c>
      <c r="C28" s="6" t="n">
        <v>126</v>
      </c>
    </row>
    <row r="29">
      <c r="A29" s="4" t="inlineStr">
        <is>
          <t>Unallocated to a segment (central operations)</t>
        </is>
      </c>
    </row>
    <row r="30">
      <c r="A30" s="3" t="inlineStr">
        <is>
          <t>Acquisition costs and other expenditure</t>
        </is>
      </c>
    </row>
    <row r="31">
      <c r="A31" s="4" t="inlineStr">
        <is>
          <t>Profit from continuing operations</t>
        </is>
      </c>
      <c r="B31" s="5" t="n">
        <v>-451</v>
      </c>
      <c r="C31" s="5" t="n">
        <v>-426</v>
      </c>
    </row>
    <row r="32"/>
    <row r="33">
      <c r="A33" s="4" t="inlineStr">
        <is>
          <t>[1]</t>
        </is>
      </c>
      <c r="B33" s="4" t="inlineStr">
        <is>
          <t>The 2020 comparative results have been re-presented from those previously published to reflect the Group’s US operations as discontinued operations in half year 2021 (as described in note A1).</t>
        </is>
      </c>
    </row>
    <row r="34">
      <c r="A34" s="4" t="inlineStr">
        <is>
          <t>[2]</t>
        </is>
      </c>
      <c r="B34" s="4" t="inlineStr">
        <is>
          <t>The half year 2020 comparative results have been re-presented from those previously published to reflect the Group’s US operations as discontinued operations in half year 2021 (as described in note A1).</t>
        </is>
      </c>
    </row>
  </sheetData>
  <mergeCells count="6">
    <mergeCell ref="A1:A2"/>
    <mergeCell ref="B1:D1"/>
    <mergeCell ref="C2:D2"/>
    <mergeCell ref="A32:D32"/>
    <mergeCell ref="B33:D33"/>
    <mergeCell ref="B34:D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costs and other expenditure from continuing operations (Details) - USD ($) $ in Millions</t>
        </is>
      </c>
      <c r="B1" s="2" t="inlineStr">
        <is>
          <t>6 Months Ended</t>
        </is>
      </c>
    </row>
    <row r="2">
      <c r="B2" s="2" t="inlineStr">
        <is>
          <t>Jun. 30, 2021</t>
        </is>
      </c>
      <c r="C2" s="2" t="inlineStr">
        <is>
          <t>Jun. 30, 2020</t>
        </is>
      </c>
    </row>
    <row r="3">
      <c r="A3" s="3" t="inlineStr">
        <is>
          <t>Acquisition costs and other expenditure from continuing operations</t>
        </is>
      </c>
    </row>
    <row r="4">
      <c r="A4" s="4" t="inlineStr">
        <is>
          <t>Acquisition costs incurred for insurance policies</t>
        </is>
      </c>
      <c r="B4" s="5" t="n">
        <v>-1026</v>
      </c>
      <c r="C4" s="5" t="n">
        <v>-950</v>
      </c>
    </row>
    <row r="5">
      <c r="A5" s="4" t="inlineStr">
        <is>
          <t>Acquisition costs deferred</t>
        </is>
      </c>
      <c r="B5" s="6" t="n">
        <v>373</v>
      </c>
      <c r="C5" s="6" t="n">
        <v>261</v>
      </c>
    </row>
    <row r="6">
      <c r="A6" s="4" t="inlineStr">
        <is>
          <t>Amortisation of acquisition costs</t>
        </is>
      </c>
      <c r="B6" s="6" t="n">
        <v>-186</v>
      </c>
      <c r="C6" s="6" t="n">
        <v>-157</v>
      </c>
    </row>
    <row r="7">
      <c r="A7" s="4" t="inlineStr">
        <is>
          <t>Administration costs and other expenditure (net of other reinsurance commission)</t>
        </is>
      </c>
      <c r="B7" s="6" t="n">
        <v>-1542</v>
      </c>
      <c r="C7" s="6" t="n">
        <v>-1528</v>
      </c>
    </row>
    <row r="8">
      <c r="A8" s="4" t="inlineStr">
        <is>
          <t>Movements in amounts attributable to external unit holders of consolidated investment funds</t>
        </is>
      </c>
      <c r="B8" s="6" t="n">
        <v>-21</v>
      </c>
      <c r="C8" s="6" t="n">
        <v>-449</v>
      </c>
    </row>
    <row r="9">
      <c r="A9" s="4" t="inlineStr">
        <is>
          <t>Total acquisition costs and other expenditure from continuing operations</t>
        </is>
      </c>
      <c r="B9" s="6" t="n">
        <v>-2402</v>
      </c>
      <c r="C9" s="6" t="n">
        <v>-2823</v>
      </c>
    </row>
    <row r="10">
      <c r="A10" s="4" t="inlineStr">
        <is>
          <t>Depreciation of property, plant and equipment</t>
        </is>
      </c>
      <c r="B10" s="6" t="n">
        <v>-85</v>
      </c>
      <c r="C10" s="6" t="n">
        <v>-92</v>
      </c>
    </row>
    <row r="11">
      <c r="A11" s="4" t="inlineStr">
        <is>
          <t>Depreciation charge from the right-of-use assets</t>
        </is>
      </c>
      <c r="B11" s="6" t="n">
        <v>-62</v>
      </c>
      <c r="C11" s="6" t="n">
        <v>-66</v>
      </c>
    </row>
    <row r="12">
      <c r="A12" s="4" t="inlineStr">
        <is>
          <t>Interest expense on lease liabilities</t>
        </is>
      </c>
      <c r="B12" s="5" t="n">
        <v>6</v>
      </c>
      <c r="C12" s="5" t="n">
        <v>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Tax charge - Total tax charge by nature (Details) - USD ($) $ in Millions</t>
        </is>
      </c>
      <c r="B1" s="2" t="inlineStr">
        <is>
          <t>6 Months Ended</t>
        </is>
      </c>
    </row>
    <row r="2">
      <c r="B2" s="2" t="inlineStr">
        <is>
          <t>Jun. 30, 2021</t>
        </is>
      </c>
      <c r="C2" s="2" t="inlineStr">
        <is>
          <t>Jun. 30, 2020</t>
        </is>
      </c>
    </row>
    <row r="3">
      <c r="A3" s="3" t="inlineStr">
        <is>
          <t>Tax charge attributable to shareholders:</t>
        </is>
      </c>
    </row>
    <row r="4">
      <c r="A4" s="4" t="inlineStr">
        <is>
          <t>Total tax charge attributable to shareholders</t>
        </is>
      </c>
      <c r="B4" s="5" t="n">
        <v>-193</v>
      </c>
      <c r="C4" s="5" t="n">
        <v>-244</v>
      </c>
    </row>
    <row r="5">
      <c r="A5" s="3" t="inlineStr">
        <is>
          <t>Tax charge attributable to policyholders:</t>
        </is>
      </c>
    </row>
    <row r="6">
      <c r="A6" s="4" t="inlineStr">
        <is>
          <t>Total tax charge attributable to policyholders</t>
        </is>
      </c>
      <c r="B6" s="6" t="n">
        <v>-238</v>
      </c>
      <c r="C6" s="6" t="n">
        <v>-66</v>
      </c>
    </row>
    <row r="7">
      <c r="A7" s="4" t="inlineStr">
        <is>
          <t>Total tax charge from continuing operations</t>
        </is>
      </c>
      <c r="B7" s="6" t="n">
        <v>-431</v>
      </c>
      <c r="C7" s="6" t="n">
        <v>-310</v>
      </c>
    </row>
    <row r="8">
      <c r="A8" s="4" t="inlineStr">
        <is>
          <t>Current tax</t>
        </is>
      </c>
      <c r="B8" s="6" t="n">
        <v>-189</v>
      </c>
      <c r="C8" s="6" t="n">
        <v>-190</v>
      </c>
    </row>
    <row r="9">
      <c r="A9" s="4" t="inlineStr">
        <is>
          <t>Deferred tax</t>
        </is>
      </c>
      <c r="B9" s="6" t="n">
        <v>-242</v>
      </c>
      <c r="C9" s="6" t="n">
        <v>-120</v>
      </c>
    </row>
    <row r="10">
      <c r="A10" s="4" t="inlineStr">
        <is>
          <t>Total tax charge from continuing operations</t>
        </is>
      </c>
      <c r="B10" s="6" t="n">
        <v>-431</v>
      </c>
      <c r="C10" s="6" t="n">
        <v>-310</v>
      </c>
    </row>
    <row r="11">
      <c r="A11" s="4" t="inlineStr">
        <is>
          <t>Operating segments</t>
        </is>
      </c>
    </row>
    <row r="12">
      <c r="A12" s="3" t="inlineStr">
        <is>
          <t>Tax charge attributable to shareholders:</t>
        </is>
      </c>
    </row>
    <row r="13">
      <c r="A13" s="4" t="inlineStr">
        <is>
          <t>Total tax charge attributable to shareholders</t>
        </is>
      </c>
      <c r="B13" s="6" t="n">
        <v>-200</v>
      </c>
      <c r="C13" s="6" t="n">
        <v>-231</v>
      </c>
    </row>
    <row r="14">
      <c r="A14" s="4" t="inlineStr">
        <is>
          <t>Operating segments | Hong Kong</t>
        </is>
      </c>
    </row>
    <row r="15">
      <c r="A15" s="3" t="inlineStr">
        <is>
          <t>Tax charge attributable to shareholders:</t>
        </is>
      </c>
    </row>
    <row r="16">
      <c r="A16" s="4" t="inlineStr">
        <is>
          <t>Total tax charge attributable to shareholders</t>
        </is>
      </c>
      <c r="B16" s="6" t="n">
        <v>-16</v>
      </c>
      <c r="C16" s="6" t="n">
        <v>-16</v>
      </c>
    </row>
    <row r="17">
      <c r="A17" s="3" t="inlineStr">
        <is>
          <t>Tax charge attributable to policyholders:</t>
        </is>
      </c>
    </row>
    <row r="18">
      <c r="A18" s="4" t="inlineStr">
        <is>
          <t>Total tax charge attributable to policyholders</t>
        </is>
      </c>
      <c r="B18" s="6" t="n">
        <v>-40</v>
      </c>
      <c r="C18" s="6" t="n">
        <v>-30</v>
      </c>
    </row>
    <row r="19">
      <c r="A19" s="4" t="inlineStr">
        <is>
          <t>Operating segments | Indonesia</t>
        </is>
      </c>
    </row>
    <row r="20">
      <c r="A20" s="3" t="inlineStr">
        <is>
          <t>Tax charge attributable to shareholders:</t>
        </is>
      </c>
    </row>
    <row r="21">
      <c r="A21" s="4" t="inlineStr">
        <is>
          <t>Total tax charge attributable to shareholders</t>
        </is>
      </c>
      <c r="B21" s="6" t="n">
        <v>-45</v>
      </c>
      <c r="C21" s="6" t="n">
        <v>-61</v>
      </c>
    </row>
    <row r="22">
      <c r="A22" s="3" t="inlineStr">
        <is>
          <t>Tax charge attributable to policyholders:</t>
        </is>
      </c>
    </row>
    <row r="23">
      <c r="A23" s="4" t="inlineStr">
        <is>
          <t>Total tax charge attributable to policyholders</t>
        </is>
      </c>
      <c r="B23" s="6" t="n">
        <v>-2</v>
      </c>
    </row>
    <row r="24">
      <c r="A24" s="4" t="inlineStr">
        <is>
          <t>Operating segments | Malaysia</t>
        </is>
      </c>
    </row>
    <row r="25">
      <c r="A25" s="3" t="inlineStr">
        <is>
          <t>Tax charge attributable to shareholders:</t>
        </is>
      </c>
    </row>
    <row r="26">
      <c r="A26" s="4" t="inlineStr">
        <is>
          <t>Total tax charge attributable to shareholders</t>
        </is>
      </c>
      <c r="B26" s="6" t="n">
        <v>-28</v>
      </c>
      <c r="C26" s="6" t="n">
        <v>-37</v>
      </c>
    </row>
    <row r="27">
      <c r="A27" s="3" t="inlineStr">
        <is>
          <t>Tax charge attributable to policyholders:</t>
        </is>
      </c>
    </row>
    <row r="28">
      <c r="A28" s="4" t="inlineStr">
        <is>
          <t>Total tax charge attributable to policyholders</t>
        </is>
      </c>
      <c r="B28" s="6" t="n">
        <v>-2</v>
      </c>
      <c r="C28" s="6" t="n">
        <v>9</v>
      </c>
    </row>
    <row r="29">
      <c r="A29" s="4" t="inlineStr">
        <is>
          <t>Operating segments | Singapore</t>
        </is>
      </c>
    </row>
    <row r="30">
      <c r="A30" s="3" t="inlineStr">
        <is>
          <t>Tax charge attributable to shareholders:</t>
        </is>
      </c>
    </row>
    <row r="31">
      <c r="A31" s="4" t="inlineStr">
        <is>
          <t>Total tax charge attributable to shareholders</t>
        </is>
      </c>
      <c r="B31" s="6" t="n">
        <v>-23</v>
      </c>
      <c r="C31" s="6" t="n">
        <v>-47</v>
      </c>
    </row>
    <row r="32">
      <c r="A32" s="3" t="inlineStr">
        <is>
          <t>Tax charge attributable to policyholders:</t>
        </is>
      </c>
    </row>
    <row r="33">
      <c r="A33" s="4" t="inlineStr">
        <is>
          <t>Total tax charge attributable to policyholders</t>
        </is>
      </c>
      <c r="B33" s="6" t="n">
        <v>-194</v>
      </c>
      <c r="C33" s="6" t="n">
        <v>-42</v>
      </c>
    </row>
    <row r="34">
      <c r="A34" s="4" t="inlineStr">
        <is>
          <t>Operating segments | Growth markets and other</t>
        </is>
      </c>
    </row>
    <row r="35">
      <c r="A35" s="3" t="inlineStr">
        <is>
          <t>Tax charge attributable to shareholders:</t>
        </is>
      </c>
    </row>
    <row r="36">
      <c r="A36" s="4" t="inlineStr">
        <is>
          <t>Total tax charge attributable to shareholders</t>
        </is>
      </c>
      <c r="B36" s="6" t="n">
        <v>-73</v>
      </c>
      <c r="C36" s="6" t="n">
        <v>-53</v>
      </c>
    </row>
    <row r="37">
      <c r="A37" s="3" t="inlineStr">
        <is>
          <t>Tax charge attributable to policyholders:</t>
        </is>
      </c>
    </row>
    <row r="38">
      <c r="A38" s="4" t="inlineStr">
        <is>
          <t>Total tax charge attributable to policyholders</t>
        </is>
      </c>
      <c r="C38" s="6" t="n">
        <v>-3</v>
      </c>
    </row>
    <row r="39">
      <c r="A39" s="4" t="inlineStr">
        <is>
          <t>Operating segments | Eastspring</t>
        </is>
      </c>
    </row>
    <row r="40">
      <c r="A40" s="3" t="inlineStr">
        <is>
          <t>Tax charge attributable to shareholders:</t>
        </is>
      </c>
    </row>
    <row r="41">
      <c r="A41" s="4" t="inlineStr">
        <is>
          <t>Total tax charge attributable to shareholders</t>
        </is>
      </c>
      <c r="B41" s="6" t="n">
        <v>-15</v>
      </c>
      <c r="C41" s="6" t="n">
        <v>-17</v>
      </c>
    </row>
    <row r="42">
      <c r="A42" s="4" t="inlineStr">
        <is>
          <t>Unallocated to a segment (central operations)</t>
        </is>
      </c>
    </row>
    <row r="43">
      <c r="A43" s="3" t="inlineStr">
        <is>
          <t>Tax charge attributable to shareholders:</t>
        </is>
      </c>
    </row>
    <row r="44">
      <c r="A44" s="4" t="inlineStr">
        <is>
          <t>Total tax charge attributable to shareholders</t>
        </is>
      </c>
      <c r="B44" s="5" t="n">
        <v>7</v>
      </c>
      <c r="C44" s="5" t="n">
        <v>-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charge - Reconciliation of shareholder effective tax rate (Details) - USD ($) $ in Millions</t>
        </is>
      </c>
      <c r="B1" s="2" t="inlineStr">
        <is>
          <t>6 Months Ended</t>
        </is>
      </c>
    </row>
    <row r="2">
      <c r="B2" s="2" t="inlineStr">
        <is>
          <t>Jun. 30, 2021</t>
        </is>
      </c>
      <c r="C2" s="2" t="inlineStr">
        <is>
          <t>Jun. 30, 2020</t>
        </is>
      </c>
    </row>
    <row r="3">
      <c r="A3" s="3" t="inlineStr">
        <is>
          <t>Reconciliation of effective tax rate</t>
        </is>
      </c>
    </row>
    <row r="4">
      <c r="A4" s="4" t="inlineStr">
        <is>
          <t>Adjusted operating profit</t>
        </is>
      </c>
      <c r="B4" s="5" t="n">
        <v>1571</v>
      </c>
      <c r="C4" s="5" t="n">
        <v>1286</v>
      </c>
    </row>
    <row r="5">
      <c r="A5" s="4" t="inlineStr">
        <is>
          <t>Non-operating (loss) profit</t>
        </is>
      </c>
      <c r="B5" s="6" t="n">
        <v>-308</v>
      </c>
      <c r="C5" s="6" t="n">
        <v>-420</v>
      </c>
    </row>
    <row r="6">
      <c r="A6" s="4" t="inlineStr">
        <is>
          <t>Profit before tax</t>
        </is>
      </c>
      <c r="B6" s="6" t="n">
        <v>1263</v>
      </c>
      <c r="C6" s="6" t="n">
        <v>866</v>
      </c>
    </row>
    <row r="7">
      <c r="A7" s="4" t="inlineStr">
        <is>
          <t>Tax at the expected rate, attributable to shareholders</t>
        </is>
      </c>
      <c r="B7" s="5" t="n">
        <v>-259</v>
      </c>
      <c r="C7" s="5" t="n">
        <v>-182</v>
      </c>
    </row>
    <row r="8">
      <c r="A8" s="4" t="inlineStr">
        <is>
          <t>Tax at the expected rate, attributable to shareholders, percentage impact on ETR</t>
        </is>
      </c>
      <c r="B8" s="4" t="inlineStr">
        <is>
          <t>21.00%</t>
        </is>
      </c>
      <c r="C8" s="4" t="inlineStr">
        <is>
          <t>21.00%</t>
        </is>
      </c>
    </row>
    <row r="9">
      <c r="A9" s="3" t="inlineStr">
        <is>
          <t>Effects of recurring tax reconciliation items:</t>
        </is>
      </c>
    </row>
    <row r="10">
      <c r="A10" s="4" t="inlineStr">
        <is>
          <t>Income not taxable or taxable at concessionary rates</t>
        </is>
      </c>
      <c r="B10" s="5" t="n">
        <v>33</v>
      </c>
      <c r="C10" s="5" t="n">
        <v>31</v>
      </c>
    </row>
    <row r="11">
      <c r="A11" s="4" t="inlineStr">
        <is>
          <t>Income not taxable or taxable at concessionary rates, percentage impact on ETR</t>
        </is>
      </c>
      <c r="B11" s="4" t="inlineStr">
        <is>
          <t>(3.00%)</t>
        </is>
      </c>
      <c r="C11" s="4" t="inlineStr">
        <is>
          <t>(4.00%)</t>
        </is>
      </c>
    </row>
    <row r="12">
      <c r="A12" s="4" t="inlineStr">
        <is>
          <t>Deductions not allowable for tax purposes</t>
        </is>
      </c>
      <c r="B12" s="5" t="n">
        <v>-34</v>
      </c>
      <c r="C12" s="5" t="n">
        <v>-15</v>
      </c>
    </row>
    <row r="13">
      <c r="A13" s="4" t="inlineStr">
        <is>
          <t>Deductions not allowable for tax purposes, percentage impact on ETR</t>
        </is>
      </c>
      <c r="B13" s="4" t="inlineStr">
        <is>
          <t>3.00%</t>
        </is>
      </c>
      <c r="C13" s="4" t="inlineStr">
        <is>
          <t>2.00%</t>
        </is>
      </c>
    </row>
    <row r="14">
      <c r="A14" s="4" t="inlineStr">
        <is>
          <t>Items related to taxation of life insurance businesses</t>
        </is>
      </c>
      <c r="B14" s="5" t="n">
        <v>71</v>
      </c>
      <c r="C14" s="5" t="n">
        <v>-7</v>
      </c>
    </row>
    <row r="15">
      <c r="A15" s="4" t="inlineStr">
        <is>
          <t>Items related to taxation of life insurance businesses, percentage impact on ETR</t>
        </is>
      </c>
      <c r="B15" s="4" t="inlineStr">
        <is>
          <t>(6.00%)</t>
        </is>
      </c>
      <c r="C15" s="4" t="inlineStr">
        <is>
          <t>1.00%</t>
        </is>
      </c>
    </row>
    <row r="16">
      <c r="A16" s="4" t="inlineStr">
        <is>
          <t>Deferred tax adjustments</t>
        </is>
      </c>
      <c r="B16" s="5" t="n">
        <v>-4</v>
      </c>
      <c r="C16" s="5" t="n">
        <v>-3</v>
      </c>
    </row>
    <row r="17">
      <c r="A17" s="4" t="inlineStr">
        <is>
          <t>Deferred tax adjustments, percentage impact on ETR</t>
        </is>
      </c>
      <c r="B17" s="4" t="inlineStr">
        <is>
          <t>0.00%</t>
        </is>
      </c>
      <c r="C17" s="4" t="inlineStr">
        <is>
          <t>0.00%</t>
        </is>
      </c>
    </row>
    <row r="18">
      <c r="A18" s="4" t="inlineStr">
        <is>
          <t>Unrecognised tax losses</t>
        </is>
      </c>
      <c r="B18" s="5" t="n">
        <v>-66</v>
      </c>
      <c r="C18" s="5" t="n">
        <v>-72</v>
      </c>
    </row>
    <row r="19">
      <c r="A19" s="4" t="inlineStr">
        <is>
          <t>Unrecognised tax losses, percentage impact on ETR</t>
        </is>
      </c>
      <c r="B19" s="4" t="inlineStr">
        <is>
          <t>5.00%</t>
        </is>
      </c>
      <c r="C19" s="4" t="inlineStr">
        <is>
          <t>8.00%</t>
        </is>
      </c>
    </row>
    <row r="20">
      <c r="A20" s="4" t="inlineStr">
        <is>
          <t>Effect of results of joint ventures and associates</t>
        </is>
      </c>
      <c r="B20" s="5" t="n">
        <v>37</v>
      </c>
      <c r="C20" s="5" t="n">
        <v>37</v>
      </c>
    </row>
    <row r="21">
      <c r="A21" s="4" t="inlineStr">
        <is>
          <t>Effect of results of joint ventures and associates, percentage impact on ETR</t>
        </is>
      </c>
      <c r="B21" s="4" t="inlineStr">
        <is>
          <t>(3.00%)</t>
        </is>
      </c>
      <c r="C21" s="4" t="inlineStr">
        <is>
          <t>(4.00%)</t>
        </is>
      </c>
    </row>
    <row r="22">
      <c r="A22" s="4" t="inlineStr">
        <is>
          <t>Irrecoverable withholding taxes</t>
        </is>
      </c>
      <c r="B22" s="5" t="n">
        <v>-35</v>
      </c>
      <c r="C22" s="5" t="n">
        <v>-26</v>
      </c>
    </row>
    <row r="23">
      <c r="A23" s="4" t="inlineStr">
        <is>
          <t>Irrecoverable withholding taxes, percentage impact on ETR</t>
        </is>
      </c>
      <c r="B23" s="4" t="inlineStr">
        <is>
          <t>3.00%</t>
        </is>
      </c>
      <c r="C23" s="4" t="inlineStr">
        <is>
          <t>3.00%</t>
        </is>
      </c>
    </row>
    <row r="24">
      <c r="A24" s="4" t="inlineStr">
        <is>
          <t>Other</t>
        </is>
      </c>
      <c r="B24" s="5" t="n">
        <v>2</v>
      </c>
      <c r="C24" s="5" t="n">
        <v>3</v>
      </c>
    </row>
    <row r="25">
      <c r="A25" s="4" t="inlineStr">
        <is>
          <t>Other, percentage impact on ETR</t>
        </is>
      </c>
      <c r="B25" s="4" t="inlineStr">
        <is>
          <t>0.00%</t>
        </is>
      </c>
      <c r="C25" s="4" t="inlineStr">
        <is>
          <t>0.00%</t>
        </is>
      </c>
    </row>
    <row r="26">
      <c r="A26" s="4" t="inlineStr">
        <is>
          <t>Total effects of recurring tax reconciliation items</t>
        </is>
      </c>
      <c r="B26" s="5" t="n">
        <v>4</v>
      </c>
      <c r="C26" s="5" t="n">
        <v>-52</v>
      </c>
    </row>
    <row r="27">
      <c r="A27" s="4" t="inlineStr">
        <is>
          <t>Total tax rate, Effects of recurring tax reconciliation items, percentage impact on ETR</t>
        </is>
      </c>
      <c r="B27" s="4" t="inlineStr">
        <is>
          <t>(1.00%)</t>
        </is>
      </c>
      <c r="C27" s="4" t="inlineStr">
        <is>
          <t>6.00%</t>
        </is>
      </c>
    </row>
    <row r="28">
      <c r="A28" s="3" t="inlineStr">
        <is>
          <t>Effects of non-recurring tax reconciliation items:</t>
        </is>
      </c>
    </row>
    <row r="29">
      <c r="A29" s="4" t="inlineStr">
        <is>
          <t>Adjustments to tax charge in relation to prior years</t>
        </is>
      </c>
      <c r="B29" s="5" t="n">
        <v>6</v>
      </c>
      <c r="C29" s="5" t="n">
        <v>-21</v>
      </c>
    </row>
    <row r="30">
      <c r="A30" s="4" t="inlineStr">
        <is>
          <t>Adjustments to tax charge in relation to prior years, percentage impact on ETR</t>
        </is>
      </c>
      <c r="B30" s="4" t="inlineStr">
        <is>
          <t>0.00%</t>
        </is>
      </c>
      <c r="C30" s="4" t="inlineStr">
        <is>
          <t>2.00%</t>
        </is>
      </c>
    </row>
    <row r="31">
      <c r="A31" s="4" t="inlineStr">
        <is>
          <t>Movements in provisions for open tax matters</t>
        </is>
      </c>
      <c r="B31" s="5" t="n">
        <v>59</v>
      </c>
      <c r="C31" s="5" t="n">
        <v>12</v>
      </c>
    </row>
    <row r="32">
      <c r="A32" s="4" t="inlineStr">
        <is>
          <t>Movements in provisions for open tax matters, percentage impact on ETR</t>
        </is>
      </c>
      <c r="B32" s="4" t="inlineStr">
        <is>
          <t>(5.00%)</t>
        </is>
      </c>
      <c r="C32" s="4" t="inlineStr">
        <is>
          <t>(1.00%)</t>
        </is>
      </c>
    </row>
    <row r="33">
      <c r="A33" s="4" t="inlineStr">
        <is>
          <t>Impact of changes in local statutory tax rates</t>
        </is>
      </c>
      <c r="B33" s="5" t="n">
        <v>8</v>
      </c>
      <c r="C33" s="5" t="n">
        <v>-1</v>
      </c>
    </row>
    <row r="34">
      <c r="A34" s="4" t="inlineStr">
        <is>
          <t>Impact of changes in local statutory tax rates, percentage impact on ETR</t>
        </is>
      </c>
      <c r="B34" s="4" t="inlineStr">
        <is>
          <t>(1.00%)</t>
        </is>
      </c>
      <c r="C34" s="4" t="inlineStr">
        <is>
          <t>0.00%</t>
        </is>
      </c>
    </row>
    <row r="35">
      <c r="A35" s="4" t="inlineStr">
        <is>
          <t>Adjustments in relation to business disposals and corporate transactions</t>
        </is>
      </c>
      <c r="B35" s="5" t="n">
        <v>-11</v>
      </c>
    </row>
    <row r="36">
      <c r="A36" s="4" t="inlineStr">
        <is>
          <t>Adjustments in relation to business disposals, percentage impact on ETR</t>
        </is>
      </c>
      <c r="B36" s="4" t="inlineStr">
        <is>
          <t>1.00%</t>
        </is>
      </c>
    </row>
    <row r="37">
      <c r="A37" s="4" t="inlineStr">
        <is>
          <t>Total effects of non-recurring tax reconciliation items</t>
        </is>
      </c>
      <c r="B37" s="5" t="n">
        <v>62</v>
      </c>
      <c r="C37" s="5" t="n">
        <v>-10</v>
      </c>
    </row>
    <row r="38">
      <c r="A38" s="4" t="inlineStr">
        <is>
          <t>Total tax rate, Effects of non-recurring tax reconciliation items, percentage impact on ETR</t>
        </is>
      </c>
      <c r="B38" s="4" t="inlineStr">
        <is>
          <t>(5.00%)</t>
        </is>
      </c>
      <c r="C38" s="4" t="inlineStr">
        <is>
          <t>1.00%</t>
        </is>
      </c>
    </row>
    <row r="39">
      <c r="A39" s="4" t="inlineStr">
        <is>
          <t>Total tax charge attributable to shareholders</t>
        </is>
      </c>
      <c r="B39" s="5" t="n">
        <v>-193</v>
      </c>
      <c r="C39" s="5" t="n">
        <v>-244</v>
      </c>
    </row>
    <row r="40">
      <c r="A40" s="4" t="inlineStr">
        <is>
          <t>Total actual tax charge (credit), attributable to shareholders, percentage impact on ETR</t>
        </is>
      </c>
      <c r="B40" s="4" t="inlineStr">
        <is>
          <t>15.00%</t>
        </is>
      </c>
      <c r="C40" s="4" t="inlineStr">
        <is>
          <t>28.00%</t>
        </is>
      </c>
    </row>
    <row r="41">
      <c r="A41" s="3" t="inlineStr">
        <is>
          <t>Analysed into:</t>
        </is>
      </c>
    </row>
    <row r="42">
      <c r="A42" s="4" t="inlineStr">
        <is>
          <t>Tax on adjusted operating profit</t>
        </is>
      </c>
      <c r="B42" s="5" t="n">
        <v>-222</v>
      </c>
      <c r="C42" s="5" t="n">
        <v>-274</v>
      </c>
    </row>
    <row r="43">
      <c r="A43" s="4" t="inlineStr">
        <is>
          <t>Tax on non-operating loss</t>
        </is>
      </c>
      <c r="B43" s="5" t="n">
        <v>29</v>
      </c>
      <c r="C43" s="5" t="n">
        <v>30</v>
      </c>
    </row>
    <row r="44">
      <c r="A44" s="3" t="inlineStr">
        <is>
          <t>Actual tax rate on:</t>
        </is>
      </c>
    </row>
    <row r="45">
      <c r="A45" s="4" t="inlineStr">
        <is>
          <t>Adjusted operating profit (loss), Including non-recurring tax reconciling items (as a percent)</t>
        </is>
      </c>
      <c r="B45" s="4" t="inlineStr">
        <is>
          <t>14.00%</t>
        </is>
      </c>
      <c r="C45" s="4" t="inlineStr">
        <is>
          <t>21.00%</t>
        </is>
      </c>
    </row>
    <row r="46">
      <c r="A46" s="4" t="inlineStr">
        <is>
          <t>Adjusted operating profit (loss), excluding non-recurring tax reconciling items (as a percent)</t>
        </is>
      </c>
      <c r="B46" s="4" t="inlineStr">
        <is>
          <t>19.00%</t>
        </is>
      </c>
      <c r="C46" s="4" t="inlineStr">
        <is>
          <t>21.00%</t>
        </is>
      </c>
    </row>
    <row r="47">
      <c r="A47" s="4" t="inlineStr">
        <is>
          <t>Total profit (loss) (as a percent)</t>
        </is>
      </c>
      <c r="B47" s="4" t="inlineStr">
        <is>
          <t>15.00%</t>
        </is>
      </c>
      <c r="C47" s="4" t="inlineStr">
        <is>
          <t>28.00%</t>
        </is>
      </c>
    </row>
    <row r="48">
      <c r="A48" s="4" t="inlineStr">
        <is>
          <t>Singapore and Malaysia</t>
        </is>
      </c>
    </row>
    <row r="49">
      <c r="A49" s="3" t="inlineStr">
        <is>
          <t>Effects of recurring tax reconciliation items:</t>
        </is>
      </c>
    </row>
    <row r="50">
      <c r="A50" s="4" t="inlineStr">
        <is>
          <t>Income not taxable or taxable at concessionary rates</t>
        </is>
      </c>
      <c r="B50" s="5" t="n">
        <v>33</v>
      </c>
      <c r="C50" s="5" t="n">
        <v>31</v>
      </c>
    </row>
    <row r="51">
      <c r="A51" s="4" t="inlineStr">
        <is>
          <t>Hong Kong</t>
        </is>
      </c>
    </row>
    <row r="52">
      <c r="A52" s="3" t="inlineStr">
        <is>
          <t>Effects of recurring tax reconciliation items:</t>
        </is>
      </c>
    </row>
    <row r="53">
      <c r="A53" s="4" t="inlineStr">
        <is>
          <t>Items related to taxation of life insurance businesses</t>
        </is>
      </c>
      <c r="B53" s="5" t="n">
        <v>71</v>
      </c>
    </row>
    <row r="54">
      <c r="A54" s="3" t="inlineStr">
        <is>
          <t>Notes</t>
        </is>
      </c>
    </row>
    <row r="55">
      <c r="A55" s="4" t="inlineStr">
        <is>
          <t>Applicable tax rate</t>
        </is>
      </c>
      <c r="B55" s="4" t="inlineStr">
        <is>
          <t>5.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ax charge - Provision for open tax matters (Details) $ in Millions</t>
        </is>
      </c>
      <c r="B1" s="2" t="inlineStr">
        <is>
          <t>6 Months Ended</t>
        </is>
      </c>
    </row>
    <row r="2">
      <c r="B2" s="2" t="inlineStr">
        <is>
          <t>Jun. 30, 2021USD ($)</t>
        </is>
      </c>
    </row>
    <row r="3">
      <c r="A3" s="3" t="inlineStr">
        <is>
          <t>Movements in provisions for open tax matters</t>
        </is>
      </c>
    </row>
    <row r="4">
      <c r="A4" s="4" t="inlineStr">
        <is>
          <t>Provision for open tax matters at beginning of period</t>
        </is>
      </c>
      <c r="B4" s="5" t="n">
        <v>113</v>
      </c>
    </row>
    <row r="5">
      <c r="A5" s="4" t="inlineStr">
        <is>
          <t>Reclassification of US operations as held for distribution</t>
        </is>
      </c>
      <c r="B5" s="6" t="n">
        <v>-3</v>
      </c>
    </row>
    <row r="6">
      <c r="A6" s="4" t="inlineStr">
        <is>
          <t>Movements in the current period included in tax charge attributable to shareholders</t>
        </is>
      </c>
      <c r="B6" s="6" t="n">
        <v>-59</v>
      </c>
    </row>
    <row r="7">
      <c r="A7" s="4" t="inlineStr">
        <is>
          <t>Provisions utilised in the period</t>
        </is>
      </c>
      <c r="B7" s="6" t="n">
        <v>-4</v>
      </c>
    </row>
    <row r="8">
      <c r="A8" s="4" t="inlineStr">
        <is>
          <t>Other movements</t>
        </is>
      </c>
      <c r="B8" s="6" t="n">
        <v>-14</v>
      </c>
    </row>
    <row r="9">
      <c r="A9" s="4" t="inlineStr">
        <is>
          <t>Provision for open tax matters at end of period</t>
        </is>
      </c>
      <c r="B9" s="5" t="n">
        <v>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charge - 2021 and 2020 actual tax rate of relevant business operations (Details)</t>
        </is>
      </c>
      <c r="B1" s="2" t="inlineStr">
        <is>
          <t>6 Months Ended</t>
        </is>
      </c>
    </row>
    <row r="2">
      <c r="B2" s="2" t="inlineStr">
        <is>
          <t>Jun. 30, 2021</t>
        </is>
      </c>
      <c r="C2" s="2" t="inlineStr">
        <is>
          <t>Jun. 30, 2020</t>
        </is>
      </c>
    </row>
    <row r="3">
      <c r="A3" s="3" t="inlineStr">
        <is>
          <t>Tax charge</t>
        </is>
      </c>
    </row>
    <row r="4">
      <c r="A4" s="4" t="inlineStr">
        <is>
          <t>Tax rate on adjusted operating profit</t>
        </is>
      </c>
      <c r="B4" s="4" t="inlineStr">
        <is>
          <t>14.00%</t>
        </is>
      </c>
      <c r="C4" s="4" t="inlineStr">
        <is>
          <t>21.00%</t>
        </is>
      </c>
    </row>
    <row r="5">
      <c r="A5" s="4" t="inlineStr">
        <is>
          <t>Tax rate on profit before tax</t>
        </is>
      </c>
      <c r="B5" s="4" t="inlineStr">
        <is>
          <t>15.00%</t>
        </is>
      </c>
      <c r="C5" s="4" t="inlineStr">
        <is>
          <t>28.00%</t>
        </is>
      </c>
    </row>
    <row r="6">
      <c r="A6" s="4" t="inlineStr">
        <is>
          <t>Hong Kong</t>
        </is>
      </c>
    </row>
    <row r="7">
      <c r="A7" s="3" t="inlineStr">
        <is>
          <t>Tax charge</t>
        </is>
      </c>
    </row>
    <row r="8">
      <c r="A8" s="4" t="inlineStr">
        <is>
          <t>Tax rate on adjusted operating profit</t>
        </is>
      </c>
      <c r="B8" s="4" t="inlineStr">
        <is>
          <t>4.00%</t>
        </is>
      </c>
      <c r="C8" s="4" t="inlineStr">
        <is>
          <t>3.00%</t>
        </is>
      </c>
    </row>
    <row r="9">
      <c r="A9" s="4" t="inlineStr">
        <is>
          <t>Tax rate on profit before tax</t>
        </is>
      </c>
      <c r="B9" s="4" t="inlineStr">
        <is>
          <t>4.00%</t>
        </is>
      </c>
      <c r="C9" s="4" t="inlineStr">
        <is>
          <t>13.00%</t>
        </is>
      </c>
    </row>
    <row r="10">
      <c r="A10" s="4" t="inlineStr">
        <is>
          <t>Indonesia</t>
        </is>
      </c>
    </row>
    <row r="11">
      <c r="A11" s="3" t="inlineStr">
        <is>
          <t>Tax charge</t>
        </is>
      </c>
    </row>
    <row r="12">
      <c r="A12" s="4" t="inlineStr">
        <is>
          <t>Tax rate on adjusted operating profit</t>
        </is>
      </c>
      <c r="B12" s="4" t="inlineStr">
        <is>
          <t>20.00%</t>
        </is>
      </c>
      <c r="C12" s="4" t="inlineStr">
        <is>
          <t>25.00%</t>
        </is>
      </c>
    </row>
    <row r="13">
      <c r="A13" s="4" t="inlineStr">
        <is>
          <t>Tax rate on profit before tax</t>
        </is>
      </c>
      <c r="B13" s="4" t="inlineStr">
        <is>
          <t>20.00%</t>
        </is>
      </c>
      <c r="C13" s="4" t="inlineStr">
        <is>
          <t>25.00%</t>
        </is>
      </c>
    </row>
    <row r="14">
      <c r="A14" s="4" t="inlineStr">
        <is>
          <t>Malaysia</t>
        </is>
      </c>
    </row>
    <row r="15">
      <c r="A15" s="3" t="inlineStr">
        <is>
          <t>Tax charge</t>
        </is>
      </c>
    </row>
    <row r="16">
      <c r="A16" s="4" t="inlineStr">
        <is>
          <t>Tax rate on adjusted operating profit</t>
        </is>
      </c>
      <c r="B16" s="4" t="inlineStr">
        <is>
          <t>18.00%</t>
        </is>
      </c>
      <c r="C16" s="4" t="inlineStr">
        <is>
          <t>20.00%</t>
        </is>
      </c>
    </row>
    <row r="17">
      <c r="A17" s="4" t="inlineStr">
        <is>
          <t>Tax rate on profit before tax</t>
        </is>
      </c>
      <c r="B17" s="4" t="inlineStr">
        <is>
          <t>17.00%</t>
        </is>
      </c>
      <c r="C17" s="4" t="inlineStr">
        <is>
          <t>22.00%</t>
        </is>
      </c>
    </row>
    <row r="18">
      <c r="A18" s="4" t="inlineStr">
        <is>
          <t>Singapore</t>
        </is>
      </c>
    </row>
    <row r="19">
      <c r="A19" s="3" t="inlineStr">
        <is>
          <t>Tax charge</t>
        </is>
      </c>
    </row>
    <row r="20">
      <c r="A20" s="4" t="inlineStr">
        <is>
          <t>Tax rate on adjusted operating profit</t>
        </is>
      </c>
      <c r="B20" s="4" t="inlineStr">
        <is>
          <t>16.00%</t>
        </is>
      </c>
      <c r="C20" s="4" t="inlineStr">
        <is>
          <t>16.00%</t>
        </is>
      </c>
    </row>
    <row r="21">
      <c r="A21" s="4" t="inlineStr">
        <is>
          <t>Tax rate on profit before tax</t>
        </is>
      </c>
      <c r="B21" s="4" t="inlineStr">
        <is>
          <t>14.00%</t>
        </is>
      </c>
      <c r="C21" s="4" t="inlineStr">
        <is>
          <t>16.00%</t>
        </is>
      </c>
    </row>
    <row r="22">
      <c r="A22" s="4" t="inlineStr">
        <is>
          <t>Growth markets and other</t>
        </is>
      </c>
    </row>
    <row r="23">
      <c r="A23" s="3" t="inlineStr">
        <is>
          <t>Tax charge</t>
        </is>
      </c>
    </row>
    <row r="24">
      <c r="A24" s="4" t="inlineStr">
        <is>
          <t>Tax rate on adjusted operating profit</t>
        </is>
      </c>
      <c r="B24" s="4" t="inlineStr">
        <is>
          <t>14.00%</t>
        </is>
      </c>
      <c r="C24" s="4" t="inlineStr">
        <is>
          <t>24.00%</t>
        </is>
      </c>
    </row>
    <row r="25">
      <c r="A25" s="4" t="inlineStr">
        <is>
          <t>Tax rate on profit before tax</t>
        </is>
      </c>
      <c r="B25" s="4" t="inlineStr">
        <is>
          <t>18.00%</t>
        </is>
      </c>
      <c r="C25" s="4" t="inlineStr">
        <is>
          <t>22.00%</t>
        </is>
      </c>
    </row>
    <row r="26">
      <c r="A26" s="4" t="inlineStr">
        <is>
          <t>Eastspring</t>
        </is>
      </c>
    </row>
    <row r="27">
      <c r="A27" s="3" t="inlineStr">
        <is>
          <t>Tax charge</t>
        </is>
      </c>
    </row>
    <row r="28">
      <c r="A28" s="4" t="inlineStr">
        <is>
          <t>Tax rate on adjusted operating profit</t>
        </is>
      </c>
      <c r="B28" s="4" t="inlineStr">
        <is>
          <t>9.00%</t>
        </is>
      </c>
      <c r="C28" s="4" t="inlineStr">
        <is>
          <t>12.00%</t>
        </is>
      </c>
    </row>
    <row r="29">
      <c r="A29" s="4" t="inlineStr">
        <is>
          <t>Tax rate on profit before tax</t>
        </is>
      </c>
      <c r="B29" s="4" t="inlineStr">
        <is>
          <t>9.00%</t>
        </is>
      </c>
      <c r="C29" s="4" t="inlineStr">
        <is>
          <t>12.00%</t>
        </is>
      </c>
    </row>
    <row r="30">
      <c r="A30" s="4" t="inlineStr">
        <is>
          <t>Other operations</t>
        </is>
      </c>
    </row>
    <row r="31">
      <c r="A31" s="3" t="inlineStr">
        <is>
          <t>Tax charge</t>
        </is>
      </c>
    </row>
    <row r="32">
      <c r="A32" s="4" t="inlineStr">
        <is>
          <t>Tax rate on adjusted operating profit</t>
        </is>
      </c>
      <c r="B32" s="4" t="inlineStr">
        <is>
          <t>2.00%</t>
        </is>
      </c>
      <c r="C32" s="4" t="inlineStr">
        <is>
          <t>(3.00%)</t>
        </is>
      </c>
    </row>
    <row r="33">
      <c r="A33" s="4" t="inlineStr">
        <is>
          <t>Tax rate on profit before tax</t>
        </is>
      </c>
      <c r="B33" s="4" t="inlineStr">
        <is>
          <t>2.00%</t>
        </is>
      </c>
      <c r="C33" s="4" t="inlineStr">
        <is>
          <t>(3.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Details) - USD ($) $ / shares in Units, $ in Millions</t>
        </is>
      </c>
      <c r="B1" s="2" t="inlineStr">
        <is>
          <t>6 Months Ended</t>
        </is>
      </c>
    </row>
    <row r="2">
      <c r="B2" s="2" t="inlineStr">
        <is>
          <t>Jun. 30, 2021</t>
        </is>
      </c>
      <c r="C2" s="2" t="inlineStr">
        <is>
          <t>Jun. 30, 2020</t>
        </is>
      </c>
    </row>
    <row r="3">
      <c r="A3" s="3" t="inlineStr">
        <is>
          <t>Before tax</t>
        </is>
      </c>
    </row>
    <row r="4">
      <c r="A4" s="4" t="inlineStr">
        <is>
          <t>Based on loss/profit for the period</t>
        </is>
      </c>
      <c r="B4" s="5" t="n">
        <v>-4074</v>
      </c>
      <c r="C4" s="5" t="n">
        <v>663</v>
      </c>
    </row>
    <row r="5">
      <c r="A5" s="4" t="inlineStr">
        <is>
          <t>Based on loss from discontinued US operations</t>
        </is>
      </c>
      <c r="B5" s="6" t="n">
        <v>5337</v>
      </c>
      <c r="C5" s="6" t="n">
        <v>203</v>
      </c>
    </row>
    <row r="6">
      <c r="A6" s="4" t="inlineStr">
        <is>
          <t>Based on profit from continuing operations</t>
        </is>
      </c>
      <c r="B6" s="6" t="n">
        <v>1263</v>
      </c>
      <c r="C6" s="6" t="n">
        <v>866</v>
      </c>
    </row>
    <row r="7">
      <c r="A7" s="4" t="inlineStr">
        <is>
          <t>Short-term fluctuations in investment returns on shareholder-backed business</t>
        </is>
      </c>
      <c r="B7" s="6" t="n">
        <v>212</v>
      </c>
      <c r="C7" s="6" t="n">
        <v>418</v>
      </c>
    </row>
    <row r="8">
      <c r="A8" s="4" t="inlineStr">
        <is>
          <t>Amortisation of acquisition accounting adjustments</t>
        </is>
      </c>
      <c r="B8" s="6" t="n">
        <v>2</v>
      </c>
      <c r="C8" s="6" t="n">
        <v>2</v>
      </c>
    </row>
    <row r="9">
      <c r="A9" s="4" t="inlineStr">
        <is>
          <t>Loss attaching to corporate transactions</t>
        </is>
      </c>
      <c r="B9" s="6" t="n">
        <v>94</v>
      </c>
    </row>
    <row r="10">
      <c r="A10" s="4" t="inlineStr">
        <is>
          <t>Adjusted operating profit</t>
        </is>
      </c>
      <c r="B10" s="6" t="n">
        <v>1571</v>
      </c>
      <c r="C10" s="6" t="n">
        <v>1286</v>
      </c>
    </row>
    <row r="11">
      <c r="A11" s="3" t="inlineStr">
        <is>
          <t>Tax</t>
        </is>
      </c>
    </row>
    <row r="12">
      <c r="A12" s="4" t="inlineStr">
        <is>
          <t>Based on loss/profit for the period</t>
        </is>
      </c>
      <c r="B12" s="6" t="n">
        <v>-563</v>
      </c>
      <c r="C12" s="6" t="n">
        <v>-129</v>
      </c>
    </row>
    <row r="13">
      <c r="A13" s="4" t="inlineStr">
        <is>
          <t>Based on loss from discontinued US operations</t>
        </is>
      </c>
      <c r="B13" s="6" t="n">
        <v>370</v>
      </c>
      <c r="C13" s="6" t="n">
        <v>-115</v>
      </c>
    </row>
    <row r="14">
      <c r="A14" s="4" t="inlineStr">
        <is>
          <t>Based on profit for the period from continuing operations</t>
        </is>
      </c>
      <c r="B14" s="6" t="n">
        <v>-193</v>
      </c>
      <c r="C14" s="6" t="n">
        <v>-244</v>
      </c>
    </row>
    <row r="15">
      <c r="A15" s="4" t="inlineStr">
        <is>
          <t>Short-term fluctuations in investment returns on shareholder-backed business</t>
        </is>
      </c>
      <c r="B15" s="6" t="n">
        <v>-26</v>
      </c>
      <c r="C15" s="6" t="n">
        <v>-30</v>
      </c>
    </row>
    <row r="16">
      <c r="A16" s="4" t="inlineStr">
        <is>
          <t>Loss attaching to corporate transactions</t>
        </is>
      </c>
      <c r="B16" s="6" t="n">
        <v>-3</v>
      </c>
    </row>
    <row r="17">
      <c r="A17" s="4" t="inlineStr">
        <is>
          <t>Based on adjusted operating profit</t>
        </is>
      </c>
      <c r="B17" s="6" t="n">
        <v>-222</v>
      </c>
      <c r="C17" s="6" t="n">
        <v>-274</v>
      </c>
    </row>
    <row r="18">
      <c r="A18" s="3" t="inlineStr">
        <is>
          <t>Non-controlling interests</t>
        </is>
      </c>
    </row>
    <row r="19">
      <c r="A19" s="4" t="inlineStr">
        <is>
          <t>Based on loss/profit for the period</t>
        </is>
      </c>
      <c r="B19" s="6" t="n">
        <v>627</v>
      </c>
      <c r="C19" s="6" t="n">
        <v>-22</v>
      </c>
    </row>
    <row r="20">
      <c r="A20" s="4" t="inlineStr">
        <is>
          <t>Based on loss from discontinued US operations</t>
        </is>
      </c>
      <c r="B20" s="6" t="n">
        <v>-634</v>
      </c>
    </row>
    <row r="21">
      <c r="A21" s="4" t="inlineStr">
        <is>
          <t>Based on profit for the period from continuing operations</t>
        </is>
      </c>
      <c r="B21" s="6" t="n">
        <v>-7</v>
      </c>
      <c r="C21" s="6" t="n">
        <v>-22</v>
      </c>
    </row>
    <row r="22">
      <c r="A22" s="4" t="inlineStr">
        <is>
          <t>Based on adjusted operating profit</t>
        </is>
      </c>
      <c r="B22" s="6" t="n">
        <v>-7</v>
      </c>
      <c r="C22" s="6" t="n">
        <v>-22</v>
      </c>
    </row>
    <row r="23">
      <c r="A23" s="3" t="inlineStr">
        <is>
          <t>Net of tax and non-controlling interests</t>
        </is>
      </c>
    </row>
    <row r="24">
      <c r="A24" s="4" t="inlineStr">
        <is>
          <t>Profit (loss) attributable to equity holders of the company</t>
        </is>
      </c>
      <c r="B24" s="6" t="n">
        <v>-4010</v>
      </c>
      <c r="C24" s="6" t="n">
        <v>512</v>
      </c>
    </row>
    <row r="25">
      <c r="A25" s="4" t="inlineStr">
        <is>
          <t>Loss for the period from discontinued operations</t>
        </is>
      </c>
      <c r="B25" s="6" t="n">
        <v>5073</v>
      </c>
      <c r="C25" s="6" t="n">
        <v>88</v>
      </c>
    </row>
    <row r="26">
      <c r="A26" s="4" t="inlineStr">
        <is>
          <t>Profit for the period from continuing operations</t>
        </is>
      </c>
      <c r="B26" s="6" t="n">
        <v>1063</v>
      </c>
      <c r="C26" s="6" t="n">
        <v>600</v>
      </c>
    </row>
    <row r="27">
      <c r="A27" s="4" t="inlineStr">
        <is>
          <t>Short-term fluctuations in investment returns on shareholder-backed business</t>
        </is>
      </c>
      <c r="B27" s="6" t="n">
        <v>186</v>
      </c>
      <c r="C27" s="6" t="n">
        <v>388</v>
      </c>
    </row>
    <row r="28">
      <c r="A28" s="4" t="inlineStr">
        <is>
          <t>Amortisation of acquisition accounting adjustments</t>
        </is>
      </c>
      <c r="B28" s="6" t="n">
        <v>2</v>
      </c>
      <c r="C28" s="6" t="n">
        <v>2</v>
      </c>
    </row>
    <row r="29">
      <c r="A29" s="4" t="inlineStr">
        <is>
          <t>Loss attaching to corporate transactions</t>
        </is>
      </c>
      <c r="B29" s="6" t="n">
        <v>91</v>
      </c>
    </row>
    <row r="30">
      <c r="A30" s="4" t="inlineStr">
        <is>
          <t>Based on adjusted operating profit</t>
        </is>
      </c>
      <c r="B30" s="5" t="n">
        <v>1342</v>
      </c>
      <c r="C30" s="5" t="n">
        <v>990</v>
      </c>
    </row>
    <row r="31">
      <c r="A31" s="3" t="inlineStr">
        <is>
          <t>Basic</t>
        </is>
      </c>
    </row>
    <row r="32">
      <c r="A32" s="4" t="inlineStr">
        <is>
          <t>Profit/loss for the period (in USD per share)</t>
        </is>
      </c>
      <c r="B32" s="7" t="n">
        <v>-1.542</v>
      </c>
      <c r="C32" s="7" t="n">
        <v>0.197</v>
      </c>
    </row>
    <row r="33">
      <c r="A33" s="4" t="inlineStr">
        <is>
          <t>Loss for the period from discontinued operations (in USD per share)</t>
        </is>
      </c>
      <c r="B33" s="8" t="n">
        <v>1.951</v>
      </c>
      <c r="C33" s="8" t="n">
        <v>0.034</v>
      </c>
    </row>
    <row r="34">
      <c r="A34" s="4" t="inlineStr">
        <is>
          <t>Profit for the period from continuing operations (in USD per share)</t>
        </is>
      </c>
      <c r="B34" s="8" t="n">
        <v>0.409</v>
      </c>
      <c r="C34" s="8" t="n">
        <v>0.231</v>
      </c>
    </row>
    <row r="35">
      <c r="A35" s="4" t="inlineStr">
        <is>
          <t>Short-term fluctuations in investment returns on shareholder-backed business (in USD per share)</t>
        </is>
      </c>
      <c r="B35" s="8" t="n">
        <v>0.07199999999999999</v>
      </c>
      <c r="C35" s="8" t="n">
        <v>0.149</v>
      </c>
    </row>
    <row r="36">
      <c r="A36" s="4" t="inlineStr">
        <is>
          <t>Amortisation of acquisition accounting adjustments (in USD per share)</t>
        </is>
      </c>
      <c r="B36" s="8" t="n">
        <v>0.001</v>
      </c>
      <c r="C36" s="8" t="n">
        <v>0.001</v>
      </c>
    </row>
    <row r="37">
      <c r="A37" s="4" t="inlineStr">
        <is>
          <t>Loss attaching to corporate transactions</t>
        </is>
      </c>
      <c r="B37" s="8" t="n">
        <v>0.034</v>
      </c>
    </row>
    <row r="38">
      <c r="A38" s="4" t="inlineStr">
        <is>
          <t>Adjusted operating profit from continuing operations (in USD per share)</t>
        </is>
      </c>
      <c r="B38" s="8" t="n">
        <v>0.516</v>
      </c>
      <c r="C38" s="8" t="n">
        <v>0.381</v>
      </c>
    </row>
    <row r="39">
      <c r="A39" s="3" t="inlineStr">
        <is>
          <t>Diluted</t>
        </is>
      </c>
    </row>
    <row r="40">
      <c r="A40" s="4" t="inlineStr">
        <is>
          <t>Profit/loss for the period (in USD per share)</t>
        </is>
      </c>
      <c r="B40" s="8" t="n">
        <v>-1.542</v>
      </c>
      <c r="C40" s="8" t="n">
        <v>0.197</v>
      </c>
    </row>
    <row r="41">
      <c r="A41" s="4" t="inlineStr">
        <is>
          <t>Loss for the period from discontinued operations (in USD per share)</t>
        </is>
      </c>
      <c r="B41" s="8" t="n">
        <v>1.951</v>
      </c>
      <c r="C41" s="8" t="n">
        <v>0.034</v>
      </c>
    </row>
    <row r="42">
      <c r="A42" s="4" t="inlineStr">
        <is>
          <t>Profit for the period from continuing operations (in USD per share)</t>
        </is>
      </c>
      <c r="B42" s="8" t="n">
        <v>0.409</v>
      </c>
      <c r="C42" s="8" t="n">
        <v>0.231</v>
      </c>
    </row>
    <row r="43">
      <c r="A43" s="4" t="inlineStr">
        <is>
          <t>Short-term fluctuations in investment returns on shareholder-backed business (in USD per share)</t>
        </is>
      </c>
      <c r="B43" s="8" t="n">
        <v>0.07199999999999999</v>
      </c>
      <c r="C43" s="8" t="n">
        <v>0.149</v>
      </c>
    </row>
    <row r="44">
      <c r="A44" s="4" t="inlineStr">
        <is>
          <t>Amortisation of acquisition accounting adjustments (in USD per share)</t>
        </is>
      </c>
      <c r="B44" s="8" t="n">
        <v>0.001</v>
      </c>
      <c r="C44" s="8" t="n">
        <v>0.001</v>
      </c>
    </row>
    <row r="45">
      <c r="A45" s="4" t="inlineStr">
        <is>
          <t>Loss attaching to corporate transactions</t>
        </is>
      </c>
      <c r="B45" s="8" t="n">
        <v>0.034</v>
      </c>
    </row>
    <row r="46">
      <c r="A46" s="4" t="inlineStr">
        <is>
          <t>Adjusted operating profit from continuing operations (in USD per share)</t>
        </is>
      </c>
      <c r="B46" s="7" t="n">
        <v>0.516</v>
      </c>
      <c r="C46" s="7" t="n">
        <v>0.3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Earnings per share - Weighted average shares (Details) shares in Millions, Options in Millions</t>
        </is>
      </c>
      <c r="B1" s="2" t="inlineStr">
        <is>
          <t>6 Months Ended</t>
        </is>
      </c>
    </row>
    <row r="2">
      <c r="B2" s="2" t="inlineStr">
        <is>
          <t>Jun. 30, 2021Optionsshares</t>
        </is>
      </c>
      <c r="C2" s="2" t="inlineStr">
        <is>
          <t>Jun. 30, 2020Optionsshares</t>
        </is>
      </c>
    </row>
    <row r="3">
      <c r="A3" s="3" t="inlineStr">
        <is>
          <t>Weighted average number of shares for calculating earnings per share</t>
        </is>
      </c>
    </row>
    <row r="4">
      <c r="A4" s="4" t="inlineStr">
        <is>
          <t>Weighted average number of shares for calculation of basic earnings per share</t>
        </is>
      </c>
      <c r="B4" s="6" t="n">
        <v>2601</v>
      </c>
      <c r="C4" s="6" t="n">
        <v>2596</v>
      </c>
    </row>
    <row r="5">
      <c r="A5" s="4" t="inlineStr">
        <is>
          <t>Shares under option at end of period | Options</t>
        </is>
      </c>
      <c r="B5" s="6" t="n">
        <v>2</v>
      </c>
      <c r="C5" s="6" t="n">
        <v>2</v>
      </c>
    </row>
    <row r="6">
      <c r="A6" s="4" t="inlineStr">
        <is>
          <t>Shares that would have been issued at fair value on assumed option price at end of year</t>
        </is>
      </c>
      <c r="B6" s="6" t="n">
        <v>-2</v>
      </c>
      <c r="C6" s="6" t="n">
        <v>-2</v>
      </c>
    </row>
    <row r="7">
      <c r="A7" s="4" t="inlineStr">
        <is>
          <t>Weighted average number of shares for calculation of diluted earnings per share</t>
        </is>
      </c>
      <c r="B7" s="6" t="n">
        <v>2601</v>
      </c>
      <c r="C7" s="6" t="n">
        <v>25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ividends (Details) - USD ($) $ / shares in Units, $ in Millions</t>
        </is>
      </c>
      <c r="B1" s="2" t="inlineStr">
        <is>
          <t>6 Months Ended</t>
        </is>
      </c>
    </row>
    <row r="2">
      <c r="B2" s="2" t="inlineStr">
        <is>
          <t>Jun. 30, 2021</t>
        </is>
      </c>
      <c r="C2" s="2" t="inlineStr">
        <is>
          <t>Jun. 30, 2020</t>
        </is>
      </c>
    </row>
    <row r="3">
      <c r="A3" s="3" t="inlineStr">
        <is>
          <t>Dividends relating to reporting year:</t>
        </is>
      </c>
    </row>
    <row r="4">
      <c r="A4" s="4" t="inlineStr">
        <is>
          <t>First interim ordinary dividend (in USD per share)</t>
        </is>
      </c>
      <c r="B4" s="10" t="n">
        <v>0.0537</v>
      </c>
      <c r="C4" s="10" t="n">
        <v>0.0537</v>
      </c>
    </row>
    <row r="5">
      <c r="A5" s="4" t="inlineStr">
        <is>
          <t>First interim ordinary dividend</t>
        </is>
      </c>
      <c r="B5" s="5" t="n">
        <v>140</v>
      </c>
      <c r="C5" s="5" t="n">
        <v>140</v>
      </c>
    </row>
    <row r="6">
      <c r="A6" s="3" t="inlineStr">
        <is>
          <t>Dividends paid in reporting year:</t>
        </is>
      </c>
    </row>
    <row r="7">
      <c r="A7" s="4" t="inlineStr">
        <is>
          <t>Second interim ordinary dividend for prior year</t>
        </is>
      </c>
      <c r="B7" s="10" t="n">
        <v>0.1073</v>
      </c>
      <c r="C7" s="10" t="n">
        <v>0.2597</v>
      </c>
    </row>
    <row r="8">
      <c r="A8" s="4" t="inlineStr">
        <is>
          <t>Second interim ordinary dividend for prior year</t>
        </is>
      </c>
      <c r="B8" s="5" t="n">
        <v>283</v>
      </c>
      <c r="C8" s="5" t="n">
        <v>6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Group assets and liabilities by business types (Details) - USD ($) $ in Millions</t>
        </is>
      </c>
      <c r="C1" s="2" t="inlineStr">
        <is>
          <t>Jun. 30, 2021</t>
        </is>
      </c>
      <c r="D1" s="2" t="inlineStr">
        <is>
          <t>Dec. 31, 2020</t>
        </is>
      </c>
      <c r="F1" s="2" t="inlineStr">
        <is>
          <t>Jun. 30, 2020</t>
        </is>
      </c>
      <c r="H1" s="2" t="inlineStr">
        <is>
          <t>Dec. 31, 2019</t>
        </is>
      </c>
      <c r="I1" s="2" t="inlineStr">
        <is>
          <t>[3]</t>
        </is>
      </c>
    </row>
    <row r="2">
      <c r="A2" s="3" t="inlineStr">
        <is>
          <t>Analysis of operating segments</t>
        </is>
      </c>
    </row>
    <row r="3">
      <c r="A3" s="4" t="inlineStr">
        <is>
          <t>Total debt securities</t>
        </is>
      </c>
      <c r="B3" s="4" t="inlineStr">
        <is>
          <t>[1]</t>
        </is>
      </c>
      <c r="C3" s="5" t="n">
        <v>92728</v>
      </c>
    </row>
    <row r="4">
      <c r="A4" s="4" t="inlineStr">
        <is>
          <t>Loans</t>
        </is>
      </c>
      <c r="C4" s="6" t="n">
        <v>2440</v>
      </c>
    </row>
    <row r="5">
      <c r="A5" s="4" t="inlineStr">
        <is>
          <t>Equity securities and holdings in collective investment schemes</t>
        </is>
      </c>
      <c r="B5" s="4" t="inlineStr">
        <is>
          <t>[1]</t>
        </is>
      </c>
      <c r="C5" s="6" t="n">
        <v>60466</v>
      </c>
    </row>
    <row r="6">
      <c r="A6" s="3" t="inlineStr">
        <is>
          <t>Assets</t>
        </is>
      </c>
    </row>
    <row r="7">
      <c r="A7" s="4" t="inlineStr">
        <is>
          <t>Investment properties</t>
        </is>
      </c>
      <c r="C7" s="6" t="n">
        <v>39</v>
      </c>
    </row>
    <row r="8">
      <c r="A8" s="4" t="inlineStr">
        <is>
          <t>Investment in joint ventures and associates accounted for using the equity method</t>
        </is>
      </c>
      <c r="C8" s="6" t="n">
        <v>2056</v>
      </c>
    </row>
    <row r="9">
      <c r="A9" s="4" t="inlineStr">
        <is>
          <t>Cash and cash equivalents</t>
        </is>
      </c>
      <c r="C9" s="6" t="n">
        <v>6295</v>
      </c>
      <c r="F9" s="5" t="n">
        <v>5891</v>
      </c>
    </row>
    <row r="10">
      <c r="A10" s="4" t="inlineStr">
        <is>
          <t>Reinsurers' share of insurance contract liabilities</t>
        </is>
      </c>
      <c r="C10" s="6" t="n">
        <v>9891</v>
      </c>
    </row>
    <row r="11">
      <c r="A11" s="4" t="inlineStr">
        <is>
          <t>Assets held for distribution</t>
        </is>
      </c>
      <c r="B11" s="4" t="inlineStr">
        <is>
          <t>[2]</t>
        </is>
      </c>
      <c r="C11" s="6" t="n">
        <v>335750</v>
      </c>
    </row>
    <row r="12">
      <c r="A12" s="4" t="inlineStr">
        <is>
          <t>Total assets</t>
        </is>
      </c>
      <c r="C12" s="6" t="n">
        <v>525121</v>
      </c>
    </row>
    <row r="13">
      <c r="A13" s="4" t="inlineStr">
        <is>
          <t>Shareholders' equity</t>
        </is>
      </c>
      <c r="C13" s="6" t="n">
        <v>15713</v>
      </c>
    </row>
    <row r="14">
      <c r="A14" s="4" t="inlineStr">
        <is>
          <t>Non-controlling interests</t>
        </is>
      </c>
      <c r="C14" s="6" t="n">
        <v>510</v>
      </c>
    </row>
    <row r="15">
      <c r="A15" s="4" t="inlineStr">
        <is>
          <t>Total equity</t>
        </is>
      </c>
      <c r="C15" s="6" t="n">
        <v>16223</v>
      </c>
      <c r="D15" s="5" t="n">
        <v>22119</v>
      </c>
      <c r="F15" s="5" t="n">
        <v>19307</v>
      </c>
      <c r="G15" s="4" t="inlineStr">
        <is>
          <t>[3]</t>
        </is>
      </c>
      <c r="H15" s="5" t="n">
        <v>19669</v>
      </c>
    </row>
    <row r="16">
      <c r="A16" s="3" t="inlineStr">
        <is>
          <t>Liabilities</t>
        </is>
      </c>
    </row>
    <row r="17">
      <c r="A17" s="4" t="inlineStr">
        <is>
          <t>Core structural borrowings</t>
        </is>
      </c>
      <c r="C17" s="6" t="n">
        <v>6404</v>
      </c>
    </row>
    <row r="18">
      <c r="A18" s="4" t="inlineStr">
        <is>
          <t>Operational borrowings</t>
        </is>
      </c>
      <c r="C18" s="6" t="n">
        <v>895</v>
      </c>
    </row>
    <row r="19">
      <c r="A19" s="4" t="inlineStr">
        <is>
          <t>Liabilities held for distribution</t>
        </is>
      </c>
      <c r="B19" s="4" t="inlineStr">
        <is>
          <t>[2]</t>
        </is>
      </c>
      <c r="C19" s="6" t="n">
        <v>332760</v>
      </c>
    </row>
    <row r="20">
      <c r="A20" s="4" t="inlineStr">
        <is>
          <t>Total liabilities</t>
        </is>
      </c>
      <c r="C20" s="6" t="n">
        <v>508898</v>
      </c>
    </row>
    <row r="21">
      <c r="A21" s="4" t="inlineStr">
        <is>
          <t>Total equity and liabilities</t>
        </is>
      </c>
      <c r="C21" s="6" t="n">
        <v>525121</v>
      </c>
    </row>
    <row r="22">
      <c r="A22" s="4" t="inlineStr">
        <is>
          <t>Unrated</t>
        </is>
      </c>
    </row>
    <row r="23">
      <c r="A23" s="3" t="inlineStr">
        <is>
          <t>Analysis of operating segments</t>
        </is>
      </c>
    </row>
    <row r="24">
      <c r="A24" s="4" t="inlineStr">
        <is>
          <t>Securities excluding sovereign debt</t>
        </is>
      </c>
      <c r="C24" s="6" t="n">
        <v>986</v>
      </c>
      <c r="D24" s="6" t="n">
        <v>780</v>
      </c>
    </row>
    <row r="25">
      <c r="A25" s="4" t="inlineStr">
        <is>
          <t>Insurance operations</t>
        </is>
      </c>
    </row>
    <row r="26">
      <c r="A26" s="3" t="inlineStr">
        <is>
          <t>Assets</t>
        </is>
      </c>
    </row>
    <row r="27">
      <c r="A27" s="4" t="inlineStr">
        <is>
          <t>Shareholders' equity</t>
        </is>
      </c>
      <c r="C27" s="6" t="n">
        <v>13287</v>
      </c>
      <c r="D27" s="6" t="n">
        <v>12861</v>
      </c>
    </row>
    <row r="28">
      <c r="A28" s="4" t="inlineStr">
        <is>
          <t>Operating segments | Asia and Africa</t>
        </is>
      </c>
    </row>
    <row r="29">
      <c r="A29" s="3" t="inlineStr">
        <is>
          <t>Analysis of operating segments</t>
        </is>
      </c>
    </row>
    <row r="30">
      <c r="A30" s="4" t="inlineStr">
        <is>
          <t>Sovereign debt</t>
        </is>
      </c>
      <c r="C30" s="6" t="n">
        <v>47129</v>
      </c>
      <c r="D30" s="6" t="n">
        <v>44804</v>
      </c>
    </row>
    <row r="31">
      <c r="A31" s="4" t="inlineStr">
        <is>
          <t>Other government bonds</t>
        </is>
      </c>
      <c r="C31" s="6" t="n">
        <v>3824</v>
      </c>
      <c r="D31" s="6" t="n">
        <v>5116</v>
      </c>
    </row>
    <row r="32">
      <c r="A32" s="4" t="inlineStr">
        <is>
          <t>Corporate bonds</t>
        </is>
      </c>
      <c r="C32" s="6" t="n">
        <v>41568</v>
      </c>
      <c r="D32" s="6" t="n">
        <v>39695</v>
      </c>
    </row>
    <row r="33">
      <c r="A33" s="4" t="inlineStr">
        <is>
          <t>Asset-backed securities</t>
        </is>
      </c>
      <c r="C33" s="6" t="n">
        <v>207</v>
      </c>
      <c r="D33" s="6" t="n">
        <v>181</v>
      </c>
    </row>
    <row r="34">
      <c r="A34" s="4" t="inlineStr">
        <is>
          <t>Total debt securities</t>
        </is>
      </c>
      <c r="C34" s="6" t="n">
        <v>92728</v>
      </c>
      <c r="D34" s="6" t="n">
        <v>89796</v>
      </c>
    </row>
    <row r="35">
      <c r="A35" s="4" t="inlineStr">
        <is>
          <t>Loans</t>
        </is>
      </c>
      <c r="C35" s="6" t="n">
        <v>2440</v>
      </c>
      <c r="D35" s="6" t="n">
        <v>2248</v>
      </c>
    </row>
    <row r="36">
      <c r="A36" s="4" t="inlineStr">
        <is>
          <t>Equity securities and holdings in collective investment schemes</t>
        </is>
      </c>
      <c r="C36" s="6" t="n">
        <v>60464</v>
      </c>
      <c r="D36" s="6" t="n">
        <v>59293</v>
      </c>
    </row>
    <row r="37">
      <c r="A37" s="4" t="inlineStr">
        <is>
          <t>Other financial investments</t>
        </is>
      </c>
      <c r="C37" s="6" t="n">
        <v>3801</v>
      </c>
      <c r="D37" s="6" t="n">
        <v>4241</v>
      </c>
    </row>
    <row r="38">
      <c r="A38" s="4" t="inlineStr">
        <is>
          <t>Total financial investments</t>
        </is>
      </c>
      <c r="C38" s="6" t="n">
        <v>159433</v>
      </c>
      <c r="D38" s="6" t="n">
        <v>155578</v>
      </c>
    </row>
    <row r="39">
      <c r="A39" s="3" t="inlineStr">
        <is>
          <t>Assets</t>
        </is>
      </c>
    </row>
    <row r="40">
      <c r="A40" s="4" t="inlineStr">
        <is>
          <t>Investment properties</t>
        </is>
      </c>
      <c r="C40" s="6" t="n">
        <v>39</v>
      </c>
      <c r="D40" s="6" t="n">
        <v>16</v>
      </c>
    </row>
    <row r="41">
      <c r="A41" s="4" t="inlineStr">
        <is>
          <t>Investment in joint ventures and associates accounted for using the equity method</t>
        </is>
      </c>
      <c r="C41" s="6" t="n">
        <v>2056</v>
      </c>
      <c r="D41" s="6" t="n">
        <v>1962</v>
      </c>
    </row>
    <row r="42">
      <c r="A42" s="4" t="inlineStr">
        <is>
          <t>Cash and cash equivalents</t>
        </is>
      </c>
      <c r="C42" s="6" t="n">
        <v>3528</v>
      </c>
      <c r="D42" s="6" t="n">
        <v>3146</v>
      </c>
    </row>
    <row r="43">
      <c r="A43" s="4" t="inlineStr">
        <is>
          <t>Reinsurers' share of insurance contract liabilities</t>
        </is>
      </c>
      <c r="C43" s="6" t="n">
        <v>9891</v>
      </c>
      <c r="D43" s="6" t="n">
        <v>11363</v>
      </c>
    </row>
    <row r="44">
      <c r="A44" s="4" t="inlineStr">
        <is>
          <t>Other assets</t>
        </is>
      </c>
      <c r="C44" s="6" t="n">
        <v>11318</v>
      </c>
      <c r="D44" s="6" t="n">
        <v>11985</v>
      </c>
    </row>
    <row r="45">
      <c r="A45" s="4" t="inlineStr">
        <is>
          <t>Total assets</t>
        </is>
      </c>
      <c r="C45" s="6" t="n">
        <v>186265</v>
      </c>
      <c r="D45" s="6" t="n">
        <v>184050</v>
      </c>
    </row>
    <row r="46">
      <c r="A46" s="4" t="inlineStr">
        <is>
          <t>Shareholders' equity</t>
        </is>
      </c>
      <c r="C46" s="6" t="n">
        <v>14366</v>
      </c>
      <c r="D46" s="6" t="n">
        <v>13963</v>
      </c>
    </row>
    <row r="47">
      <c r="A47" s="4" t="inlineStr">
        <is>
          <t>Non-controlling interests</t>
        </is>
      </c>
      <c r="C47" s="6" t="n">
        <v>177</v>
      </c>
      <c r="D47" s="6" t="n">
        <v>178</v>
      </c>
    </row>
    <row r="48">
      <c r="A48" s="4" t="inlineStr">
        <is>
          <t>Total equity</t>
        </is>
      </c>
      <c r="C48" s="6" t="n">
        <v>14543</v>
      </c>
      <c r="D48" s="6" t="n">
        <v>14141</v>
      </c>
    </row>
    <row r="49">
      <c r="A49" s="3" t="inlineStr">
        <is>
          <t>Liabilities</t>
        </is>
      </c>
    </row>
    <row r="50">
      <c r="A50" s="4" t="inlineStr">
        <is>
          <t>Contract liabilities and unallocated surplus of with-profits funds</t>
        </is>
      </c>
      <c r="C50" s="6" t="n">
        <v>151082</v>
      </c>
      <c r="D50" s="6" t="n">
        <v>149950</v>
      </c>
    </row>
    <row r="51">
      <c r="A51" s="4" t="inlineStr">
        <is>
          <t>Operational borrowings</t>
        </is>
      </c>
      <c r="C51" s="6" t="n">
        <v>284</v>
      </c>
      <c r="D51" s="6" t="n">
        <v>322</v>
      </c>
    </row>
    <row r="52">
      <c r="A52" s="4" t="inlineStr">
        <is>
          <t>Other liabilities</t>
        </is>
      </c>
      <c r="C52" s="6" t="n">
        <v>20356</v>
      </c>
      <c r="D52" s="6" t="n">
        <v>19637</v>
      </c>
    </row>
    <row r="53">
      <c r="A53" s="4" t="inlineStr">
        <is>
          <t>Total liabilities</t>
        </is>
      </c>
      <c r="C53" s="6" t="n">
        <v>171722</v>
      </c>
      <c r="D53" s="6" t="n">
        <v>169909</v>
      </c>
    </row>
    <row r="54">
      <c r="A54" s="4" t="inlineStr">
        <is>
          <t>Total equity and liabilities</t>
        </is>
      </c>
      <c r="C54" s="6" t="n">
        <v>186265</v>
      </c>
      <c r="D54" s="6" t="n">
        <v>184050</v>
      </c>
    </row>
    <row r="55">
      <c r="A55" s="4" t="inlineStr">
        <is>
          <t>Operating segments | Indonesia | Asia and Africa</t>
        </is>
      </c>
    </row>
    <row r="56">
      <c r="A56" s="3" t="inlineStr">
        <is>
          <t>Analysis of operating segments</t>
        </is>
      </c>
    </row>
    <row r="57">
      <c r="A57" s="4" t="inlineStr">
        <is>
          <t>Sovereign debt</t>
        </is>
      </c>
      <c r="C57" s="6" t="n">
        <v>1520</v>
      </c>
      <c r="D57" s="6" t="n">
        <v>1619</v>
      </c>
    </row>
    <row r="58">
      <c r="A58" s="4" t="inlineStr">
        <is>
          <t>Operating segments | Singapore | Asia and Africa</t>
        </is>
      </c>
    </row>
    <row r="59">
      <c r="A59" s="3" t="inlineStr">
        <is>
          <t>Analysis of operating segments</t>
        </is>
      </c>
    </row>
    <row r="60">
      <c r="A60" s="4" t="inlineStr">
        <is>
          <t>Sovereign debt</t>
        </is>
      </c>
      <c r="C60" s="6" t="n">
        <v>5277</v>
      </c>
      <c r="D60" s="6" t="n">
        <v>5586</v>
      </c>
    </row>
    <row r="61">
      <c r="A61" s="4" t="inlineStr">
        <is>
          <t>Operating segments | Thailand | Asia and Africa</t>
        </is>
      </c>
    </row>
    <row r="62">
      <c r="A62" s="3" t="inlineStr">
        <is>
          <t>Analysis of operating segments</t>
        </is>
      </c>
    </row>
    <row r="63">
      <c r="A63" s="4" t="inlineStr">
        <is>
          <t>Sovereign debt</t>
        </is>
      </c>
      <c r="C63" s="6" t="n">
        <v>1863</v>
      </c>
      <c r="D63" s="6" t="n">
        <v>2010</v>
      </c>
    </row>
    <row r="64">
      <c r="A64" s="4" t="inlineStr">
        <is>
          <t>Operating segments | UK | Asia and Africa</t>
        </is>
      </c>
    </row>
    <row r="65">
      <c r="A65" s="3" t="inlineStr">
        <is>
          <t>Analysis of operating segments</t>
        </is>
      </c>
    </row>
    <row r="66">
      <c r="A66" s="4" t="inlineStr">
        <is>
          <t>Sovereign debt</t>
        </is>
      </c>
      <c r="C66" s="6" t="n">
        <v>7</v>
      </c>
      <c r="D66" s="6" t="n">
        <v>7</v>
      </c>
    </row>
    <row r="67">
      <c r="A67" s="4" t="inlineStr">
        <is>
          <t>Operating segments | US | Asia and Africa</t>
        </is>
      </c>
    </row>
    <row r="68">
      <c r="A68" s="3" t="inlineStr">
        <is>
          <t>Analysis of operating segments</t>
        </is>
      </c>
    </row>
    <row r="69">
      <c r="A69" s="4" t="inlineStr">
        <is>
          <t>Sovereign debt</t>
        </is>
      </c>
      <c r="C69" s="6" t="n">
        <v>29195</v>
      </c>
      <c r="D69" s="6" t="n">
        <v>26968</v>
      </c>
    </row>
    <row r="70">
      <c r="A70" s="4" t="inlineStr">
        <is>
          <t>Operating segments | Vietnam | Asia and Africa</t>
        </is>
      </c>
    </row>
    <row r="71">
      <c r="A71" s="3" t="inlineStr">
        <is>
          <t>Analysis of operating segments</t>
        </is>
      </c>
    </row>
    <row r="72">
      <c r="A72" s="4" t="inlineStr">
        <is>
          <t>Sovereign debt</t>
        </is>
      </c>
      <c r="C72" s="6" t="n">
        <v>2816</v>
      </c>
      <c r="D72" s="6" t="n">
        <v>2892</v>
      </c>
    </row>
    <row r="73">
      <c r="A73" s="4" t="inlineStr">
        <is>
          <t>Operating segments | Other (predominantly Asia) | Asia and Africa</t>
        </is>
      </c>
    </row>
    <row r="74">
      <c r="A74" s="3" t="inlineStr">
        <is>
          <t>Analysis of operating segments</t>
        </is>
      </c>
    </row>
    <row r="75">
      <c r="A75" s="4" t="inlineStr">
        <is>
          <t>Sovereign debt</t>
        </is>
      </c>
      <c r="C75" s="6" t="n">
        <v>6451</v>
      </c>
      <c r="D75" s="6" t="n">
        <v>5722</v>
      </c>
    </row>
    <row r="76">
      <c r="A76" s="4" t="inlineStr">
        <is>
          <t>Operating segments | AAA | Asia and Africa</t>
        </is>
      </c>
    </row>
    <row r="77">
      <c r="A77" s="3" t="inlineStr">
        <is>
          <t>Analysis of operating segments</t>
        </is>
      </c>
    </row>
    <row r="78">
      <c r="A78" s="4" t="inlineStr">
        <is>
          <t>Other government bonds</t>
        </is>
      </c>
      <c r="C78" s="6" t="n">
        <v>1989</v>
      </c>
      <c r="D78" s="6" t="n">
        <v>1921</v>
      </c>
    </row>
    <row r="79">
      <c r="A79" s="4" t="inlineStr">
        <is>
          <t>Corporate bonds</t>
        </is>
      </c>
      <c r="C79" s="6" t="n">
        <v>1611</v>
      </c>
      <c r="D79" s="6" t="n">
        <v>1989</v>
      </c>
    </row>
    <row r="80">
      <c r="A80" s="4" t="inlineStr">
        <is>
          <t>Asset-backed securities</t>
        </is>
      </c>
      <c r="C80" s="6" t="n">
        <v>133</v>
      </c>
      <c r="D80" s="6" t="n">
        <v>107</v>
      </c>
    </row>
    <row r="81">
      <c r="A81" s="4" t="inlineStr">
        <is>
          <t>Operating segments | AA+ to AA- | Asia and Africa</t>
        </is>
      </c>
    </row>
    <row r="82">
      <c r="A82" s="3" t="inlineStr">
        <is>
          <t>Analysis of operating segments</t>
        </is>
      </c>
    </row>
    <row r="83">
      <c r="A83" s="4" t="inlineStr">
        <is>
          <t>Other government bonds</t>
        </is>
      </c>
      <c r="C83" s="6" t="n">
        <v>95</v>
      </c>
      <c r="D83" s="6" t="n">
        <v>159</v>
      </c>
    </row>
    <row r="84">
      <c r="A84" s="4" t="inlineStr">
        <is>
          <t>Corporate bonds</t>
        </is>
      </c>
      <c r="C84" s="6" t="n">
        <v>4120</v>
      </c>
      <c r="D84" s="6" t="n">
        <v>4290</v>
      </c>
    </row>
    <row r="85">
      <c r="A85" s="4" t="inlineStr">
        <is>
          <t>Asset-backed securities</t>
        </is>
      </c>
      <c r="C85" s="6" t="n">
        <v>2</v>
      </c>
      <c r="D85" s="6" t="n">
        <v>3</v>
      </c>
    </row>
    <row r="86">
      <c r="A86" s="4" t="inlineStr">
        <is>
          <t>Operating segments | A+ to A- | Asia and Africa</t>
        </is>
      </c>
    </row>
    <row r="87">
      <c r="A87" s="3" t="inlineStr">
        <is>
          <t>Analysis of operating segments</t>
        </is>
      </c>
    </row>
    <row r="88">
      <c r="A88" s="4" t="inlineStr">
        <is>
          <t>Other government bonds</t>
        </is>
      </c>
      <c r="C88" s="6" t="n">
        <v>1054</v>
      </c>
      <c r="D88" s="6" t="n">
        <v>1281</v>
      </c>
    </row>
    <row r="89">
      <c r="A89" s="4" t="inlineStr">
        <is>
          <t>Corporate bonds</t>
        </is>
      </c>
      <c r="C89" s="6" t="n">
        <v>13530</v>
      </c>
      <c r="D89" s="6" t="n">
        <v>13179</v>
      </c>
    </row>
    <row r="90">
      <c r="A90" s="4" t="inlineStr">
        <is>
          <t>Asset-backed securities</t>
        </is>
      </c>
      <c r="C90" s="6" t="n">
        <v>36</v>
      </c>
      <c r="D90" s="6" t="n">
        <v>31</v>
      </c>
    </row>
    <row r="91">
      <c r="A91" s="4" t="inlineStr">
        <is>
          <t>Operating segments | BBB+ to BBB- | Asia and Africa</t>
        </is>
      </c>
    </row>
    <row r="92">
      <c r="A92" s="3" t="inlineStr">
        <is>
          <t>Analysis of operating segments</t>
        </is>
      </c>
    </row>
    <row r="93">
      <c r="A93" s="4" t="inlineStr">
        <is>
          <t>Other government bonds</t>
        </is>
      </c>
      <c r="C93" s="6" t="n">
        <v>219</v>
      </c>
      <c r="D93" s="6" t="n">
        <v>664</v>
      </c>
    </row>
    <row r="94">
      <c r="A94" s="4" t="inlineStr">
        <is>
          <t>Corporate bonds</t>
        </is>
      </c>
      <c r="C94" s="6" t="n">
        <v>15543</v>
      </c>
      <c r="D94" s="6" t="n">
        <v>15089</v>
      </c>
    </row>
    <row r="95">
      <c r="A95" s="4" t="inlineStr">
        <is>
          <t>Asset-backed securities</t>
        </is>
      </c>
      <c r="C95" s="6" t="n">
        <v>26</v>
      </c>
      <c r="D95" s="6" t="n">
        <v>21</v>
      </c>
    </row>
    <row r="96">
      <c r="A96" s="4" t="inlineStr">
        <is>
          <t>Operating segments | Below BBB- and unrated | Asia and Africa</t>
        </is>
      </c>
    </row>
    <row r="97">
      <c r="A97" s="3" t="inlineStr">
        <is>
          <t>Analysis of operating segments</t>
        </is>
      </c>
    </row>
    <row r="98">
      <c r="A98" s="4" t="inlineStr">
        <is>
          <t>Other government bonds</t>
        </is>
      </c>
      <c r="C98" s="6" t="n">
        <v>467</v>
      </c>
      <c r="D98" s="6" t="n">
        <v>1091</v>
      </c>
    </row>
    <row r="99">
      <c r="A99" s="4" t="inlineStr">
        <is>
          <t>Corporate bonds</t>
        </is>
      </c>
      <c r="C99" s="6" t="n">
        <v>6764</v>
      </c>
      <c r="D99" s="6" t="n">
        <v>5148</v>
      </c>
    </row>
    <row r="100">
      <c r="A100" s="4" t="inlineStr">
        <is>
          <t>Asset-backed securities</t>
        </is>
      </c>
      <c r="C100" s="6" t="n">
        <v>10</v>
      </c>
      <c r="D100" s="6" t="n">
        <v>19</v>
      </c>
    </row>
    <row r="101">
      <c r="A101" s="4" t="inlineStr">
        <is>
          <t>Operating segments | Mortgage loans | Asia and Africa</t>
        </is>
      </c>
    </row>
    <row r="102">
      <c r="A102" s="3" t="inlineStr">
        <is>
          <t>Analysis of operating segments</t>
        </is>
      </c>
    </row>
    <row r="103">
      <c r="A103" s="4" t="inlineStr">
        <is>
          <t>Loans</t>
        </is>
      </c>
      <c r="C103" s="6" t="n">
        <v>154</v>
      </c>
      <c r="D103" s="6" t="n">
        <v>158</v>
      </c>
    </row>
    <row r="104">
      <c r="A104" s="4" t="inlineStr">
        <is>
          <t>Operating segments | Policy loans | Asia and Africa</t>
        </is>
      </c>
    </row>
    <row r="105">
      <c r="A105" s="3" t="inlineStr">
        <is>
          <t>Analysis of operating segments</t>
        </is>
      </c>
    </row>
    <row r="106">
      <c r="A106" s="4" t="inlineStr">
        <is>
          <t>Loans</t>
        </is>
      </c>
      <c r="C106" s="6" t="n">
        <v>1655</v>
      </c>
      <c r="D106" s="6" t="n">
        <v>1582</v>
      </c>
    </row>
    <row r="107">
      <c r="A107" s="4" t="inlineStr">
        <is>
          <t>Operating segments | Other loans | Asia and Africa</t>
        </is>
      </c>
    </row>
    <row r="108">
      <c r="A108" s="3" t="inlineStr">
        <is>
          <t>Analysis of operating segments</t>
        </is>
      </c>
    </row>
    <row r="109">
      <c r="A109" s="4" t="inlineStr">
        <is>
          <t>Loans</t>
        </is>
      </c>
      <c r="C109" s="6" t="n">
        <v>631</v>
      </c>
      <c r="D109" s="6" t="n">
        <v>508</v>
      </c>
    </row>
    <row r="110">
      <c r="A110" s="4" t="inlineStr">
        <is>
          <t>Operating segments | Direct equities | Asia and Africa</t>
        </is>
      </c>
    </row>
    <row r="111">
      <c r="A111" s="3" t="inlineStr">
        <is>
          <t>Analysis of operating segments</t>
        </is>
      </c>
    </row>
    <row r="112">
      <c r="A112" s="4" t="inlineStr">
        <is>
          <t>Equity securities and holdings in collective investment schemes</t>
        </is>
      </c>
      <c r="C112" s="6" t="n">
        <v>26139</v>
      </c>
      <c r="D112" s="6" t="n">
        <v>32128</v>
      </c>
    </row>
    <row r="113">
      <c r="A113" s="4" t="inlineStr">
        <is>
          <t>Operating segments | Collective investment schemes | Asia and Africa</t>
        </is>
      </c>
    </row>
    <row r="114">
      <c r="A114" s="3" t="inlineStr">
        <is>
          <t>Analysis of operating segments</t>
        </is>
      </c>
    </row>
    <row r="115">
      <c r="A115" s="4" t="inlineStr">
        <is>
          <t>Equity securities and holdings in collective investment schemes</t>
        </is>
      </c>
      <c r="C115" s="6" t="n">
        <v>34325</v>
      </c>
      <c r="D115" s="6" t="n">
        <v>27165</v>
      </c>
    </row>
    <row r="116">
      <c r="A116" s="4" t="inlineStr">
        <is>
          <t>Operations within segments | Insurance operations | With-profits business | Asia and Africa</t>
        </is>
      </c>
    </row>
    <row r="117">
      <c r="A117" s="3" t="inlineStr">
        <is>
          <t>Analysis of operating segments</t>
        </is>
      </c>
    </row>
    <row r="118">
      <c r="A118" s="4" t="inlineStr">
        <is>
          <t>Sovereign debt</t>
        </is>
      </c>
      <c r="C118" s="6" t="n">
        <v>32219</v>
      </c>
      <c r="D118" s="6" t="n">
        <v>30042</v>
      </c>
    </row>
    <row r="119">
      <c r="A119" s="4" t="inlineStr">
        <is>
          <t>Other government bonds</t>
        </is>
      </c>
      <c r="C119" s="6" t="n">
        <v>2518</v>
      </c>
      <c r="D119" s="6" t="n">
        <v>3443</v>
      </c>
    </row>
    <row r="120">
      <c r="A120" s="4" t="inlineStr">
        <is>
          <t>Corporate bonds</t>
        </is>
      </c>
      <c r="C120" s="6" t="n">
        <v>24056</v>
      </c>
      <c r="D120" s="6" t="n">
        <v>22279</v>
      </c>
    </row>
    <row r="121">
      <c r="A121" s="4" t="inlineStr">
        <is>
          <t>Asset-backed securities</t>
        </is>
      </c>
      <c r="C121" s="6" t="n">
        <v>106</v>
      </c>
      <c r="D121" s="6" t="n">
        <v>112</v>
      </c>
    </row>
    <row r="122">
      <c r="A122" s="4" t="inlineStr">
        <is>
          <t>Total debt securities</t>
        </is>
      </c>
      <c r="C122" s="6" t="n">
        <v>58899</v>
      </c>
      <c r="D122" s="6" t="n">
        <v>55876</v>
      </c>
    </row>
    <row r="123">
      <c r="A123" s="4" t="inlineStr">
        <is>
          <t>Loans</t>
        </is>
      </c>
      <c r="C123" s="6" t="n">
        <v>1920</v>
      </c>
      <c r="D123" s="6" t="n">
        <v>1723</v>
      </c>
    </row>
    <row r="124">
      <c r="A124" s="4" t="inlineStr">
        <is>
          <t>Equity securities and holdings in collective investment schemes</t>
        </is>
      </c>
      <c r="C124" s="6" t="n">
        <v>34442</v>
      </c>
      <c r="D124" s="6" t="n">
        <v>33793</v>
      </c>
    </row>
    <row r="125">
      <c r="A125" s="4" t="inlineStr">
        <is>
          <t>Other financial investments</t>
        </is>
      </c>
      <c r="C125" s="6" t="n">
        <v>1140</v>
      </c>
      <c r="D125" s="6" t="n">
        <v>1566</v>
      </c>
    </row>
    <row r="126">
      <c r="A126" s="4" t="inlineStr">
        <is>
          <t>Total financial investments</t>
        </is>
      </c>
      <c r="C126" s="6" t="n">
        <v>96401</v>
      </c>
      <c r="D126" s="6" t="n">
        <v>92958</v>
      </c>
    </row>
    <row r="127">
      <c r="A127" s="3" t="inlineStr">
        <is>
          <t>Assets</t>
        </is>
      </c>
    </row>
    <row r="128">
      <c r="A128" s="4" t="inlineStr">
        <is>
          <t>Cash and cash equivalents</t>
        </is>
      </c>
      <c r="C128" s="6" t="n">
        <v>945</v>
      </c>
      <c r="D128" s="6" t="n">
        <v>1049</v>
      </c>
    </row>
    <row r="129">
      <c r="A129" s="4" t="inlineStr">
        <is>
          <t>Reinsurers' share of insurance contract liabilities</t>
        </is>
      </c>
      <c r="C129" s="6" t="n">
        <v>221</v>
      </c>
      <c r="D129" s="6" t="n">
        <v>257</v>
      </c>
    </row>
    <row r="130">
      <c r="A130" s="4" t="inlineStr">
        <is>
          <t>Other assets</t>
        </is>
      </c>
      <c r="C130" s="6" t="n">
        <v>1663</v>
      </c>
      <c r="D130" s="6" t="n">
        <v>1538</v>
      </c>
    </row>
    <row r="131">
      <c r="A131" s="4" t="inlineStr">
        <is>
          <t>Total assets</t>
        </is>
      </c>
      <c r="C131" s="6" t="n">
        <v>99230</v>
      </c>
      <c r="D131" s="6" t="n">
        <v>95802</v>
      </c>
    </row>
    <row r="132">
      <c r="A132" s="3" t="inlineStr">
        <is>
          <t>Liabilities</t>
        </is>
      </c>
    </row>
    <row r="133">
      <c r="A133" s="4" t="inlineStr">
        <is>
          <t>Contract liabilities and unallocated surplus of with-profits funds</t>
        </is>
      </c>
      <c r="C133" s="6" t="n">
        <v>89243</v>
      </c>
      <c r="D133" s="6" t="n">
        <v>86410</v>
      </c>
    </row>
    <row r="134">
      <c r="A134" s="4" t="inlineStr">
        <is>
          <t>Operational borrowings</t>
        </is>
      </c>
      <c r="C134" s="6" t="n">
        <v>156</v>
      </c>
      <c r="D134" s="6" t="n">
        <v>194</v>
      </c>
    </row>
    <row r="135">
      <c r="A135" s="4" t="inlineStr">
        <is>
          <t>Other liabilities</t>
        </is>
      </c>
      <c r="C135" s="6" t="n">
        <v>9831</v>
      </c>
      <c r="D135" s="6" t="n">
        <v>9198</v>
      </c>
    </row>
    <row r="136">
      <c r="A136" s="4" t="inlineStr">
        <is>
          <t>Total liabilities</t>
        </is>
      </c>
      <c r="C136" s="6" t="n">
        <v>99230</v>
      </c>
      <c r="D136" s="6" t="n">
        <v>95802</v>
      </c>
    </row>
    <row r="137">
      <c r="A137" s="4" t="inlineStr">
        <is>
          <t>Total equity and liabilities</t>
        </is>
      </c>
      <c r="C137" s="6" t="n">
        <v>99230</v>
      </c>
      <c r="D137" s="6" t="n">
        <v>95802</v>
      </c>
    </row>
    <row r="138">
      <c r="A138" s="4" t="inlineStr">
        <is>
          <t>Operations within segments | Insurance operations | With-profits business | Indonesia | Asia and Africa</t>
        </is>
      </c>
    </row>
    <row r="139">
      <c r="A139" s="3" t="inlineStr">
        <is>
          <t>Analysis of operating segments</t>
        </is>
      </c>
    </row>
    <row r="140">
      <c r="A140" s="4" t="inlineStr">
        <is>
          <t>Sovereign debt</t>
        </is>
      </c>
      <c r="C140" s="6" t="n">
        <v>362</v>
      </c>
      <c r="D140" s="6" t="n">
        <v>385</v>
      </c>
    </row>
    <row r="141">
      <c r="A141" s="4" t="inlineStr">
        <is>
          <t>Operations within segments | Insurance operations | With-profits business | Singapore | Asia and Africa</t>
        </is>
      </c>
    </row>
    <row r="142">
      <c r="A142" s="3" t="inlineStr">
        <is>
          <t>Analysis of operating segments</t>
        </is>
      </c>
    </row>
    <row r="143">
      <c r="A143" s="4" t="inlineStr">
        <is>
          <t>Sovereign debt</t>
        </is>
      </c>
      <c r="C143" s="6" t="n">
        <v>3673</v>
      </c>
      <c r="D143" s="6" t="n">
        <v>3939</v>
      </c>
    </row>
    <row r="144">
      <c r="A144" s="4" t="inlineStr">
        <is>
          <t>Operations within segments | Insurance operations | With-profits business | US | Asia and Africa</t>
        </is>
      </c>
    </row>
    <row r="145">
      <c r="A145" s="3" t="inlineStr">
        <is>
          <t>Analysis of operating segments</t>
        </is>
      </c>
    </row>
    <row r="146">
      <c r="A146" s="4" t="inlineStr">
        <is>
          <t>Sovereign debt</t>
        </is>
      </c>
      <c r="C146" s="6" t="n">
        <v>26233</v>
      </c>
      <c r="D146" s="6" t="n">
        <v>24396</v>
      </c>
    </row>
    <row r="147">
      <c r="A147" s="4" t="inlineStr">
        <is>
          <t>Operations within segments | Insurance operations | With-profits business | Other (predominantly Asia) | Asia and Africa</t>
        </is>
      </c>
    </row>
    <row r="148">
      <c r="A148" s="3" t="inlineStr">
        <is>
          <t>Analysis of operating segments</t>
        </is>
      </c>
    </row>
    <row r="149">
      <c r="A149" s="4" t="inlineStr">
        <is>
          <t>Sovereign debt</t>
        </is>
      </c>
      <c r="C149" s="6" t="n">
        <v>1951</v>
      </c>
      <c r="D149" s="6" t="n">
        <v>1322</v>
      </c>
    </row>
    <row r="150">
      <c r="A150" s="4" t="inlineStr">
        <is>
          <t>Operations within segments | Insurance operations | With-profits business | AAA | Asia and Africa</t>
        </is>
      </c>
    </row>
    <row r="151">
      <c r="A151" s="3" t="inlineStr">
        <is>
          <t>Analysis of operating segments</t>
        </is>
      </c>
    </row>
    <row r="152">
      <c r="A152" s="4" t="inlineStr">
        <is>
          <t>Other government bonds</t>
        </is>
      </c>
      <c r="C152" s="6" t="n">
        <v>1630</v>
      </c>
      <c r="D152" s="6" t="n">
        <v>1420</v>
      </c>
    </row>
    <row r="153">
      <c r="A153" s="4" t="inlineStr">
        <is>
          <t>Corporate bonds</t>
        </is>
      </c>
      <c r="C153" s="6" t="n">
        <v>935</v>
      </c>
      <c r="D153" s="6" t="n">
        <v>1228</v>
      </c>
    </row>
    <row r="154">
      <c r="A154" s="4" t="inlineStr">
        <is>
          <t>Asset-backed securities</t>
        </is>
      </c>
      <c r="C154" s="6" t="n">
        <v>64</v>
      </c>
      <c r="D154" s="6" t="n">
        <v>74</v>
      </c>
    </row>
    <row r="155">
      <c r="A155" s="4" t="inlineStr">
        <is>
          <t>Operations within segments | Insurance operations | With-profits business | AA+ to AA- | Asia and Africa</t>
        </is>
      </c>
    </row>
    <row r="156">
      <c r="A156" s="3" t="inlineStr">
        <is>
          <t>Analysis of operating segments</t>
        </is>
      </c>
    </row>
    <row r="157">
      <c r="A157" s="4" t="inlineStr">
        <is>
          <t>Other government bonds</t>
        </is>
      </c>
      <c r="C157" s="6" t="n">
        <v>79</v>
      </c>
      <c r="D157" s="6" t="n">
        <v>129</v>
      </c>
    </row>
    <row r="158">
      <c r="A158" s="4" t="inlineStr">
        <is>
          <t>Corporate bonds</t>
        </is>
      </c>
      <c r="C158" s="6" t="n">
        <v>1950</v>
      </c>
      <c r="D158" s="6" t="n">
        <v>1943</v>
      </c>
    </row>
    <row r="159">
      <c r="A159" s="4" t="inlineStr">
        <is>
          <t>Asset-backed securities</t>
        </is>
      </c>
      <c r="C159" s="6" t="n">
        <v>1</v>
      </c>
      <c r="D159" s="6" t="n">
        <v>2</v>
      </c>
    </row>
    <row r="160">
      <c r="A160" s="4" t="inlineStr">
        <is>
          <t>Operations within segments | Insurance operations | With-profits business | A+ to A- | Asia and Africa</t>
        </is>
      </c>
    </row>
    <row r="161">
      <c r="A161" s="3" t="inlineStr">
        <is>
          <t>Analysis of operating segments</t>
        </is>
      </c>
    </row>
    <row r="162">
      <c r="A162" s="4" t="inlineStr">
        <is>
          <t>Other government bonds</t>
        </is>
      </c>
      <c r="C162" s="6" t="n">
        <v>641</v>
      </c>
      <c r="D162" s="6" t="n">
        <v>811</v>
      </c>
    </row>
    <row r="163">
      <c r="A163" s="4" t="inlineStr">
        <is>
          <t>Corporate bonds</t>
        </is>
      </c>
      <c r="C163" s="6" t="n">
        <v>7909</v>
      </c>
      <c r="D163" s="6" t="n">
        <v>7289</v>
      </c>
    </row>
    <row r="164">
      <c r="A164" s="4" t="inlineStr">
        <is>
          <t>Asset-backed securities</t>
        </is>
      </c>
      <c r="C164" s="6" t="n">
        <v>19</v>
      </c>
      <c r="D164" s="6" t="n">
        <v>15</v>
      </c>
    </row>
    <row r="165">
      <c r="A165" s="4" t="inlineStr">
        <is>
          <t>Operations within segments | Insurance operations | With-profits business | BBB+ to BBB- | Asia and Africa</t>
        </is>
      </c>
    </row>
    <row r="166">
      <c r="A166" s="3" t="inlineStr">
        <is>
          <t>Analysis of operating segments</t>
        </is>
      </c>
    </row>
    <row r="167">
      <c r="A167" s="4" t="inlineStr">
        <is>
          <t>Other government bonds</t>
        </is>
      </c>
      <c r="C167" s="6" t="n">
        <v>83</v>
      </c>
      <c r="D167" s="6" t="n">
        <v>452</v>
      </c>
    </row>
    <row r="168">
      <c r="A168" s="4" t="inlineStr">
        <is>
          <t>Corporate bonds</t>
        </is>
      </c>
      <c r="C168" s="6" t="n">
        <v>9324</v>
      </c>
      <c r="D168" s="6" t="n">
        <v>9005</v>
      </c>
    </row>
    <row r="169">
      <c r="A169" s="4" t="inlineStr">
        <is>
          <t>Asset-backed securities</t>
        </is>
      </c>
      <c r="C169" s="6" t="n">
        <v>16</v>
      </c>
      <c r="D169" s="6" t="n">
        <v>12</v>
      </c>
    </row>
    <row r="170">
      <c r="A170" s="4" t="inlineStr">
        <is>
          <t>Operations within segments | Insurance operations | With-profits business | Below BBB- and unrated | Asia and Africa</t>
        </is>
      </c>
    </row>
    <row r="171">
      <c r="A171" s="3" t="inlineStr">
        <is>
          <t>Analysis of operating segments</t>
        </is>
      </c>
    </row>
    <row r="172">
      <c r="A172" s="4" t="inlineStr">
        <is>
          <t>Other government bonds</t>
        </is>
      </c>
      <c r="C172" s="6" t="n">
        <v>85</v>
      </c>
      <c r="D172" s="6" t="n">
        <v>631</v>
      </c>
    </row>
    <row r="173">
      <c r="A173" s="4" t="inlineStr">
        <is>
          <t>Corporate bonds</t>
        </is>
      </c>
      <c r="C173" s="6" t="n">
        <v>3938</v>
      </c>
      <c r="D173" s="6" t="n">
        <v>2814</v>
      </c>
    </row>
    <row r="174">
      <c r="A174" s="4" t="inlineStr">
        <is>
          <t>Asset-backed securities</t>
        </is>
      </c>
      <c r="C174" s="6" t="n">
        <v>6</v>
      </c>
      <c r="D174" s="6" t="n">
        <v>9</v>
      </c>
    </row>
    <row r="175">
      <c r="A175" s="4" t="inlineStr">
        <is>
          <t>Operations within segments | Insurance operations | With-profits business | Policy loans | Asia and Africa</t>
        </is>
      </c>
    </row>
    <row r="176">
      <c r="A176" s="3" t="inlineStr">
        <is>
          <t>Analysis of operating segments</t>
        </is>
      </c>
    </row>
    <row r="177">
      <c r="A177" s="4" t="inlineStr">
        <is>
          <t>Loans</t>
        </is>
      </c>
      <c r="C177" s="6" t="n">
        <v>1302</v>
      </c>
      <c r="D177" s="6" t="n">
        <v>1231</v>
      </c>
    </row>
    <row r="178">
      <c r="A178" s="4" t="inlineStr">
        <is>
          <t>Operations within segments | Insurance operations | With-profits business | Other loans | Asia and Africa</t>
        </is>
      </c>
    </row>
    <row r="179">
      <c r="A179" s="3" t="inlineStr">
        <is>
          <t>Analysis of operating segments</t>
        </is>
      </c>
    </row>
    <row r="180">
      <c r="A180" s="4" t="inlineStr">
        <is>
          <t>Loans</t>
        </is>
      </c>
      <c r="C180" s="6" t="n">
        <v>618</v>
      </c>
      <c r="D180" s="6" t="n">
        <v>492</v>
      </c>
    </row>
    <row r="181">
      <c r="A181" s="4" t="inlineStr">
        <is>
          <t>Operations within segments | Insurance operations | With-profits business | Direct equities | Asia and Africa</t>
        </is>
      </c>
    </row>
    <row r="182">
      <c r="A182" s="3" t="inlineStr">
        <is>
          <t>Analysis of operating segments</t>
        </is>
      </c>
    </row>
    <row r="183">
      <c r="A183" s="4" t="inlineStr">
        <is>
          <t>Equity securities and holdings in collective investment schemes</t>
        </is>
      </c>
      <c r="C183" s="6" t="n">
        <v>10506</v>
      </c>
      <c r="D183" s="6" t="n">
        <v>15668</v>
      </c>
    </row>
    <row r="184">
      <c r="A184" s="4" t="inlineStr">
        <is>
          <t>Operations within segments | Insurance operations | With-profits business | Collective investment schemes | Asia and Africa</t>
        </is>
      </c>
    </row>
    <row r="185">
      <c r="A185" s="3" t="inlineStr">
        <is>
          <t>Analysis of operating segments</t>
        </is>
      </c>
    </row>
    <row r="186">
      <c r="A186" s="4" t="inlineStr">
        <is>
          <t>Equity securities and holdings in collective investment schemes</t>
        </is>
      </c>
      <c r="C186" s="6" t="n">
        <v>23936</v>
      </c>
      <c r="D186" s="6" t="n">
        <v>18125</v>
      </c>
    </row>
    <row r="187">
      <c r="A187" s="4" t="inlineStr">
        <is>
          <t>Operations within segments | Insurance operations | Unit-linked | Asia and Africa</t>
        </is>
      </c>
    </row>
    <row r="188">
      <c r="A188" s="3" t="inlineStr">
        <is>
          <t>Analysis of operating segments</t>
        </is>
      </c>
    </row>
    <row r="189">
      <c r="A189" s="4" t="inlineStr">
        <is>
          <t>Sovereign debt</t>
        </is>
      </c>
      <c r="C189" s="6" t="n">
        <v>1937</v>
      </c>
      <c r="D189" s="6" t="n">
        <v>1948</v>
      </c>
    </row>
    <row r="190">
      <c r="A190" s="4" t="inlineStr">
        <is>
          <t>Other government bonds</t>
        </is>
      </c>
      <c r="C190" s="6" t="n">
        <v>241</v>
      </c>
      <c r="D190" s="6" t="n">
        <v>254</v>
      </c>
    </row>
    <row r="191">
      <c r="A191" s="4" t="inlineStr">
        <is>
          <t>Corporate bonds</t>
        </is>
      </c>
      <c r="C191" s="6" t="n">
        <v>3596</v>
      </c>
      <c r="D191" s="6" t="n">
        <v>3540</v>
      </c>
    </row>
    <row r="192">
      <c r="A192" s="4" t="inlineStr">
        <is>
          <t>Asset-backed securities</t>
        </is>
      </c>
      <c r="C192" s="6" t="n">
        <v>9</v>
      </c>
      <c r="D192" s="6" t="n">
        <v>12</v>
      </c>
    </row>
    <row r="193">
      <c r="A193" s="4" t="inlineStr">
        <is>
          <t>Total debt securities</t>
        </is>
      </c>
      <c r="C193" s="6" t="n">
        <v>5783</v>
      </c>
      <c r="D193" s="6" t="n">
        <v>5754</v>
      </c>
    </row>
    <row r="194">
      <c r="A194" s="4" t="inlineStr">
        <is>
          <t>Equity securities and holdings in collective investment schemes</t>
        </is>
      </c>
      <c r="C194" s="6" t="n">
        <v>20483</v>
      </c>
      <c r="D194" s="6" t="n">
        <v>20456</v>
      </c>
    </row>
    <row r="195">
      <c r="A195" s="4" t="inlineStr">
        <is>
          <t>Other financial investments</t>
        </is>
      </c>
      <c r="C195" s="6" t="n">
        <v>195</v>
      </c>
      <c r="D195" s="6" t="n">
        <v>405</v>
      </c>
    </row>
    <row r="196">
      <c r="A196" s="4" t="inlineStr">
        <is>
          <t>Total financial investments</t>
        </is>
      </c>
      <c r="C196" s="6" t="n">
        <v>26461</v>
      </c>
      <c r="D196" s="6" t="n">
        <v>26615</v>
      </c>
    </row>
    <row r="197">
      <c r="A197" s="3" t="inlineStr">
        <is>
          <t>Assets</t>
        </is>
      </c>
    </row>
    <row r="198">
      <c r="A198" s="4" t="inlineStr">
        <is>
          <t>Cash and cash equivalents</t>
        </is>
      </c>
      <c r="C198" s="6" t="n">
        <v>1000</v>
      </c>
      <c r="D198" s="6" t="n">
        <v>587</v>
      </c>
    </row>
    <row r="199">
      <c r="A199" s="4" t="inlineStr">
        <is>
          <t>Other assets</t>
        </is>
      </c>
      <c r="C199" s="6" t="n">
        <v>284</v>
      </c>
      <c r="D199" s="6" t="n">
        <v>252</v>
      </c>
    </row>
    <row r="200">
      <c r="A200" s="4" t="inlineStr">
        <is>
          <t>Total assets</t>
        </is>
      </c>
      <c r="C200" s="6" t="n">
        <v>27745</v>
      </c>
      <c r="D200" s="6" t="n">
        <v>27454</v>
      </c>
    </row>
    <row r="201">
      <c r="A201" s="3" t="inlineStr">
        <is>
          <t>Liabilities</t>
        </is>
      </c>
    </row>
    <row r="202">
      <c r="A202" s="4" t="inlineStr">
        <is>
          <t>Contract liabilities and unallocated surplus of with-profits funds</t>
        </is>
      </c>
      <c r="C202" s="6" t="n">
        <v>25615</v>
      </c>
      <c r="D202" s="6" t="n">
        <v>25433</v>
      </c>
    </row>
    <row r="203">
      <c r="A203" s="4" t="inlineStr">
        <is>
          <t>Other liabilities</t>
        </is>
      </c>
      <c r="C203" s="6" t="n">
        <v>2130</v>
      </c>
      <c r="D203" s="6" t="n">
        <v>2021</v>
      </c>
    </row>
    <row r="204">
      <c r="A204" s="4" t="inlineStr">
        <is>
          <t>Total liabilities</t>
        </is>
      </c>
      <c r="C204" s="6" t="n">
        <v>27745</v>
      </c>
      <c r="D204" s="6" t="n">
        <v>27454</v>
      </c>
    </row>
    <row r="205">
      <c r="A205" s="4" t="inlineStr">
        <is>
          <t>Total equity and liabilities</t>
        </is>
      </c>
      <c r="C205" s="6" t="n">
        <v>27745</v>
      </c>
      <c r="D205" s="6" t="n">
        <v>27454</v>
      </c>
    </row>
    <row r="206">
      <c r="A206" s="4" t="inlineStr">
        <is>
          <t>Operations within segments | Insurance operations | Unit-linked | Indonesia | Asia and Africa</t>
        </is>
      </c>
    </row>
    <row r="207">
      <c r="A207" s="3" t="inlineStr">
        <is>
          <t>Analysis of operating segments</t>
        </is>
      </c>
    </row>
    <row r="208">
      <c r="A208" s="4" t="inlineStr">
        <is>
          <t>Sovereign debt</t>
        </is>
      </c>
      <c r="C208" s="6" t="n">
        <v>589</v>
      </c>
      <c r="D208" s="6" t="n">
        <v>658</v>
      </c>
    </row>
    <row r="209">
      <c r="A209" s="4" t="inlineStr">
        <is>
          <t>Operations within segments | Insurance operations | Unit-linked | Singapore | Asia and Africa</t>
        </is>
      </c>
    </row>
    <row r="210">
      <c r="A210" s="3" t="inlineStr">
        <is>
          <t>Analysis of operating segments</t>
        </is>
      </c>
    </row>
    <row r="211">
      <c r="A211" s="4" t="inlineStr">
        <is>
          <t>Sovereign debt</t>
        </is>
      </c>
      <c r="C211" s="6" t="n">
        <v>587</v>
      </c>
      <c r="D211" s="6" t="n">
        <v>551</v>
      </c>
    </row>
    <row r="212">
      <c r="A212" s="4" t="inlineStr">
        <is>
          <t>Operations within segments | Insurance operations | Unit-linked | UK | Asia and Africa</t>
        </is>
      </c>
    </row>
    <row r="213">
      <c r="A213" s="3" t="inlineStr">
        <is>
          <t>Analysis of operating segments</t>
        </is>
      </c>
    </row>
    <row r="214">
      <c r="A214" s="4" t="inlineStr">
        <is>
          <t>Sovereign debt</t>
        </is>
      </c>
      <c r="C214" s="6" t="n">
        <v>7</v>
      </c>
      <c r="D214" s="6" t="n">
        <v>7</v>
      </c>
    </row>
    <row r="215">
      <c r="A215" s="4" t="inlineStr">
        <is>
          <t>Operations within segments | Insurance operations | Unit-linked | US | Asia and Africa</t>
        </is>
      </c>
    </row>
    <row r="216">
      <c r="A216" s="3" t="inlineStr">
        <is>
          <t>Analysis of operating segments</t>
        </is>
      </c>
    </row>
    <row r="217">
      <c r="A217" s="4" t="inlineStr">
        <is>
          <t>Sovereign debt</t>
        </is>
      </c>
      <c r="C217" s="6" t="n">
        <v>45</v>
      </c>
      <c r="D217" s="6" t="n">
        <v>21</v>
      </c>
    </row>
    <row r="218">
      <c r="A218" s="4" t="inlineStr">
        <is>
          <t>Operations within segments | Insurance operations | Unit-linked | Vietnam | Asia and Africa</t>
        </is>
      </c>
    </row>
    <row r="219">
      <c r="A219" s="3" t="inlineStr">
        <is>
          <t>Analysis of operating segments</t>
        </is>
      </c>
    </row>
    <row r="220">
      <c r="A220" s="4" t="inlineStr">
        <is>
          <t>Sovereign debt</t>
        </is>
      </c>
      <c r="C220" s="6" t="n">
        <v>17</v>
      </c>
      <c r="D220" s="6" t="n">
        <v>11</v>
      </c>
    </row>
    <row r="221">
      <c r="A221" s="4" t="inlineStr">
        <is>
          <t>Operations within segments | Insurance operations | Unit-linked | Other (predominantly Asia) | Asia and Africa</t>
        </is>
      </c>
    </row>
    <row r="222">
      <c r="A222" s="3" t="inlineStr">
        <is>
          <t>Analysis of operating segments</t>
        </is>
      </c>
    </row>
    <row r="223">
      <c r="A223" s="4" t="inlineStr">
        <is>
          <t>Sovereign debt</t>
        </is>
      </c>
      <c r="C223" s="6" t="n">
        <v>692</v>
      </c>
      <c r="D223" s="6" t="n">
        <v>700</v>
      </c>
    </row>
    <row r="224">
      <c r="A224" s="4" t="inlineStr">
        <is>
          <t>Operations within segments | Insurance operations | Unit-linked | AAA | Asia and Africa</t>
        </is>
      </c>
    </row>
    <row r="225">
      <c r="A225" s="3" t="inlineStr">
        <is>
          <t>Analysis of operating segments</t>
        </is>
      </c>
    </row>
    <row r="226">
      <c r="A226" s="4" t="inlineStr">
        <is>
          <t>Other government bonds</t>
        </is>
      </c>
      <c r="C226" s="6" t="n">
        <v>83</v>
      </c>
      <c r="D226" s="6" t="n">
        <v>96</v>
      </c>
    </row>
    <row r="227">
      <c r="A227" s="4" t="inlineStr">
        <is>
          <t>Corporate bonds</t>
        </is>
      </c>
      <c r="C227" s="6" t="n">
        <v>227</v>
      </c>
      <c r="D227" s="6" t="n">
        <v>221</v>
      </c>
    </row>
    <row r="228">
      <c r="A228" s="4" t="inlineStr">
        <is>
          <t>Asset-backed securities</t>
        </is>
      </c>
      <c r="C228" s="6" t="n">
        <v>6</v>
      </c>
      <c r="D228" s="6" t="n">
        <v>9</v>
      </c>
    </row>
    <row r="229">
      <c r="A229" s="4" t="inlineStr">
        <is>
          <t>Operations within segments | Insurance operations | Unit-linked | AA+ to AA- | Asia and Africa</t>
        </is>
      </c>
    </row>
    <row r="230">
      <c r="A230" s="3" t="inlineStr">
        <is>
          <t>Analysis of operating segments</t>
        </is>
      </c>
    </row>
    <row r="231">
      <c r="A231" s="4" t="inlineStr">
        <is>
          <t>Other government bonds</t>
        </is>
      </c>
      <c r="C231" s="6" t="n">
        <v>4</v>
      </c>
      <c r="D231" s="6" t="n">
        <v>2</v>
      </c>
    </row>
    <row r="232">
      <c r="A232" s="4" t="inlineStr">
        <is>
          <t>Corporate bonds</t>
        </is>
      </c>
      <c r="C232" s="6" t="n">
        <v>393</v>
      </c>
      <c r="D232" s="6" t="n">
        <v>476</v>
      </c>
    </row>
    <row r="233">
      <c r="A233" s="4" t="inlineStr">
        <is>
          <t>Asset-backed securities</t>
        </is>
      </c>
      <c r="C233" s="6" t="n">
        <v>1</v>
      </c>
      <c r="D233" s="6" t="n">
        <v>1</v>
      </c>
    </row>
    <row r="234">
      <c r="A234" s="4" t="inlineStr">
        <is>
          <t>Operations within segments | Insurance operations | Unit-linked | A+ to A- | Asia and Africa</t>
        </is>
      </c>
    </row>
    <row r="235">
      <c r="A235" s="3" t="inlineStr">
        <is>
          <t>Analysis of operating segments</t>
        </is>
      </c>
    </row>
    <row r="236">
      <c r="A236" s="4" t="inlineStr">
        <is>
          <t>Other government bonds</t>
        </is>
      </c>
      <c r="C236" s="6" t="n">
        <v>115</v>
      </c>
      <c r="D236" s="6" t="n">
        <v>131</v>
      </c>
    </row>
    <row r="237">
      <c r="A237" s="4" t="inlineStr">
        <is>
          <t>Corporate bonds</t>
        </is>
      </c>
      <c r="C237" s="6" t="n">
        <v>645</v>
      </c>
      <c r="D237" s="6" t="n">
        <v>695</v>
      </c>
    </row>
    <row r="238">
      <c r="A238" s="4" t="inlineStr">
        <is>
          <t>Operations within segments | Insurance operations | Unit-linked | BBB+ to BBB- | Asia and Africa</t>
        </is>
      </c>
    </row>
    <row r="239">
      <c r="A239" s="3" t="inlineStr">
        <is>
          <t>Analysis of operating segments</t>
        </is>
      </c>
    </row>
    <row r="240">
      <c r="A240" s="4" t="inlineStr">
        <is>
          <t>Other government bonds</t>
        </is>
      </c>
      <c r="C240" s="6" t="n">
        <v>26</v>
      </c>
      <c r="D240" s="6" t="n">
        <v>16</v>
      </c>
    </row>
    <row r="241">
      <c r="A241" s="4" t="inlineStr">
        <is>
          <t>Corporate bonds</t>
        </is>
      </c>
      <c r="C241" s="6" t="n">
        <v>1281</v>
      </c>
      <c r="D241" s="6" t="n">
        <v>1299</v>
      </c>
    </row>
    <row r="242">
      <c r="A242" s="4" t="inlineStr">
        <is>
          <t>Operations within segments | Insurance operations | Unit-linked | Below BBB- and unrated | Asia and Africa</t>
        </is>
      </c>
    </row>
    <row r="243">
      <c r="A243" s="3" t="inlineStr">
        <is>
          <t>Analysis of operating segments</t>
        </is>
      </c>
    </row>
    <row r="244">
      <c r="A244" s="4" t="inlineStr">
        <is>
          <t>Other government bonds</t>
        </is>
      </c>
      <c r="C244" s="6" t="n">
        <v>13</v>
      </c>
      <c r="D244" s="6" t="n">
        <v>9</v>
      </c>
    </row>
    <row r="245">
      <c r="A245" s="4" t="inlineStr">
        <is>
          <t>Corporate bonds</t>
        </is>
      </c>
      <c r="C245" s="6" t="n">
        <v>1050</v>
      </c>
      <c r="D245" s="6" t="n">
        <v>849</v>
      </c>
    </row>
    <row r="246">
      <c r="A246" s="4" t="inlineStr">
        <is>
          <t>Asset-backed securities</t>
        </is>
      </c>
      <c r="C246" s="6" t="n">
        <v>2</v>
      </c>
      <c r="D246" s="6" t="n">
        <v>2</v>
      </c>
    </row>
    <row r="247">
      <c r="A247" s="4" t="inlineStr">
        <is>
          <t>Operations within segments | Insurance operations | Unit-linked | Direct equities | Asia and Africa</t>
        </is>
      </c>
    </row>
    <row r="248">
      <c r="A248" s="3" t="inlineStr">
        <is>
          <t>Analysis of operating segments</t>
        </is>
      </c>
    </row>
    <row r="249">
      <c r="A249" s="4" t="inlineStr">
        <is>
          <t>Equity securities and holdings in collective investment schemes</t>
        </is>
      </c>
      <c r="C249" s="6" t="n">
        <v>13007</v>
      </c>
      <c r="D249" s="6" t="n">
        <v>13064</v>
      </c>
    </row>
    <row r="250">
      <c r="A250" s="4" t="inlineStr">
        <is>
          <t>Operations within segments | Insurance operations | Unit-linked | Collective investment schemes | Asia and Africa</t>
        </is>
      </c>
    </row>
    <row r="251">
      <c r="A251" s="3" t="inlineStr">
        <is>
          <t>Analysis of operating segments</t>
        </is>
      </c>
    </row>
    <row r="252">
      <c r="A252" s="4" t="inlineStr">
        <is>
          <t>Equity securities and holdings in collective investment schemes</t>
        </is>
      </c>
      <c r="C252" s="6" t="n">
        <v>7476</v>
      </c>
      <c r="D252" s="6" t="n">
        <v>7392</v>
      </c>
    </row>
    <row r="253">
      <c r="A253" s="4" t="inlineStr">
        <is>
          <t>Operations within segments | Insurance operations | Other business | Asia and Africa</t>
        </is>
      </c>
    </row>
    <row r="254">
      <c r="A254" s="3" t="inlineStr">
        <is>
          <t>Analysis of operating segments</t>
        </is>
      </c>
    </row>
    <row r="255">
      <c r="A255" s="4" t="inlineStr">
        <is>
          <t>Sovereign debt</t>
        </is>
      </c>
      <c r="C255" s="6" t="n">
        <v>12860</v>
      </c>
      <c r="D255" s="6" t="n">
        <v>12655</v>
      </c>
    </row>
    <row r="256">
      <c r="A256" s="4" t="inlineStr">
        <is>
          <t>Other government bonds</t>
        </is>
      </c>
      <c r="C256" s="6" t="n">
        <v>1065</v>
      </c>
      <c r="D256" s="6" t="n">
        <v>1419</v>
      </c>
    </row>
    <row r="257">
      <c r="A257" s="4" t="inlineStr">
        <is>
          <t>Corporate bonds</t>
        </is>
      </c>
      <c r="C257" s="6" t="n">
        <v>13915</v>
      </c>
      <c r="D257" s="6" t="n">
        <v>13873</v>
      </c>
    </row>
    <row r="258">
      <c r="A258" s="4" t="inlineStr">
        <is>
          <t>Asset-backed securities</t>
        </is>
      </c>
      <c r="C258" s="6" t="n">
        <v>92</v>
      </c>
      <c r="D258" s="6" t="n">
        <v>57</v>
      </c>
    </row>
    <row r="259">
      <c r="A259" s="4" t="inlineStr">
        <is>
          <t>Total debt securities</t>
        </is>
      </c>
      <c r="C259" s="6" t="n">
        <v>27932</v>
      </c>
      <c r="D259" s="6" t="n">
        <v>28004</v>
      </c>
    </row>
    <row r="260">
      <c r="A260" s="4" t="inlineStr">
        <is>
          <t>Loans</t>
        </is>
      </c>
      <c r="C260" s="6" t="n">
        <v>520</v>
      </c>
      <c r="D260" s="6" t="n">
        <v>525</v>
      </c>
    </row>
    <row r="261">
      <c r="A261" s="4" t="inlineStr">
        <is>
          <t>Equity securities and holdings in collective investment schemes</t>
        </is>
      </c>
      <c r="C261" s="6" t="n">
        <v>5448</v>
      </c>
      <c r="D261" s="6" t="n">
        <v>4963</v>
      </c>
    </row>
    <row r="262">
      <c r="A262" s="4" t="inlineStr">
        <is>
          <t>Other financial investments</t>
        </is>
      </c>
      <c r="C262" s="6" t="n">
        <v>2373</v>
      </c>
      <c r="D262" s="6" t="n">
        <v>2173</v>
      </c>
    </row>
    <row r="263">
      <c r="A263" s="4" t="inlineStr">
        <is>
          <t>Total financial investments</t>
        </is>
      </c>
      <c r="C263" s="6" t="n">
        <v>36273</v>
      </c>
      <c r="D263" s="6" t="n">
        <v>35665</v>
      </c>
    </row>
    <row r="264">
      <c r="A264" s="3" t="inlineStr">
        <is>
          <t>Assets</t>
        </is>
      </c>
    </row>
    <row r="265">
      <c r="A265" s="4" t="inlineStr">
        <is>
          <t>Investment properties</t>
        </is>
      </c>
      <c r="C265" s="6" t="n">
        <v>39</v>
      </c>
      <c r="D265" s="6" t="n">
        <v>16</v>
      </c>
    </row>
    <row r="266">
      <c r="A266" s="4" t="inlineStr">
        <is>
          <t>Investment in joint ventures and associates accounted for using the equity method</t>
        </is>
      </c>
      <c r="C266" s="6" t="n">
        <v>1771</v>
      </c>
      <c r="D266" s="6" t="n">
        <v>1689</v>
      </c>
    </row>
    <row r="267">
      <c r="A267" s="4" t="inlineStr">
        <is>
          <t>Cash and cash equivalents</t>
        </is>
      </c>
      <c r="C267" s="6" t="n">
        <v>1406</v>
      </c>
      <c r="D267" s="6" t="n">
        <v>1354</v>
      </c>
    </row>
    <row r="268">
      <c r="A268" s="4" t="inlineStr">
        <is>
          <t>Reinsurers' share of insurance contract liabilities</t>
        </is>
      </c>
      <c r="C268" s="6" t="n">
        <v>9670</v>
      </c>
      <c r="D268" s="6" t="n">
        <v>11106</v>
      </c>
    </row>
    <row r="269">
      <c r="A269" s="4" t="inlineStr">
        <is>
          <t>Other assets</t>
        </is>
      </c>
      <c r="C269" s="6" t="n">
        <v>8643</v>
      </c>
      <c r="D269" s="6" t="n">
        <v>9418</v>
      </c>
    </row>
    <row r="270">
      <c r="A270" s="4" t="inlineStr">
        <is>
          <t>Total assets</t>
        </is>
      </c>
      <c r="C270" s="6" t="n">
        <v>57802</v>
      </c>
      <c r="D270" s="6" t="n">
        <v>59248</v>
      </c>
    </row>
    <row r="271">
      <c r="A271" s="4" t="inlineStr">
        <is>
          <t>Shareholders' equity</t>
        </is>
      </c>
      <c r="C271" s="6" t="n">
        <v>13287</v>
      </c>
      <c r="D271" s="6" t="n">
        <v>12861</v>
      </c>
    </row>
    <row r="272">
      <c r="A272" s="4" t="inlineStr">
        <is>
          <t>Non-controlling interests</t>
        </is>
      </c>
      <c r="C272" s="6" t="n">
        <v>40</v>
      </c>
      <c r="D272" s="6" t="n">
        <v>34</v>
      </c>
    </row>
    <row r="273">
      <c r="A273" s="4" t="inlineStr">
        <is>
          <t>Total equity</t>
        </is>
      </c>
      <c r="C273" s="6" t="n">
        <v>13327</v>
      </c>
      <c r="D273" s="6" t="n">
        <v>12895</v>
      </c>
    </row>
    <row r="274">
      <c r="A274" s="3" t="inlineStr">
        <is>
          <t>Liabilities</t>
        </is>
      </c>
    </row>
    <row r="275">
      <c r="A275" s="4" t="inlineStr">
        <is>
          <t>Contract liabilities and unallocated surplus of with-profits funds</t>
        </is>
      </c>
      <c r="C275" s="6" t="n">
        <v>36224</v>
      </c>
      <c r="D275" s="6" t="n">
        <v>38107</v>
      </c>
    </row>
    <row r="276">
      <c r="A276" s="4" t="inlineStr">
        <is>
          <t>Operational borrowings</t>
        </is>
      </c>
      <c r="C276" s="6" t="n">
        <v>107</v>
      </c>
      <c r="D276" s="6" t="n">
        <v>105</v>
      </c>
    </row>
    <row r="277">
      <c r="A277" s="4" t="inlineStr">
        <is>
          <t>Other liabilities</t>
        </is>
      </c>
      <c r="C277" s="6" t="n">
        <v>8144</v>
      </c>
      <c r="D277" s="6" t="n">
        <v>8141</v>
      </c>
    </row>
    <row r="278">
      <c r="A278" s="4" t="inlineStr">
        <is>
          <t>Total liabilities</t>
        </is>
      </c>
      <c r="C278" s="6" t="n">
        <v>44475</v>
      </c>
      <c r="D278" s="6" t="n">
        <v>46353</v>
      </c>
    </row>
    <row r="279">
      <c r="A279" s="4" t="inlineStr">
        <is>
          <t>Total equity and liabilities</t>
        </is>
      </c>
      <c r="C279" s="6" t="n">
        <v>57802</v>
      </c>
      <c r="D279" s="6" t="n">
        <v>59248</v>
      </c>
    </row>
    <row r="280">
      <c r="A280" s="4" t="inlineStr">
        <is>
          <t>Operations within segments | Insurance operations | Other business | Indonesia | Asia and Africa</t>
        </is>
      </c>
    </row>
    <row r="281">
      <c r="A281" s="3" t="inlineStr">
        <is>
          <t>Analysis of operating segments</t>
        </is>
      </c>
    </row>
    <row r="282">
      <c r="A282" s="4" t="inlineStr">
        <is>
          <t>Sovereign debt</t>
        </is>
      </c>
      <c r="C282" s="6" t="n">
        <v>568</v>
      </c>
      <c r="D282" s="6" t="n">
        <v>564</v>
      </c>
    </row>
    <row r="283">
      <c r="A283" s="4" t="inlineStr">
        <is>
          <t>Operations within segments | Insurance operations | Other business | Singapore | Asia and Africa</t>
        </is>
      </c>
    </row>
    <row r="284">
      <c r="A284" s="3" t="inlineStr">
        <is>
          <t>Analysis of operating segments</t>
        </is>
      </c>
    </row>
    <row r="285">
      <c r="A285" s="4" t="inlineStr">
        <is>
          <t>Sovereign debt</t>
        </is>
      </c>
      <c r="C285" s="6" t="n">
        <v>939</v>
      </c>
      <c r="D285" s="6" t="n">
        <v>979</v>
      </c>
    </row>
    <row r="286">
      <c r="A286" s="4" t="inlineStr">
        <is>
          <t>Operations within segments | Insurance operations | Other business | Thailand | Asia and Africa</t>
        </is>
      </c>
    </row>
    <row r="287">
      <c r="A287" s="3" t="inlineStr">
        <is>
          <t>Analysis of operating segments</t>
        </is>
      </c>
    </row>
    <row r="288">
      <c r="A288" s="4" t="inlineStr">
        <is>
          <t>Sovereign debt</t>
        </is>
      </c>
      <c r="C288" s="6" t="n">
        <v>1847</v>
      </c>
      <c r="D288" s="6" t="n">
        <v>1999</v>
      </c>
    </row>
    <row r="289">
      <c r="A289" s="4" t="inlineStr">
        <is>
          <t>Operations within segments | Insurance operations | Other business | US | Asia and Africa</t>
        </is>
      </c>
    </row>
    <row r="290">
      <c r="A290" s="3" t="inlineStr">
        <is>
          <t>Analysis of operating segments</t>
        </is>
      </c>
    </row>
    <row r="291">
      <c r="A291" s="4" t="inlineStr">
        <is>
          <t>Sovereign debt</t>
        </is>
      </c>
      <c r="C291" s="6" t="n">
        <v>2917</v>
      </c>
      <c r="D291" s="6" t="n">
        <v>2551</v>
      </c>
    </row>
    <row r="292">
      <c r="A292" s="4" t="inlineStr">
        <is>
          <t>Operations within segments | Insurance operations | Other business | Vietnam | Asia and Africa</t>
        </is>
      </c>
    </row>
    <row r="293">
      <c r="A293" s="3" t="inlineStr">
        <is>
          <t>Analysis of operating segments</t>
        </is>
      </c>
    </row>
    <row r="294">
      <c r="A294" s="4" t="inlineStr">
        <is>
          <t>Sovereign debt</t>
        </is>
      </c>
      <c r="C294" s="6" t="n">
        <v>2799</v>
      </c>
      <c r="D294" s="6" t="n">
        <v>2881</v>
      </c>
    </row>
    <row r="295">
      <c r="A295" s="4" t="inlineStr">
        <is>
          <t>Operations within segments | Insurance operations | Other business | Other (predominantly Asia) | Asia and Africa</t>
        </is>
      </c>
    </row>
    <row r="296">
      <c r="A296" s="3" t="inlineStr">
        <is>
          <t>Analysis of operating segments</t>
        </is>
      </c>
    </row>
    <row r="297">
      <c r="A297" s="4" t="inlineStr">
        <is>
          <t>Sovereign debt</t>
        </is>
      </c>
      <c r="C297" s="6" t="n">
        <v>3790</v>
      </c>
      <c r="D297" s="6" t="n">
        <v>3681</v>
      </c>
    </row>
    <row r="298">
      <c r="A298" s="4" t="inlineStr">
        <is>
          <t>Operations within segments | Insurance operations | Other business | AAA | Asia and Africa</t>
        </is>
      </c>
    </row>
    <row r="299">
      <c r="A299" s="3" t="inlineStr">
        <is>
          <t>Analysis of operating segments</t>
        </is>
      </c>
    </row>
    <row r="300">
      <c r="A300" s="4" t="inlineStr">
        <is>
          <t>Other government bonds</t>
        </is>
      </c>
      <c r="C300" s="6" t="n">
        <v>276</v>
      </c>
      <c r="D300" s="6" t="n">
        <v>405</v>
      </c>
    </row>
    <row r="301">
      <c r="A301" s="4" t="inlineStr">
        <is>
          <t>Corporate bonds</t>
        </is>
      </c>
      <c r="C301" s="6" t="n">
        <v>449</v>
      </c>
      <c r="D301" s="6" t="n">
        <v>540</v>
      </c>
    </row>
    <row r="302">
      <c r="A302" s="4" t="inlineStr">
        <is>
          <t>Asset-backed securities</t>
        </is>
      </c>
      <c r="C302" s="6" t="n">
        <v>63</v>
      </c>
      <c r="D302" s="6" t="n">
        <v>24</v>
      </c>
    </row>
    <row r="303">
      <c r="A303" s="4" t="inlineStr">
        <is>
          <t>Operations within segments | Insurance operations | Other business | AA+ to AA- | Asia and Africa</t>
        </is>
      </c>
    </row>
    <row r="304">
      <c r="A304" s="3" t="inlineStr">
        <is>
          <t>Analysis of operating segments</t>
        </is>
      </c>
    </row>
    <row r="305">
      <c r="A305" s="4" t="inlineStr">
        <is>
          <t>Other government bonds</t>
        </is>
      </c>
      <c r="C305" s="6" t="n">
        <v>12</v>
      </c>
      <c r="D305" s="6" t="n">
        <v>28</v>
      </c>
    </row>
    <row r="306">
      <c r="A306" s="4" t="inlineStr">
        <is>
          <t>Corporate bonds</t>
        </is>
      </c>
      <c r="C306" s="6" t="n">
        <v>1777</v>
      </c>
      <c r="D306" s="6" t="n">
        <v>1871</v>
      </c>
    </row>
    <row r="307">
      <c r="A307" s="4" t="inlineStr">
        <is>
          <t>Operations within segments | Insurance operations | Other business | A+ to A- | Asia and Africa</t>
        </is>
      </c>
    </row>
    <row r="308">
      <c r="A308" s="3" t="inlineStr">
        <is>
          <t>Analysis of operating segments</t>
        </is>
      </c>
    </row>
    <row r="309">
      <c r="A309" s="4" t="inlineStr">
        <is>
          <t>Other government bonds</t>
        </is>
      </c>
      <c r="C309" s="6" t="n">
        <v>298</v>
      </c>
      <c r="D309" s="6" t="n">
        <v>339</v>
      </c>
    </row>
    <row r="310">
      <c r="A310" s="4" t="inlineStr">
        <is>
          <t>Corporate bonds</t>
        </is>
      </c>
      <c r="C310" s="6" t="n">
        <v>4976</v>
      </c>
      <c r="D310" s="6" t="n">
        <v>5194</v>
      </c>
    </row>
    <row r="311">
      <c r="A311" s="4" t="inlineStr">
        <is>
          <t>Asset-backed securities</t>
        </is>
      </c>
      <c r="C311" s="6" t="n">
        <v>17</v>
      </c>
      <c r="D311" s="6" t="n">
        <v>16</v>
      </c>
    </row>
    <row r="312">
      <c r="A312" s="4" t="inlineStr">
        <is>
          <t>Operations within segments | Insurance operations | Other business | BBB+ to BBB- | Asia and Africa</t>
        </is>
      </c>
    </row>
    <row r="313">
      <c r="A313" s="3" t="inlineStr">
        <is>
          <t>Analysis of operating segments</t>
        </is>
      </c>
    </row>
    <row r="314">
      <c r="A314" s="4" t="inlineStr">
        <is>
          <t>Other government bonds</t>
        </is>
      </c>
      <c r="C314" s="6" t="n">
        <v>110</v>
      </c>
      <c r="D314" s="6" t="n">
        <v>196</v>
      </c>
    </row>
    <row r="315">
      <c r="A315" s="4" t="inlineStr">
        <is>
          <t>Corporate bonds</t>
        </is>
      </c>
      <c r="C315" s="6" t="n">
        <v>4938</v>
      </c>
      <c r="D315" s="6" t="n">
        <v>4785</v>
      </c>
    </row>
    <row r="316">
      <c r="A316" s="4" t="inlineStr">
        <is>
          <t>Asset-backed securities</t>
        </is>
      </c>
      <c r="C316" s="6" t="n">
        <v>10</v>
      </c>
      <c r="D316" s="6" t="n">
        <v>9</v>
      </c>
    </row>
    <row r="317">
      <c r="A317" s="4" t="inlineStr">
        <is>
          <t>Operations within segments | Insurance operations | Other business | Below BBB- and unrated | Asia and Africa</t>
        </is>
      </c>
    </row>
    <row r="318">
      <c r="A318" s="3" t="inlineStr">
        <is>
          <t>Analysis of operating segments</t>
        </is>
      </c>
    </row>
    <row r="319">
      <c r="A319" s="4" t="inlineStr">
        <is>
          <t>Other government bonds</t>
        </is>
      </c>
      <c r="C319" s="6" t="n">
        <v>369</v>
      </c>
      <c r="D319" s="6" t="n">
        <v>451</v>
      </c>
    </row>
    <row r="320">
      <c r="A320" s="4" t="inlineStr">
        <is>
          <t>Corporate bonds</t>
        </is>
      </c>
      <c r="C320" s="6" t="n">
        <v>1775</v>
      </c>
      <c r="D320" s="6" t="n">
        <v>1483</v>
      </c>
    </row>
    <row r="321">
      <c r="A321" s="4" t="inlineStr">
        <is>
          <t>Asset-backed securities</t>
        </is>
      </c>
      <c r="C321" s="6" t="n">
        <v>2</v>
      </c>
      <c r="D321" s="6" t="n">
        <v>8</v>
      </c>
    </row>
    <row r="322">
      <c r="A322" s="4" t="inlineStr">
        <is>
          <t>Operations within segments | Insurance operations | Other business | Mortgage loans | Asia and Africa</t>
        </is>
      </c>
    </row>
    <row r="323">
      <c r="A323" s="3" t="inlineStr">
        <is>
          <t>Analysis of operating segments</t>
        </is>
      </c>
    </row>
    <row r="324">
      <c r="A324" s="4" t="inlineStr">
        <is>
          <t>Loans</t>
        </is>
      </c>
      <c r="C324" s="6" t="n">
        <v>154</v>
      </c>
      <c r="D324" s="6" t="n">
        <v>158</v>
      </c>
    </row>
    <row r="325">
      <c r="A325" s="4" t="inlineStr">
        <is>
          <t>Operations within segments | Insurance operations | Other business | Policy loans | Asia and Africa</t>
        </is>
      </c>
    </row>
    <row r="326">
      <c r="A326" s="3" t="inlineStr">
        <is>
          <t>Analysis of operating segments</t>
        </is>
      </c>
    </row>
    <row r="327">
      <c r="A327" s="4" t="inlineStr">
        <is>
          <t>Loans</t>
        </is>
      </c>
      <c r="C327" s="6" t="n">
        <v>353</v>
      </c>
      <c r="D327" s="6" t="n">
        <v>351</v>
      </c>
    </row>
    <row r="328">
      <c r="A328" s="4" t="inlineStr">
        <is>
          <t>Operations within segments | Insurance operations | Other business | Other loans | Asia and Africa</t>
        </is>
      </c>
    </row>
    <row r="329">
      <c r="A329" s="3" t="inlineStr">
        <is>
          <t>Analysis of operating segments</t>
        </is>
      </c>
    </row>
    <row r="330">
      <c r="A330" s="4" t="inlineStr">
        <is>
          <t>Loans</t>
        </is>
      </c>
      <c r="C330" s="6" t="n">
        <v>13</v>
      </c>
      <c r="D330" s="6" t="n">
        <v>16</v>
      </c>
    </row>
    <row r="331">
      <c r="A331" s="4" t="inlineStr">
        <is>
          <t>Operations within segments | Insurance operations | Other business | Direct equities | Asia and Africa</t>
        </is>
      </c>
    </row>
    <row r="332">
      <c r="A332" s="3" t="inlineStr">
        <is>
          <t>Analysis of operating segments</t>
        </is>
      </c>
    </row>
    <row r="333">
      <c r="A333" s="4" t="inlineStr">
        <is>
          <t>Equity securities and holdings in collective investment schemes</t>
        </is>
      </c>
      <c r="C333" s="6" t="n">
        <v>2541</v>
      </c>
      <c r="D333" s="6" t="n">
        <v>3325</v>
      </c>
    </row>
    <row r="334">
      <c r="A334" s="4" t="inlineStr">
        <is>
          <t>Operations within segments | Insurance operations | Other business | Collective investment schemes | Asia and Africa</t>
        </is>
      </c>
    </row>
    <row r="335">
      <c r="A335" s="3" t="inlineStr">
        <is>
          <t>Analysis of operating segments</t>
        </is>
      </c>
    </row>
    <row r="336">
      <c r="A336" s="4" t="inlineStr">
        <is>
          <t>Equity securities and holdings in collective investment schemes</t>
        </is>
      </c>
      <c r="C336" s="6" t="n">
        <v>2907</v>
      </c>
      <c r="D336" s="6" t="n">
        <v>1638</v>
      </c>
    </row>
    <row r="337">
      <c r="A337" s="4" t="inlineStr">
        <is>
          <t>Operations within segments | Eastspring | Asia and Africa</t>
        </is>
      </c>
    </row>
    <row r="338">
      <c r="A338" s="3" t="inlineStr">
        <is>
          <t>Analysis of operating segments</t>
        </is>
      </c>
    </row>
    <row r="339">
      <c r="A339" s="4" t="inlineStr">
        <is>
          <t>Sovereign debt</t>
        </is>
      </c>
      <c r="C339" s="6" t="n">
        <v>113</v>
      </c>
      <c r="D339" s="6" t="n">
        <v>159</v>
      </c>
    </row>
    <row r="340">
      <c r="A340" s="4" t="inlineStr">
        <is>
          <t>Corporate bonds</t>
        </is>
      </c>
      <c r="C340" s="6" t="n">
        <v>1</v>
      </c>
      <c r="D340" s="6" t="n">
        <v>3</v>
      </c>
    </row>
    <row r="341">
      <c r="A341" s="4" t="inlineStr">
        <is>
          <t>Total debt securities</t>
        </is>
      </c>
      <c r="C341" s="6" t="n">
        <v>114</v>
      </c>
      <c r="D341" s="6" t="n">
        <v>162</v>
      </c>
    </row>
    <row r="342">
      <c r="A342" s="4" t="inlineStr">
        <is>
          <t>Equity securities and holdings in collective investment schemes</t>
        </is>
      </c>
      <c r="C342" s="6" t="n">
        <v>91</v>
      </c>
      <c r="D342" s="6" t="n">
        <v>81</v>
      </c>
    </row>
    <row r="343">
      <c r="A343" s="4" t="inlineStr">
        <is>
          <t>Other financial investments</t>
        </is>
      </c>
      <c r="C343" s="6" t="n">
        <v>93</v>
      </c>
      <c r="D343" s="6" t="n">
        <v>97</v>
      </c>
    </row>
    <row r="344">
      <c r="A344" s="4" t="inlineStr">
        <is>
          <t>Total financial investments</t>
        </is>
      </c>
      <c r="C344" s="6" t="n">
        <v>298</v>
      </c>
      <c r="D344" s="6" t="n">
        <v>340</v>
      </c>
    </row>
    <row r="345">
      <c r="A345" s="3" t="inlineStr">
        <is>
          <t>Assets</t>
        </is>
      </c>
    </row>
    <row r="346">
      <c r="A346" s="4" t="inlineStr">
        <is>
          <t>Investment in joint ventures and associates accounted for using the equity method</t>
        </is>
      </c>
      <c r="C346" s="6" t="n">
        <v>285</v>
      </c>
      <c r="D346" s="6" t="n">
        <v>273</v>
      </c>
    </row>
    <row r="347">
      <c r="A347" s="4" t="inlineStr">
        <is>
          <t>Cash and cash equivalents</t>
        </is>
      </c>
      <c r="C347" s="6" t="n">
        <v>177</v>
      </c>
      <c r="D347" s="6" t="n">
        <v>156</v>
      </c>
    </row>
    <row r="348">
      <c r="A348" s="4" t="inlineStr">
        <is>
          <t>Other assets</t>
        </is>
      </c>
      <c r="C348" s="6" t="n">
        <v>795</v>
      </c>
      <c r="D348" s="6" t="n">
        <v>839</v>
      </c>
    </row>
    <row r="349">
      <c r="A349" s="4" t="inlineStr">
        <is>
          <t>Total assets</t>
        </is>
      </c>
      <c r="C349" s="6" t="n">
        <v>1555</v>
      </c>
      <c r="D349" s="6" t="n">
        <v>1608</v>
      </c>
    </row>
    <row r="350">
      <c r="A350" s="4" t="inlineStr">
        <is>
          <t>Shareholders' equity</t>
        </is>
      </c>
      <c r="C350" s="6" t="n">
        <v>1079</v>
      </c>
      <c r="D350" s="6" t="n">
        <v>1102</v>
      </c>
    </row>
    <row r="351">
      <c r="A351" s="4" t="inlineStr">
        <is>
          <t>Non-controlling interests</t>
        </is>
      </c>
      <c r="C351" s="6" t="n">
        <v>137</v>
      </c>
      <c r="D351" s="6" t="n">
        <v>144</v>
      </c>
    </row>
    <row r="352">
      <c r="A352" s="4" t="inlineStr">
        <is>
          <t>Total equity</t>
        </is>
      </c>
      <c r="C352" s="6" t="n">
        <v>1216</v>
      </c>
      <c r="D352" s="6" t="n">
        <v>1246</v>
      </c>
    </row>
    <row r="353">
      <c r="A353" s="3" t="inlineStr">
        <is>
          <t>Liabilities</t>
        </is>
      </c>
    </row>
    <row r="354">
      <c r="A354" s="4" t="inlineStr">
        <is>
          <t>Operational borrowings</t>
        </is>
      </c>
      <c r="C354" s="6" t="n">
        <v>21</v>
      </c>
      <c r="D354" s="6" t="n">
        <v>23</v>
      </c>
    </row>
    <row r="355">
      <c r="A355" s="4" t="inlineStr">
        <is>
          <t>Other liabilities</t>
        </is>
      </c>
      <c r="C355" s="6" t="n">
        <v>318</v>
      </c>
      <c r="D355" s="6" t="n">
        <v>339</v>
      </c>
    </row>
    <row r="356">
      <c r="A356" s="4" t="inlineStr">
        <is>
          <t>Total liabilities</t>
        </is>
      </c>
      <c r="C356" s="6" t="n">
        <v>339</v>
      </c>
      <c r="D356" s="6" t="n">
        <v>362</v>
      </c>
    </row>
    <row r="357">
      <c r="A357" s="4" t="inlineStr">
        <is>
          <t>Total equity and liabilities</t>
        </is>
      </c>
      <c r="C357" s="6" t="n">
        <v>1555</v>
      </c>
      <c r="D357" s="6" t="n">
        <v>1608</v>
      </c>
    </row>
    <row r="358">
      <c r="A358" s="4" t="inlineStr">
        <is>
          <t>Operations within segments | Eastspring | Indonesia | Asia and Africa</t>
        </is>
      </c>
    </row>
    <row r="359">
      <c r="A359" s="3" t="inlineStr">
        <is>
          <t>Analysis of operating segments</t>
        </is>
      </c>
    </row>
    <row r="360">
      <c r="A360" s="4" t="inlineStr">
        <is>
          <t>Sovereign debt</t>
        </is>
      </c>
      <c r="C360" s="6" t="n">
        <v>1</v>
      </c>
      <c r="D360" s="6" t="n">
        <v>12</v>
      </c>
    </row>
    <row r="361">
      <c r="A361" s="4" t="inlineStr">
        <is>
          <t>Operations within segments | Eastspring | Singapore | Asia and Africa</t>
        </is>
      </c>
    </row>
    <row r="362">
      <c r="A362" s="3" t="inlineStr">
        <is>
          <t>Analysis of operating segments</t>
        </is>
      </c>
    </row>
    <row r="363">
      <c r="A363" s="4" t="inlineStr">
        <is>
          <t>Sovereign debt</t>
        </is>
      </c>
      <c r="C363" s="6" t="n">
        <v>78</v>
      </c>
      <c r="D363" s="6" t="n">
        <v>117</v>
      </c>
    </row>
    <row r="364">
      <c r="A364" s="4" t="inlineStr">
        <is>
          <t>Operations within segments | Eastspring | Thailand | Asia and Africa</t>
        </is>
      </c>
    </row>
    <row r="365">
      <c r="A365" s="3" t="inlineStr">
        <is>
          <t>Analysis of operating segments</t>
        </is>
      </c>
    </row>
    <row r="366">
      <c r="A366" s="4" t="inlineStr">
        <is>
          <t>Sovereign debt</t>
        </is>
      </c>
      <c r="C366" s="6" t="n">
        <v>16</v>
      </c>
      <c r="D366" s="6" t="n">
        <v>11</v>
      </c>
    </row>
    <row r="367">
      <c r="A367" s="4" t="inlineStr">
        <is>
          <t>Operations within segments | Eastspring | Other (predominantly Asia) | Asia and Africa</t>
        </is>
      </c>
    </row>
    <row r="368">
      <c r="A368" s="3" t="inlineStr">
        <is>
          <t>Analysis of operating segments</t>
        </is>
      </c>
    </row>
    <row r="369">
      <c r="A369" s="4" t="inlineStr">
        <is>
          <t>Sovereign debt</t>
        </is>
      </c>
      <c r="C369" s="6" t="n">
        <v>18</v>
      </c>
      <c r="D369" s="6" t="n">
        <v>19</v>
      </c>
    </row>
    <row r="370">
      <c r="A370" s="4" t="inlineStr">
        <is>
          <t>Operations within segments | Eastspring | A+ to A- | Asia and Africa</t>
        </is>
      </c>
    </row>
    <row r="371">
      <c r="A371" s="3" t="inlineStr">
        <is>
          <t>Analysis of operating segments</t>
        </is>
      </c>
    </row>
    <row r="372">
      <c r="A372" s="4" t="inlineStr">
        <is>
          <t>Corporate bonds</t>
        </is>
      </c>
      <c r="D372" s="6" t="n">
        <v>1</v>
      </c>
    </row>
    <row r="373">
      <c r="A373" s="4" t="inlineStr">
        <is>
          <t>Operations within segments | Eastspring | Below BBB- and unrated | Asia and Africa</t>
        </is>
      </c>
    </row>
    <row r="374">
      <c r="A374" s="3" t="inlineStr">
        <is>
          <t>Analysis of operating segments</t>
        </is>
      </c>
    </row>
    <row r="375">
      <c r="A375" s="4" t="inlineStr">
        <is>
          <t>Corporate bonds</t>
        </is>
      </c>
      <c r="C375" s="6" t="n">
        <v>1</v>
      </c>
      <c r="D375" s="6" t="n">
        <v>2</v>
      </c>
    </row>
    <row r="376">
      <c r="A376" s="4" t="inlineStr">
        <is>
          <t>Operations within segments | Eastspring | Direct equities | Asia and Africa</t>
        </is>
      </c>
    </row>
    <row r="377">
      <c r="A377" s="3" t="inlineStr">
        <is>
          <t>Analysis of operating segments</t>
        </is>
      </c>
    </row>
    <row r="378">
      <c r="A378" s="4" t="inlineStr">
        <is>
          <t>Equity securities and holdings in collective investment schemes</t>
        </is>
      </c>
      <c r="C378" s="6" t="n">
        <v>85</v>
      </c>
      <c r="D378" s="6" t="n">
        <v>71</v>
      </c>
    </row>
    <row r="379">
      <c r="A379" s="4" t="inlineStr">
        <is>
          <t>Operations within segments | Eastspring | Collective investment schemes | Asia and Africa</t>
        </is>
      </c>
    </row>
    <row r="380">
      <c r="A380" s="3" t="inlineStr">
        <is>
          <t>Analysis of operating segments</t>
        </is>
      </c>
    </row>
    <row r="381">
      <c r="A381" s="4" t="inlineStr">
        <is>
          <t>Equity securities and holdings in collective investment schemes</t>
        </is>
      </c>
      <c r="C381" s="6" t="n">
        <v>6</v>
      </c>
      <c r="D381" s="6" t="n">
        <v>10</v>
      </c>
    </row>
    <row r="382">
      <c r="A382" s="4" t="inlineStr">
        <is>
          <t>Elimination of intra-segment amounts | Asia and Africa</t>
        </is>
      </c>
    </row>
    <row r="383">
      <c r="A383" s="3" t="inlineStr">
        <is>
          <t>Assets</t>
        </is>
      </c>
    </row>
    <row r="384">
      <c r="A384" s="4" t="inlineStr">
        <is>
          <t>Other assets</t>
        </is>
      </c>
      <c r="C384" s="6" t="n">
        <v>-67</v>
      </c>
      <c r="D384" s="6" t="n">
        <v>-62</v>
      </c>
    </row>
    <row r="385">
      <c r="A385" s="4" t="inlineStr">
        <is>
          <t>Total assets</t>
        </is>
      </c>
      <c r="C385" s="6" t="n">
        <v>-67</v>
      </c>
      <c r="D385" s="6" t="n">
        <v>-62</v>
      </c>
    </row>
    <row r="386">
      <c r="A386" s="3" t="inlineStr">
        <is>
          <t>Liabilities</t>
        </is>
      </c>
    </row>
    <row r="387">
      <c r="A387" s="4" t="inlineStr">
        <is>
          <t>Other liabilities</t>
        </is>
      </c>
      <c r="C387" s="6" t="n">
        <v>-67</v>
      </c>
      <c r="D387" s="6" t="n">
        <v>-62</v>
      </c>
    </row>
    <row r="388">
      <c r="A388" s="4" t="inlineStr">
        <is>
          <t>Total liabilities</t>
        </is>
      </c>
      <c r="C388" s="6" t="n">
        <v>-67</v>
      </c>
      <c r="D388" s="6" t="n">
        <v>-62</v>
      </c>
    </row>
    <row r="389">
      <c r="A389" s="4" t="inlineStr">
        <is>
          <t>Total equity and liabilities</t>
        </is>
      </c>
      <c r="C389" s="6" t="n">
        <v>-67</v>
      </c>
      <c r="D389" s="6" t="n">
        <v>-62</v>
      </c>
    </row>
    <row r="390">
      <c r="A390" s="4" t="inlineStr">
        <is>
          <t>Discontinued US operations</t>
        </is>
      </c>
    </row>
    <row r="391">
      <c r="A391" s="3" t="inlineStr">
        <is>
          <t>Assets</t>
        </is>
      </c>
    </row>
    <row r="392">
      <c r="A392" s="4" t="inlineStr">
        <is>
          <t>Cash and cash equivalents</t>
        </is>
      </c>
      <c r="C392" s="6" t="n">
        <v>1161</v>
      </c>
      <c r="D392" s="6" t="n">
        <v>1621</v>
      </c>
    </row>
    <row r="393">
      <c r="A393" s="4" t="inlineStr">
        <is>
          <t>Reinsurers' share of insurance contract liabilities</t>
        </is>
      </c>
      <c r="C393" s="6" t="n">
        <v>34263</v>
      </c>
      <c r="D393" s="6" t="n">
        <v>35232</v>
      </c>
    </row>
    <row r="394">
      <c r="A394" s="4" t="inlineStr">
        <is>
          <t>Other assets</t>
        </is>
      </c>
      <c r="C394" s="6" t="n">
        <v>4975</v>
      </c>
      <c r="D394" s="6" t="n">
        <v>5939</v>
      </c>
    </row>
    <row r="395">
      <c r="A395" s="4" t="inlineStr">
        <is>
          <t>Total assets</t>
        </is>
      </c>
      <c r="C395" s="6" t="n">
        <v>335760</v>
      </c>
      <c r="D395" s="6" t="n">
        <v>328480</v>
      </c>
    </row>
    <row r="396">
      <c r="A396" s="4" t="inlineStr">
        <is>
          <t>Shareholders' equity</t>
        </is>
      </c>
      <c r="C396" s="6" t="n">
        <v>2667</v>
      </c>
      <c r="D396" s="6" t="n">
        <v>8511</v>
      </c>
    </row>
    <row r="397">
      <c r="A397" s="4" t="inlineStr">
        <is>
          <t>Non-controlling interests</t>
        </is>
      </c>
      <c r="C397" s="6" t="n">
        <v>333</v>
      </c>
      <c r="D397" s="6" t="n">
        <v>1063</v>
      </c>
    </row>
    <row r="398">
      <c r="A398" s="4" t="inlineStr">
        <is>
          <t>Total equity</t>
        </is>
      </c>
      <c r="C398" s="6" t="n">
        <v>3000</v>
      </c>
      <c r="D398" s="6" t="n">
        <v>9574</v>
      </c>
    </row>
    <row r="399">
      <c r="A399" s="3" t="inlineStr">
        <is>
          <t>Liabilities</t>
        </is>
      </c>
    </row>
    <row r="400">
      <c r="A400" s="4" t="inlineStr">
        <is>
          <t>Other liabilities</t>
        </is>
      </c>
      <c r="C400" s="6" t="n">
        <v>20761</v>
      </c>
      <c r="D400" s="6" t="n">
        <v>22350</v>
      </c>
    </row>
    <row r="401">
      <c r="A401" s="4" t="inlineStr">
        <is>
          <t>Total liabilities</t>
        </is>
      </c>
      <c r="C401" s="6" t="n">
        <v>332760</v>
      </c>
      <c r="D401" s="6" t="n">
        <v>318906</v>
      </c>
    </row>
    <row r="402">
      <c r="A402" s="4" t="inlineStr">
        <is>
          <t>Total equity and liabilities</t>
        </is>
      </c>
      <c r="C402" s="6" t="n">
        <v>335760</v>
      </c>
      <c r="D402" s="6" t="n">
        <v>328480</v>
      </c>
    </row>
    <row r="403">
      <c r="A403" s="4" t="inlineStr">
        <is>
          <t>Discontinued US operations | Operating segments</t>
        </is>
      </c>
    </row>
    <row r="404">
      <c r="A404" s="3" t="inlineStr">
        <is>
          <t>Analysis of operating segments</t>
        </is>
      </c>
    </row>
    <row r="405">
      <c r="A405" s="4" t="inlineStr">
        <is>
          <t>Sovereign debt</t>
        </is>
      </c>
      <c r="D405" s="6" t="n">
        <v>5156</v>
      </c>
    </row>
    <row r="406">
      <c r="A406" s="4" t="inlineStr">
        <is>
          <t>Other government bonds</t>
        </is>
      </c>
      <c r="D406" s="6" t="n">
        <v>1090</v>
      </c>
    </row>
    <row r="407">
      <c r="A407" s="4" t="inlineStr">
        <is>
          <t>Corporate bonds</t>
        </is>
      </c>
      <c r="D407" s="6" t="n">
        <v>26554</v>
      </c>
    </row>
    <row r="408">
      <c r="A408" s="4" t="inlineStr">
        <is>
          <t>Asset-backed securities</t>
        </is>
      </c>
      <c r="D408" s="6" t="n">
        <v>3233</v>
      </c>
    </row>
    <row r="409">
      <c r="A409" s="4" t="inlineStr">
        <is>
          <t>Total debt securities</t>
        </is>
      </c>
      <c r="D409" s="6" t="n">
        <v>36033</v>
      </c>
    </row>
    <row r="410">
      <c r="A410" s="4" t="inlineStr">
        <is>
          <t>Loans</t>
        </is>
      </c>
      <c r="D410" s="6" t="n">
        <v>12340</v>
      </c>
    </row>
    <row r="411">
      <c r="A411" s="4" t="inlineStr">
        <is>
          <t>Equity securities and holdings in collective investment schemes</t>
        </is>
      </c>
      <c r="D411" s="6" t="n">
        <v>219340</v>
      </c>
    </row>
    <row r="412">
      <c r="A412" s="4" t="inlineStr">
        <is>
          <t>Other financial investments</t>
        </is>
      </c>
      <c r="D412" s="6" t="n">
        <v>4094</v>
      </c>
    </row>
    <row r="413">
      <c r="A413" s="4" t="inlineStr">
        <is>
          <t>Total financial investments</t>
        </is>
      </c>
      <c r="D413" s="6" t="n">
        <v>271807</v>
      </c>
    </row>
    <row r="414">
      <c r="A414" s="3" t="inlineStr">
        <is>
          <t>Assets</t>
        </is>
      </c>
    </row>
    <row r="415">
      <c r="A415" s="4" t="inlineStr">
        <is>
          <t>Investment properties</t>
        </is>
      </c>
      <c r="D415" s="6" t="n">
        <v>7</v>
      </c>
    </row>
    <row r="416">
      <c r="A416" s="4" t="inlineStr">
        <is>
          <t>Cash and cash equivalents</t>
        </is>
      </c>
      <c r="D416" s="6" t="n">
        <v>1621</v>
      </c>
    </row>
    <row r="417">
      <c r="A417" s="4" t="inlineStr">
        <is>
          <t>Reinsurers' share of insurance contract liabilities</t>
        </is>
      </c>
      <c r="D417" s="6" t="n">
        <v>35232</v>
      </c>
    </row>
    <row r="418">
      <c r="A418" s="4" t="inlineStr">
        <is>
          <t>Other assets</t>
        </is>
      </c>
      <c r="D418" s="6" t="n">
        <v>19813</v>
      </c>
    </row>
    <row r="419">
      <c r="A419" s="4" t="inlineStr">
        <is>
          <t>Assets held for distribution</t>
        </is>
      </c>
      <c r="C419" s="6" t="n">
        <v>335760</v>
      </c>
    </row>
    <row r="420">
      <c r="A420" s="4" t="inlineStr">
        <is>
          <t>Total assets</t>
        </is>
      </c>
      <c r="C420" s="6" t="n">
        <v>335760</v>
      </c>
      <c r="D420" s="6" t="n">
        <v>328480</v>
      </c>
    </row>
    <row r="421">
      <c r="A421" s="4" t="inlineStr">
        <is>
          <t>Shareholders' equity</t>
        </is>
      </c>
      <c r="C421" s="6" t="n">
        <v>2667</v>
      </c>
      <c r="D421" s="6" t="n">
        <v>8511</v>
      </c>
    </row>
    <row r="422">
      <c r="A422" s="4" t="inlineStr">
        <is>
          <t>Non-controlling interests</t>
        </is>
      </c>
      <c r="C422" s="6" t="n">
        <v>333</v>
      </c>
      <c r="D422" s="6" t="n">
        <v>1063</v>
      </c>
    </row>
    <row r="423">
      <c r="A423" s="4" t="inlineStr">
        <is>
          <t>Total equity</t>
        </is>
      </c>
      <c r="C423" s="6" t="n">
        <v>3000</v>
      </c>
      <c r="D423" s="6" t="n">
        <v>9574</v>
      </c>
    </row>
    <row r="424">
      <c r="A424" s="3" t="inlineStr">
        <is>
          <t>Liabilities</t>
        </is>
      </c>
    </row>
    <row r="425">
      <c r="A425" s="4" t="inlineStr">
        <is>
          <t>Contract liabilities and unallocated surplus of with-profits funds</t>
        </is>
      </c>
      <c r="D425" s="6" t="n">
        <v>296513</v>
      </c>
    </row>
    <row r="426">
      <c r="A426" s="4" t="inlineStr">
        <is>
          <t>Core structural borrowings</t>
        </is>
      </c>
      <c r="D426" s="6" t="n">
        <v>250</v>
      </c>
    </row>
    <row r="427">
      <c r="A427" s="4" t="inlineStr">
        <is>
          <t>Operational borrowings</t>
        </is>
      </c>
      <c r="D427" s="6" t="n">
        <v>1498</v>
      </c>
    </row>
    <row r="428">
      <c r="A428" s="4" t="inlineStr">
        <is>
          <t>Other liabilities</t>
        </is>
      </c>
      <c r="D428" s="6" t="n">
        <v>20645</v>
      </c>
    </row>
    <row r="429">
      <c r="A429" s="4" t="inlineStr">
        <is>
          <t>Liabilities held for distribution</t>
        </is>
      </c>
      <c r="C429" s="6" t="n">
        <v>332760</v>
      </c>
    </row>
    <row r="430">
      <c r="A430" s="4" t="inlineStr">
        <is>
          <t>Total liabilities</t>
        </is>
      </c>
      <c r="C430" s="6" t="n">
        <v>332760</v>
      </c>
      <c r="D430" s="6" t="n">
        <v>318906</v>
      </c>
    </row>
    <row r="431">
      <c r="A431" s="4" t="inlineStr">
        <is>
          <t>Total equity and liabilities</t>
        </is>
      </c>
      <c r="C431" s="6" t="n">
        <v>335760</v>
      </c>
      <c r="D431" s="6" t="n">
        <v>328480</v>
      </c>
    </row>
    <row r="432">
      <c r="A432" s="4" t="inlineStr">
        <is>
          <t>Discontinued US operations | Operating segments | US</t>
        </is>
      </c>
    </row>
    <row r="433">
      <c r="A433" s="3" t="inlineStr">
        <is>
          <t>Analysis of operating segments</t>
        </is>
      </c>
    </row>
    <row r="434">
      <c r="A434" s="4" t="inlineStr">
        <is>
          <t>Sovereign debt</t>
        </is>
      </c>
      <c r="D434" s="6" t="n">
        <v>5126</v>
      </c>
    </row>
    <row r="435">
      <c r="A435" s="4" t="inlineStr">
        <is>
          <t>Discontinued US operations | Operating segments | Other (predominantly Asia)</t>
        </is>
      </c>
    </row>
    <row r="436">
      <c r="A436" s="3" t="inlineStr">
        <is>
          <t>Analysis of operating segments</t>
        </is>
      </c>
    </row>
    <row r="437">
      <c r="A437" s="4" t="inlineStr">
        <is>
          <t>Sovereign debt</t>
        </is>
      </c>
      <c r="D437" s="6" t="n">
        <v>30</v>
      </c>
    </row>
    <row r="438">
      <c r="A438" s="4" t="inlineStr">
        <is>
          <t>Discontinued US operations | Operating segments | AAA</t>
        </is>
      </c>
    </row>
    <row r="439">
      <c r="A439" s="3" t="inlineStr">
        <is>
          <t>Analysis of operating segments</t>
        </is>
      </c>
    </row>
    <row r="440">
      <c r="A440" s="4" t="inlineStr">
        <is>
          <t>Other government bonds</t>
        </is>
      </c>
      <c r="D440" s="6" t="n">
        <v>377</v>
      </c>
    </row>
    <row r="441">
      <c r="A441" s="4" t="inlineStr">
        <is>
          <t>Corporate bonds</t>
        </is>
      </c>
      <c r="D441" s="6" t="n">
        <v>265</v>
      </c>
    </row>
    <row r="442">
      <c r="A442" s="4" t="inlineStr">
        <is>
          <t>Asset-backed securities</t>
        </is>
      </c>
      <c r="D442" s="6" t="n">
        <v>2110</v>
      </c>
    </row>
    <row r="443">
      <c r="A443" s="4" t="inlineStr">
        <is>
          <t>Discontinued US operations | Operating segments | AA+ to AA-</t>
        </is>
      </c>
    </row>
    <row r="444">
      <c r="A444" s="3" t="inlineStr">
        <is>
          <t>Analysis of operating segments</t>
        </is>
      </c>
    </row>
    <row r="445">
      <c r="A445" s="4" t="inlineStr">
        <is>
          <t>Other government bonds</t>
        </is>
      </c>
      <c r="D445" s="6" t="n">
        <v>522</v>
      </c>
    </row>
    <row r="446">
      <c r="A446" s="4" t="inlineStr">
        <is>
          <t>Corporate bonds</t>
        </is>
      </c>
      <c r="D446" s="6" t="n">
        <v>869</v>
      </c>
    </row>
    <row r="447">
      <c r="A447" s="4" t="inlineStr">
        <is>
          <t>Asset-backed securities</t>
        </is>
      </c>
      <c r="D447" s="6" t="n">
        <v>171</v>
      </c>
    </row>
    <row r="448">
      <c r="A448" s="4" t="inlineStr">
        <is>
          <t>Discontinued US operations | Operating segments | A+ to A-</t>
        </is>
      </c>
    </row>
    <row r="449">
      <c r="A449" s="3" t="inlineStr">
        <is>
          <t>Analysis of operating segments</t>
        </is>
      </c>
    </row>
    <row r="450">
      <c r="A450" s="4" t="inlineStr">
        <is>
          <t>Other government bonds</t>
        </is>
      </c>
      <c r="D450" s="6" t="n">
        <v>188</v>
      </c>
    </row>
    <row r="451">
      <c r="A451" s="4" t="inlineStr">
        <is>
          <t>Corporate bonds</t>
        </is>
      </c>
      <c r="D451" s="6" t="n">
        <v>10759</v>
      </c>
    </row>
    <row r="452">
      <c r="A452" s="4" t="inlineStr">
        <is>
          <t>Asset-backed securities</t>
        </is>
      </c>
      <c r="D452" s="6" t="n">
        <v>741</v>
      </c>
    </row>
    <row r="453">
      <c r="A453" s="4" t="inlineStr">
        <is>
          <t>Discontinued US operations | Operating segments | BBB+ to BBB-</t>
        </is>
      </c>
    </row>
    <row r="454">
      <c r="A454" s="3" t="inlineStr">
        <is>
          <t>Analysis of operating segments</t>
        </is>
      </c>
    </row>
    <row r="455">
      <c r="A455" s="4" t="inlineStr">
        <is>
          <t>Other government bonds</t>
        </is>
      </c>
      <c r="D455" s="6" t="n">
        <v>3</v>
      </c>
    </row>
    <row r="456">
      <c r="A456" s="4" t="inlineStr">
        <is>
          <t>Corporate bonds</t>
        </is>
      </c>
      <c r="D456" s="6" t="n">
        <v>12686</v>
      </c>
    </row>
    <row r="457">
      <c r="A457" s="4" t="inlineStr">
        <is>
          <t>Asset-backed securities</t>
        </is>
      </c>
      <c r="D457" s="6" t="n">
        <v>163</v>
      </c>
    </row>
    <row r="458">
      <c r="A458" s="4" t="inlineStr">
        <is>
          <t>Discontinued US operations | Operating segments | Below BBB- and unrated</t>
        </is>
      </c>
    </row>
    <row r="459">
      <c r="A459" s="3" t="inlineStr">
        <is>
          <t>Analysis of operating segments</t>
        </is>
      </c>
    </row>
    <row r="460">
      <c r="A460" s="4" t="inlineStr">
        <is>
          <t>Corporate bonds</t>
        </is>
      </c>
      <c r="D460" s="6" t="n">
        <v>1975</v>
      </c>
    </row>
    <row r="461">
      <c r="A461" s="4" t="inlineStr">
        <is>
          <t>Asset-backed securities</t>
        </is>
      </c>
      <c r="D461" s="6" t="n">
        <v>48</v>
      </c>
    </row>
    <row r="462">
      <c r="A462" s="4" t="inlineStr">
        <is>
          <t>Discontinued US operations | Operating segments | Mortgage loans</t>
        </is>
      </c>
    </row>
    <row r="463">
      <c r="A463" s="3" t="inlineStr">
        <is>
          <t>Analysis of operating segments</t>
        </is>
      </c>
    </row>
    <row r="464">
      <c r="A464" s="4" t="inlineStr">
        <is>
          <t>Loans</t>
        </is>
      </c>
      <c r="D464" s="6" t="n">
        <v>7833</v>
      </c>
    </row>
    <row r="465">
      <c r="A465" s="4" t="inlineStr">
        <is>
          <t>Discontinued US operations | Operating segments | Policy loans</t>
        </is>
      </c>
    </row>
    <row r="466">
      <c r="A466" s="3" t="inlineStr">
        <is>
          <t>Analysis of operating segments</t>
        </is>
      </c>
    </row>
    <row r="467">
      <c r="A467" s="4" t="inlineStr">
        <is>
          <t>Loans</t>
        </is>
      </c>
      <c r="D467" s="6" t="n">
        <v>4507</v>
      </c>
    </row>
    <row r="468">
      <c r="A468" s="4" t="inlineStr">
        <is>
          <t>Discontinued US operations | Operating segments | Direct equities</t>
        </is>
      </c>
    </row>
    <row r="469">
      <c r="A469" s="3" t="inlineStr">
        <is>
          <t>Analysis of operating segments</t>
        </is>
      </c>
    </row>
    <row r="470">
      <c r="A470" s="4" t="inlineStr">
        <is>
          <t>Equity securities and holdings in collective investment schemes</t>
        </is>
      </c>
      <c r="D470" s="6" t="n">
        <v>253</v>
      </c>
    </row>
    <row r="471">
      <c r="A471" s="4" t="inlineStr">
        <is>
          <t>Discontinued US operations | Operating segments | Collective investment schemes</t>
        </is>
      </c>
    </row>
    <row r="472">
      <c r="A472" s="3" t="inlineStr">
        <is>
          <t>Analysis of operating segments</t>
        </is>
      </c>
    </row>
    <row r="473">
      <c r="A473" s="4" t="inlineStr">
        <is>
          <t>Equity securities and holdings in collective investment schemes</t>
        </is>
      </c>
      <c r="D473" s="6" t="n">
        <v>25</v>
      </c>
    </row>
    <row r="474">
      <c r="A474" s="4" t="inlineStr">
        <is>
          <t>Discontinued US operations | Operating segments | US separate account assets</t>
        </is>
      </c>
    </row>
    <row r="475">
      <c r="A475" s="3" t="inlineStr">
        <is>
          <t>Analysis of operating segments</t>
        </is>
      </c>
    </row>
    <row r="476">
      <c r="A476" s="4" t="inlineStr">
        <is>
          <t>Equity securities and holdings in collective investment schemes</t>
        </is>
      </c>
      <c r="D476" s="6" t="n">
        <v>219062</v>
      </c>
    </row>
    <row r="477">
      <c r="A477" s="4" t="inlineStr">
        <is>
          <t>Continuing and discontinued operations</t>
        </is>
      </c>
    </row>
    <row r="478">
      <c r="A478" s="3" t="inlineStr">
        <is>
          <t>Analysis of operating segments</t>
        </is>
      </c>
    </row>
    <row r="479">
      <c r="A479" s="4" t="inlineStr">
        <is>
          <t>Sovereign debt</t>
        </is>
      </c>
      <c r="C479" s="6" t="n">
        <v>47129</v>
      </c>
      <c r="D479" s="6" t="n">
        <v>49960</v>
      </c>
    </row>
    <row r="480">
      <c r="A480" s="4" t="inlineStr">
        <is>
          <t>Other government bonds</t>
        </is>
      </c>
      <c r="C480" s="6" t="n">
        <v>3824</v>
      </c>
      <c r="D480" s="6" t="n">
        <v>6206</v>
      </c>
    </row>
    <row r="481">
      <c r="A481" s="4" t="inlineStr">
        <is>
          <t>Corporate bonds</t>
        </is>
      </c>
      <c r="C481" s="6" t="n">
        <v>41568</v>
      </c>
      <c r="D481" s="6" t="n">
        <v>66249</v>
      </c>
    </row>
    <row r="482">
      <c r="A482" s="4" t="inlineStr">
        <is>
          <t>Asset-backed securities</t>
        </is>
      </c>
      <c r="C482" s="6" t="n">
        <v>207</v>
      </c>
      <c r="D482" s="6" t="n">
        <v>3414</v>
      </c>
    </row>
    <row r="483">
      <c r="A483" s="4" t="inlineStr">
        <is>
          <t>Total debt securities</t>
        </is>
      </c>
      <c r="C483" s="6" t="n">
        <v>92728</v>
      </c>
      <c r="D483" s="6" t="n">
        <v>125829</v>
      </c>
      <c r="E483" s="4" t="inlineStr">
        <is>
          <t>[1]</t>
        </is>
      </c>
    </row>
    <row r="484">
      <c r="A484" s="4" t="inlineStr">
        <is>
          <t>Loans</t>
        </is>
      </c>
      <c r="C484" s="6" t="n">
        <v>2440</v>
      </c>
      <c r="D484" s="6" t="n">
        <v>14588</v>
      </c>
    </row>
    <row r="485">
      <c r="A485" s="4" t="inlineStr">
        <is>
          <t>Equity securities and holdings in collective investment schemes</t>
        </is>
      </c>
      <c r="C485" s="6" t="n">
        <v>60466</v>
      </c>
      <c r="D485" s="6" t="n">
        <v>278635</v>
      </c>
      <c r="E485" s="4" t="inlineStr">
        <is>
          <t>[1]</t>
        </is>
      </c>
    </row>
    <row r="486">
      <c r="A486" s="4" t="inlineStr">
        <is>
          <t>Other financial investments</t>
        </is>
      </c>
      <c r="C486" s="6" t="n">
        <v>3829</v>
      </c>
      <c r="D486" s="6" t="n">
        <v>8348</v>
      </c>
    </row>
    <row r="487">
      <c r="A487" s="4" t="inlineStr">
        <is>
          <t>Total financial investments</t>
        </is>
      </c>
      <c r="C487" s="6" t="n">
        <v>159463</v>
      </c>
      <c r="D487" s="6" t="n">
        <v>427400</v>
      </c>
    </row>
    <row r="488">
      <c r="A488" s="3" t="inlineStr">
        <is>
          <t>Assets</t>
        </is>
      </c>
    </row>
    <row r="489">
      <c r="A489" s="4" t="inlineStr">
        <is>
          <t>Investment properties</t>
        </is>
      </c>
      <c r="C489" s="6" t="n">
        <v>39</v>
      </c>
      <c r="D489" s="6" t="n">
        <v>23</v>
      </c>
    </row>
    <row r="490">
      <c r="A490" s="4" t="inlineStr">
        <is>
          <t>Investment in joint ventures and associates accounted for using the equity method</t>
        </is>
      </c>
      <c r="C490" s="6" t="n">
        <v>2056</v>
      </c>
      <c r="D490" s="6" t="n">
        <v>1962</v>
      </c>
    </row>
    <row r="491">
      <c r="A491" s="4" t="inlineStr">
        <is>
          <t>Cash and cash equivalents</t>
        </is>
      </c>
      <c r="C491" s="6" t="n">
        <v>6295</v>
      </c>
      <c r="D491" s="6" t="n">
        <v>8018</v>
      </c>
    </row>
    <row r="492">
      <c r="A492" s="4" t="inlineStr">
        <is>
          <t>Reinsurers' share of insurance contract liabilities</t>
        </is>
      </c>
      <c r="C492" s="6" t="n">
        <v>9891</v>
      </c>
      <c r="D492" s="6" t="n">
        <v>46595</v>
      </c>
    </row>
    <row r="493">
      <c r="A493" s="4" t="inlineStr">
        <is>
          <t>Other assets</t>
        </is>
      </c>
      <c r="C493" s="6" t="n">
        <v>11627</v>
      </c>
      <c r="D493" s="6" t="n">
        <v>32099</v>
      </c>
    </row>
    <row r="494">
      <c r="A494" s="4" t="inlineStr">
        <is>
          <t>Assets held for distribution</t>
        </is>
      </c>
      <c r="C494" s="6" t="n">
        <v>335750</v>
      </c>
    </row>
    <row r="495">
      <c r="A495" s="4" t="inlineStr">
        <is>
          <t>Total assets</t>
        </is>
      </c>
      <c r="C495" s="6" t="n">
        <v>525121</v>
      </c>
      <c r="D495" s="6" t="n">
        <v>516097</v>
      </c>
    </row>
    <row r="496">
      <c r="A496" s="4" t="inlineStr">
        <is>
          <t>Shareholders' equity</t>
        </is>
      </c>
      <c r="C496" s="6" t="n">
        <v>15713</v>
      </c>
      <c r="D496" s="6" t="n">
        <v>20878</v>
      </c>
    </row>
    <row r="497">
      <c r="A497" s="4" t="inlineStr">
        <is>
          <t>Non-controlling interests</t>
        </is>
      </c>
      <c r="C497" s="6" t="n">
        <v>510</v>
      </c>
      <c r="D497" s="6" t="n">
        <v>1241</v>
      </c>
    </row>
    <row r="498">
      <c r="A498" s="4" t="inlineStr">
        <is>
          <t>Total equity</t>
        </is>
      </c>
      <c r="C498" s="6" t="n">
        <v>16223</v>
      </c>
      <c r="D498" s="6" t="n">
        <v>22119</v>
      </c>
    </row>
    <row r="499">
      <c r="A499" s="3" t="inlineStr">
        <is>
          <t>Liabilities</t>
        </is>
      </c>
    </row>
    <row r="500">
      <c r="A500" s="4" t="inlineStr">
        <is>
          <t>Contract liabilities and unallocated surplus of with-profits funds</t>
        </is>
      </c>
      <c r="C500" s="6" t="n">
        <v>151082</v>
      </c>
      <c r="D500" s="6" t="n">
        <v>446463</v>
      </c>
    </row>
    <row r="501">
      <c r="A501" s="4" t="inlineStr">
        <is>
          <t>Core structural borrowings</t>
        </is>
      </c>
      <c r="C501" s="6" t="n">
        <v>6404</v>
      </c>
      <c r="D501" s="6" t="n">
        <v>6633</v>
      </c>
    </row>
    <row r="502">
      <c r="A502" s="4" t="inlineStr">
        <is>
          <t>Operational borrowings</t>
        </is>
      </c>
      <c r="C502" s="6" t="n">
        <v>895</v>
      </c>
      <c r="D502" s="6" t="n">
        <v>2444</v>
      </c>
    </row>
    <row r="503">
      <c r="A503" s="4" t="inlineStr">
        <is>
          <t>Other liabilities</t>
        </is>
      </c>
      <c r="C503" s="6" t="n">
        <v>17757</v>
      </c>
      <c r="D503" s="6" t="n">
        <v>38438</v>
      </c>
    </row>
    <row r="504">
      <c r="A504" s="4" t="inlineStr">
        <is>
          <t>Liabilities held for distribution</t>
        </is>
      </c>
      <c r="C504" s="6" t="n">
        <v>332760</v>
      </c>
    </row>
    <row r="505">
      <c r="A505" s="4" t="inlineStr">
        <is>
          <t>Total liabilities</t>
        </is>
      </c>
      <c r="C505" s="6" t="n">
        <v>508898</v>
      </c>
      <c r="D505" s="6" t="n">
        <v>493978</v>
      </c>
    </row>
    <row r="506">
      <c r="A506" s="4" t="inlineStr">
        <is>
          <t>Total equity and liabilities</t>
        </is>
      </c>
      <c r="C506" s="6" t="n">
        <v>525121</v>
      </c>
      <c r="D506" s="6" t="n">
        <v>516097</v>
      </c>
    </row>
    <row r="507">
      <c r="A507" s="4" t="inlineStr">
        <is>
          <t>Continuing and discontinued operations | Indonesia</t>
        </is>
      </c>
    </row>
    <row r="508">
      <c r="A508" s="3" t="inlineStr">
        <is>
          <t>Analysis of operating segments</t>
        </is>
      </c>
    </row>
    <row r="509">
      <c r="A509" s="4" t="inlineStr">
        <is>
          <t>Sovereign debt</t>
        </is>
      </c>
      <c r="C509" s="6" t="n">
        <v>1520</v>
      </c>
      <c r="D509" s="6" t="n">
        <v>1619</v>
      </c>
    </row>
    <row r="510">
      <c r="A510" s="4" t="inlineStr">
        <is>
          <t>Continuing and discontinued operations | Singapore</t>
        </is>
      </c>
    </row>
    <row r="511">
      <c r="A511" s="3" t="inlineStr">
        <is>
          <t>Analysis of operating segments</t>
        </is>
      </c>
    </row>
    <row r="512">
      <c r="A512" s="4" t="inlineStr">
        <is>
          <t>Sovereign debt</t>
        </is>
      </c>
      <c r="C512" s="6" t="n">
        <v>5277</v>
      </c>
      <c r="D512" s="6" t="n">
        <v>5586</v>
      </c>
    </row>
    <row r="513">
      <c r="A513" s="4" t="inlineStr">
        <is>
          <t>Continuing and discontinued operations | Thailand</t>
        </is>
      </c>
    </row>
    <row r="514">
      <c r="A514" s="3" t="inlineStr">
        <is>
          <t>Analysis of operating segments</t>
        </is>
      </c>
    </row>
    <row r="515">
      <c r="A515" s="4" t="inlineStr">
        <is>
          <t>Sovereign debt</t>
        </is>
      </c>
      <c r="C515" s="6" t="n">
        <v>1863</v>
      </c>
      <c r="D515" s="6" t="n">
        <v>2010</v>
      </c>
    </row>
    <row r="516">
      <c r="A516" s="4" t="inlineStr">
        <is>
          <t>Continuing and discontinued operations | UK</t>
        </is>
      </c>
    </row>
    <row r="517">
      <c r="A517" s="3" t="inlineStr">
        <is>
          <t>Analysis of operating segments</t>
        </is>
      </c>
    </row>
    <row r="518">
      <c r="A518" s="4" t="inlineStr">
        <is>
          <t>Sovereign debt</t>
        </is>
      </c>
      <c r="C518" s="6" t="n">
        <v>7</v>
      </c>
      <c r="D518" s="6" t="n">
        <v>7</v>
      </c>
    </row>
    <row r="519">
      <c r="A519" s="4" t="inlineStr">
        <is>
          <t>Continuing and discontinued operations | US</t>
        </is>
      </c>
    </row>
    <row r="520">
      <c r="A520" s="3" t="inlineStr">
        <is>
          <t>Analysis of operating segments</t>
        </is>
      </c>
    </row>
    <row r="521">
      <c r="A521" s="4" t="inlineStr">
        <is>
          <t>Sovereign debt</t>
        </is>
      </c>
      <c r="C521" s="6" t="n">
        <v>29195</v>
      </c>
      <c r="D521" s="6" t="n">
        <v>32094</v>
      </c>
    </row>
    <row r="522">
      <c r="A522" s="4" t="inlineStr">
        <is>
          <t>Continuing and discontinued operations | Vietnam</t>
        </is>
      </c>
    </row>
    <row r="523">
      <c r="A523" s="3" t="inlineStr">
        <is>
          <t>Analysis of operating segments</t>
        </is>
      </c>
    </row>
    <row r="524">
      <c r="A524" s="4" t="inlineStr">
        <is>
          <t>Sovereign debt</t>
        </is>
      </c>
      <c r="C524" s="6" t="n">
        <v>2816</v>
      </c>
      <c r="D524" s="6" t="n">
        <v>2892</v>
      </c>
    </row>
    <row r="525">
      <c r="A525" s="4" t="inlineStr">
        <is>
          <t>Continuing and discontinued operations | Other (predominantly Asia)</t>
        </is>
      </c>
    </row>
    <row r="526">
      <c r="A526" s="3" t="inlineStr">
        <is>
          <t>Analysis of operating segments</t>
        </is>
      </c>
    </row>
    <row r="527">
      <c r="A527" s="4" t="inlineStr">
        <is>
          <t>Sovereign debt</t>
        </is>
      </c>
      <c r="C527" s="6" t="n">
        <v>6451</v>
      </c>
      <c r="D527" s="6" t="n">
        <v>5752</v>
      </c>
    </row>
    <row r="528">
      <c r="A528" s="4" t="inlineStr">
        <is>
          <t>Continuing and discontinued operations | AAA</t>
        </is>
      </c>
    </row>
    <row r="529">
      <c r="A529" s="3" t="inlineStr">
        <is>
          <t>Analysis of operating segments</t>
        </is>
      </c>
    </row>
    <row r="530">
      <c r="A530" s="4" t="inlineStr">
        <is>
          <t>Other government bonds</t>
        </is>
      </c>
      <c r="C530" s="6" t="n">
        <v>1989</v>
      </c>
      <c r="D530" s="6" t="n">
        <v>2298</v>
      </c>
    </row>
    <row r="531">
      <c r="A531" s="4" t="inlineStr">
        <is>
          <t>Corporate bonds</t>
        </is>
      </c>
      <c r="C531" s="6" t="n">
        <v>1611</v>
      </c>
      <c r="D531" s="6" t="n">
        <v>2254</v>
      </c>
    </row>
    <row r="532">
      <c r="A532" s="4" t="inlineStr">
        <is>
          <t>Asset-backed securities</t>
        </is>
      </c>
      <c r="C532" s="6" t="n">
        <v>133</v>
      </c>
      <c r="D532" s="6" t="n">
        <v>2217</v>
      </c>
    </row>
    <row r="533">
      <c r="A533" s="4" t="inlineStr">
        <is>
          <t>Continuing and discontinued operations | AA+ to AA-</t>
        </is>
      </c>
    </row>
    <row r="534">
      <c r="A534" s="3" t="inlineStr">
        <is>
          <t>Analysis of operating segments</t>
        </is>
      </c>
    </row>
    <row r="535">
      <c r="A535" s="4" t="inlineStr">
        <is>
          <t>Other government bonds</t>
        </is>
      </c>
      <c r="C535" s="6" t="n">
        <v>95</v>
      </c>
      <c r="D535" s="6" t="n">
        <v>681</v>
      </c>
    </row>
    <row r="536">
      <c r="A536" s="4" t="inlineStr">
        <is>
          <t>Corporate bonds</t>
        </is>
      </c>
      <c r="C536" s="6" t="n">
        <v>4120</v>
      </c>
      <c r="D536" s="6" t="n">
        <v>5159</v>
      </c>
    </row>
    <row r="537">
      <c r="A537" s="4" t="inlineStr">
        <is>
          <t>Asset-backed securities</t>
        </is>
      </c>
      <c r="C537" s="6" t="n">
        <v>2</v>
      </c>
      <c r="D537" s="6" t="n">
        <v>174</v>
      </c>
    </row>
    <row r="538">
      <c r="A538" s="4" t="inlineStr">
        <is>
          <t>Continuing and discontinued operations | A+ to A-</t>
        </is>
      </c>
    </row>
    <row r="539">
      <c r="A539" s="3" t="inlineStr">
        <is>
          <t>Analysis of operating segments</t>
        </is>
      </c>
    </row>
    <row r="540">
      <c r="A540" s="4" t="inlineStr">
        <is>
          <t>Other government bonds</t>
        </is>
      </c>
      <c r="C540" s="6" t="n">
        <v>1054</v>
      </c>
      <c r="D540" s="6" t="n">
        <v>1469</v>
      </c>
    </row>
    <row r="541">
      <c r="A541" s="4" t="inlineStr">
        <is>
          <t>Corporate bonds</t>
        </is>
      </c>
      <c r="C541" s="6" t="n">
        <v>13530</v>
      </c>
      <c r="D541" s="6" t="n">
        <v>23938</v>
      </c>
    </row>
    <row r="542">
      <c r="A542" s="4" t="inlineStr">
        <is>
          <t>Asset-backed securities</t>
        </is>
      </c>
      <c r="C542" s="6" t="n">
        <v>36</v>
      </c>
      <c r="D542" s="6" t="n">
        <v>772</v>
      </c>
    </row>
    <row r="543">
      <c r="A543" s="4" t="inlineStr">
        <is>
          <t>Continuing and discontinued operations | BBB+ to BBB-</t>
        </is>
      </c>
    </row>
    <row r="544">
      <c r="A544" s="3" t="inlineStr">
        <is>
          <t>Analysis of operating segments</t>
        </is>
      </c>
    </row>
    <row r="545">
      <c r="A545" s="4" t="inlineStr">
        <is>
          <t>Other government bonds</t>
        </is>
      </c>
      <c r="C545" s="6" t="n">
        <v>219</v>
      </c>
      <c r="D545" s="6" t="n">
        <v>667</v>
      </c>
    </row>
    <row r="546">
      <c r="A546" s="4" t="inlineStr">
        <is>
          <t>Corporate bonds</t>
        </is>
      </c>
      <c r="C546" s="6" t="n">
        <v>15543</v>
      </c>
      <c r="D546" s="6" t="n">
        <v>27775</v>
      </c>
    </row>
    <row r="547">
      <c r="A547" s="4" t="inlineStr">
        <is>
          <t>Asset-backed securities</t>
        </is>
      </c>
      <c r="C547" s="6" t="n">
        <v>26</v>
      </c>
      <c r="D547" s="6" t="n">
        <v>184</v>
      </c>
    </row>
    <row r="548">
      <c r="A548" s="4" t="inlineStr">
        <is>
          <t>Continuing and discontinued operations | Below BBB- and unrated</t>
        </is>
      </c>
    </row>
    <row r="549">
      <c r="A549" s="3" t="inlineStr">
        <is>
          <t>Analysis of operating segments</t>
        </is>
      </c>
    </row>
    <row r="550">
      <c r="A550" s="4" t="inlineStr">
        <is>
          <t>Other government bonds</t>
        </is>
      </c>
      <c r="C550" s="6" t="n">
        <v>467</v>
      </c>
      <c r="D550" s="6" t="n">
        <v>1091</v>
      </c>
    </row>
    <row r="551">
      <c r="A551" s="4" t="inlineStr">
        <is>
          <t>Corporate bonds</t>
        </is>
      </c>
      <c r="C551" s="6" t="n">
        <v>6764</v>
      </c>
      <c r="D551" s="6" t="n">
        <v>7123</v>
      </c>
    </row>
    <row r="552">
      <c r="A552" s="4" t="inlineStr">
        <is>
          <t>Asset-backed securities</t>
        </is>
      </c>
      <c r="C552" s="6" t="n">
        <v>10</v>
      </c>
      <c r="D552" s="6" t="n">
        <v>67</v>
      </c>
    </row>
    <row r="553">
      <c r="A553" s="4" t="inlineStr">
        <is>
          <t>Continuing and discontinued operations | Mortgage loans</t>
        </is>
      </c>
    </row>
    <row r="554">
      <c r="A554" s="3" t="inlineStr">
        <is>
          <t>Analysis of operating segments</t>
        </is>
      </c>
    </row>
    <row r="555">
      <c r="A555" s="4" t="inlineStr">
        <is>
          <t>Loans</t>
        </is>
      </c>
      <c r="C555" s="6" t="n">
        <v>154</v>
      </c>
      <c r="D555" s="6" t="n">
        <v>7991</v>
      </c>
    </row>
    <row r="556">
      <c r="A556" s="4" t="inlineStr">
        <is>
          <t>Continuing and discontinued operations | Policy loans</t>
        </is>
      </c>
    </row>
    <row r="557">
      <c r="A557" s="3" t="inlineStr">
        <is>
          <t>Analysis of operating segments</t>
        </is>
      </c>
    </row>
    <row r="558">
      <c r="A558" s="4" t="inlineStr">
        <is>
          <t>Loans</t>
        </is>
      </c>
      <c r="C558" s="6" t="n">
        <v>1655</v>
      </c>
      <c r="D558" s="6" t="n">
        <v>6089</v>
      </c>
    </row>
    <row r="559">
      <c r="A559" s="4" t="inlineStr">
        <is>
          <t>Continuing and discontinued operations | Other loans</t>
        </is>
      </c>
    </row>
    <row r="560">
      <c r="A560" s="3" t="inlineStr">
        <is>
          <t>Analysis of operating segments</t>
        </is>
      </c>
    </row>
    <row r="561">
      <c r="A561" s="4" t="inlineStr">
        <is>
          <t>Loans</t>
        </is>
      </c>
      <c r="C561" s="6" t="n">
        <v>631</v>
      </c>
      <c r="D561" s="6" t="n">
        <v>508</v>
      </c>
    </row>
    <row r="562">
      <c r="A562" s="4" t="inlineStr">
        <is>
          <t>Continuing and discontinued operations | Direct equities</t>
        </is>
      </c>
    </row>
    <row r="563">
      <c r="A563" s="3" t="inlineStr">
        <is>
          <t>Analysis of operating segments</t>
        </is>
      </c>
    </row>
    <row r="564">
      <c r="A564" s="4" t="inlineStr">
        <is>
          <t>Equity securities and holdings in collective investment schemes</t>
        </is>
      </c>
      <c r="C564" s="6" t="n">
        <v>26139</v>
      </c>
      <c r="D564" s="6" t="n">
        <v>32381</v>
      </c>
    </row>
    <row r="565">
      <c r="A565" s="4" t="inlineStr">
        <is>
          <t>Continuing and discontinued operations | Collective investment schemes</t>
        </is>
      </c>
    </row>
    <row r="566">
      <c r="A566" s="3" t="inlineStr">
        <is>
          <t>Analysis of operating segments</t>
        </is>
      </c>
    </row>
    <row r="567">
      <c r="A567" s="4" t="inlineStr">
        <is>
          <t>Equity securities and holdings in collective investment schemes</t>
        </is>
      </c>
      <c r="C567" s="6" t="n">
        <v>34327</v>
      </c>
      <c r="D567" s="6" t="n">
        <v>27192</v>
      </c>
    </row>
    <row r="568">
      <c r="A568" s="4" t="inlineStr">
        <is>
          <t>Continuing and discontinued operations | US separate account assets</t>
        </is>
      </c>
    </row>
    <row r="569">
      <c r="A569" s="3" t="inlineStr">
        <is>
          <t>Analysis of operating segments</t>
        </is>
      </c>
    </row>
    <row r="570">
      <c r="A570" s="4" t="inlineStr">
        <is>
          <t>Equity securities and holdings in collective investment schemes</t>
        </is>
      </c>
      <c r="D570" s="6" t="n">
        <v>219062</v>
      </c>
    </row>
    <row r="571">
      <c r="A571" s="4" t="inlineStr">
        <is>
          <t>Continuing and discontinued operations | Unallocated to a segment (central operations)</t>
        </is>
      </c>
    </row>
    <row r="572">
      <c r="A572" s="3" t="inlineStr">
        <is>
          <t>Analysis of operating segments</t>
        </is>
      </c>
    </row>
    <row r="573">
      <c r="A573" s="4" t="inlineStr">
        <is>
          <t>Equity securities and holdings in collective investment schemes</t>
        </is>
      </c>
      <c r="C573" s="6" t="n">
        <v>2</v>
      </c>
      <c r="D573" s="6" t="n">
        <v>2</v>
      </c>
    </row>
    <row r="574">
      <c r="A574" s="4" t="inlineStr">
        <is>
          <t>Other financial investments</t>
        </is>
      </c>
      <c r="C574" s="6" t="n">
        <v>28</v>
      </c>
      <c r="D574" s="6" t="n">
        <v>13</v>
      </c>
    </row>
    <row r="575">
      <c r="A575" s="4" t="inlineStr">
        <is>
          <t>Total financial investments</t>
        </is>
      </c>
      <c r="C575" s="6" t="n">
        <v>30</v>
      </c>
      <c r="D575" s="6" t="n">
        <v>15</v>
      </c>
    </row>
    <row r="576">
      <c r="A576" s="3" t="inlineStr">
        <is>
          <t>Assets</t>
        </is>
      </c>
    </row>
    <row r="577">
      <c r="A577" s="4" t="inlineStr">
        <is>
          <t>Cash and cash equivalents</t>
        </is>
      </c>
      <c r="C577" s="6" t="n">
        <v>2767</v>
      </c>
      <c r="D577" s="6" t="n">
        <v>3251</v>
      </c>
    </row>
    <row r="578">
      <c r="A578" s="4" t="inlineStr">
        <is>
          <t>Other assets</t>
        </is>
      </c>
      <c r="C578" s="6" t="n">
        <v>3598</v>
      </c>
      <c r="D578" s="6" t="n">
        <v>3624</v>
      </c>
    </row>
    <row r="579">
      <c r="A579" s="4" t="inlineStr">
        <is>
          <t>Total assets</t>
        </is>
      </c>
      <c r="C579" s="6" t="n">
        <v>6395</v>
      </c>
      <c r="D579" s="6" t="n">
        <v>6890</v>
      </c>
    </row>
    <row r="580">
      <c r="A580" s="4" t="inlineStr">
        <is>
          <t>Shareholders' equity</t>
        </is>
      </c>
      <c r="C580" s="6" t="n">
        <v>-1320</v>
      </c>
      <c r="D580" s="6" t="n">
        <v>-1596</v>
      </c>
    </row>
    <row r="581">
      <c r="A581" s="4" t="inlineStr">
        <is>
          <t>Total equity</t>
        </is>
      </c>
      <c r="C581" s="6" t="n">
        <v>-1320</v>
      </c>
      <c r="D581" s="6" t="n">
        <v>-1596</v>
      </c>
    </row>
    <row r="582">
      <c r="A582" s="3" t="inlineStr">
        <is>
          <t>Liabilities</t>
        </is>
      </c>
    </row>
    <row r="583">
      <c r="A583" s="4" t="inlineStr">
        <is>
          <t>Core structural borrowings</t>
        </is>
      </c>
      <c r="C583" s="6" t="n">
        <v>6404</v>
      </c>
      <c r="D583" s="6" t="n">
        <v>6383</v>
      </c>
    </row>
    <row r="584">
      <c r="A584" s="4" t="inlineStr">
        <is>
          <t>Operational borrowings</t>
        </is>
      </c>
      <c r="C584" s="6" t="n">
        <v>611</v>
      </c>
      <c r="D584" s="6" t="n">
        <v>624</v>
      </c>
    </row>
    <row r="585">
      <c r="A585" s="4" t="inlineStr">
        <is>
          <t>Other liabilities</t>
        </is>
      </c>
      <c r="C585" s="6" t="n">
        <v>700</v>
      </c>
      <c r="D585" s="6" t="n">
        <v>1479</v>
      </c>
    </row>
    <row r="586">
      <c r="A586" s="4" t="inlineStr">
        <is>
          <t>Total liabilities</t>
        </is>
      </c>
      <c r="C586" s="6" t="n">
        <v>7715</v>
      </c>
      <c r="D586" s="6" t="n">
        <v>8486</v>
      </c>
    </row>
    <row r="587">
      <c r="A587" s="4" t="inlineStr">
        <is>
          <t>Total equity and liabilities</t>
        </is>
      </c>
      <c r="C587" s="6" t="n">
        <v>6395</v>
      </c>
      <c r="D587" s="6" t="n">
        <v>6890</v>
      </c>
    </row>
    <row r="588">
      <c r="A588" s="4" t="inlineStr">
        <is>
          <t>Continuing and discontinued operations | Unallocated to a segment (central operations) | Collective investment schemes</t>
        </is>
      </c>
    </row>
    <row r="589">
      <c r="A589" s="3" t="inlineStr">
        <is>
          <t>Analysis of operating segments</t>
        </is>
      </c>
    </row>
    <row r="590">
      <c r="A590" s="4" t="inlineStr">
        <is>
          <t>Equity securities and holdings in collective investment schemes</t>
        </is>
      </c>
      <c r="C590" s="6" t="n">
        <v>2</v>
      </c>
      <c r="D590" s="6" t="n">
        <v>2</v>
      </c>
    </row>
    <row r="591">
      <c r="A591" s="4" t="inlineStr">
        <is>
          <t>Continuing and discontinued operations | Inter-segment elimination</t>
        </is>
      </c>
    </row>
    <row r="592">
      <c r="A592" s="3" t="inlineStr">
        <is>
          <t>Assets</t>
        </is>
      </c>
    </row>
    <row r="593">
      <c r="A593" s="4" t="inlineStr">
        <is>
          <t>Other assets</t>
        </is>
      </c>
      <c r="C593" s="6" t="n">
        <v>-3289</v>
      </c>
      <c r="D593" s="6" t="n">
        <v>-3323</v>
      </c>
    </row>
    <row r="594">
      <c r="A594" s="4" t="inlineStr">
        <is>
          <t>Assets held for distribution</t>
        </is>
      </c>
      <c r="C594" s="6" t="n">
        <v>-10</v>
      </c>
    </row>
    <row r="595">
      <c r="A595" s="4" t="inlineStr">
        <is>
          <t>Total assets</t>
        </is>
      </c>
      <c r="C595" s="6" t="n">
        <v>-3299</v>
      </c>
      <c r="D595" s="6" t="n">
        <v>-3323</v>
      </c>
    </row>
    <row r="596">
      <c r="A596" s="3" t="inlineStr">
        <is>
          <t>Liabilities</t>
        </is>
      </c>
    </row>
    <row r="597">
      <c r="A597" s="4" t="inlineStr">
        <is>
          <t>Other liabilities</t>
        </is>
      </c>
      <c r="C597" s="6" t="n">
        <v>-3299</v>
      </c>
      <c r="D597" s="6" t="n">
        <v>-3323</v>
      </c>
    </row>
    <row r="598">
      <c r="A598" s="4" t="inlineStr">
        <is>
          <t>Total liabilities</t>
        </is>
      </c>
      <c r="C598" s="6" t="n">
        <v>-3299</v>
      </c>
      <c r="D598" s="6" t="n">
        <v>-3323</v>
      </c>
    </row>
    <row r="599">
      <c r="A599" s="4" t="inlineStr">
        <is>
          <t>Total equity and liabilities</t>
        </is>
      </c>
      <c r="C599" s="5" t="n">
        <v>-3299</v>
      </c>
      <c r="D599" s="5" t="n">
        <v>-3323</v>
      </c>
    </row>
    <row r="600"/>
    <row r="601">
      <c r="A601" s="4" t="inlineStr">
        <is>
          <t>[1]</t>
        </is>
      </c>
      <c r="B601" s="4" t="inlineStr">
        <is>
          <t>Included within equity securities and holdings in collective investment schemes, debt securities and other investments as at 30 June 2021 are $ 1,006 million of lent securities and assets subject to repurchase agreements (31 December 2020: $895 million from continuing operations). Included within discontinued operations is $ 2,281 million (31 December 2020: $ 1,112 million).</t>
        </is>
      </c>
    </row>
    <row r="602">
      <c r="A602" s="4" t="inlineStr">
        <is>
          <t>[2]</t>
        </is>
      </c>
      <c r="B602" s="4" t="inlineStr">
        <is>
          <t>Assets and liabilities held for distribution at 30 June 2021 related to the Group’s US operations which were classified as discontinued operations in half year 2021, as discussed in note A1. A line-by-line analysis of assets and liabilities for the discontinued US operations is included in note D1.2. The 2020 comparative results for the assets and liabilities at 31 December 2020 are as published and not re-presented on a basis consistent with 30 June 2021 (as described in note A1).</t>
        </is>
      </c>
    </row>
    <row r="603">
      <c r="A603" s="4" t="inlineStr">
        <is>
          <t>[3]</t>
        </is>
      </c>
      <c r="B603" s="4" t="inlineStr">
        <is>
          <t>The half year 2020 comparative results have been re-presented from those previously published to reflect the Group’s US operations as discontinued operations in half year 2021 (as described in note A1).</t>
        </is>
      </c>
    </row>
  </sheetData>
  <mergeCells count="605">
    <mergeCell ref="A1:B1"/>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H97:I97"/>
    <mergeCell ref="H98:I98"/>
    <mergeCell ref="H99:I99"/>
    <mergeCell ref="H100:I100"/>
    <mergeCell ref="H101:I101"/>
    <mergeCell ref="H102:I102"/>
    <mergeCell ref="H103:I103"/>
    <mergeCell ref="H104:I104"/>
    <mergeCell ref="H105:I105"/>
    <mergeCell ref="H106:I106"/>
    <mergeCell ref="H107:I107"/>
    <mergeCell ref="H108:I108"/>
    <mergeCell ref="H109:I109"/>
    <mergeCell ref="H110:I110"/>
    <mergeCell ref="H111:I111"/>
    <mergeCell ref="H112:I112"/>
    <mergeCell ref="H113:I113"/>
    <mergeCell ref="H114:I114"/>
    <mergeCell ref="H115:I115"/>
    <mergeCell ref="H116:I116"/>
    <mergeCell ref="H117:I117"/>
    <mergeCell ref="H118:I118"/>
    <mergeCell ref="H119:I119"/>
    <mergeCell ref="H120:I120"/>
    <mergeCell ref="H121:I121"/>
    <mergeCell ref="H122:I122"/>
    <mergeCell ref="H123:I123"/>
    <mergeCell ref="H124:I124"/>
    <mergeCell ref="H125:I125"/>
    <mergeCell ref="H126:I126"/>
    <mergeCell ref="H127:I127"/>
    <mergeCell ref="H128:I128"/>
    <mergeCell ref="H129:I129"/>
    <mergeCell ref="H130:I130"/>
    <mergeCell ref="H131:I131"/>
    <mergeCell ref="H132:I132"/>
    <mergeCell ref="H133:I133"/>
    <mergeCell ref="H134:I134"/>
    <mergeCell ref="H135:I135"/>
    <mergeCell ref="H136:I136"/>
    <mergeCell ref="H137:I137"/>
    <mergeCell ref="H138:I138"/>
    <mergeCell ref="H139:I139"/>
    <mergeCell ref="H140:I140"/>
    <mergeCell ref="H141:I141"/>
    <mergeCell ref="H142:I142"/>
    <mergeCell ref="H143:I143"/>
    <mergeCell ref="H144:I144"/>
    <mergeCell ref="H145:I145"/>
    <mergeCell ref="H146:I146"/>
    <mergeCell ref="H147:I147"/>
    <mergeCell ref="H148:I148"/>
    <mergeCell ref="H149:I149"/>
    <mergeCell ref="H150:I150"/>
    <mergeCell ref="H151:I151"/>
    <mergeCell ref="H152:I152"/>
    <mergeCell ref="H153:I153"/>
    <mergeCell ref="H154:I154"/>
    <mergeCell ref="H155:I155"/>
    <mergeCell ref="H156:I156"/>
    <mergeCell ref="H157:I157"/>
    <mergeCell ref="H158:I158"/>
    <mergeCell ref="H159:I159"/>
    <mergeCell ref="H160:I160"/>
    <mergeCell ref="H161:I161"/>
    <mergeCell ref="H162:I162"/>
    <mergeCell ref="H163:I163"/>
    <mergeCell ref="H164:I164"/>
    <mergeCell ref="H165:I165"/>
    <mergeCell ref="H166:I166"/>
    <mergeCell ref="H167:I167"/>
    <mergeCell ref="H168:I168"/>
    <mergeCell ref="H169:I169"/>
    <mergeCell ref="H170:I170"/>
    <mergeCell ref="H171:I171"/>
    <mergeCell ref="H172:I172"/>
    <mergeCell ref="H173:I173"/>
    <mergeCell ref="H174:I174"/>
    <mergeCell ref="H175:I175"/>
    <mergeCell ref="H176:I176"/>
    <mergeCell ref="H177:I177"/>
    <mergeCell ref="H178:I178"/>
    <mergeCell ref="H179:I179"/>
    <mergeCell ref="H180:I180"/>
    <mergeCell ref="H181:I181"/>
    <mergeCell ref="H182:I182"/>
    <mergeCell ref="H183:I183"/>
    <mergeCell ref="H184:I184"/>
    <mergeCell ref="H185:I185"/>
    <mergeCell ref="H186:I186"/>
    <mergeCell ref="H187:I187"/>
    <mergeCell ref="H188:I188"/>
    <mergeCell ref="H189:I189"/>
    <mergeCell ref="H190:I190"/>
    <mergeCell ref="H191:I191"/>
    <mergeCell ref="H192:I192"/>
    <mergeCell ref="H193:I193"/>
    <mergeCell ref="H194:I194"/>
    <mergeCell ref="H195:I195"/>
    <mergeCell ref="H196:I196"/>
    <mergeCell ref="H197:I197"/>
    <mergeCell ref="H198:I198"/>
    <mergeCell ref="H199:I199"/>
    <mergeCell ref="H200:I200"/>
    <mergeCell ref="H201:I201"/>
    <mergeCell ref="H202:I202"/>
    <mergeCell ref="H203:I203"/>
    <mergeCell ref="H204:I204"/>
    <mergeCell ref="H205:I205"/>
    <mergeCell ref="H206:I206"/>
    <mergeCell ref="H207:I207"/>
    <mergeCell ref="H208:I208"/>
    <mergeCell ref="H209:I209"/>
    <mergeCell ref="H210:I210"/>
    <mergeCell ref="H211:I211"/>
    <mergeCell ref="H212:I212"/>
    <mergeCell ref="H213:I213"/>
    <mergeCell ref="H214:I214"/>
    <mergeCell ref="H215:I215"/>
    <mergeCell ref="H216:I216"/>
    <mergeCell ref="H217:I217"/>
    <mergeCell ref="H218:I218"/>
    <mergeCell ref="H219:I219"/>
    <mergeCell ref="H220:I220"/>
    <mergeCell ref="H221:I221"/>
    <mergeCell ref="H222:I222"/>
    <mergeCell ref="H223:I223"/>
    <mergeCell ref="H224:I224"/>
    <mergeCell ref="H225:I225"/>
    <mergeCell ref="H226:I226"/>
    <mergeCell ref="H227:I227"/>
    <mergeCell ref="H228:I228"/>
    <mergeCell ref="H229:I229"/>
    <mergeCell ref="H230:I230"/>
    <mergeCell ref="H231:I231"/>
    <mergeCell ref="H232:I232"/>
    <mergeCell ref="H233:I233"/>
    <mergeCell ref="H234:I234"/>
    <mergeCell ref="H235:I235"/>
    <mergeCell ref="H236:I236"/>
    <mergeCell ref="H237:I237"/>
    <mergeCell ref="H238:I238"/>
    <mergeCell ref="H239:I239"/>
    <mergeCell ref="H240:I240"/>
    <mergeCell ref="H241:I241"/>
    <mergeCell ref="H242:I242"/>
    <mergeCell ref="H243:I243"/>
    <mergeCell ref="H244:I244"/>
    <mergeCell ref="H245:I245"/>
    <mergeCell ref="H246:I246"/>
    <mergeCell ref="H247:I247"/>
    <mergeCell ref="H248:I248"/>
    <mergeCell ref="H249:I249"/>
    <mergeCell ref="H250:I250"/>
    <mergeCell ref="H251:I251"/>
    <mergeCell ref="H252:I252"/>
    <mergeCell ref="H253:I253"/>
    <mergeCell ref="H254:I254"/>
    <mergeCell ref="H255:I255"/>
    <mergeCell ref="H256:I256"/>
    <mergeCell ref="H257:I257"/>
    <mergeCell ref="H258:I258"/>
    <mergeCell ref="H259:I259"/>
    <mergeCell ref="H260:I260"/>
    <mergeCell ref="H261:I261"/>
    <mergeCell ref="H262:I262"/>
    <mergeCell ref="H263:I263"/>
    <mergeCell ref="H264:I264"/>
    <mergeCell ref="H265:I265"/>
    <mergeCell ref="H266:I266"/>
    <mergeCell ref="H267:I267"/>
    <mergeCell ref="H268:I268"/>
    <mergeCell ref="H269:I269"/>
    <mergeCell ref="H270:I270"/>
    <mergeCell ref="H271:I271"/>
    <mergeCell ref="H272:I272"/>
    <mergeCell ref="H273:I273"/>
    <mergeCell ref="H274:I274"/>
    <mergeCell ref="H275:I275"/>
    <mergeCell ref="H276:I276"/>
    <mergeCell ref="H277:I277"/>
    <mergeCell ref="H278:I278"/>
    <mergeCell ref="H279:I279"/>
    <mergeCell ref="H280:I280"/>
    <mergeCell ref="H281:I281"/>
    <mergeCell ref="H282:I282"/>
    <mergeCell ref="H283:I283"/>
    <mergeCell ref="H284:I284"/>
    <mergeCell ref="H285:I285"/>
    <mergeCell ref="H286:I286"/>
    <mergeCell ref="H287:I287"/>
    <mergeCell ref="H288:I288"/>
    <mergeCell ref="H289:I289"/>
    <mergeCell ref="H290:I290"/>
    <mergeCell ref="H291:I291"/>
    <mergeCell ref="H292:I292"/>
    <mergeCell ref="H293:I293"/>
    <mergeCell ref="H294:I294"/>
    <mergeCell ref="H295:I295"/>
    <mergeCell ref="H296:I296"/>
    <mergeCell ref="H297:I297"/>
    <mergeCell ref="H298:I298"/>
    <mergeCell ref="H299:I299"/>
    <mergeCell ref="H300:I300"/>
    <mergeCell ref="H301:I301"/>
    <mergeCell ref="H302:I302"/>
    <mergeCell ref="H303:I303"/>
    <mergeCell ref="H304:I304"/>
    <mergeCell ref="H305:I305"/>
    <mergeCell ref="H306:I306"/>
    <mergeCell ref="H307:I307"/>
    <mergeCell ref="H308:I308"/>
    <mergeCell ref="H309:I309"/>
    <mergeCell ref="H310:I310"/>
    <mergeCell ref="H311:I311"/>
    <mergeCell ref="H312:I312"/>
    <mergeCell ref="H313:I313"/>
    <mergeCell ref="H314:I314"/>
    <mergeCell ref="H315:I315"/>
    <mergeCell ref="H316:I316"/>
    <mergeCell ref="H317:I317"/>
    <mergeCell ref="H318:I318"/>
    <mergeCell ref="H319:I319"/>
    <mergeCell ref="H320:I320"/>
    <mergeCell ref="H321:I321"/>
    <mergeCell ref="H322:I322"/>
    <mergeCell ref="H323:I323"/>
    <mergeCell ref="H324:I324"/>
    <mergeCell ref="H325:I325"/>
    <mergeCell ref="H326:I326"/>
    <mergeCell ref="H327:I327"/>
    <mergeCell ref="H328:I328"/>
    <mergeCell ref="H329:I329"/>
    <mergeCell ref="H330:I330"/>
    <mergeCell ref="H331:I331"/>
    <mergeCell ref="H332:I332"/>
    <mergeCell ref="H333:I333"/>
    <mergeCell ref="H334:I334"/>
    <mergeCell ref="H335:I335"/>
    <mergeCell ref="H336:I336"/>
    <mergeCell ref="H337:I337"/>
    <mergeCell ref="H338:I338"/>
    <mergeCell ref="H339:I339"/>
    <mergeCell ref="H340:I340"/>
    <mergeCell ref="H341:I341"/>
    <mergeCell ref="H342:I342"/>
    <mergeCell ref="H343:I343"/>
    <mergeCell ref="H344:I344"/>
    <mergeCell ref="H345:I345"/>
    <mergeCell ref="H346:I346"/>
    <mergeCell ref="H347:I347"/>
    <mergeCell ref="H348:I348"/>
    <mergeCell ref="H349:I349"/>
    <mergeCell ref="H350:I350"/>
    <mergeCell ref="H351:I351"/>
    <mergeCell ref="H352:I352"/>
    <mergeCell ref="H353:I353"/>
    <mergeCell ref="H354:I354"/>
    <mergeCell ref="H355:I355"/>
    <mergeCell ref="H356:I356"/>
    <mergeCell ref="H357:I357"/>
    <mergeCell ref="H358:I358"/>
    <mergeCell ref="H359:I359"/>
    <mergeCell ref="H360:I360"/>
    <mergeCell ref="H361:I361"/>
    <mergeCell ref="H362:I362"/>
    <mergeCell ref="H363:I363"/>
    <mergeCell ref="H364:I364"/>
    <mergeCell ref="H365:I365"/>
    <mergeCell ref="H366:I366"/>
    <mergeCell ref="H367:I367"/>
    <mergeCell ref="H368:I368"/>
    <mergeCell ref="H369:I369"/>
    <mergeCell ref="H370:I370"/>
    <mergeCell ref="H371:I371"/>
    <mergeCell ref="H372:I372"/>
    <mergeCell ref="H373:I373"/>
    <mergeCell ref="H374:I374"/>
    <mergeCell ref="H375:I375"/>
    <mergeCell ref="H376:I376"/>
    <mergeCell ref="H377:I377"/>
    <mergeCell ref="H378:I378"/>
    <mergeCell ref="H379:I379"/>
    <mergeCell ref="H380:I380"/>
    <mergeCell ref="H381:I381"/>
    <mergeCell ref="H382:I382"/>
    <mergeCell ref="H383:I383"/>
    <mergeCell ref="H384:I384"/>
    <mergeCell ref="H385:I385"/>
    <mergeCell ref="H386:I386"/>
    <mergeCell ref="H387:I387"/>
    <mergeCell ref="H388:I388"/>
    <mergeCell ref="H389:I389"/>
    <mergeCell ref="H390:I390"/>
    <mergeCell ref="H391:I391"/>
    <mergeCell ref="H392:I392"/>
    <mergeCell ref="H393:I393"/>
    <mergeCell ref="H394:I394"/>
    <mergeCell ref="H395:I395"/>
    <mergeCell ref="H396:I396"/>
    <mergeCell ref="H397:I397"/>
    <mergeCell ref="H398:I398"/>
    <mergeCell ref="H399:I399"/>
    <mergeCell ref="H400:I400"/>
    <mergeCell ref="H401:I401"/>
    <mergeCell ref="H402:I402"/>
    <mergeCell ref="H403:I403"/>
    <mergeCell ref="H404:I404"/>
    <mergeCell ref="H405:I405"/>
    <mergeCell ref="H406:I406"/>
    <mergeCell ref="H407:I407"/>
    <mergeCell ref="H408:I408"/>
    <mergeCell ref="H409:I409"/>
    <mergeCell ref="H410:I410"/>
    <mergeCell ref="H411:I411"/>
    <mergeCell ref="H412:I412"/>
    <mergeCell ref="H413:I413"/>
    <mergeCell ref="H414:I414"/>
    <mergeCell ref="H415:I415"/>
    <mergeCell ref="H416:I416"/>
    <mergeCell ref="H417:I417"/>
    <mergeCell ref="H418:I418"/>
    <mergeCell ref="H419:I419"/>
    <mergeCell ref="H420:I420"/>
    <mergeCell ref="H421:I421"/>
    <mergeCell ref="H422:I422"/>
    <mergeCell ref="H423:I423"/>
    <mergeCell ref="H424:I424"/>
    <mergeCell ref="H425:I425"/>
    <mergeCell ref="H426:I426"/>
    <mergeCell ref="H427:I427"/>
    <mergeCell ref="H428:I428"/>
    <mergeCell ref="H429:I429"/>
    <mergeCell ref="H430:I430"/>
    <mergeCell ref="H431:I431"/>
    <mergeCell ref="H432:I432"/>
    <mergeCell ref="H433:I433"/>
    <mergeCell ref="H434:I434"/>
    <mergeCell ref="H435:I435"/>
    <mergeCell ref="H436:I436"/>
    <mergeCell ref="H437:I437"/>
    <mergeCell ref="H438:I438"/>
    <mergeCell ref="H439:I439"/>
    <mergeCell ref="H440:I440"/>
    <mergeCell ref="H441:I441"/>
    <mergeCell ref="H442:I442"/>
    <mergeCell ref="H443:I443"/>
    <mergeCell ref="H444:I444"/>
    <mergeCell ref="H445:I445"/>
    <mergeCell ref="H446:I446"/>
    <mergeCell ref="H447:I447"/>
    <mergeCell ref="H448:I448"/>
    <mergeCell ref="H449:I449"/>
    <mergeCell ref="H450:I450"/>
    <mergeCell ref="H451:I451"/>
    <mergeCell ref="H452:I452"/>
    <mergeCell ref="H453:I453"/>
    <mergeCell ref="H454:I454"/>
    <mergeCell ref="H455:I455"/>
    <mergeCell ref="H456:I456"/>
    <mergeCell ref="H457:I457"/>
    <mergeCell ref="H458:I458"/>
    <mergeCell ref="H459:I459"/>
    <mergeCell ref="H460:I460"/>
    <mergeCell ref="H461:I461"/>
    <mergeCell ref="H462:I462"/>
    <mergeCell ref="H463:I463"/>
    <mergeCell ref="H464:I464"/>
    <mergeCell ref="H465:I465"/>
    <mergeCell ref="H466:I466"/>
    <mergeCell ref="H467:I467"/>
    <mergeCell ref="H468:I468"/>
    <mergeCell ref="H469:I469"/>
    <mergeCell ref="H470:I470"/>
    <mergeCell ref="H471:I471"/>
    <mergeCell ref="H472:I472"/>
    <mergeCell ref="H473:I473"/>
    <mergeCell ref="H474:I474"/>
    <mergeCell ref="H475:I475"/>
    <mergeCell ref="H476:I476"/>
    <mergeCell ref="H477:I477"/>
    <mergeCell ref="H478:I478"/>
    <mergeCell ref="H479:I479"/>
    <mergeCell ref="H480:I480"/>
    <mergeCell ref="H481:I481"/>
    <mergeCell ref="H482:I482"/>
    <mergeCell ref="H483:I483"/>
    <mergeCell ref="H484:I484"/>
    <mergeCell ref="H485:I485"/>
    <mergeCell ref="H486:I486"/>
    <mergeCell ref="H487:I487"/>
    <mergeCell ref="H488:I488"/>
    <mergeCell ref="H489:I489"/>
    <mergeCell ref="H490:I490"/>
    <mergeCell ref="H491:I491"/>
    <mergeCell ref="H492:I492"/>
    <mergeCell ref="H493:I493"/>
    <mergeCell ref="H494:I494"/>
    <mergeCell ref="H495:I495"/>
    <mergeCell ref="H496:I496"/>
    <mergeCell ref="H497:I497"/>
    <mergeCell ref="H498:I498"/>
    <mergeCell ref="H499:I499"/>
    <mergeCell ref="H500:I500"/>
    <mergeCell ref="H501:I501"/>
    <mergeCell ref="H502:I502"/>
    <mergeCell ref="H503:I503"/>
    <mergeCell ref="H504:I504"/>
    <mergeCell ref="H505:I505"/>
    <mergeCell ref="H506:I506"/>
    <mergeCell ref="H507:I507"/>
    <mergeCell ref="H508:I508"/>
    <mergeCell ref="H509:I509"/>
    <mergeCell ref="H510:I510"/>
    <mergeCell ref="H511:I511"/>
    <mergeCell ref="H512:I512"/>
    <mergeCell ref="H513:I513"/>
    <mergeCell ref="H514:I514"/>
    <mergeCell ref="H515:I515"/>
    <mergeCell ref="H516:I516"/>
    <mergeCell ref="H517:I517"/>
    <mergeCell ref="H518:I518"/>
    <mergeCell ref="H519:I519"/>
    <mergeCell ref="H520:I520"/>
    <mergeCell ref="H521:I521"/>
    <mergeCell ref="H522:I522"/>
    <mergeCell ref="H523:I523"/>
    <mergeCell ref="H524:I524"/>
    <mergeCell ref="H525:I525"/>
    <mergeCell ref="H526:I526"/>
    <mergeCell ref="H527:I527"/>
    <mergeCell ref="H528:I528"/>
    <mergeCell ref="H529:I529"/>
    <mergeCell ref="H530:I530"/>
    <mergeCell ref="H531:I531"/>
    <mergeCell ref="H532:I532"/>
    <mergeCell ref="H533:I533"/>
    <mergeCell ref="H534:I534"/>
    <mergeCell ref="H535:I535"/>
    <mergeCell ref="H536:I536"/>
    <mergeCell ref="H537:I537"/>
    <mergeCell ref="H538:I538"/>
    <mergeCell ref="H539:I539"/>
    <mergeCell ref="H540:I540"/>
    <mergeCell ref="H541:I541"/>
    <mergeCell ref="H542:I542"/>
    <mergeCell ref="H543:I543"/>
    <mergeCell ref="H544:I544"/>
    <mergeCell ref="H545:I545"/>
    <mergeCell ref="H546:I546"/>
    <mergeCell ref="H547:I547"/>
    <mergeCell ref="H548:I548"/>
    <mergeCell ref="H549:I549"/>
    <mergeCell ref="H550:I550"/>
    <mergeCell ref="H551:I551"/>
    <mergeCell ref="H552:I552"/>
    <mergeCell ref="H553:I553"/>
    <mergeCell ref="H554:I554"/>
    <mergeCell ref="H555:I555"/>
    <mergeCell ref="H556:I556"/>
    <mergeCell ref="H557:I557"/>
    <mergeCell ref="H558:I558"/>
    <mergeCell ref="H559:I559"/>
    <mergeCell ref="H560:I560"/>
    <mergeCell ref="H561:I561"/>
    <mergeCell ref="H562:I562"/>
    <mergeCell ref="H563:I563"/>
    <mergeCell ref="H564:I564"/>
    <mergeCell ref="H565:I565"/>
    <mergeCell ref="H566:I566"/>
    <mergeCell ref="H567:I567"/>
    <mergeCell ref="H568:I568"/>
    <mergeCell ref="H569:I569"/>
    <mergeCell ref="H570:I570"/>
    <mergeCell ref="H571:I571"/>
    <mergeCell ref="H572:I572"/>
    <mergeCell ref="H573:I573"/>
    <mergeCell ref="H574:I574"/>
    <mergeCell ref="H575:I575"/>
    <mergeCell ref="H576:I576"/>
    <mergeCell ref="H577:I577"/>
    <mergeCell ref="H578:I578"/>
    <mergeCell ref="H579:I579"/>
    <mergeCell ref="H580:I580"/>
    <mergeCell ref="H581:I581"/>
    <mergeCell ref="H582:I582"/>
    <mergeCell ref="H583:I583"/>
    <mergeCell ref="H584:I584"/>
    <mergeCell ref="H585:I585"/>
    <mergeCell ref="H586:I586"/>
    <mergeCell ref="H587:I587"/>
    <mergeCell ref="H588:I588"/>
    <mergeCell ref="H589:I589"/>
    <mergeCell ref="H590:I590"/>
    <mergeCell ref="H591:I591"/>
    <mergeCell ref="H592:I592"/>
    <mergeCell ref="H593:I593"/>
    <mergeCell ref="H594:I594"/>
    <mergeCell ref="H595:I595"/>
    <mergeCell ref="H596:I596"/>
    <mergeCell ref="H597:I597"/>
    <mergeCell ref="H598:I598"/>
    <mergeCell ref="H599:I599"/>
    <mergeCell ref="A600:H600"/>
    <mergeCell ref="B601:H601"/>
    <mergeCell ref="B602:H602"/>
    <mergeCell ref="B603:H60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position (Parenthetical) - USD ($) $ in Millions</t>
        </is>
      </c>
      <c r="B1" s="2" t="inlineStr">
        <is>
          <t>Jun. 30, 2021</t>
        </is>
      </c>
      <c r="C1" s="2" t="inlineStr">
        <is>
          <t>Dec. 31, 2020</t>
        </is>
      </c>
    </row>
    <row r="2">
      <c r="A2" s="3" t="inlineStr">
        <is>
          <t>Statement</t>
        </is>
      </c>
    </row>
    <row r="3">
      <c r="A3" s="4" t="inlineStr">
        <is>
          <t>Lent securities and assets subject to repurchase agreements</t>
        </is>
      </c>
      <c r="B3" s="5" t="n">
        <v>1006</v>
      </c>
      <c r="C3" s="5" t="n">
        <v>895</v>
      </c>
    </row>
    <row r="4">
      <c r="A4" s="4" t="inlineStr">
        <is>
          <t>Discontinued US operations</t>
        </is>
      </c>
    </row>
    <row r="5">
      <c r="A5" s="3" t="inlineStr">
        <is>
          <t>Statement</t>
        </is>
      </c>
    </row>
    <row r="6">
      <c r="A6" s="4" t="inlineStr">
        <is>
          <t>Lent securities and assets subject to repurchase agreements</t>
        </is>
      </c>
      <c r="B6" s="5" t="n">
        <v>2281</v>
      </c>
      <c r="C6" s="5" t="n">
        <v>11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roup assets and liabilities by business type - Notes (Details) - USD ($) $ in Millions</t>
        </is>
      </c>
      <c r="B1" s="2" t="inlineStr">
        <is>
          <t>6 Months Ended</t>
        </is>
      </c>
    </row>
    <row r="2">
      <c r="B2" s="2" t="inlineStr">
        <is>
          <t>Jun. 30, 2021</t>
        </is>
      </c>
      <c r="C2" s="2" t="inlineStr">
        <is>
          <t>Jun. 30, 2020</t>
        </is>
      </c>
      <c r="D2" s="2" t="inlineStr">
        <is>
          <t>Dec. 31, 2020</t>
        </is>
      </c>
    </row>
    <row r="3">
      <c r="A3" s="3" t="inlineStr">
        <is>
          <t>Analysis of operating segments</t>
        </is>
      </c>
    </row>
    <row r="4">
      <c r="A4" s="4" t="inlineStr">
        <is>
          <t>Property, plant and equipment</t>
        </is>
      </c>
      <c r="B4" s="5" t="n">
        <v>525</v>
      </c>
      <c r="D4" s="5" t="n">
        <v>584</v>
      </c>
    </row>
    <row r="5">
      <c r="A5" s="4" t="inlineStr">
        <is>
          <t>Additions to property, plant and equipment</t>
        </is>
      </c>
      <c r="B5" s="6" t="n">
        <v>24</v>
      </c>
      <c r="C5" s="5" t="n">
        <v>48</v>
      </c>
    </row>
    <row r="6">
      <c r="A6" s="4" t="inlineStr">
        <is>
          <t>Additions to right-of-use assets</t>
        </is>
      </c>
      <c r="B6" s="6" t="n">
        <v>5</v>
      </c>
      <c r="C6" s="5" t="n">
        <v>6</v>
      </c>
    </row>
    <row r="7">
      <c r="A7" s="4" t="inlineStr">
        <is>
          <t>Premiums receivable</t>
        </is>
      </c>
      <c r="B7" s="6" t="n">
        <v>758</v>
      </c>
      <c r="D7" s="6" t="n">
        <v>1677</v>
      </c>
    </row>
    <row r="8">
      <c r="A8" s="4" t="inlineStr">
        <is>
          <t>Accruals, deferred income and other creditors</t>
        </is>
      </c>
      <c r="B8" s="6" t="n">
        <v>8017</v>
      </c>
      <c r="D8" s="6" t="n">
        <v>8445</v>
      </c>
    </row>
    <row r="9">
      <c r="A9" s="4" t="inlineStr">
        <is>
          <t>Within one year</t>
        </is>
      </c>
    </row>
    <row r="10">
      <c r="A10" s="3" t="inlineStr">
        <is>
          <t>Analysis of operating segments</t>
        </is>
      </c>
    </row>
    <row r="11">
      <c r="A11" s="4" t="inlineStr">
        <is>
          <t>Premiums receivable</t>
        </is>
      </c>
      <c r="B11" s="6" t="n">
        <v>715</v>
      </c>
      <c r="D11" s="6" t="n">
        <v>1640</v>
      </c>
    </row>
    <row r="12">
      <c r="A12" s="4" t="inlineStr">
        <is>
          <t>Accruals, deferred income and other creditors</t>
        </is>
      </c>
      <c r="B12" s="5" t="n">
        <v>7133</v>
      </c>
      <c r="D12" s="5" t="n">
        <v>67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Additional analysis of debt securities (Details) - USD ($) $ in Millions</t>
        </is>
      </c>
      <c r="C1" s="2" t="inlineStr">
        <is>
          <t>Jun. 30, 2021</t>
        </is>
      </c>
      <c r="D1" s="2" t="inlineStr">
        <is>
          <t>Dec. 31, 2020</t>
        </is>
      </c>
    </row>
    <row r="2">
      <c r="A2" s="3" t="inlineStr">
        <is>
          <t>Financial investments</t>
        </is>
      </c>
    </row>
    <row r="3">
      <c r="A3" s="4" t="inlineStr">
        <is>
          <t>Debt securities</t>
        </is>
      </c>
      <c r="B3" s="4" t="inlineStr">
        <is>
          <t>[1]</t>
        </is>
      </c>
      <c r="C3" s="5" t="n">
        <v>92728</v>
      </c>
    </row>
    <row r="4">
      <c r="A4" s="4" t="inlineStr">
        <is>
          <t>Consolidated investment funds | Operating segments</t>
        </is>
      </c>
    </row>
    <row r="5">
      <c r="A5" s="3" t="inlineStr">
        <is>
          <t>Financial investments</t>
        </is>
      </c>
    </row>
    <row r="6">
      <c r="A6" s="4" t="inlineStr">
        <is>
          <t>Debt securities</t>
        </is>
      </c>
      <c r="C6" s="5" t="n">
        <v>14791</v>
      </c>
      <c r="D6" s="5" t="n">
        <v>15928</v>
      </c>
    </row>
    <row r="7"/>
    <row r="8">
      <c r="A8" s="4" t="inlineStr">
        <is>
          <t>[1]</t>
        </is>
      </c>
      <c r="B8" s="4" t="inlineStr">
        <is>
          <t>Included within equity securities and holdings in collective investment schemes, debt securities and other investments as at 30 June 2021 are $ 1,006 million of lent securities and assets subject to repurchase agreements (31 December 2020: $895 million from continuing operations). Included within discontinued operations is $ 2,281 million (31 December 2020: $ 1,112 million).</t>
        </is>
      </c>
    </row>
  </sheetData>
  <mergeCells count="3">
    <mergeCell ref="A1:B1"/>
    <mergeCell ref="A7:C7"/>
    <mergeCell ref="B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analysis of debt securities - Group bank debt exposure (Details) - Shareholder-backed - USD ($) $ in Millions</t>
        </is>
      </c>
      <c r="B1" s="2" t="inlineStr">
        <is>
          <t>Jun. 30, 2021</t>
        </is>
      </c>
      <c r="C1" s="2" t="inlineStr">
        <is>
          <t>Dec. 31, 2020</t>
        </is>
      </c>
    </row>
    <row r="2">
      <c r="A2" s="3" t="inlineStr">
        <is>
          <t>Financial investments</t>
        </is>
      </c>
    </row>
    <row r="3">
      <c r="A3" s="4" t="inlineStr">
        <is>
          <t>Bank debt securities</t>
        </is>
      </c>
      <c r="B3" s="5" t="n">
        <v>2707</v>
      </c>
      <c r="C3" s="5" t="n">
        <v>2682</v>
      </c>
    </row>
    <row r="4">
      <c r="A4" s="4" t="inlineStr">
        <is>
          <t>Senior debt</t>
        </is>
      </c>
    </row>
    <row r="5">
      <c r="A5" s="3" t="inlineStr">
        <is>
          <t>Financial investments</t>
        </is>
      </c>
    </row>
    <row r="6">
      <c r="A6" s="4" t="inlineStr">
        <is>
          <t>Bank debt securities</t>
        </is>
      </c>
      <c r="B6" s="6" t="n">
        <v>2227</v>
      </c>
    </row>
    <row r="7">
      <c r="A7" s="4" t="inlineStr">
        <is>
          <t>Subordinated debt</t>
        </is>
      </c>
    </row>
    <row r="8">
      <c r="A8" s="3" t="inlineStr">
        <is>
          <t>Financial investments</t>
        </is>
      </c>
    </row>
    <row r="9">
      <c r="A9" s="4" t="inlineStr">
        <is>
          <t>Bank debt securities</t>
        </is>
      </c>
      <c r="B9" s="6" t="n">
        <v>480</v>
      </c>
    </row>
    <row r="10">
      <c r="A10" s="4" t="inlineStr">
        <is>
          <t>Tier 1 subordinated debt</t>
        </is>
      </c>
    </row>
    <row r="11">
      <c r="A11" s="3" t="inlineStr">
        <is>
          <t>Financial investments</t>
        </is>
      </c>
    </row>
    <row r="12">
      <c r="A12" s="4" t="inlineStr">
        <is>
          <t>Bank debt securities</t>
        </is>
      </c>
      <c r="B12" s="6" t="n">
        <v>187</v>
      </c>
    </row>
    <row r="13">
      <c r="A13" s="4" t="inlineStr">
        <is>
          <t>Tier 2 subordinated debt</t>
        </is>
      </c>
    </row>
    <row r="14">
      <c r="A14" s="3" t="inlineStr">
        <is>
          <t>Financial investments</t>
        </is>
      </c>
    </row>
    <row r="15">
      <c r="A15" s="4" t="inlineStr">
        <is>
          <t>Bank debt securities</t>
        </is>
      </c>
      <c r="B15" s="6" t="n">
        <v>293</v>
      </c>
    </row>
    <row r="16">
      <c r="A16" s="4" t="inlineStr">
        <is>
          <t>Asia</t>
        </is>
      </c>
    </row>
    <row r="17">
      <c r="A17" s="3" t="inlineStr">
        <is>
          <t>Financial investments</t>
        </is>
      </c>
    </row>
    <row r="18">
      <c r="A18" s="4" t="inlineStr">
        <is>
          <t>Bank debt securities</t>
        </is>
      </c>
      <c r="B18" s="6" t="n">
        <v>1156</v>
      </c>
      <c r="C18" s="6" t="n">
        <v>1307</v>
      </c>
    </row>
    <row r="19">
      <c r="A19" s="4" t="inlineStr">
        <is>
          <t>Asia | Senior debt</t>
        </is>
      </c>
    </row>
    <row r="20">
      <c r="A20" s="3" t="inlineStr">
        <is>
          <t>Financial investments</t>
        </is>
      </c>
    </row>
    <row r="21">
      <c r="A21" s="4" t="inlineStr">
        <is>
          <t>Bank debt securities</t>
        </is>
      </c>
      <c r="B21" s="6" t="n">
        <v>890</v>
      </c>
    </row>
    <row r="22">
      <c r="A22" s="4" t="inlineStr">
        <is>
          <t>Asia | Subordinated debt</t>
        </is>
      </c>
    </row>
    <row r="23">
      <c r="A23" s="3" t="inlineStr">
        <is>
          <t>Financial investments</t>
        </is>
      </c>
    </row>
    <row r="24">
      <c r="A24" s="4" t="inlineStr">
        <is>
          <t>Bank debt securities</t>
        </is>
      </c>
      <c r="B24" s="6" t="n">
        <v>266</v>
      </c>
    </row>
    <row r="25">
      <c r="A25" s="4" t="inlineStr">
        <is>
          <t>Asia | Tier 1 subordinated debt</t>
        </is>
      </c>
    </row>
    <row r="26">
      <c r="A26" s="3" t="inlineStr">
        <is>
          <t>Financial investments</t>
        </is>
      </c>
    </row>
    <row r="27">
      <c r="A27" s="4" t="inlineStr">
        <is>
          <t>Bank debt securities</t>
        </is>
      </c>
      <c r="B27" s="6" t="n">
        <v>180</v>
      </c>
    </row>
    <row r="28">
      <c r="A28" s="4" t="inlineStr">
        <is>
          <t>Asia | Tier 2 subordinated debt</t>
        </is>
      </c>
    </row>
    <row r="29">
      <c r="A29" s="3" t="inlineStr">
        <is>
          <t>Financial investments</t>
        </is>
      </c>
    </row>
    <row r="30">
      <c r="A30" s="4" t="inlineStr">
        <is>
          <t>Bank debt securities</t>
        </is>
      </c>
      <c r="B30" s="6" t="n">
        <v>86</v>
      </c>
    </row>
    <row r="31">
      <c r="A31" s="4" t="inlineStr">
        <is>
          <t>Eurozone</t>
        </is>
      </c>
    </row>
    <row r="32">
      <c r="A32" s="3" t="inlineStr">
        <is>
          <t>Financial investments</t>
        </is>
      </c>
    </row>
    <row r="33">
      <c r="A33" s="4" t="inlineStr">
        <is>
          <t>Bank debt securities</t>
        </is>
      </c>
      <c r="B33" s="6" t="n">
        <v>130</v>
      </c>
      <c r="C33" s="6" t="n">
        <v>78</v>
      </c>
    </row>
    <row r="34">
      <c r="A34" s="4" t="inlineStr">
        <is>
          <t>Eurozone | Senior debt</t>
        </is>
      </c>
    </row>
    <row r="35">
      <c r="A35" s="3" t="inlineStr">
        <is>
          <t>Financial investments</t>
        </is>
      </c>
    </row>
    <row r="36">
      <c r="A36" s="4" t="inlineStr">
        <is>
          <t>Bank debt securities</t>
        </is>
      </c>
      <c r="B36" s="6" t="n">
        <v>89</v>
      </c>
    </row>
    <row r="37">
      <c r="A37" s="4" t="inlineStr">
        <is>
          <t>Eurozone | Subordinated debt</t>
        </is>
      </c>
    </row>
    <row r="38">
      <c r="A38" s="3" t="inlineStr">
        <is>
          <t>Financial investments</t>
        </is>
      </c>
    </row>
    <row r="39">
      <c r="A39" s="4" t="inlineStr">
        <is>
          <t>Bank debt securities</t>
        </is>
      </c>
      <c r="B39" s="6" t="n">
        <v>41</v>
      </c>
    </row>
    <row r="40">
      <c r="A40" s="4" t="inlineStr">
        <is>
          <t>Eurozone | Tier 2 subordinated debt</t>
        </is>
      </c>
    </row>
    <row r="41">
      <c r="A41" s="3" t="inlineStr">
        <is>
          <t>Financial investments</t>
        </is>
      </c>
    </row>
    <row r="42">
      <c r="A42" s="4" t="inlineStr">
        <is>
          <t>Bank debt securities</t>
        </is>
      </c>
      <c r="B42" s="6" t="n">
        <v>41</v>
      </c>
    </row>
    <row r="43">
      <c r="A43" s="4" t="inlineStr">
        <is>
          <t>UK</t>
        </is>
      </c>
    </row>
    <row r="44">
      <c r="A44" s="3" t="inlineStr">
        <is>
          <t>Financial investments</t>
        </is>
      </c>
    </row>
    <row r="45">
      <c r="A45" s="4" t="inlineStr">
        <is>
          <t>Bank debt securities</t>
        </is>
      </c>
      <c r="B45" s="6" t="n">
        <v>217</v>
      </c>
      <c r="C45" s="6" t="n">
        <v>199</v>
      </c>
    </row>
    <row r="46">
      <c r="A46" s="4" t="inlineStr">
        <is>
          <t>UK | Senior debt</t>
        </is>
      </c>
    </row>
    <row r="47">
      <c r="A47" s="3" t="inlineStr">
        <is>
          <t>Financial investments</t>
        </is>
      </c>
    </row>
    <row r="48">
      <c r="A48" s="4" t="inlineStr">
        <is>
          <t>Bank debt securities</t>
        </is>
      </c>
      <c r="B48" s="6" t="n">
        <v>147</v>
      </c>
    </row>
    <row r="49">
      <c r="A49" s="4" t="inlineStr">
        <is>
          <t>UK | Subordinated debt</t>
        </is>
      </c>
    </row>
    <row r="50">
      <c r="A50" s="3" t="inlineStr">
        <is>
          <t>Financial investments</t>
        </is>
      </c>
    </row>
    <row r="51">
      <c r="A51" s="4" t="inlineStr">
        <is>
          <t>Bank debt securities</t>
        </is>
      </c>
      <c r="B51" s="6" t="n">
        <v>70</v>
      </c>
    </row>
    <row r="52">
      <c r="A52" s="4" t="inlineStr">
        <is>
          <t>UK | Tier 1 subordinated debt</t>
        </is>
      </c>
    </row>
    <row r="53">
      <c r="A53" s="3" t="inlineStr">
        <is>
          <t>Financial investments</t>
        </is>
      </c>
    </row>
    <row r="54">
      <c r="A54" s="4" t="inlineStr">
        <is>
          <t>Bank debt securities</t>
        </is>
      </c>
      <c r="B54" s="6" t="n">
        <v>3</v>
      </c>
    </row>
    <row r="55">
      <c r="A55" s="4" t="inlineStr">
        <is>
          <t>UK | Tier 2 subordinated debt</t>
        </is>
      </c>
    </row>
    <row r="56">
      <c r="A56" s="3" t="inlineStr">
        <is>
          <t>Financial investments</t>
        </is>
      </c>
    </row>
    <row r="57">
      <c r="A57" s="4" t="inlineStr">
        <is>
          <t>Bank debt securities</t>
        </is>
      </c>
      <c r="B57" s="6" t="n">
        <v>67</v>
      </c>
    </row>
    <row r="58">
      <c r="A58" s="4" t="inlineStr">
        <is>
          <t>US</t>
        </is>
      </c>
    </row>
    <row r="59">
      <c r="A59" s="3" t="inlineStr">
        <is>
          <t>Financial investments</t>
        </is>
      </c>
    </row>
    <row r="60">
      <c r="A60" s="4" t="inlineStr">
        <is>
          <t>Bank debt securities</t>
        </is>
      </c>
      <c r="B60" s="6" t="n">
        <v>1044</v>
      </c>
      <c r="C60" s="6" t="n">
        <v>939</v>
      </c>
    </row>
    <row r="61">
      <c r="A61" s="4" t="inlineStr">
        <is>
          <t>US | Senior debt</t>
        </is>
      </c>
    </row>
    <row r="62">
      <c r="A62" s="3" t="inlineStr">
        <is>
          <t>Financial investments</t>
        </is>
      </c>
    </row>
    <row r="63">
      <c r="A63" s="4" t="inlineStr">
        <is>
          <t>Bank debt securities</t>
        </is>
      </c>
      <c r="B63" s="6" t="n">
        <v>1000</v>
      </c>
    </row>
    <row r="64">
      <c r="A64" s="4" t="inlineStr">
        <is>
          <t>US | Subordinated debt</t>
        </is>
      </c>
    </row>
    <row r="65">
      <c r="A65" s="3" t="inlineStr">
        <is>
          <t>Financial investments</t>
        </is>
      </c>
    </row>
    <row r="66">
      <c r="A66" s="4" t="inlineStr">
        <is>
          <t>Bank debt securities</t>
        </is>
      </c>
      <c r="B66" s="6" t="n">
        <v>44</v>
      </c>
    </row>
    <row r="67">
      <c r="A67" s="4" t="inlineStr">
        <is>
          <t>US | Tier 1 subordinated debt</t>
        </is>
      </c>
    </row>
    <row r="68">
      <c r="A68" s="3" t="inlineStr">
        <is>
          <t>Financial investments</t>
        </is>
      </c>
    </row>
    <row r="69">
      <c r="A69" s="4" t="inlineStr">
        <is>
          <t>Bank debt securities</t>
        </is>
      </c>
      <c r="B69" s="6" t="n">
        <v>3</v>
      </c>
    </row>
    <row r="70">
      <c r="A70" s="4" t="inlineStr">
        <is>
          <t>US | Tier 2 subordinated debt</t>
        </is>
      </c>
    </row>
    <row r="71">
      <c r="A71" s="3" t="inlineStr">
        <is>
          <t>Financial investments</t>
        </is>
      </c>
    </row>
    <row r="72">
      <c r="A72" s="4" t="inlineStr">
        <is>
          <t>Bank debt securities</t>
        </is>
      </c>
      <c r="B72" s="6" t="n">
        <v>41</v>
      </c>
    </row>
    <row r="73">
      <c r="A73" s="4" t="inlineStr">
        <is>
          <t>Other</t>
        </is>
      </c>
    </row>
    <row r="74">
      <c r="A74" s="3" t="inlineStr">
        <is>
          <t>Financial investments</t>
        </is>
      </c>
    </row>
    <row r="75">
      <c r="A75" s="4" t="inlineStr">
        <is>
          <t>Bank debt securities</t>
        </is>
      </c>
      <c r="B75" s="6" t="n">
        <v>160</v>
      </c>
      <c r="C75" s="5" t="n">
        <v>159</v>
      </c>
    </row>
    <row r="76">
      <c r="A76" s="4" t="inlineStr">
        <is>
          <t>Other | Senior debt</t>
        </is>
      </c>
    </row>
    <row r="77">
      <c r="A77" s="3" t="inlineStr">
        <is>
          <t>Financial investments</t>
        </is>
      </c>
    </row>
    <row r="78">
      <c r="A78" s="4" t="inlineStr">
        <is>
          <t>Bank debt securities</t>
        </is>
      </c>
      <c r="B78" s="6" t="n">
        <v>101</v>
      </c>
    </row>
    <row r="79">
      <c r="A79" s="4" t="inlineStr">
        <is>
          <t>Other | Subordinated debt</t>
        </is>
      </c>
    </row>
    <row r="80">
      <c r="A80" s="3" t="inlineStr">
        <is>
          <t>Financial investments</t>
        </is>
      </c>
    </row>
    <row r="81">
      <c r="A81" s="4" t="inlineStr">
        <is>
          <t>Bank debt securities</t>
        </is>
      </c>
      <c r="B81" s="6" t="n">
        <v>59</v>
      </c>
    </row>
    <row r="82">
      <c r="A82" s="4" t="inlineStr">
        <is>
          <t>Other | Tier 1 subordinated debt</t>
        </is>
      </c>
    </row>
    <row r="83">
      <c r="A83" s="3" t="inlineStr">
        <is>
          <t>Financial investments</t>
        </is>
      </c>
    </row>
    <row r="84">
      <c r="A84" s="4" t="inlineStr">
        <is>
          <t>Bank debt securities</t>
        </is>
      </c>
      <c r="B84" s="6" t="n">
        <v>1</v>
      </c>
    </row>
    <row r="85">
      <c r="A85" s="4" t="inlineStr">
        <is>
          <t>Other | Tier 2 subordinated debt</t>
        </is>
      </c>
    </row>
    <row r="86">
      <c r="A86" s="3" t="inlineStr">
        <is>
          <t>Financial investments</t>
        </is>
      </c>
    </row>
    <row r="87">
      <c r="A87" s="4" t="inlineStr">
        <is>
          <t>Bank debt securities</t>
        </is>
      </c>
      <c r="B87" s="5" t="n">
        <v>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Carried at fair value (Details) - USD ($) $ in Millions</t>
        </is>
      </c>
      <c r="B1" s="2" t="inlineStr">
        <is>
          <t>Jun. 30, 2021</t>
        </is>
      </c>
      <c r="C1" s="2" t="inlineStr">
        <is>
          <t>Dec. 31, 2020</t>
        </is>
      </c>
      <c r="D1" s="2" t="inlineStr">
        <is>
          <t>Dec. 31, 2019</t>
        </is>
      </c>
    </row>
    <row r="2">
      <c r="A2" s="4" t="inlineStr">
        <is>
          <t>Level 2 | Discontinued US operations</t>
        </is>
      </c>
    </row>
    <row r="3">
      <c r="A3" s="3" t="inlineStr">
        <is>
          <t>Financial instruments</t>
        </is>
      </c>
    </row>
    <row r="4">
      <c r="A4" s="4" t="inlineStr">
        <is>
          <t>Financial assets</t>
        </is>
      </c>
      <c r="B4" s="5" t="n">
        <v>3000</v>
      </c>
    </row>
    <row r="5">
      <c r="A5" s="4" t="inlineStr">
        <is>
          <t>At fair value</t>
        </is>
      </c>
    </row>
    <row r="6">
      <c r="A6" s="3" t="inlineStr">
        <is>
          <t>Financial instruments</t>
        </is>
      </c>
    </row>
    <row r="7">
      <c r="A7" s="4" t="inlineStr">
        <is>
          <t>Total financial investments, net of derivative liabilities</t>
        </is>
      </c>
      <c r="B7" s="5" t="n">
        <v>153832</v>
      </c>
      <c r="C7" s="5" t="n">
        <v>149454</v>
      </c>
    </row>
    <row r="8">
      <c r="A8" s="4" t="inlineStr">
        <is>
          <t>Percentage of total (%)</t>
        </is>
      </c>
      <c r="B8" s="4" t="inlineStr">
        <is>
          <t>100.00%</t>
        </is>
      </c>
    </row>
    <row r="9">
      <c r="A9" s="4" t="inlineStr">
        <is>
          <t>Total financial instruments at fair value</t>
        </is>
      </c>
      <c r="B9" s="5" t="n">
        <v>147237</v>
      </c>
      <c r="C9" s="5" t="n">
        <v>143181</v>
      </c>
    </row>
    <row r="10">
      <c r="A10" s="4" t="inlineStr">
        <is>
          <t>Percentage of total (%)</t>
        </is>
      </c>
      <c r="B10" s="4" t="inlineStr">
        <is>
          <t>100.00%</t>
        </is>
      </c>
      <c r="C10" s="4" t="inlineStr">
        <is>
          <t>100.00%</t>
        </is>
      </c>
    </row>
    <row r="11">
      <c r="A11" s="4" t="inlineStr">
        <is>
          <t>At fair value | Loans</t>
        </is>
      </c>
    </row>
    <row r="12">
      <c r="A12" s="3" t="inlineStr">
        <is>
          <t>Financial instruments</t>
        </is>
      </c>
    </row>
    <row r="13">
      <c r="A13" s="4" t="inlineStr">
        <is>
          <t>Financial assets</t>
        </is>
      </c>
      <c r="B13" s="5" t="n">
        <v>565</v>
      </c>
    </row>
    <row r="14">
      <c r="A14" s="4" t="inlineStr">
        <is>
          <t>At fair value | Equity securities and holdings in collective investment schemes</t>
        </is>
      </c>
    </row>
    <row r="15">
      <c r="A15" s="3" t="inlineStr">
        <is>
          <t>Financial instruments</t>
        </is>
      </c>
    </row>
    <row r="16">
      <c r="A16" s="4" t="inlineStr">
        <is>
          <t>Financial assets</t>
        </is>
      </c>
      <c r="B16" s="6" t="n">
        <v>60466</v>
      </c>
    </row>
    <row r="17">
      <c r="A17" s="4" t="inlineStr">
        <is>
          <t>At fair value | Debt securities</t>
        </is>
      </c>
    </row>
    <row r="18">
      <c r="A18" s="3" t="inlineStr">
        <is>
          <t>Financial instruments</t>
        </is>
      </c>
    </row>
    <row r="19">
      <c r="A19" s="4" t="inlineStr">
        <is>
          <t>Financial assets classified as available-for-sale</t>
        </is>
      </c>
      <c r="C19" s="5" t="n">
        <v>0</v>
      </c>
    </row>
    <row r="20">
      <c r="A20" s="4" t="inlineStr">
        <is>
          <t>Financial assets</t>
        </is>
      </c>
      <c r="B20" s="6" t="n">
        <v>92728</v>
      </c>
    </row>
    <row r="21">
      <c r="A21" s="4" t="inlineStr">
        <is>
          <t>At fair value | Other investments (including derivative assets)</t>
        </is>
      </c>
    </row>
    <row r="22">
      <c r="A22" s="3" t="inlineStr">
        <is>
          <t>Financial instruments</t>
        </is>
      </c>
    </row>
    <row r="23">
      <c r="A23" s="4" t="inlineStr">
        <is>
          <t>Financial assets</t>
        </is>
      </c>
      <c r="B23" s="6" t="n">
        <v>485</v>
      </c>
    </row>
    <row r="24">
      <c r="A24" s="4" t="inlineStr">
        <is>
          <t>At fair value | Derivative liabilities</t>
        </is>
      </c>
    </row>
    <row r="25">
      <c r="A25" s="3" t="inlineStr">
        <is>
          <t>Financial instruments</t>
        </is>
      </c>
    </row>
    <row r="26">
      <c r="A26" s="4" t="inlineStr">
        <is>
          <t>Financial liabilities</t>
        </is>
      </c>
      <c r="B26" s="6" t="n">
        <v>-412</v>
      </c>
    </row>
    <row r="27">
      <c r="A27" s="4" t="inlineStr">
        <is>
          <t>At fair value | Other financial liabilities at fair value</t>
        </is>
      </c>
    </row>
    <row r="28">
      <c r="A28" s="3" t="inlineStr">
        <is>
          <t>Financial instruments</t>
        </is>
      </c>
    </row>
    <row r="29">
      <c r="A29" s="4" t="inlineStr">
        <is>
          <t>Financial liabilities</t>
        </is>
      </c>
      <c r="B29" s="6" t="n">
        <v>-6595</v>
      </c>
      <c r="C29" s="6" t="n">
        <v>-6273</v>
      </c>
    </row>
    <row r="30">
      <c r="A30" s="4" t="inlineStr">
        <is>
          <t>At fair value | Investment contract liabilities without discretionary participation features</t>
        </is>
      </c>
    </row>
    <row r="31">
      <c r="A31" s="3" t="inlineStr">
        <is>
          <t>Financial instruments</t>
        </is>
      </c>
    </row>
    <row r="32">
      <c r="A32" s="4" t="inlineStr">
        <is>
          <t>Financial liabilities</t>
        </is>
      </c>
      <c r="B32" s="6" t="n">
        <v>-825</v>
      </c>
    </row>
    <row r="33">
      <c r="A33" s="4" t="inlineStr">
        <is>
          <t>At fair value | Net asset value attributable to unit holders of consolidated investment funds</t>
        </is>
      </c>
    </row>
    <row r="34">
      <c r="A34" s="3" t="inlineStr">
        <is>
          <t>Financial instruments</t>
        </is>
      </c>
    </row>
    <row r="35">
      <c r="A35" s="4" t="inlineStr">
        <is>
          <t>Financial liabilities</t>
        </is>
      </c>
      <c r="B35" s="6" t="n">
        <v>-5770</v>
      </c>
    </row>
    <row r="36">
      <c r="A36" s="4" t="inlineStr">
        <is>
          <t>At fair value | With-profits business</t>
        </is>
      </c>
    </row>
    <row r="37">
      <c r="A37" s="3" t="inlineStr">
        <is>
          <t>Financial instruments</t>
        </is>
      </c>
    </row>
    <row r="38">
      <c r="A38" s="4" t="inlineStr">
        <is>
          <t>Total financial investments, net of derivative liabilities</t>
        </is>
      </c>
      <c r="B38" s="6" t="n">
        <v>93815</v>
      </c>
      <c r="C38" s="6" t="n">
        <v>90079</v>
      </c>
    </row>
    <row r="39">
      <c r="A39" s="4" t="inlineStr">
        <is>
          <t>At fair value | Unit-linked and variable annuity separate account</t>
        </is>
      </c>
    </row>
    <row r="40">
      <c r="A40" s="3" t="inlineStr">
        <is>
          <t>Financial instruments</t>
        </is>
      </c>
    </row>
    <row r="41">
      <c r="A41" s="4" t="inlineStr">
        <is>
          <t>Total financial investments, net of derivative liabilities</t>
        </is>
      </c>
      <c r="B41" s="6" t="n">
        <v>26264</v>
      </c>
      <c r="C41" s="6" t="n">
        <v>26219</v>
      </c>
    </row>
    <row r="42">
      <c r="A42" s="4" t="inlineStr">
        <is>
          <t>At fair value | Non-linked shareholder-backed</t>
        </is>
      </c>
    </row>
    <row r="43">
      <c r="A43" s="3" t="inlineStr">
        <is>
          <t>Financial instruments</t>
        </is>
      </c>
    </row>
    <row r="44">
      <c r="A44" s="4" t="inlineStr">
        <is>
          <t>Total financial investments, net of derivative liabilities</t>
        </is>
      </c>
      <c r="B44" s="6" t="n">
        <v>33753</v>
      </c>
      <c r="C44" s="6" t="n">
        <v>33156</v>
      </c>
    </row>
    <row r="45">
      <c r="A45" s="4" t="inlineStr">
        <is>
          <t>At fair value | Continuing and discontinued operations</t>
        </is>
      </c>
    </row>
    <row r="46">
      <c r="A46" s="3" t="inlineStr">
        <is>
          <t>Financial instruments</t>
        </is>
      </c>
    </row>
    <row r="47">
      <c r="A47" s="4" t="inlineStr">
        <is>
          <t>Total financial investments, net of derivative liabilities</t>
        </is>
      </c>
      <c r="C47" s="6" t="n">
        <v>412325</v>
      </c>
    </row>
    <row r="48">
      <c r="A48" s="4" t="inlineStr">
        <is>
          <t>Total financial instruments at fair value</t>
        </is>
      </c>
      <c r="C48" s="5" t="n">
        <v>401969</v>
      </c>
    </row>
    <row r="49">
      <c r="A49" s="4" t="inlineStr">
        <is>
          <t>Percentage of total (%)</t>
        </is>
      </c>
      <c r="C49" s="4" t="inlineStr">
        <is>
          <t>100.00%</t>
        </is>
      </c>
    </row>
    <row r="50">
      <c r="A50" s="4" t="inlineStr">
        <is>
          <t>At fair value | Continuing and discontinued operations | Loans</t>
        </is>
      </c>
    </row>
    <row r="51">
      <c r="A51" s="3" t="inlineStr">
        <is>
          <t>Financial instruments</t>
        </is>
      </c>
    </row>
    <row r="52">
      <c r="A52" s="4" t="inlineStr">
        <is>
          <t>Financial assets</t>
        </is>
      </c>
      <c r="C52" s="5" t="n">
        <v>3877</v>
      </c>
    </row>
    <row r="53">
      <c r="A53" s="4" t="inlineStr">
        <is>
          <t>At fair value | Continuing and discontinued operations | Equity securities and holdings in collective investment schemes</t>
        </is>
      </c>
    </row>
    <row r="54">
      <c r="A54" s="3" t="inlineStr">
        <is>
          <t>Financial instruments</t>
        </is>
      </c>
    </row>
    <row r="55">
      <c r="A55" s="4" t="inlineStr">
        <is>
          <t>Financial assets</t>
        </is>
      </c>
      <c r="C55" s="6" t="n">
        <v>278635</v>
      </c>
    </row>
    <row r="56">
      <c r="A56" s="4" t="inlineStr">
        <is>
          <t>At fair value | Continuing and discontinued operations | Debt securities</t>
        </is>
      </c>
    </row>
    <row r="57">
      <c r="A57" s="3" t="inlineStr">
        <is>
          <t>Financial instruments</t>
        </is>
      </c>
    </row>
    <row r="58">
      <c r="A58" s="4" t="inlineStr">
        <is>
          <t>Financial assets</t>
        </is>
      </c>
      <c r="C58" s="6" t="n">
        <v>125829</v>
      </c>
    </row>
    <row r="59">
      <c r="A59" s="4" t="inlineStr">
        <is>
          <t>At fair value | Continuing and discontinued operations | Other investments (including derivative assets)</t>
        </is>
      </c>
    </row>
    <row r="60">
      <c r="A60" s="3" t="inlineStr">
        <is>
          <t>Financial instruments</t>
        </is>
      </c>
    </row>
    <row r="61">
      <c r="A61" s="4" t="inlineStr">
        <is>
          <t>Financial assets</t>
        </is>
      </c>
      <c r="C61" s="6" t="n">
        <v>4466</v>
      </c>
    </row>
    <row r="62">
      <c r="A62" s="4" t="inlineStr">
        <is>
          <t>At fair value | Continuing and discontinued operations | Derivative liabilities</t>
        </is>
      </c>
    </row>
    <row r="63">
      <c r="A63" s="3" t="inlineStr">
        <is>
          <t>Financial instruments</t>
        </is>
      </c>
    </row>
    <row r="64">
      <c r="A64" s="4" t="inlineStr">
        <is>
          <t>Financial liabilities</t>
        </is>
      </c>
      <c r="C64" s="6" t="n">
        <v>-482</v>
      </c>
    </row>
    <row r="65">
      <c r="A65" s="4" t="inlineStr">
        <is>
          <t>At fair value | Continuing and discontinued operations | Investment contract liabilities without discretionary participation features</t>
        </is>
      </c>
    </row>
    <row r="66">
      <c r="A66" s="3" t="inlineStr">
        <is>
          <t>Financial instruments</t>
        </is>
      </c>
    </row>
    <row r="67">
      <c r="A67" s="4" t="inlineStr">
        <is>
          <t>Financial liabilities</t>
        </is>
      </c>
      <c r="C67" s="6" t="n">
        <v>-792</v>
      </c>
    </row>
    <row r="68">
      <c r="A68" s="4" t="inlineStr">
        <is>
          <t>At fair value | Continuing and discontinued operations | Net asset value attributable to unit holders of consolidated investment funds</t>
        </is>
      </c>
    </row>
    <row r="69">
      <c r="A69" s="3" t="inlineStr">
        <is>
          <t>Financial instruments</t>
        </is>
      </c>
    </row>
    <row r="70">
      <c r="A70" s="4" t="inlineStr">
        <is>
          <t>Financial liabilities</t>
        </is>
      </c>
      <c r="C70" s="6" t="n">
        <v>-5975</v>
      </c>
    </row>
    <row r="71">
      <c r="A71" s="4" t="inlineStr">
        <is>
          <t>At fair value | Continuing and discontinued operations | Other financial liabilities</t>
        </is>
      </c>
    </row>
    <row r="72">
      <c r="A72" s="3" t="inlineStr">
        <is>
          <t>Financial instruments</t>
        </is>
      </c>
    </row>
    <row r="73">
      <c r="A73" s="4" t="inlineStr">
        <is>
          <t>Financial liabilities</t>
        </is>
      </c>
      <c r="C73" s="6" t="n">
        <v>-3589</v>
      </c>
    </row>
    <row r="74">
      <c r="A74" s="4" t="inlineStr">
        <is>
          <t>At fair value | Discontinued US operations</t>
        </is>
      </c>
    </row>
    <row r="75">
      <c r="A75" s="3" t="inlineStr">
        <is>
          <t>Financial instruments</t>
        </is>
      </c>
    </row>
    <row r="76">
      <c r="A76" s="4" t="inlineStr">
        <is>
          <t>Total financial investments, net of derivative liabilities</t>
        </is>
      </c>
      <c r="B76" s="6" t="n">
        <v>279923</v>
      </c>
    </row>
    <row r="77">
      <c r="A77" s="4" t="inlineStr">
        <is>
          <t>Total financial instruments at fair value</t>
        </is>
      </c>
      <c r="B77" s="6" t="n">
        <v>275620</v>
      </c>
      <c r="C77" s="6" t="n">
        <v>258788</v>
      </c>
    </row>
    <row r="78">
      <c r="A78" s="4" t="inlineStr">
        <is>
          <t>At fair value | Discontinued US operations | Loans</t>
        </is>
      </c>
    </row>
    <row r="79">
      <c r="A79" s="3" t="inlineStr">
        <is>
          <t>Financial instruments</t>
        </is>
      </c>
    </row>
    <row r="80">
      <c r="A80" s="4" t="inlineStr">
        <is>
          <t>Financial assets</t>
        </is>
      </c>
      <c r="B80" s="6" t="n">
        <v>3538</v>
      </c>
    </row>
    <row r="81">
      <c r="A81" s="4" t="inlineStr">
        <is>
          <t>At fair value | Discontinued US operations | Equity securities and holdings in collective investment schemes</t>
        </is>
      </c>
    </row>
    <row r="82">
      <c r="A82" s="3" t="inlineStr">
        <is>
          <t>Financial instruments</t>
        </is>
      </c>
    </row>
    <row r="83">
      <c r="A83" s="4" t="inlineStr">
        <is>
          <t>Financial assets</t>
        </is>
      </c>
      <c r="B83" s="6" t="n">
        <v>239975</v>
      </c>
    </row>
    <row r="84">
      <c r="A84" s="4" t="inlineStr">
        <is>
          <t>At fair value | Discontinued US operations | Debt securities</t>
        </is>
      </c>
    </row>
    <row r="85">
      <c r="A85" s="3" t="inlineStr">
        <is>
          <t>Financial instruments</t>
        </is>
      </c>
    </row>
    <row r="86">
      <c r="A86" s="4" t="inlineStr">
        <is>
          <t>Financial assets</t>
        </is>
      </c>
      <c r="B86" s="6" t="n">
        <v>33028</v>
      </c>
    </row>
    <row r="87">
      <c r="A87" s="4" t="inlineStr">
        <is>
          <t>At fair value | Discontinued US operations | Other investments (including derivative assets)</t>
        </is>
      </c>
    </row>
    <row r="88">
      <c r="A88" s="3" t="inlineStr">
        <is>
          <t>Financial instruments</t>
        </is>
      </c>
    </row>
    <row r="89">
      <c r="A89" s="4" t="inlineStr">
        <is>
          <t>Financial assets</t>
        </is>
      </c>
      <c r="B89" s="6" t="n">
        <v>3434</v>
      </c>
    </row>
    <row r="90">
      <c r="A90" s="4" t="inlineStr">
        <is>
          <t>At fair value | Discontinued US operations | Derivative liabilities</t>
        </is>
      </c>
    </row>
    <row r="91">
      <c r="A91" s="3" t="inlineStr">
        <is>
          <t>Financial instruments</t>
        </is>
      </c>
    </row>
    <row r="92">
      <c r="A92" s="4" t="inlineStr">
        <is>
          <t>Financial liabilities</t>
        </is>
      </c>
      <c r="B92" s="6" t="n">
        <v>-52</v>
      </c>
    </row>
    <row r="93">
      <c r="A93" s="4" t="inlineStr">
        <is>
          <t>At fair value | Discontinued US operations | Net asset value attributable to unit holders of consolidated investment funds</t>
        </is>
      </c>
    </row>
    <row r="94">
      <c r="A94" s="3" t="inlineStr">
        <is>
          <t>Financial instruments</t>
        </is>
      </c>
    </row>
    <row r="95">
      <c r="A95" s="4" t="inlineStr">
        <is>
          <t>Financial liabilities</t>
        </is>
      </c>
      <c r="B95" s="6" t="n">
        <v>-599</v>
      </c>
    </row>
    <row r="96">
      <c r="A96" s="4" t="inlineStr">
        <is>
          <t>At fair value | Discontinued US operations | Other financial liabilities</t>
        </is>
      </c>
    </row>
    <row r="97">
      <c r="A97" s="3" t="inlineStr">
        <is>
          <t>Financial instruments</t>
        </is>
      </c>
    </row>
    <row r="98">
      <c r="A98" s="4" t="inlineStr">
        <is>
          <t>Financial liabilities</t>
        </is>
      </c>
      <c r="B98" s="6" t="n">
        <v>-3704</v>
      </c>
    </row>
    <row r="99">
      <c r="A99" s="4" t="inlineStr">
        <is>
          <t>At fair value | Level 1</t>
        </is>
      </c>
    </row>
    <row r="100">
      <c r="A100" s="3" t="inlineStr">
        <is>
          <t>Financial instruments</t>
        </is>
      </c>
    </row>
    <row r="101">
      <c r="A101" s="4" t="inlineStr">
        <is>
          <t>Total financial investments, net of derivative liabilities</t>
        </is>
      </c>
      <c r="B101" s="5" t="n">
        <v>127719</v>
      </c>
      <c r="C101" s="6" t="n">
        <v>124346</v>
      </c>
    </row>
    <row r="102">
      <c r="A102" s="4" t="inlineStr">
        <is>
          <t>Percentage of total (%)</t>
        </is>
      </c>
      <c r="B102" s="4" t="inlineStr">
        <is>
          <t>83.00%</t>
        </is>
      </c>
    </row>
    <row r="103">
      <c r="A103" s="4" t="inlineStr">
        <is>
          <t>Total financial instruments at fair value</t>
        </is>
      </c>
      <c r="B103" s="5" t="n">
        <v>121949</v>
      </c>
      <c r="C103" s="5" t="n">
        <v>118882</v>
      </c>
    </row>
    <row r="104">
      <c r="A104" s="4" t="inlineStr">
        <is>
          <t>Percentage of total (%)</t>
        </is>
      </c>
      <c r="B104" s="4" t="inlineStr">
        <is>
          <t>83.00%</t>
        </is>
      </c>
      <c r="C104" s="4" t="inlineStr">
        <is>
          <t>83.00%</t>
        </is>
      </c>
    </row>
    <row r="105">
      <c r="A105" s="4" t="inlineStr">
        <is>
          <t>At fair value | Level 1 | Equity securities and holdings in collective investment schemes</t>
        </is>
      </c>
    </row>
    <row r="106">
      <c r="A106" s="3" t="inlineStr">
        <is>
          <t>Financial instruments</t>
        </is>
      </c>
    </row>
    <row r="107">
      <c r="A107" s="4" t="inlineStr">
        <is>
          <t>Financial assets</t>
        </is>
      </c>
      <c r="B107" s="5" t="n">
        <v>52299</v>
      </c>
    </row>
    <row r="108">
      <c r="A108" s="4" t="inlineStr">
        <is>
          <t>At fair value | Level 1 | Debt securities</t>
        </is>
      </c>
    </row>
    <row r="109">
      <c r="A109" s="3" t="inlineStr">
        <is>
          <t>Financial instruments</t>
        </is>
      </c>
    </row>
    <row r="110">
      <c r="A110" s="4" t="inlineStr">
        <is>
          <t>Financial assets</t>
        </is>
      </c>
      <c r="B110" s="6" t="n">
        <v>75221</v>
      </c>
    </row>
    <row r="111">
      <c r="A111" s="4" t="inlineStr">
        <is>
          <t>At fair value | Level 1 | Other investments (including derivative assets)</t>
        </is>
      </c>
    </row>
    <row r="112">
      <c r="A112" s="3" t="inlineStr">
        <is>
          <t>Financial instruments</t>
        </is>
      </c>
    </row>
    <row r="113">
      <c r="A113" s="4" t="inlineStr">
        <is>
          <t>Financial assets</t>
        </is>
      </c>
      <c r="B113" s="6" t="n">
        <v>391</v>
      </c>
    </row>
    <row r="114">
      <c r="A114" s="4" t="inlineStr">
        <is>
          <t>At fair value | Level 1 | Derivative liabilities</t>
        </is>
      </c>
    </row>
    <row r="115">
      <c r="A115" s="3" t="inlineStr">
        <is>
          <t>Financial instruments</t>
        </is>
      </c>
    </row>
    <row r="116">
      <c r="A116" s="4" t="inlineStr">
        <is>
          <t>Financial liabilities</t>
        </is>
      </c>
      <c r="B116" s="6" t="n">
        <v>-192</v>
      </c>
    </row>
    <row r="117">
      <c r="A117" s="4" t="inlineStr">
        <is>
          <t>At fair value | Level 1 | Other financial liabilities at fair value</t>
        </is>
      </c>
    </row>
    <row r="118">
      <c r="A118" s="3" t="inlineStr">
        <is>
          <t>Financial instruments</t>
        </is>
      </c>
    </row>
    <row r="119">
      <c r="A119" s="4" t="inlineStr">
        <is>
          <t>Financial liabilities</t>
        </is>
      </c>
      <c r="B119" s="6" t="n">
        <v>-5770</v>
      </c>
      <c r="C119" s="5" t="n">
        <v>-5464</v>
      </c>
    </row>
    <row r="120">
      <c r="A120" s="4" t="inlineStr">
        <is>
          <t>At fair value | Level 1 | Net asset value attributable to unit holders of consolidated investment funds</t>
        </is>
      </c>
    </row>
    <row r="121">
      <c r="A121" s="3" t="inlineStr">
        <is>
          <t>Financial instruments</t>
        </is>
      </c>
    </row>
    <row r="122">
      <c r="A122" s="4" t="inlineStr">
        <is>
          <t>Financial liabilities</t>
        </is>
      </c>
      <c r="B122" s="6" t="n">
        <v>-5770</v>
      </c>
    </row>
    <row r="123">
      <c r="A123" s="4" t="inlineStr">
        <is>
          <t>At fair value | Level 1 | With-profits business</t>
        </is>
      </c>
    </row>
    <row r="124">
      <c r="A124" s="3" t="inlineStr">
        <is>
          <t>Financial instruments</t>
        </is>
      </c>
    </row>
    <row r="125">
      <c r="A125" s="4" t="inlineStr">
        <is>
          <t>Total financial investments, net of derivative liabilities</t>
        </is>
      </c>
      <c r="B125" s="6" t="n">
        <v>80526</v>
      </c>
      <c r="C125" s="6" t="n">
        <v>78203</v>
      </c>
    </row>
    <row r="126">
      <c r="A126" s="4" t="inlineStr">
        <is>
          <t>At fair value | Level 1 | Unit-linked and variable annuity separate account</t>
        </is>
      </c>
    </row>
    <row r="127">
      <c r="A127" s="3" t="inlineStr">
        <is>
          <t>Financial instruments</t>
        </is>
      </c>
    </row>
    <row r="128">
      <c r="A128" s="4" t="inlineStr">
        <is>
          <t>Total financial investments, net of derivative liabilities</t>
        </is>
      </c>
      <c r="B128" s="6" t="n">
        <v>25279</v>
      </c>
      <c r="C128" s="6" t="n">
        <v>25144</v>
      </c>
    </row>
    <row r="129">
      <c r="A129" s="4" t="inlineStr">
        <is>
          <t>At fair value | Level 1 | Non-linked shareholder-backed</t>
        </is>
      </c>
    </row>
    <row r="130">
      <c r="A130" s="3" t="inlineStr">
        <is>
          <t>Financial instruments</t>
        </is>
      </c>
    </row>
    <row r="131">
      <c r="A131" s="4" t="inlineStr">
        <is>
          <t>Total financial investments, net of derivative liabilities</t>
        </is>
      </c>
      <c r="B131" s="6" t="n">
        <v>21914</v>
      </c>
      <c r="C131" s="6" t="n">
        <v>20999</v>
      </c>
    </row>
    <row r="132">
      <c r="A132" s="4" t="inlineStr">
        <is>
          <t>At fair value | Level 1 | Continuing and discontinued operations</t>
        </is>
      </c>
    </row>
    <row r="133">
      <c r="A133" s="3" t="inlineStr">
        <is>
          <t>Financial instruments</t>
        </is>
      </c>
    </row>
    <row r="134">
      <c r="A134" s="4" t="inlineStr">
        <is>
          <t>Total financial investments, net of derivative liabilities</t>
        </is>
      </c>
      <c r="C134" s="6" t="n">
        <v>348686</v>
      </c>
    </row>
    <row r="135">
      <c r="A135" s="4" t="inlineStr">
        <is>
          <t>Total financial instruments at fair value</t>
        </is>
      </c>
      <c r="C135" s="5" t="n">
        <v>343222</v>
      </c>
    </row>
    <row r="136">
      <c r="A136" s="4" t="inlineStr">
        <is>
          <t>Percentage of total (%)</t>
        </is>
      </c>
      <c r="C136" s="4" t="inlineStr">
        <is>
          <t>86.00%</t>
        </is>
      </c>
    </row>
    <row r="137">
      <c r="A137" s="4" t="inlineStr">
        <is>
          <t>At fair value | Level 1 | Continuing and discontinued operations | Equity securities and holdings in collective investment schemes</t>
        </is>
      </c>
    </row>
    <row r="138">
      <c r="A138" s="3" t="inlineStr">
        <is>
          <t>Financial instruments</t>
        </is>
      </c>
    </row>
    <row r="139">
      <c r="A139" s="4" t="inlineStr">
        <is>
          <t>Financial assets</t>
        </is>
      </c>
      <c r="C139" s="5" t="n">
        <v>272863</v>
      </c>
    </row>
    <row r="140">
      <c r="A140" s="4" t="inlineStr">
        <is>
          <t>At fair value | Level 1 | Continuing and discontinued operations | Debt securities</t>
        </is>
      </c>
    </row>
    <row r="141">
      <c r="A141" s="3" t="inlineStr">
        <is>
          <t>Financial instruments</t>
        </is>
      </c>
    </row>
    <row r="142">
      <c r="A142" s="4" t="inlineStr">
        <is>
          <t>Financial assets</t>
        </is>
      </c>
      <c r="C142" s="6" t="n">
        <v>75998</v>
      </c>
    </row>
    <row r="143">
      <c r="A143" s="4" t="inlineStr">
        <is>
          <t>At fair value | Level 1 | Continuing and discontinued operations | Other investments (including derivative assets)</t>
        </is>
      </c>
    </row>
    <row r="144">
      <c r="A144" s="3" t="inlineStr">
        <is>
          <t>Financial instruments</t>
        </is>
      </c>
    </row>
    <row r="145">
      <c r="A145" s="4" t="inlineStr">
        <is>
          <t>Financial assets</t>
        </is>
      </c>
      <c r="C145" s="6" t="n">
        <v>123</v>
      </c>
    </row>
    <row r="146">
      <c r="A146" s="4" t="inlineStr">
        <is>
          <t>At fair value | Level 1 | Continuing and discontinued operations | Derivative liabilities</t>
        </is>
      </c>
    </row>
    <row r="147">
      <c r="A147" s="3" t="inlineStr">
        <is>
          <t>Financial instruments</t>
        </is>
      </c>
    </row>
    <row r="148">
      <c r="A148" s="4" t="inlineStr">
        <is>
          <t>Financial liabilities</t>
        </is>
      </c>
      <c r="C148" s="6" t="n">
        <v>-298</v>
      </c>
    </row>
    <row r="149">
      <c r="A149" s="4" t="inlineStr">
        <is>
          <t>At fair value | Level 1 | Continuing and discontinued operations | Net asset value attributable to unit holders of consolidated investment funds</t>
        </is>
      </c>
    </row>
    <row r="150">
      <c r="A150" s="3" t="inlineStr">
        <is>
          <t>Financial instruments</t>
        </is>
      </c>
    </row>
    <row r="151">
      <c r="A151" s="4" t="inlineStr">
        <is>
          <t>Financial liabilities</t>
        </is>
      </c>
      <c r="C151" s="6" t="n">
        <v>-5464</v>
      </c>
    </row>
    <row r="152">
      <c r="A152" s="4" t="inlineStr">
        <is>
          <t>At fair value | Level 1 | Discontinued US operations</t>
        </is>
      </c>
    </row>
    <row r="153">
      <c r="A153" s="3" t="inlineStr">
        <is>
          <t>Financial instruments</t>
        </is>
      </c>
    </row>
    <row r="154">
      <c r="A154" s="4" t="inlineStr">
        <is>
          <t>Total financial investments, net of derivative liabilities</t>
        </is>
      </c>
      <c r="B154" s="6" t="n">
        <v>244282</v>
      </c>
    </row>
    <row r="155">
      <c r="A155" s="4" t="inlineStr">
        <is>
          <t>Total financial instruments at fair value</t>
        </is>
      </c>
      <c r="B155" s="6" t="n">
        <v>244282</v>
      </c>
      <c r="C155" s="6" t="n">
        <v>224340</v>
      </c>
    </row>
    <row r="156">
      <c r="A156" s="4" t="inlineStr">
        <is>
          <t>At fair value | Level 1 | Discontinued US operations | Equity securities and holdings in collective investment schemes</t>
        </is>
      </c>
    </row>
    <row r="157">
      <c r="A157" s="3" t="inlineStr">
        <is>
          <t>Financial instruments</t>
        </is>
      </c>
    </row>
    <row r="158">
      <c r="A158" s="4" t="inlineStr">
        <is>
          <t>Financial assets</t>
        </is>
      </c>
      <c r="B158" s="6" t="n">
        <v>239814</v>
      </c>
    </row>
    <row r="159">
      <c r="A159" s="4" t="inlineStr">
        <is>
          <t>At fair value | Level 1 | Discontinued US operations | Debt securities</t>
        </is>
      </c>
    </row>
    <row r="160">
      <c r="A160" s="3" t="inlineStr">
        <is>
          <t>Financial instruments</t>
        </is>
      </c>
    </row>
    <row r="161">
      <c r="A161" s="4" t="inlineStr">
        <is>
          <t>Financial assets</t>
        </is>
      </c>
      <c r="B161" s="6" t="n">
        <v>4468</v>
      </c>
    </row>
    <row r="162">
      <c r="A162" s="4" t="inlineStr">
        <is>
          <t>At fair value | Level 2</t>
        </is>
      </c>
    </row>
    <row r="163">
      <c r="A163" s="3" t="inlineStr">
        <is>
          <t>Financial instruments</t>
        </is>
      </c>
    </row>
    <row r="164">
      <c r="A164" s="4" t="inlineStr">
        <is>
          <t>Total financial investments, net of derivative liabilities</t>
        </is>
      </c>
      <c r="B164" s="5" t="n">
        <v>25604</v>
      </c>
      <c r="C164" s="6" t="n">
        <v>24624</v>
      </c>
    </row>
    <row r="165">
      <c r="A165" s="4" t="inlineStr">
        <is>
          <t>Percentage of total (%)</t>
        </is>
      </c>
      <c r="B165" s="4" t="inlineStr">
        <is>
          <t>17.00%</t>
        </is>
      </c>
    </row>
    <row r="166">
      <c r="A166" s="4" t="inlineStr">
        <is>
          <t>Total financial instruments at fair value</t>
        </is>
      </c>
      <c r="B166" s="5" t="n">
        <v>24779</v>
      </c>
      <c r="C166" s="5" t="n">
        <v>23815</v>
      </c>
    </row>
    <row r="167">
      <c r="A167" s="4" t="inlineStr">
        <is>
          <t>Percentage of total (%)</t>
        </is>
      </c>
      <c r="B167" s="4" t="inlineStr">
        <is>
          <t>17.00%</t>
        </is>
      </c>
      <c r="C167" s="4" t="inlineStr">
        <is>
          <t>17.00%</t>
        </is>
      </c>
    </row>
    <row r="168">
      <c r="A168" s="4" t="inlineStr">
        <is>
          <t>At fair value | Level 2 | Loans</t>
        </is>
      </c>
    </row>
    <row r="169">
      <c r="A169" s="3" t="inlineStr">
        <is>
          <t>Financial instruments</t>
        </is>
      </c>
    </row>
    <row r="170">
      <c r="A170" s="4" t="inlineStr">
        <is>
          <t>Financial assets</t>
        </is>
      </c>
      <c r="B170" s="5" t="n">
        <v>560</v>
      </c>
    </row>
    <row r="171">
      <c r="A171" s="4" t="inlineStr">
        <is>
          <t>At fair value | Level 2 | Equity securities and holdings in collective investment schemes</t>
        </is>
      </c>
    </row>
    <row r="172">
      <c r="A172" s="3" t="inlineStr">
        <is>
          <t>Financial instruments</t>
        </is>
      </c>
    </row>
    <row r="173">
      <c r="A173" s="4" t="inlineStr">
        <is>
          <t>Financial assets</t>
        </is>
      </c>
      <c r="B173" s="6" t="n">
        <v>7695</v>
      </c>
    </row>
    <row r="174">
      <c r="A174" s="4" t="inlineStr">
        <is>
          <t>At fair value | Level 2 | Debt securities</t>
        </is>
      </c>
    </row>
    <row r="175">
      <c r="A175" s="3" t="inlineStr">
        <is>
          <t>Financial instruments</t>
        </is>
      </c>
    </row>
    <row r="176">
      <c r="A176" s="4" t="inlineStr">
        <is>
          <t>Financial assets</t>
        </is>
      </c>
      <c r="B176" s="6" t="n">
        <v>17475</v>
      </c>
      <c r="C176" s="5" t="n">
        <v>18868</v>
      </c>
    </row>
    <row r="177">
      <c r="A177" s="4" t="inlineStr">
        <is>
          <t>At fair value | Level 2 | Debt securities | Internal valuation</t>
        </is>
      </c>
    </row>
    <row r="178">
      <c r="A178" s="3" t="inlineStr">
        <is>
          <t>Financial instruments</t>
        </is>
      </c>
    </row>
    <row r="179">
      <c r="A179" s="4" t="inlineStr">
        <is>
          <t>Financial assets</t>
        </is>
      </c>
      <c r="B179" s="6" t="n">
        <v>163</v>
      </c>
      <c r="C179" s="6" t="n">
        <v>140</v>
      </c>
    </row>
    <row r="180">
      <c r="A180" s="4" t="inlineStr">
        <is>
          <t>At fair value | Level 2 | Other investments (including derivative assets)</t>
        </is>
      </c>
    </row>
    <row r="181">
      <c r="A181" s="3" t="inlineStr">
        <is>
          <t>Financial instruments</t>
        </is>
      </c>
    </row>
    <row r="182">
      <c r="A182" s="4" t="inlineStr">
        <is>
          <t>Financial assets</t>
        </is>
      </c>
      <c r="B182" s="6" t="n">
        <v>94</v>
      </c>
    </row>
    <row r="183">
      <c r="A183" s="4" t="inlineStr">
        <is>
          <t>At fair value | Level 2 | Derivative liabilities</t>
        </is>
      </c>
    </row>
    <row r="184">
      <c r="A184" s="3" t="inlineStr">
        <is>
          <t>Financial instruments</t>
        </is>
      </c>
    </row>
    <row r="185">
      <c r="A185" s="4" t="inlineStr">
        <is>
          <t>Financial liabilities</t>
        </is>
      </c>
      <c r="B185" s="6" t="n">
        <v>-220</v>
      </c>
    </row>
    <row r="186">
      <c r="A186" s="4" t="inlineStr">
        <is>
          <t>At fair value | Level 2 | Other financial liabilities at fair value</t>
        </is>
      </c>
    </row>
    <row r="187">
      <c r="A187" s="3" t="inlineStr">
        <is>
          <t>Financial instruments</t>
        </is>
      </c>
    </row>
    <row r="188">
      <c r="A188" s="4" t="inlineStr">
        <is>
          <t>Financial liabilities</t>
        </is>
      </c>
      <c r="B188" s="6" t="n">
        <v>-825</v>
      </c>
      <c r="C188" s="6" t="n">
        <v>-809</v>
      </c>
    </row>
    <row r="189">
      <c r="A189" s="4" t="inlineStr">
        <is>
          <t>At fair value | Level 2 | Investment contract liabilities without discretionary participation features</t>
        </is>
      </c>
    </row>
    <row r="190">
      <c r="A190" s="3" t="inlineStr">
        <is>
          <t>Financial instruments</t>
        </is>
      </c>
    </row>
    <row r="191">
      <c r="A191" s="4" t="inlineStr">
        <is>
          <t>Financial liabilities</t>
        </is>
      </c>
      <c r="B191" s="6" t="n">
        <v>-825</v>
      </c>
    </row>
    <row r="192">
      <c r="A192" s="4" t="inlineStr">
        <is>
          <t>At fair value | Level 2 | With-profits business</t>
        </is>
      </c>
    </row>
    <row r="193">
      <c r="A193" s="3" t="inlineStr">
        <is>
          <t>Financial instruments</t>
        </is>
      </c>
    </row>
    <row r="194">
      <c r="A194" s="4" t="inlineStr">
        <is>
          <t>Total financial investments, net of derivative liabilities</t>
        </is>
      </c>
      <c r="B194" s="6" t="n">
        <v>12874</v>
      </c>
      <c r="C194" s="6" t="n">
        <v>11481</v>
      </c>
    </row>
    <row r="195">
      <c r="A195" s="4" t="inlineStr">
        <is>
          <t>At fair value | Level 2 | Unit-linked and variable annuity separate account</t>
        </is>
      </c>
    </row>
    <row r="196">
      <c r="A196" s="3" t="inlineStr">
        <is>
          <t>Financial instruments</t>
        </is>
      </c>
    </row>
    <row r="197">
      <c r="A197" s="4" t="inlineStr">
        <is>
          <t>Total financial investments, net of derivative liabilities</t>
        </is>
      </c>
      <c r="B197" s="6" t="n">
        <v>985</v>
      </c>
      <c r="C197" s="6" t="n">
        <v>1075</v>
      </c>
    </row>
    <row r="198">
      <c r="A198" s="4" t="inlineStr">
        <is>
          <t>At fair value | Level 2 | Non-linked shareholder-backed</t>
        </is>
      </c>
    </row>
    <row r="199">
      <c r="A199" s="3" t="inlineStr">
        <is>
          <t>Financial instruments</t>
        </is>
      </c>
    </row>
    <row r="200">
      <c r="A200" s="4" t="inlineStr">
        <is>
          <t>Total financial investments, net of derivative liabilities</t>
        </is>
      </c>
      <c r="B200" s="6" t="n">
        <v>11745</v>
      </c>
      <c r="C200" s="6" t="n">
        <v>12068</v>
      </c>
    </row>
    <row r="201">
      <c r="A201" s="4" t="inlineStr">
        <is>
          <t>At fair value | Level 2 | Continuing and discontinued operations</t>
        </is>
      </c>
    </row>
    <row r="202">
      <c r="A202" s="3" t="inlineStr">
        <is>
          <t>Financial instruments</t>
        </is>
      </c>
    </row>
    <row r="203">
      <c r="A203" s="4" t="inlineStr">
        <is>
          <t>Total financial investments, net of derivative liabilities</t>
        </is>
      </c>
      <c r="C203" s="6" t="n">
        <v>57702</v>
      </c>
    </row>
    <row r="204">
      <c r="A204" s="4" t="inlineStr">
        <is>
          <t>Total financial instruments at fair value</t>
        </is>
      </c>
      <c r="C204" s="5" t="n">
        <v>56893</v>
      </c>
    </row>
    <row r="205">
      <c r="A205" s="4" t="inlineStr">
        <is>
          <t>Percentage of total (%)</t>
        </is>
      </c>
      <c r="C205" s="4" t="inlineStr">
        <is>
          <t>14.00%</t>
        </is>
      </c>
    </row>
    <row r="206">
      <c r="A206" s="4" t="inlineStr">
        <is>
          <t>At fair value | Level 2 | Continuing and discontinued operations | Loans</t>
        </is>
      </c>
    </row>
    <row r="207">
      <c r="A207" s="3" t="inlineStr">
        <is>
          <t>Financial instruments</t>
        </is>
      </c>
    </row>
    <row r="208">
      <c r="A208" s="4" t="inlineStr">
        <is>
          <t>Financial assets</t>
        </is>
      </c>
      <c r="C208" s="5" t="n">
        <v>416</v>
      </c>
    </row>
    <row r="209">
      <c r="A209" s="4" t="inlineStr">
        <is>
          <t>At fair value | Level 2 | Continuing and discontinued operations | Equity securities and holdings in collective investment schemes</t>
        </is>
      </c>
    </row>
    <row r="210">
      <c r="A210" s="3" t="inlineStr">
        <is>
          <t>Financial instruments</t>
        </is>
      </c>
    </row>
    <row r="211">
      <c r="A211" s="4" t="inlineStr">
        <is>
          <t>Financial assets</t>
        </is>
      </c>
      <c r="C211" s="6" t="n">
        <v>5224</v>
      </c>
    </row>
    <row r="212">
      <c r="A212" s="4" t="inlineStr">
        <is>
          <t>At fair value | Level 2 | Continuing and discontinued operations | Debt securities</t>
        </is>
      </c>
    </row>
    <row r="213">
      <c r="A213" s="3" t="inlineStr">
        <is>
          <t>Financial instruments</t>
        </is>
      </c>
    </row>
    <row r="214">
      <c r="A214" s="4" t="inlineStr">
        <is>
          <t>Financial assets</t>
        </is>
      </c>
      <c r="C214" s="6" t="n">
        <v>49769</v>
      </c>
    </row>
    <row r="215">
      <c r="A215" s="4" t="inlineStr">
        <is>
          <t>At fair value | Level 2 | Continuing and discontinued operations | Other investments (including derivative assets)</t>
        </is>
      </c>
    </row>
    <row r="216">
      <c r="A216" s="3" t="inlineStr">
        <is>
          <t>Financial instruments</t>
        </is>
      </c>
    </row>
    <row r="217">
      <c r="A217" s="4" t="inlineStr">
        <is>
          <t>Financial assets</t>
        </is>
      </c>
      <c r="C217" s="6" t="n">
        <v>2477</v>
      </c>
    </row>
    <row r="218">
      <c r="A218" s="4" t="inlineStr">
        <is>
          <t>At fair value | Level 2 | Continuing and discontinued operations | Derivative liabilities</t>
        </is>
      </c>
    </row>
    <row r="219">
      <c r="A219" s="3" t="inlineStr">
        <is>
          <t>Financial instruments</t>
        </is>
      </c>
    </row>
    <row r="220">
      <c r="A220" s="4" t="inlineStr">
        <is>
          <t>Financial liabilities</t>
        </is>
      </c>
      <c r="C220" s="6" t="n">
        <v>-184</v>
      </c>
    </row>
    <row r="221">
      <c r="A221" s="4" t="inlineStr">
        <is>
          <t>At fair value | Level 2 | Continuing and discontinued operations | Investment contract liabilities without discretionary participation features</t>
        </is>
      </c>
    </row>
    <row r="222">
      <c r="A222" s="3" t="inlineStr">
        <is>
          <t>Financial instruments</t>
        </is>
      </c>
    </row>
    <row r="223">
      <c r="A223" s="4" t="inlineStr">
        <is>
          <t>Financial liabilities</t>
        </is>
      </c>
      <c r="C223" s="6" t="n">
        <v>-792</v>
      </c>
    </row>
    <row r="224">
      <c r="A224" s="4" t="inlineStr">
        <is>
          <t>At fair value | Level 2 | Continuing and discontinued operations | Net asset value attributable to unit holders of consolidated investment funds</t>
        </is>
      </c>
    </row>
    <row r="225">
      <c r="A225" s="3" t="inlineStr">
        <is>
          <t>Financial instruments</t>
        </is>
      </c>
    </row>
    <row r="226">
      <c r="A226" s="4" t="inlineStr">
        <is>
          <t>Financial liabilities</t>
        </is>
      </c>
      <c r="C226" s="6" t="n">
        <v>-17</v>
      </c>
    </row>
    <row r="227">
      <c r="A227" s="4" t="inlineStr">
        <is>
          <t>At fair value | Level 2 | Discontinued US operations</t>
        </is>
      </c>
    </row>
    <row r="228">
      <c r="A228" s="3" t="inlineStr">
        <is>
          <t>Financial instruments</t>
        </is>
      </c>
    </row>
    <row r="229">
      <c r="A229" s="4" t="inlineStr">
        <is>
          <t>Total financial investments, net of derivative liabilities</t>
        </is>
      </c>
      <c r="B229" s="6" t="n">
        <v>30001</v>
      </c>
    </row>
    <row r="230">
      <c r="A230" s="4" t="inlineStr">
        <is>
          <t>Total financial instruments at fair value</t>
        </is>
      </c>
      <c r="B230" s="6" t="n">
        <v>30001</v>
      </c>
      <c r="C230" s="6" t="n">
        <v>33078</v>
      </c>
    </row>
    <row r="231">
      <c r="A231" s="4" t="inlineStr">
        <is>
          <t>At fair value | Level 2 | Discontinued US operations | Equity securities and holdings in collective investment schemes</t>
        </is>
      </c>
    </row>
    <row r="232">
      <c r="A232" s="3" t="inlineStr">
        <is>
          <t>Financial instruments</t>
        </is>
      </c>
    </row>
    <row r="233">
      <c r="A233" s="4" t="inlineStr">
        <is>
          <t>Financial assets</t>
        </is>
      </c>
      <c r="B233" s="6" t="n">
        <v>58</v>
      </c>
    </row>
    <row r="234">
      <c r="A234" s="4" t="inlineStr">
        <is>
          <t>At fair value | Level 2 | Discontinued US operations | Debt securities</t>
        </is>
      </c>
    </row>
    <row r="235">
      <c r="A235" s="3" t="inlineStr">
        <is>
          <t>Financial instruments</t>
        </is>
      </c>
    </row>
    <row r="236">
      <c r="A236" s="4" t="inlineStr">
        <is>
          <t>Financial assets</t>
        </is>
      </c>
      <c r="B236" s="6" t="n">
        <v>28529</v>
      </c>
    </row>
    <row r="237">
      <c r="A237" s="4" t="inlineStr">
        <is>
          <t>At fair value | Level 2 | Discontinued US operations | Other investments (including derivative assets)</t>
        </is>
      </c>
    </row>
    <row r="238">
      <c r="A238" s="3" t="inlineStr">
        <is>
          <t>Financial instruments</t>
        </is>
      </c>
    </row>
    <row r="239">
      <c r="A239" s="4" t="inlineStr">
        <is>
          <t>Financial assets</t>
        </is>
      </c>
      <c r="B239" s="6" t="n">
        <v>1466</v>
      </c>
    </row>
    <row r="240">
      <c r="A240" s="4" t="inlineStr">
        <is>
          <t>At fair value | Level 2 | Discontinued US operations | Derivative liabilities</t>
        </is>
      </c>
    </row>
    <row r="241">
      <c r="A241" s="3" t="inlineStr">
        <is>
          <t>Financial instruments</t>
        </is>
      </c>
    </row>
    <row r="242">
      <c r="A242" s="4" t="inlineStr">
        <is>
          <t>Financial liabilities</t>
        </is>
      </c>
      <c r="B242" s="6" t="n">
        <v>-52</v>
      </c>
    </row>
    <row r="243">
      <c r="A243" s="4" t="inlineStr">
        <is>
          <t>At fair value | Level 3</t>
        </is>
      </c>
    </row>
    <row r="244">
      <c r="A244" s="3" t="inlineStr">
        <is>
          <t>Financial instruments</t>
        </is>
      </c>
    </row>
    <row r="245">
      <c r="A245" s="4" t="inlineStr">
        <is>
          <t>Total financial investments, net of derivative liabilities</t>
        </is>
      </c>
      <c r="B245" s="5" t="n">
        <v>509</v>
      </c>
      <c r="C245" s="6" t="n">
        <v>484</v>
      </c>
    </row>
    <row r="246">
      <c r="A246" s="4" t="inlineStr">
        <is>
          <t>Percentage of total (%)</t>
        </is>
      </c>
      <c r="B246" s="4" t="inlineStr">
        <is>
          <t>0.00%</t>
        </is>
      </c>
    </row>
    <row r="247">
      <c r="A247" s="4" t="inlineStr">
        <is>
          <t>Total financial instruments at fair value</t>
        </is>
      </c>
      <c r="B247" s="5" t="n">
        <v>509</v>
      </c>
      <c r="C247" s="5" t="n">
        <v>484</v>
      </c>
    </row>
    <row r="248">
      <c r="A248" s="4" t="inlineStr">
        <is>
          <t>Percentage of total (%)</t>
        </is>
      </c>
      <c r="B248" s="4" t="inlineStr">
        <is>
          <t>0.00%</t>
        </is>
      </c>
      <c r="C248" s="4" t="inlineStr">
        <is>
          <t>0.00%</t>
        </is>
      </c>
    </row>
    <row r="249">
      <c r="A249" s="4" t="inlineStr">
        <is>
          <t>At fair value | Level 3 | Loans</t>
        </is>
      </c>
    </row>
    <row r="250">
      <c r="A250" s="3" t="inlineStr">
        <is>
          <t>Financial instruments</t>
        </is>
      </c>
    </row>
    <row r="251">
      <c r="A251" s="4" t="inlineStr">
        <is>
          <t>Financial assets</t>
        </is>
      </c>
      <c r="B251" s="5" t="n">
        <v>5</v>
      </c>
      <c r="C251" s="5" t="n">
        <v>6</v>
      </c>
    </row>
    <row r="252">
      <c r="A252" s="4" t="inlineStr">
        <is>
          <t>At fair value | Level 3 | Equity securities and holdings in collective investment schemes</t>
        </is>
      </c>
    </row>
    <row r="253">
      <c r="A253" s="3" t="inlineStr">
        <is>
          <t>Financial instruments</t>
        </is>
      </c>
    </row>
    <row r="254">
      <c r="A254" s="4" t="inlineStr">
        <is>
          <t>Financial assets</t>
        </is>
      </c>
      <c r="B254" s="6" t="n">
        <v>472</v>
      </c>
      <c r="C254" s="6" t="n">
        <v>445</v>
      </c>
      <c r="D254" s="5" t="n">
        <v>264</v>
      </c>
    </row>
    <row r="255">
      <c r="A255" s="4" t="inlineStr">
        <is>
          <t>Total financial instruments at fair value</t>
        </is>
      </c>
      <c r="B255" s="6" t="n">
        <v>472</v>
      </c>
      <c r="C255" s="6" t="n">
        <v>445</v>
      </c>
    </row>
    <row r="256">
      <c r="A256" s="4" t="inlineStr">
        <is>
          <t>At fair value | Level 3 | Debt securities</t>
        </is>
      </c>
    </row>
    <row r="257">
      <c r="A257" s="3" t="inlineStr">
        <is>
          <t>Financial instruments</t>
        </is>
      </c>
    </row>
    <row r="258">
      <c r="A258" s="4" t="inlineStr">
        <is>
          <t>Financial assets</t>
        </is>
      </c>
      <c r="B258" s="6" t="n">
        <v>32</v>
      </c>
      <c r="C258" s="6" t="n">
        <v>33</v>
      </c>
      <c r="D258" s="6" t="n">
        <v>6</v>
      </c>
    </row>
    <row r="259">
      <c r="A259" s="4" t="inlineStr">
        <is>
          <t>At fair value | Level 3 | Net asset value attributable to unit holders of consolidated investment funds</t>
        </is>
      </c>
    </row>
    <row r="260">
      <c r="A260" s="3" t="inlineStr">
        <is>
          <t>Financial instruments</t>
        </is>
      </c>
    </row>
    <row r="261">
      <c r="A261" s="4" t="inlineStr">
        <is>
          <t>Financial liabilities</t>
        </is>
      </c>
      <c r="D261" s="6" t="n">
        <v>-2</v>
      </c>
    </row>
    <row r="262">
      <c r="A262" s="4" t="inlineStr">
        <is>
          <t>At fair value | Level 3 | With-profits business</t>
        </is>
      </c>
    </row>
    <row r="263">
      <c r="A263" s="3" t="inlineStr">
        <is>
          <t>Financial instruments</t>
        </is>
      </c>
    </row>
    <row r="264">
      <c r="A264" s="4" t="inlineStr">
        <is>
          <t>Total financial investments, net of derivative liabilities</t>
        </is>
      </c>
      <c r="B264" s="6" t="n">
        <v>415</v>
      </c>
      <c r="C264" s="6" t="n">
        <v>395</v>
      </c>
    </row>
    <row r="265">
      <c r="A265" s="4" t="inlineStr">
        <is>
          <t>At fair value | Level 3 | Non-linked shareholder-backed</t>
        </is>
      </c>
    </row>
    <row r="266">
      <c r="A266" s="3" t="inlineStr">
        <is>
          <t>Financial instruments</t>
        </is>
      </c>
    </row>
    <row r="267">
      <c r="A267" s="4" t="inlineStr">
        <is>
          <t>Total financial investments, net of derivative liabilities</t>
        </is>
      </c>
      <c r="B267" s="6" t="n">
        <v>94</v>
      </c>
      <c r="C267" s="6" t="n">
        <v>89</v>
      </c>
    </row>
    <row r="268">
      <c r="A268" s="4" t="inlineStr">
        <is>
          <t>Total financial instruments at fair value</t>
        </is>
      </c>
      <c r="B268" s="6" t="n">
        <v>94</v>
      </c>
      <c r="C268" s="6" t="n">
        <v>89</v>
      </c>
    </row>
    <row r="269">
      <c r="A269" s="4" t="inlineStr">
        <is>
          <t>At fair value | Level 3 | Continuing and discontinued operations</t>
        </is>
      </c>
    </row>
    <row r="270">
      <c r="A270" s="3" t="inlineStr">
        <is>
          <t>Financial instruments</t>
        </is>
      </c>
    </row>
    <row r="271">
      <c r="A271" s="4" t="inlineStr">
        <is>
          <t>Total financial investments, net of derivative liabilities</t>
        </is>
      </c>
      <c r="C271" s="6" t="n">
        <v>5937</v>
      </c>
    </row>
    <row r="272">
      <c r="A272" s="4" t="inlineStr">
        <is>
          <t>Total financial instruments at fair value</t>
        </is>
      </c>
      <c r="B272" s="6" t="n">
        <v>1846</v>
      </c>
      <c r="C272" s="5" t="n">
        <v>1854</v>
      </c>
      <c r="D272" s="6" t="n">
        <v>1408</v>
      </c>
    </row>
    <row r="273">
      <c r="A273" s="4" t="inlineStr">
        <is>
          <t>Percentage of total (%)</t>
        </is>
      </c>
      <c r="C273" s="4" t="inlineStr">
        <is>
          <t>0.00%</t>
        </is>
      </c>
    </row>
    <row r="274">
      <c r="A274" s="4" t="inlineStr">
        <is>
          <t>At fair value | Level 3 | Continuing and discontinued operations | Loans</t>
        </is>
      </c>
    </row>
    <row r="275">
      <c r="A275" s="3" t="inlineStr">
        <is>
          <t>Financial instruments</t>
        </is>
      </c>
    </row>
    <row r="276">
      <c r="A276" s="4" t="inlineStr">
        <is>
          <t>Financial assets</t>
        </is>
      </c>
      <c r="C276" s="5" t="n">
        <v>3461</v>
      </c>
    </row>
    <row r="277">
      <c r="A277" s="4" t="inlineStr">
        <is>
          <t>At fair value | Level 3 | Continuing and discontinued operations | Equity securities and holdings in collective investment schemes</t>
        </is>
      </c>
    </row>
    <row r="278">
      <c r="A278" s="3" t="inlineStr">
        <is>
          <t>Financial instruments</t>
        </is>
      </c>
    </row>
    <row r="279">
      <c r="A279" s="4" t="inlineStr">
        <is>
          <t>Financial assets</t>
        </is>
      </c>
      <c r="C279" s="6" t="n">
        <v>548</v>
      </c>
    </row>
    <row r="280">
      <c r="A280" s="4" t="inlineStr">
        <is>
          <t>At fair value | Level 3 | Continuing and discontinued operations | Debt securities</t>
        </is>
      </c>
    </row>
    <row r="281">
      <c r="A281" s="3" t="inlineStr">
        <is>
          <t>Financial instruments</t>
        </is>
      </c>
    </row>
    <row r="282">
      <c r="A282" s="4" t="inlineStr">
        <is>
          <t>Financial assets</t>
        </is>
      </c>
      <c r="C282" s="6" t="n">
        <v>62</v>
      </c>
    </row>
    <row r="283">
      <c r="A283" s="4" t="inlineStr">
        <is>
          <t>At fair value | Level 3 | Continuing and discontinued operations | Other investments (including derivative assets)</t>
        </is>
      </c>
    </row>
    <row r="284">
      <c r="A284" s="3" t="inlineStr">
        <is>
          <t>Financial instruments</t>
        </is>
      </c>
    </row>
    <row r="285">
      <c r="A285" s="4" t="inlineStr">
        <is>
          <t>Financial assets</t>
        </is>
      </c>
      <c r="C285" s="6" t="n">
        <v>1866</v>
      </c>
    </row>
    <row r="286">
      <c r="A286" s="4" t="inlineStr">
        <is>
          <t>At fair value | Level 3 | Continuing and discontinued operations | Net asset value attributable to unit holders of consolidated investment funds</t>
        </is>
      </c>
    </row>
    <row r="287">
      <c r="A287" s="3" t="inlineStr">
        <is>
          <t>Financial instruments</t>
        </is>
      </c>
    </row>
    <row r="288">
      <c r="A288" s="4" t="inlineStr">
        <is>
          <t>Financial liabilities</t>
        </is>
      </c>
      <c r="C288" s="6" t="n">
        <v>-494</v>
      </c>
    </row>
    <row r="289">
      <c r="A289" s="4" t="inlineStr">
        <is>
          <t>At fair value | Level 3 | Continuing and discontinued operations | Other financial liabilities</t>
        </is>
      </c>
    </row>
    <row r="290">
      <c r="A290" s="3" t="inlineStr">
        <is>
          <t>Financial instruments</t>
        </is>
      </c>
    </row>
    <row r="291">
      <c r="A291" s="4" t="inlineStr">
        <is>
          <t>Financial liabilities</t>
        </is>
      </c>
      <c r="C291" s="6" t="n">
        <v>-3589</v>
      </c>
    </row>
    <row r="292">
      <c r="A292" s="4" t="inlineStr">
        <is>
          <t>At fair value | Level 3 | Discontinued US operations</t>
        </is>
      </c>
    </row>
    <row r="293">
      <c r="A293" s="3" t="inlineStr">
        <is>
          <t>Financial instruments</t>
        </is>
      </c>
    </row>
    <row r="294">
      <c r="A294" s="4" t="inlineStr">
        <is>
          <t>Total financial investments, net of derivative liabilities</t>
        </is>
      </c>
      <c r="B294" s="6" t="n">
        <v>5640</v>
      </c>
    </row>
    <row r="295">
      <c r="A295" s="4" t="inlineStr">
        <is>
          <t>Total financial instruments at fair value</t>
        </is>
      </c>
      <c r="B295" s="6" t="n">
        <v>1337</v>
      </c>
      <c r="C295" s="5" t="n">
        <v>1370</v>
      </c>
      <c r="D295" s="5" t="n">
        <v>1140</v>
      </c>
    </row>
    <row r="296">
      <c r="A296" s="4" t="inlineStr">
        <is>
          <t>At fair value | Level 3 | Discontinued US operations | Loans</t>
        </is>
      </c>
    </row>
    <row r="297">
      <c r="A297" s="3" t="inlineStr">
        <is>
          <t>Financial instruments</t>
        </is>
      </c>
    </row>
    <row r="298">
      <c r="A298" s="4" t="inlineStr">
        <is>
          <t>Financial assets</t>
        </is>
      </c>
      <c r="B298" s="6" t="n">
        <v>3538</v>
      </c>
    </row>
    <row r="299">
      <c r="A299" s="4" t="inlineStr">
        <is>
          <t>At fair value | Level 3 | Discontinued US operations | Equity securities and holdings in collective investment schemes</t>
        </is>
      </c>
    </row>
    <row r="300">
      <c r="A300" s="3" t="inlineStr">
        <is>
          <t>Financial instruments</t>
        </is>
      </c>
    </row>
    <row r="301">
      <c r="A301" s="4" t="inlineStr">
        <is>
          <t>Financial assets</t>
        </is>
      </c>
      <c r="B301" s="6" t="n">
        <v>103</v>
      </c>
    </row>
    <row r="302">
      <c r="A302" s="4" t="inlineStr">
        <is>
          <t>At fair value | Level 3 | Discontinued US operations | Debt securities</t>
        </is>
      </c>
    </row>
    <row r="303">
      <c r="A303" s="3" t="inlineStr">
        <is>
          <t>Financial instruments</t>
        </is>
      </c>
    </row>
    <row r="304">
      <c r="A304" s="4" t="inlineStr">
        <is>
          <t>Financial assets</t>
        </is>
      </c>
      <c r="B304" s="6" t="n">
        <v>31</v>
      </c>
    </row>
    <row r="305">
      <c r="A305" s="4" t="inlineStr">
        <is>
          <t>At fair value | Level 3 | Discontinued US operations | Other investments (including derivative assets)</t>
        </is>
      </c>
    </row>
    <row r="306">
      <c r="A306" s="3" t="inlineStr">
        <is>
          <t>Financial instruments</t>
        </is>
      </c>
    </row>
    <row r="307">
      <c r="A307" s="4" t="inlineStr">
        <is>
          <t>Financial assets</t>
        </is>
      </c>
      <c r="B307" s="6" t="n">
        <v>1968</v>
      </c>
    </row>
    <row r="308">
      <c r="A308" s="4" t="inlineStr">
        <is>
          <t>At fair value | Level 3 | Discontinued US operations | Net asset value attributable to unit holders of consolidated investment funds</t>
        </is>
      </c>
    </row>
    <row r="309">
      <c r="A309" s="3" t="inlineStr">
        <is>
          <t>Financial instruments</t>
        </is>
      </c>
    </row>
    <row r="310">
      <c r="A310" s="4" t="inlineStr">
        <is>
          <t>Financial liabilities</t>
        </is>
      </c>
      <c r="B310" s="6" t="n">
        <v>-599</v>
      </c>
    </row>
    <row r="311">
      <c r="A311" s="4" t="inlineStr">
        <is>
          <t>At fair value | Level 3 | Discontinued US operations | Other financial liabilities</t>
        </is>
      </c>
    </row>
    <row r="312">
      <c r="A312" s="3" t="inlineStr">
        <is>
          <t>Financial instruments</t>
        </is>
      </c>
    </row>
    <row r="313">
      <c r="A313" s="4" t="inlineStr">
        <is>
          <t>Financial liabilities</t>
        </is>
      </c>
      <c r="B313" s="5" t="n">
        <v>-37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Valuation approach for level 3 (Details) - At fair value - USD ($) $ in Millions</t>
        </is>
      </c>
      <c r="B1" s="2" t="inlineStr">
        <is>
          <t>Jun. 30, 2021</t>
        </is>
      </c>
      <c r="C1" s="2" t="inlineStr">
        <is>
          <t>Dec. 31, 2020</t>
        </is>
      </c>
      <c r="D1" s="2" t="inlineStr">
        <is>
          <t>Dec. 31, 2019</t>
        </is>
      </c>
    </row>
    <row r="2">
      <c r="A2" s="3" t="inlineStr">
        <is>
          <t>Financial instruments</t>
        </is>
      </c>
    </row>
    <row r="3">
      <c r="A3" s="4" t="inlineStr">
        <is>
          <t>Net financial instruments at fair value</t>
        </is>
      </c>
      <c r="B3" s="5" t="n">
        <v>147237</v>
      </c>
      <c r="C3" s="5" t="n">
        <v>143181</v>
      </c>
    </row>
    <row r="4">
      <c r="A4" s="4" t="inlineStr">
        <is>
          <t>Equity securities and holdings in collective investment schemes</t>
        </is>
      </c>
    </row>
    <row r="5">
      <c r="A5" s="3" t="inlineStr">
        <is>
          <t>Financial instruments</t>
        </is>
      </c>
    </row>
    <row r="6">
      <c r="A6" s="4" t="inlineStr">
        <is>
          <t>Financial assets</t>
        </is>
      </c>
      <c r="B6" s="6" t="n">
        <v>60466</v>
      </c>
    </row>
    <row r="7">
      <c r="A7" s="4" t="inlineStr">
        <is>
          <t>Net asset value attributable to unit holders of consolidated investment funds</t>
        </is>
      </c>
    </row>
    <row r="8">
      <c r="A8" s="3" t="inlineStr">
        <is>
          <t>Financial instruments</t>
        </is>
      </c>
    </row>
    <row r="9">
      <c r="A9" s="4" t="inlineStr">
        <is>
          <t>Financial liabilities</t>
        </is>
      </c>
      <c r="B9" s="6" t="n">
        <v>5770</v>
      </c>
    </row>
    <row r="10">
      <c r="A10" s="4" t="inlineStr">
        <is>
          <t>Level 3</t>
        </is>
      </c>
    </row>
    <row r="11">
      <c r="A11" s="3" t="inlineStr">
        <is>
          <t>Financial instruments</t>
        </is>
      </c>
    </row>
    <row r="12">
      <c r="A12" s="4" t="inlineStr">
        <is>
          <t>Net financial instruments at fair value</t>
        </is>
      </c>
      <c r="B12" s="5" t="n">
        <v>509</v>
      </c>
      <c r="C12" s="5" t="n">
        <v>484</v>
      </c>
    </row>
    <row r="13">
      <c r="A13" s="4" t="inlineStr">
        <is>
          <t>Percentage using valuation method</t>
        </is>
      </c>
      <c r="B13" s="4" t="inlineStr">
        <is>
          <t>0.50%</t>
        </is>
      </c>
      <c r="C13" s="4" t="inlineStr">
        <is>
          <t>0.50%</t>
        </is>
      </c>
    </row>
    <row r="14">
      <c r="A14" s="4" t="inlineStr">
        <is>
          <t>Level 3 | Non-linked shareholder-backed</t>
        </is>
      </c>
    </row>
    <row r="15">
      <c r="A15" s="3" t="inlineStr">
        <is>
          <t>Financial instruments</t>
        </is>
      </c>
    </row>
    <row r="16">
      <c r="A16" s="4" t="inlineStr">
        <is>
          <t>Net financial instruments at fair value</t>
        </is>
      </c>
      <c r="B16" s="5" t="n">
        <v>94</v>
      </c>
      <c r="C16" s="5" t="n">
        <v>89</v>
      </c>
    </row>
    <row r="17">
      <c r="A17" s="4" t="inlineStr">
        <is>
          <t>Reasonably possible decrease in valuation (as a percent)</t>
        </is>
      </c>
      <c r="B17" s="4" t="inlineStr">
        <is>
          <t>10.00%</t>
        </is>
      </c>
      <c r="C17" s="4" t="inlineStr">
        <is>
          <t>10.00%</t>
        </is>
      </c>
    </row>
    <row r="18">
      <c r="A18" s="4" t="inlineStr">
        <is>
          <t>Amount of reasonably possible decrease in valuation</t>
        </is>
      </c>
      <c r="B18" s="5" t="n">
        <v>-9</v>
      </c>
      <c r="C18" s="5" t="n">
        <v>-9</v>
      </c>
    </row>
    <row r="19">
      <c r="A19" s="4" t="inlineStr">
        <is>
          <t>Level 3 | Non-linked shareholder-backed | External valuation</t>
        </is>
      </c>
    </row>
    <row r="20">
      <c r="A20" s="3" t="inlineStr">
        <is>
          <t>Financial instruments</t>
        </is>
      </c>
    </row>
    <row r="21">
      <c r="A21" s="4" t="inlineStr">
        <is>
          <t>Net financial instruments at fair value</t>
        </is>
      </c>
      <c r="B21" s="6" t="n">
        <v>90</v>
      </c>
    </row>
    <row r="22">
      <c r="A22" s="4" t="inlineStr">
        <is>
          <t>Level 3 | Equity-type securities | Internal valuation</t>
        </is>
      </c>
    </row>
    <row r="23">
      <c r="A23" s="3" t="inlineStr">
        <is>
          <t>Financial instruments</t>
        </is>
      </c>
    </row>
    <row r="24">
      <c r="A24" s="4" t="inlineStr">
        <is>
          <t>Net financial instruments at fair value</t>
        </is>
      </c>
      <c r="B24" s="5" t="n">
        <v>4</v>
      </c>
      <c r="C24" s="5" t="n">
        <v>2</v>
      </c>
    </row>
    <row r="25">
      <c r="A25" s="4" t="inlineStr">
        <is>
          <t>Percentage using valuation method</t>
        </is>
      </c>
      <c r="B25" s="4" t="inlineStr">
        <is>
          <t>0.10%</t>
        </is>
      </c>
      <c r="C25" s="4" t="inlineStr">
        <is>
          <t>0.10%</t>
        </is>
      </c>
    </row>
    <row r="26">
      <c r="A26" s="4" t="inlineStr">
        <is>
          <t>Level 3 | Equity securities and holdings in collective investment schemes</t>
        </is>
      </c>
    </row>
    <row r="27">
      <c r="A27" s="3" t="inlineStr">
        <is>
          <t>Financial instruments</t>
        </is>
      </c>
    </row>
    <row r="28">
      <c r="A28" s="4" t="inlineStr">
        <is>
          <t>Net financial instruments at fair value</t>
        </is>
      </c>
      <c r="B28" s="5" t="n">
        <v>472</v>
      </c>
      <c r="C28" s="5" t="n">
        <v>445</v>
      </c>
    </row>
    <row r="29">
      <c r="A29" s="4" t="inlineStr">
        <is>
          <t>Financial assets</t>
        </is>
      </c>
      <c r="B29" s="6" t="n">
        <v>472</v>
      </c>
      <c r="C29" s="6" t="n">
        <v>445</v>
      </c>
      <c r="D29" s="5" t="n">
        <v>264</v>
      </c>
    </row>
    <row r="30">
      <c r="A30" s="4" t="inlineStr">
        <is>
          <t>Level 3 | Net asset value attributable to unit holders of consolidated investment funds</t>
        </is>
      </c>
    </row>
    <row r="31">
      <c r="A31" s="3" t="inlineStr">
        <is>
          <t>Financial instruments</t>
        </is>
      </c>
    </row>
    <row r="32">
      <c r="A32" s="4" t="inlineStr">
        <is>
          <t>Financial liabilities</t>
        </is>
      </c>
      <c r="D32" s="5" t="n">
        <v>2</v>
      </c>
    </row>
    <row r="33">
      <c r="A33" s="4" t="inlineStr">
        <is>
          <t>Level 3 | Other sundry individual financial investments</t>
        </is>
      </c>
    </row>
    <row r="34">
      <c r="A34" s="3" t="inlineStr">
        <is>
          <t>Financial instruments</t>
        </is>
      </c>
    </row>
    <row r="35">
      <c r="A35" s="4" t="inlineStr">
        <is>
          <t>Net financial instruments at fair value</t>
        </is>
      </c>
      <c r="B35" s="6" t="n">
        <v>37</v>
      </c>
      <c r="C35" s="6" t="n">
        <v>39</v>
      </c>
    </row>
    <row r="36">
      <c r="A36" s="4" t="inlineStr">
        <is>
          <t>Level 3 | Participating funds</t>
        </is>
      </c>
    </row>
    <row r="37">
      <c r="A37" s="3" t="inlineStr">
        <is>
          <t>Financial instruments</t>
        </is>
      </c>
    </row>
    <row r="38">
      <c r="A38" s="4" t="inlineStr">
        <is>
          <t>Net financial instruments at fair value</t>
        </is>
      </c>
      <c r="B38" s="5" t="n">
        <v>415</v>
      </c>
      <c r="C38" s="5" t="n">
        <v>3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Transfers between levels (Details) - At fair value - Equity and debt securities - USD ($) $ in Millions</t>
        </is>
      </c>
      <c r="B1" s="2" t="inlineStr">
        <is>
          <t>6 Months Ended</t>
        </is>
      </c>
      <c r="C1" s="2" t="inlineStr">
        <is>
          <t>12 Months Ended</t>
        </is>
      </c>
    </row>
    <row r="2">
      <c r="B2" s="2" t="inlineStr">
        <is>
          <t>Jun. 30, 2021</t>
        </is>
      </c>
      <c r="C2" s="2" t="inlineStr">
        <is>
          <t>Dec. 31, 2020</t>
        </is>
      </c>
    </row>
    <row r="3">
      <c r="A3" s="3" t="inlineStr">
        <is>
          <t>Financial instruments</t>
        </is>
      </c>
    </row>
    <row r="4">
      <c r="A4" s="4" t="inlineStr">
        <is>
          <t>Transfers from level 1 to level 2</t>
        </is>
      </c>
      <c r="B4" s="5" t="n">
        <v>1953</v>
      </c>
    </row>
    <row r="5">
      <c r="A5" s="4" t="inlineStr">
        <is>
          <t>Transfers from level 2 to level 1</t>
        </is>
      </c>
      <c r="B5" s="6" t="n">
        <v>1975</v>
      </c>
    </row>
    <row r="6">
      <c r="A6" s="4" t="inlineStr">
        <is>
          <t>Transfers into level 3</t>
        </is>
      </c>
      <c r="B6" s="5" t="n">
        <v>0</v>
      </c>
      <c r="C6" s="5" t="n">
        <v>3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Level 3 financial instruments (Details) - At fair value - USD ($) $ in Millions</t>
        </is>
      </c>
      <c r="B1" s="2" t="inlineStr">
        <is>
          <t>6 Months Ended</t>
        </is>
      </c>
      <c r="C1" s="2" t="inlineStr">
        <is>
          <t>12 Months Ended</t>
        </is>
      </c>
    </row>
    <row r="2">
      <c r="B2" s="2" t="inlineStr">
        <is>
          <t>Jun. 30, 2021</t>
        </is>
      </c>
      <c r="C2" s="2" t="inlineStr">
        <is>
          <t>Dec. 31, 2020</t>
        </is>
      </c>
    </row>
    <row r="3">
      <c r="A3" s="3" t="inlineStr">
        <is>
          <t>Reconciliation of movements in level 3 net financial instruments measured at fair value</t>
        </is>
      </c>
    </row>
    <row r="4">
      <c r="A4" s="4" t="inlineStr">
        <is>
          <t>Financial instruments at beginning of period</t>
        </is>
      </c>
      <c r="B4" s="5" t="n">
        <v>143181</v>
      </c>
    </row>
    <row r="5">
      <c r="A5" s="4" t="inlineStr">
        <is>
          <t>Financial instruments at end of period</t>
        </is>
      </c>
      <c r="B5" s="6" t="n">
        <v>147237</v>
      </c>
      <c r="C5" s="5" t="n">
        <v>143181</v>
      </c>
    </row>
    <row r="6">
      <c r="A6" s="4" t="inlineStr">
        <is>
          <t>Loans</t>
        </is>
      </c>
    </row>
    <row r="7">
      <c r="A7" s="3" t="inlineStr">
        <is>
          <t>Reconciliation of movements in level 3 assets measured at fair value</t>
        </is>
      </c>
    </row>
    <row r="8">
      <c r="A8" s="4" t="inlineStr">
        <is>
          <t>Assets at end of period</t>
        </is>
      </c>
      <c r="B8" s="6" t="n">
        <v>565</v>
      </c>
    </row>
    <row r="9">
      <c r="A9" s="4" t="inlineStr">
        <is>
          <t>Equity securities and holdings in collective investment schemes</t>
        </is>
      </c>
    </row>
    <row r="10">
      <c r="A10" s="3" t="inlineStr">
        <is>
          <t>Reconciliation of movements in level 3 assets measured at fair value</t>
        </is>
      </c>
    </row>
    <row r="11">
      <c r="A11" s="4" t="inlineStr">
        <is>
          <t>Assets at end of period</t>
        </is>
      </c>
      <c r="B11" s="6" t="n">
        <v>60466</v>
      </c>
    </row>
    <row r="12">
      <c r="A12" s="4" t="inlineStr">
        <is>
          <t>Debt securities</t>
        </is>
      </c>
    </row>
    <row r="13">
      <c r="A13" s="3" t="inlineStr">
        <is>
          <t>Reconciliation of movements in level 3 assets measured at fair value</t>
        </is>
      </c>
    </row>
    <row r="14">
      <c r="A14" s="4" t="inlineStr">
        <is>
          <t>Assets at end of period</t>
        </is>
      </c>
      <c r="B14" s="6" t="n">
        <v>92728</v>
      </c>
    </row>
    <row r="15">
      <c r="A15" s="4" t="inlineStr">
        <is>
          <t>Net asset value attributable to unit holders of consolidated investment funds</t>
        </is>
      </c>
    </row>
    <row r="16">
      <c r="A16" s="3" t="inlineStr">
        <is>
          <t>Reconciliation of movements in level 3 liabilities measured at fair value</t>
        </is>
      </c>
    </row>
    <row r="17">
      <c r="A17" s="4" t="inlineStr">
        <is>
          <t>Liabilities at end of period</t>
        </is>
      </c>
      <c r="B17" s="6" t="n">
        <v>-5770</v>
      </c>
    </row>
    <row r="18">
      <c r="A18" s="4" t="inlineStr">
        <is>
          <t>Level 3</t>
        </is>
      </c>
    </row>
    <row r="19">
      <c r="A19" s="3" t="inlineStr">
        <is>
          <t>Reconciliation of movements in level 3 net financial instruments measured at fair value</t>
        </is>
      </c>
    </row>
    <row r="20">
      <c r="A20" s="4" t="inlineStr">
        <is>
          <t>Financial instruments at beginning of period</t>
        </is>
      </c>
      <c r="B20" s="6" t="n">
        <v>484</v>
      </c>
    </row>
    <row r="21">
      <c r="A21" s="4" t="inlineStr">
        <is>
          <t>Total gains (losses) in income statement</t>
        </is>
      </c>
      <c r="B21" s="6" t="n">
        <v>20</v>
      </c>
      <c r="C21" s="6" t="n">
        <v>46</v>
      </c>
    </row>
    <row r="22">
      <c r="A22" s="4" t="inlineStr">
        <is>
          <t>Financial instruments at end of period</t>
        </is>
      </c>
      <c r="B22" s="6" t="n">
        <v>509</v>
      </c>
      <c r="C22" s="6" t="n">
        <v>484</v>
      </c>
    </row>
    <row r="23">
      <c r="A23" s="4" t="inlineStr">
        <is>
          <t>Net unrealised gains (losses) on financial instruments held at the end of the year</t>
        </is>
      </c>
      <c r="B23" s="6" t="n">
        <v>20</v>
      </c>
      <c r="C23" s="6" t="n">
        <v>12</v>
      </c>
    </row>
    <row r="24">
      <c r="A24" s="4" t="inlineStr">
        <is>
          <t>Level 3 | Loans</t>
        </is>
      </c>
    </row>
    <row r="25">
      <c r="A25" s="3" t="inlineStr">
        <is>
          <t>Reconciliation of movements in level 3 assets measured at fair value</t>
        </is>
      </c>
    </row>
    <row r="26">
      <c r="A26" s="4" t="inlineStr">
        <is>
          <t>Assets at beginning of period</t>
        </is>
      </c>
      <c r="B26" s="6" t="n">
        <v>6</v>
      </c>
    </row>
    <row r="27">
      <c r="A27" s="4" t="inlineStr">
        <is>
          <t>Total gains (losses) in income statement</t>
        </is>
      </c>
      <c r="B27" s="6" t="n">
        <v>-1</v>
      </c>
    </row>
    <row r="28">
      <c r="A28" s="4" t="inlineStr">
        <is>
          <t>Issues</t>
        </is>
      </c>
      <c r="C28" s="6" t="n">
        <v>6</v>
      </c>
    </row>
    <row r="29">
      <c r="A29" s="4" t="inlineStr">
        <is>
          <t>Assets at end of period</t>
        </is>
      </c>
      <c r="B29" s="6" t="n">
        <v>5</v>
      </c>
      <c r="C29" s="6" t="n">
        <v>6</v>
      </c>
    </row>
    <row r="30">
      <c r="A30" s="4" t="inlineStr">
        <is>
          <t>Net unrealised gains (losses) on financial instruments held at the end of the year</t>
        </is>
      </c>
      <c r="B30" s="6" t="n">
        <v>-1</v>
      </c>
    </row>
    <row r="31">
      <c r="A31" s="4" t="inlineStr">
        <is>
          <t>Level 3 | Equity securities and holdings in collective investment schemes</t>
        </is>
      </c>
    </row>
    <row r="32">
      <c r="A32" s="3" t="inlineStr">
        <is>
          <t>Reconciliation of movements in level 3 assets measured at fair value</t>
        </is>
      </c>
    </row>
    <row r="33">
      <c r="A33" s="4" t="inlineStr">
        <is>
          <t>Assets at beginning of period</t>
        </is>
      </c>
      <c r="B33" s="6" t="n">
        <v>445</v>
      </c>
      <c r="C33" s="6" t="n">
        <v>264</v>
      </c>
    </row>
    <row r="34">
      <c r="A34" s="4" t="inlineStr">
        <is>
          <t>Total gains (losses) in income statement</t>
        </is>
      </c>
      <c r="B34" s="6" t="n">
        <v>21</v>
      </c>
      <c r="C34" s="6" t="n">
        <v>49</v>
      </c>
    </row>
    <row r="35">
      <c r="A35" s="4" t="inlineStr">
        <is>
          <t>Total gains/(losses) recorded in other comprehensive income</t>
        </is>
      </c>
      <c r="B35" s="6" t="n">
        <v>-5</v>
      </c>
      <c r="C35" s="6" t="n">
        <v>9</v>
      </c>
    </row>
    <row r="36">
      <c r="A36" s="4" t="inlineStr">
        <is>
          <t>Purchases and other additions</t>
        </is>
      </c>
      <c r="B36" s="6" t="n">
        <v>11</v>
      </c>
      <c r="C36" s="6" t="n">
        <v>255</v>
      </c>
    </row>
    <row r="37">
      <c r="A37" s="4" t="inlineStr">
        <is>
          <t>Sales</t>
        </is>
      </c>
      <c r="C37" s="6" t="n">
        <v>-132</v>
      </c>
    </row>
    <row r="38">
      <c r="A38" s="4" t="inlineStr">
        <is>
          <t>Assets at end of period</t>
        </is>
      </c>
      <c r="B38" s="6" t="n">
        <v>472</v>
      </c>
      <c r="C38" s="6" t="n">
        <v>445</v>
      </c>
    </row>
    <row r="39">
      <c r="A39" s="4" t="inlineStr">
        <is>
          <t>Net unrealised gains (losses) on financial instruments held at the end of the year</t>
        </is>
      </c>
      <c r="B39" s="6" t="n">
        <v>21</v>
      </c>
      <c r="C39" s="6" t="n">
        <v>11</v>
      </c>
    </row>
    <row r="40">
      <c r="A40" s="3" t="inlineStr">
        <is>
          <t>Reconciliation of movements in level 3 net financial instruments measured at fair value</t>
        </is>
      </c>
    </row>
    <row r="41">
      <c r="A41" s="4" t="inlineStr">
        <is>
          <t>Financial instruments at beginning of period</t>
        </is>
      </c>
      <c r="B41" s="6" t="n">
        <v>445</v>
      </c>
    </row>
    <row r="42">
      <c r="A42" s="4" t="inlineStr">
        <is>
          <t>Financial instruments at end of period</t>
        </is>
      </c>
      <c r="B42" s="6" t="n">
        <v>472</v>
      </c>
      <c r="C42" s="6" t="n">
        <v>445</v>
      </c>
    </row>
    <row r="43">
      <c r="A43" s="4" t="inlineStr">
        <is>
          <t>Level 3 | Debt securities</t>
        </is>
      </c>
    </row>
    <row r="44">
      <c r="A44" s="3" t="inlineStr">
        <is>
          <t>Reconciliation of movements in level 3 assets measured at fair value</t>
        </is>
      </c>
    </row>
    <row r="45">
      <c r="A45" s="4" t="inlineStr">
        <is>
          <t>Assets at beginning of period</t>
        </is>
      </c>
      <c r="B45" s="6" t="n">
        <v>33</v>
      </c>
      <c r="C45" s="6" t="n">
        <v>6</v>
      </c>
    </row>
    <row r="46">
      <c r="A46" s="4" t="inlineStr">
        <is>
          <t>Total gains (losses) in income statement</t>
        </is>
      </c>
      <c r="C46" s="6" t="n">
        <v>-5</v>
      </c>
    </row>
    <row r="47">
      <c r="A47" s="4" t="inlineStr">
        <is>
          <t>Total gains/(losses) recorded in other comprehensive income</t>
        </is>
      </c>
      <c r="B47" s="6" t="n">
        <v>-1</v>
      </c>
    </row>
    <row r="48">
      <c r="A48" s="4" t="inlineStr">
        <is>
          <t>Transfers into level 3</t>
        </is>
      </c>
      <c r="C48" s="6" t="n">
        <v>32</v>
      </c>
    </row>
    <row r="49">
      <c r="A49" s="4" t="inlineStr">
        <is>
          <t>Assets at end of period</t>
        </is>
      </c>
      <c r="B49" s="6" t="n">
        <v>32</v>
      </c>
      <c r="C49" s="6" t="n">
        <v>33</v>
      </c>
    </row>
    <row r="50">
      <c r="A50" s="4" t="inlineStr">
        <is>
          <t>Net unrealised gains (losses) on financial instruments held at the end of the year</t>
        </is>
      </c>
      <c r="C50" s="6" t="n">
        <v>1</v>
      </c>
    </row>
    <row r="51">
      <c r="A51" s="4" t="inlineStr">
        <is>
          <t>Level 3 | Net asset value attributable to unit holders of consolidated investment funds</t>
        </is>
      </c>
    </row>
    <row r="52">
      <c r="A52" s="3" t="inlineStr">
        <is>
          <t>Reconciliation of movements in level 3 liabilities measured at fair value</t>
        </is>
      </c>
    </row>
    <row r="53">
      <c r="A53" s="4" t="inlineStr">
        <is>
          <t>Liabilities at beginning of period</t>
        </is>
      </c>
      <c r="C53" s="6" t="n">
        <v>-2</v>
      </c>
    </row>
    <row r="54">
      <c r="A54" s="4" t="inlineStr">
        <is>
          <t>Total gains (losses) recorded in income statement</t>
        </is>
      </c>
      <c r="C54" s="6" t="n">
        <v>2</v>
      </c>
    </row>
    <row r="55">
      <c r="A55" s="4" t="inlineStr">
        <is>
          <t>Discontinued US operations</t>
        </is>
      </c>
    </row>
    <row r="56">
      <c r="A56" s="3" t="inlineStr">
        <is>
          <t>Reconciliation of movements in level 3 net financial instruments measured at fair value</t>
        </is>
      </c>
    </row>
    <row r="57">
      <c r="A57" s="4" t="inlineStr">
        <is>
          <t>Financial instruments at beginning of period</t>
        </is>
      </c>
      <c r="B57" s="6" t="n">
        <v>258788</v>
      </c>
    </row>
    <row r="58">
      <c r="A58" s="4" t="inlineStr">
        <is>
          <t>Financial instruments at end of period</t>
        </is>
      </c>
      <c r="B58" s="6" t="n">
        <v>275620</v>
      </c>
      <c r="C58" s="6" t="n">
        <v>258788</v>
      </c>
    </row>
    <row r="59">
      <c r="A59" s="4" t="inlineStr">
        <is>
          <t>Discontinued US operations | Loans</t>
        </is>
      </c>
    </row>
    <row r="60">
      <c r="A60" s="3" t="inlineStr">
        <is>
          <t>Reconciliation of movements in level 3 assets measured at fair value</t>
        </is>
      </c>
    </row>
    <row r="61">
      <c r="A61" s="4" t="inlineStr">
        <is>
          <t>Assets at end of period</t>
        </is>
      </c>
      <c r="B61" s="6" t="n">
        <v>3538</v>
      </c>
    </row>
    <row r="62">
      <c r="A62" s="4" t="inlineStr">
        <is>
          <t>Discontinued US operations | Equity securities and holdings in collective investment schemes</t>
        </is>
      </c>
    </row>
    <row r="63">
      <c r="A63" s="3" t="inlineStr">
        <is>
          <t>Reconciliation of movements in level 3 assets measured at fair value</t>
        </is>
      </c>
    </row>
    <row r="64">
      <c r="A64" s="4" t="inlineStr">
        <is>
          <t>Assets at end of period</t>
        </is>
      </c>
      <c r="B64" s="6" t="n">
        <v>239975</v>
      </c>
    </row>
    <row r="65">
      <c r="A65" s="4" t="inlineStr">
        <is>
          <t>Discontinued US operations | Debt securities</t>
        </is>
      </c>
    </row>
    <row r="66">
      <c r="A66" s="3" t="inlineStr">
        <is>
          <t>Reconciliation of movements in level 3 assets measured at fair value</t>
        </is>
      </c>
    </row>
    <row r="67">
      <c r="A67" s="4" t="inlineStr">
        <is>
          <t>Assets at end of period</t>
        </is>
      </c>
      <c r="B67" s="6" t="n">
        <v>33028</v>
      </c>
    </row>
    <row r="68">
      <c r="A68" s="4" t="inlineStr">
        <is>
          <t>Discontinued US operations | Net asset value attributable to unit holders of consolidated investment funds</t>
        </is>
      </c>
    </row>
    <row r="69">
      <c r="A69" s="3" t="inlineStr">
        <is>
          <t>Reconciliation of movements in level 3 liabilities measured at fair value</t>
        </is>
      </c>
    </row>
    <row r="70">
      <c r="A70" s="4" t="inlineStr">
        <is>
          <t>Liabilities at end of period</t>
        </is>
      </c>
      <c r="B70" s="6" t="n">
        <v>-599</v>
      </c>
    </row>
    <row r="71">
      <c r="A71" s="4" t="inlineStr">
        <is>
          <t>Discontinued US operations | Level 3</t>
        </is>
      </c>
    </row>
    <row r="72">
      <c r="A72" s="3" t="inlineStr">
        <is>
          <t>Reconciliation of movements in level 3 net financial instruments measured at fair value</t>
        </is>
      </c>
    </row>
    <row r="73">
      <c r="A73" s="4" t="inlineStr">
        <is>
          <t>Financial instruments at beginning of period</t>
        </is>
      </c>
      <c r="B73" s="6" t="n">
        <v>1370</v>
      </c>
      <c r="C73" s="6" t="n">
        <v>1140</v>
      </c>
    </row>
    <row r="74">
      <c r="A74" s="4" t="inlineStr">
        <is>
          <t>Total gains (losses) in income statement</t>
        </is>
      </c>
      <c r="B74" s="6" t="n">
        <v>199</v>
      </c>
      <c r="C74" s="6" t="n">
        <v>-72</v>
      </c>
    </row>
    <row r="75">
      <c r="A75" s="4" t="inlineStr">
        <is>
          <t>Total gains/(losses) recorded in other comprehensive income</t>
        </is>
      </c>
      <c r="C75" s="6" t="n">
        <v>-2</v>
      </c>
    </row>
    <row r="76">
      <c r="A76" s="4" t="inlineStr">
        <is>
          <t>Purchases and other additions</t>
        </is>
      </c>
      <c r="B76" s="6" t="n">
        <v>125</v>
      </c>
      <c r="C76" s="6" t="n">
        <v>363</v>
      </c>
    </row>
    <row r="77">
      <c r="A77" s="4" t="inlineStr">
        <is>
          <t>Sales</t>
        </is>
      </c>
      <c r="B77" s="6" t="n">
        <v>-302</v>
      </c>
      <c r="C77" s="6" t="n">
        <v>-123</v>
      </c>
    </row>
    <row r="78">
      <c r="A78" s="4" t="inlineStr">
        <is>
          <t>Issues</t>
        </is>
      </c>
      <c r="B78" s="6" t="n">
        <v>-175</v>
      </c>
      <c r="C78" s="6" t="n">
        <v>-204</v>
      </c>
    </row>
    <row r="79">
      <c r="A79" s="4" t="inlineStr">
        <is>
          <t>Settlements</t>
        </is>
      </c>
      <c r="B79" s="6" t="n">
        <v>140</v>
      </c>
      <c r="C79" s="6" t="n">
        <v>247</v>
      </c>
    </row>
    <row r="80">
      <c r="A80" s="4" t="inlineStr">
        <is>
          <t>Transfers into level 3</t>
        </is>
      </c>
      <c r="C80" s="6" t="n">
        <v>21</v>
      </c>
    </row>
    <row r="81">
      <c r="A81" s="4" t="inlineStr">
        <is>
          <t>Transfers out of level 3</t>
        </is>
      </c>
      <c r="B81" s="6" t="n">
        <v>-20</v>
      </c>
    </row>
    <row r="82">
      <c r="A82" s="4" t="inlineStr">
        <is>
          <t>Financial instruments at end of period</t>
        </is>
      </c>
      <c r="B82" s="6" t="n">
        <v>1337</v>
      </c>
      <c r="C82" s="6" t="n">
        <v>1370</v>
      </c>
    </row>
    <row r="83">
      <c r="A83" s="4" t="inlineStr">
        <is>
          <t>Net unrealised gains (losses) on financial instruments held at the end of the year</t>
        </is>
      </c>
      <c r="B83" s="6" t="n">
        <v>223</v>
      </c>
      <c r="C83" s="6" t="n">
        <v>-58</v>
      </c>
    </row>
    <row r="84">
      <c r="A84" s="4" t="inlineStr">
        <is>
          <t>Discontinued US operations | Level 3 | Loans</t>
        </is>
      </c>
    </row>
    <row r="85">
      <c r="A85" s="3" t="inlineStr">
        <is>
          <t>Reconciliation of movements in level 3 assets measured at fair value</t>
        </is>
      </c>
    </row>
    <row r="86">
      <c r="A86" s="4" t="inlineStr">
        <is>
          <t>Assets at end of period</t>
        </is>
      </c>
      <c r="B86" s="6" t="n">
        <v>3538</v>
      </c>
    </row>
    <row r="87">
      <c r="A87" s="4" t="inlineStr">
        <is>
          <t>Discontinued US operations | Level 3 | Equity securities and holdings in collective investment schemes</t>
        </is>
      </c>
    </row>
    <row r="88">
      <c r="A88" s="3" t="inlineStr">
        <is>
          <t>Reconciliation of movements in level 3 assets measured at fair value</t>
        </is>
      </c>
    </row>
    <row r="89">
      <c r="A89" s="4" t="inlineStr">
        <is>
          <t>Assets at end of period</t>
        </is>
      </c>
      <c r="B89" s="6" t="n">
        <v>103</v>
      </c>
    </row>
    <row r="90">
      <c r="A90" s="4" t="inlineStr">
        <is>
          <t>Discontinued US operations | Level 3 | Debt securities</t>
        </is>
      </c>
    </row>
    <row r="91">
      <c r="A91" s="3" t="inlineStr">
        <is>
          <t>Reconciliation of movements in level 3 assets measured at fair value</t>
        </is>
      </c>
    </row>
    <row r="92">
      <c r="A92" s="4" t="inlineStr">
        <is>
          <t>Assets at end of period</t>
        </is>
      </c>
      <c r="B92" s="6" t="n">
        <v>31</v>
      </c>
    </row>
    <row r="93">
      <c r="A93" s="4" t="inlineStr">
        <is>
          <t>Discontinued US operations | Level 3 | Net asset value attributable to unit holders of consolidated investment funds</t>
        </is>
      </c>
    </row>
    <row r="94">
      <c r="A94" s="3" t="inlineStr">
        <is>
          <t>Reconciliation of movements in level 3 liabilities measured at fair value</t>
        </is>
      </c>
    </row>
    <row r="95">
      <c r="A95" s="4" t="inlineStr">
        <is>
          <t>Liabilities at end of period</t>
        </is>
      </c>
      <c r="B95" s="6" t="n">
        <v>-599</v>
      </c>
    </row>
    <row r="96">
      <c r="A96" s="4" t="inlineStr">
        <is>
          <t>Continuing and discontinued operations</t>
        </is>
      </c>
    </row>
    <row r="97">
      <c r="A97" s="3" t="inlineStr">
        <is>
          <t>Reconciliation of movements in level 3 net financial instruments measured at fair value</t>
        </is>
      </c>
    </row>
    <row r="98">
      <c r="A98" s="4" t="inlineStr">
        <is>
          <t>Financial instruments at beginning of period</t>
        </is>
      </c>
      <c r="B98" s="6" t="n">
        <v>401969</v>
      </c>
    </row>
    <row r="99">
      <c r="A99" s="4" t="inlineStr">
        <is>
          <t>Financial instruments at end of period</t>
        </is>
      </c>
      <c r="C99" s="6" t="n">
        <v>401969</v>
      </c>
    </row>
    <row r="100">
      <c r="A100" s="4" t="inlineStr">
        <is>
          <t>Continuing and discontinued operations | Loans</t>
        </is>
      </c>
    </row>
    <row r="101">
      <c r="A101" s="3" t="inlineStr">
        <is>
          <t>Reconciliation of movements in level 3 assets measured at fair value</t>
        </is>
      </c>
    </row>
    <row r="102">
      <c r="A102" s="4" t="inlineStr">
        <is>
          <t>Assets at beginning of period</t>
        </is>
      </c>
      <c r="B102" s="6" t="n">
        <v>3877</v>
      </c>
    </row>
    <row r="103">
      <c r="A103" s="4" t="inlineStr">
        <is>
          <t>Assets at end of period</t>
        </is>
      </c>
      <c r="C103" s="6" t="n">
        <v>3877</v>
      </c>
    </row>
    <row r="104">
      <c r="A104" s="4" t="inlineStr">
        <is>
          <t>Continuing and discontinued operations | Equity securities and holdings in collective investment schemes</t>
        </is>
      </c>
    </row>
    <row r="105">
      <c r="A105" s="3" t="inlineStr">
        <is>
          <t>Reconciliation of movements in level 3 assets measured at fair value</t>
        </is>
      </c>
    </row>
    <row r="106">
      <c r="A106" s="4" t="inlineStr">
        <is>
          <t>Assets at beginning of period</t>
        </is>
      </c>
      <c r="B106" s="6" t="n">
        <v>278635</v>
      </c>
    </row>
    <row r="107">
      <c r="A107" s="4" t="inlineStr">
        <is>
          <t>Assets at end of period</t>
        </is>
      </c>
      <c r="C107" s="6" t="n">
        <v>278635</v>
      </c>
    </row>
    <row r="108">
      <c r="A108" s="4" t="inlineStr">
        <is>
          <t>Continuing and discontinued operations | Debt securities</t>
        </is>
      </c>
    </row>
    <row r="109">
      <c r="A109" s="3" t="inlineStr">
        <is>
          <t>Reconciliation of movements in level 3 assets measured at fair value</t>
        </is>
      </c>
    </row>
    <row r="110">
      <c r="A110" s="4" t="inlineStr">
        <is>
          <t>Assets at beginning of period</t>
        </is>
      </c>
      <c r="B110" s="6" t="n">
        <v>125829</v>
      </c>
    </row>
    <row r="111">
      <c r="A111" s="4" t="inlineStr">
        <is>
          <t>Assets at end of period</t>
        </is>
      </c>
      <c r="C111" s="6" t="n">
        <v>125829</v>
      </c>
    </row>
    <row r="112">
      <c r="A112" s="4" t="inlineStr">
        <is>
          <t>Continuing and discontinued operations | Net asset value attributable to unit holders of consolidated investment funds</t>
        </is>
      </c>
    </row>
    <row r="113">
      <c r="A113" s="3" t="inlineStr">
        <is>
          <t>Reconciliation of movements in level 3 liabilities measured at fair value</t>
        </is>
      </c>
    </row>
    <row r="114">
      <c r="A114" s="4" t="inlineStr">
        <is>
          <t>Liabilities at beginning of period</t>
        </is>
      </c>
      <c r="B114" s="6" t="n">
        <v>-5975</v>
      </c>
    </row>
    <row r="115">
      <c r="A115" s="4" t="inlineStr">
        <is>
          <t>Liabilities at end of period</t>
        </is>
      </c>
      <c r="C115" s="6" t="n">
        <v>-5975</v>
      </c>
    </row>
    <row r="116">
      <c r="A116" s="4" t="inlineStr">
        <is>
          <t>Continuing and discontinued operations | Level 3</t>
        </is>
      </c>
    </row>
    <row r="117">
      <c r="A117" s="3" t="inlineStr">
        <is>
          <t>Reconciliation of movements in level 3 net financial instruments measured at fair value</t>
        </is>
      </c>
    </row>
    <row r="118">
      <c r="A118" s="4" t="inlineStr">
        <is>
          <t>Financial instruments at beginning of period</t>
        </is>
      </c>
      <c r="B118" s="6" t="n">
        <v>1854</v>
      </c>
      <c r="C118" s="6" t="n">
        <v>1408</v>
      </c>
    </row>
    <row r="119">
      <c r="A119" s="4" t="inlineStr">
        <is>
          <t>Total gains (losses) in income statement</t>
        </is>
      </c>
      <c r="B119" s="6" t="n">
        <v>219</v>
      </c>
      <c r="C119" s="6" t="n">
        <v>-26</v>
      </c>
    </row>
    <row r="120">
      <c r="A120" s="4" t="inlineStr">
        <is>
          <t>Total gains/(losses) recorded in other comprehensive income</t>
        </is>
      </c>
      <c r="B120" s="6" t="n">
        <v>-6</v>
      </c>
      <c r="C120" s="6" t="n">
        <v>7</v>
      </c>
    </row>
    <row r="121">
      <c r="A121" s="4" t="inlineStr">
        <is>
          <t>Purchases and other additions</t>
        </is>
      </c>
      <c r="B121" s="6" t="n">
        <v>136</v>
      </c>
      <c r="C121" s="6" t="n">
        <v>618</v>
      </c>
    </row>
    <row r="122">
      <c r="A122" s="4" t="inlineStr">
        <is>
          <t>Sales</t>
        </is>
      </c>
      <c r="B122" s="6" t="n">
        <v>-302</v>
      </c>
      <c r="C122" s="6" t="n">
        <v>-255</v>
      </c>
    </row>
    <row r="123">
      <c r="A123" s="4" t="inlineStr">
        <is>
          <t>Issues</t>
        </is>
      </c>
      <c r="B123" s="6" t="n">
        <v>-175</v>
      </c>
      <c r="C123" s="6" t="n">
        <v>-198</v>
      </c>
    </row>
    <row r="124">
      <c r="A124" s="4" t="inlineStr">
        <is>
          <t>Settlements</t>
        </is>
      </c>
      <c r="B124" s="6" t="n">
        <v>140</v>
      </c>
      <c r="C124" s="6" t="n">
        <v>247</v>
      </c>
    </row>
    <row r="125">
      <c r="A125" s="4" t="inlineStr">
        <is>
          <t>Transfers into level 3</t>
        </is>
      </c>
      <c r="C125" s="6" t="n">
        <v>53</v>
      </c>
    </row>
    <row r="126">
      <c r="A126" s="4" t="inlineStr">
        <is>
          <t>Transfers out of level 3</t>
        </is>
      </c>
      <c r="B126" s="6" t="n">
        <v>-20</v>
      </c>
    </row>
    <row r="127">
      <c r="A127" s="4" t="inlineStr">
        <is>
          <t>Financial instruments at end of period</t>
        </is>
      </c>
      <c r="B127" s="6" t="n">
        <v>1846</v>
      </c>
      <c r="C127" s="6" t="n">
        <v>1854</v>
      </c>
    </row>
    <row r="128">
      <c r="A128" s="4" t="inlineStr">
        <is>
          <t>Continuing and discontinued operations | Level 3 | Loans</t>
        </is>
      </c>
    </row>
    <row r="129">
      <c r="A129" s="3" t="inlineStr">
        <is>
          <t>Reconciliation of movements in level 3 assets measured at fair value</t>
        </is>
      </c>
    </row>
    <row r="130">
      <c r="A130" s="4" t="inlineStr">
        <is>
          <t>Assets at beginning of period</t>
        </is>
      </c>
      <c r="B130" s="6" t="n">
        <v>3461</v>
      </c>
    </row>
    <row r="131">
      <c r="A131" s="4" t="inlineStr">
        <is>
          <t>Assets at end of period</t>
        </is>
      </c>
      <c r="C131" s="6" t="n">
        <v>3461</v>
      </c>
    </row>
    <row r="132">
      <c r="A132" s="4" t="inlineStr">
        <is>
          <t>Continuing and discontinued operations | Level 3 | Equity securities and holdings in collective investment schemes</t>
        </is>
      </c>
    </row>
    <row r="133">
      <c r="A133" s="3" t="inlineStr">
        <is>
          <t>Reconciliation of movements in level 3 assets measured at fair value</t>
        </is>
      </c>
    </row>
    <row r="134">
      <c r="A134" s="4" t="inlineStr">
        <is>
          <t>Assets at beginning of period</t>
        </is>
      </c>
      <c r="B134" s="6" t="n">
        <v>548</v>
      </c>
    </row>
    <row r="135">
      <c r="A135" s="4" t="inlineStr">
        <is>
          <t>Assets at end of period</t>
        </is>
      </c>
      <c r="C135" s="6" t="n">
        <v>548</v>
      </c>
    </row>
    <row r="136">
      <c r="A136" s="4" t="inlineStr">
        <is>
          <t>Continuing and discontinued operations | Level 3 | Debt securities</t>
        </is>
      </c>
    </row>
    <row r="137">
      <c r="A137" s="3" t="inlineStr">
        <is>
          <t>Reconciliation of movements in level 3 assets measured at fair value</t>
        </is>
      </c>
    </row>
    <row r="138">
      <c r="A138" s="4" t="inlineStr">
        <is>
          <t>Assets at beginning of period</t>
        </is>
      </c>
      <c r="B138" s="6" t="n">
        <v>62</v>
      </c>
    </row>
    <row r="139">
      <c r="A139" s="4" t="inlineStr">
        <is>
          <t>Assets at end of period</t>
        </is>
      </c>
      <c r="C139" s="6" t="n">
        <v>62</v>
      </c>
    </row>
    <row r="140">
      <c r="A140" s="4" t="inlineStr">
        <is>
          <t>Continuing and discontinued operations | Level 3 | Net asset value attributable to unit holders of consolidated investment funds</t>
        </is>
      </c>
    </row>
    <row r="141">
      <c r="A141" s="3" t="inlineStr">
        <is>
          <t>Reconciliation of movements in level 3 liabilities measured at fair value</t>
        </is>
      </c>
    </row>
    <row r="142">
      <c r="A142" s="4" t="inlineStr">
        <is>
          <t>Liabilities at beginning of period</t>
        </is>
      </c>
      <c r="B142" s="5" t="n">
        <v>-494</v>
      </c>
    </row>
    <row r="143">
      <c r="A143" s="4" t="inlineStr">
        <is>
          <t>Liabilities at end of period</t>
        </is>
      </c>
      <c r="C143" s="5" t="n">
        <v>-49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disclosed (Details) - USD ($) $ in Millions</t>
        </is>
      </c>
      <c r="B1" s="2" t="inlineStr">
        <is>
          <t>Jun. 30, 2021</t>
        </is>
      </c>
      <c r="C1" s="2" t="inlineStr">
        <is>
          <t>Dec. 31, 2020</t>
        </is>
      </c>
    </row>
    <row r="2">
      <c r="A2" s="3" t="inlineStr">
        <is>
          <t>Financial instruments</t>
        </is>
      </c>
    </row>
    <row r="3">
      <c r="A3" s="4" t="inlineStr">
        <is>
          <t>Total</t>
        </is>
      </c>
      <c r="B3" s="5" t="n">
        <v>-5425</v>
      </c>
      <c r="C3" s="5" t="n">
        <v>-5329</v>
      </c>
    </row>
    <row r="4">
      <c r="A4" s="4" t="inlineStr">
        <is>
          <t>Loans</t>
        </is>
      </c>
    </row>
    <row r="5">
      <c r="A5" s="3" t="inlineStr">
        <is>
          <t>Financial instruments</t>
        </is>
      </c>
    </row>
    <row r="6">
      <c r="A6" s="4" t="inlineStr">
        <is>
          <t>Financial assets at amortised cost</t>
        </is>
      </c>
      <c r="B6" s="6" t="n">
        <v>1875</v>
      </c>
      <c r="C6" s="6" t="n">
        <v>1826</v>
      </c>
    </row>
    <row r="7">
      <c r="A7" s="4" t="inlineStr">
        <is>
          <t>Core structural borrowings of shareholder-financed businesses</t>
        </is>
      </c>
    </row>
    <row r="8">
      <c r="A8" s="3" t="inlineStr">
        <is>
          <t>Financial instruments</t>
        </is>
      </c>
    </row>
    <row r="9">
      <c r="A9" s="4" t="inlineStr">
        <is>
          <t>Financial liabilities at amortised cost</t>
        </is>
      </c>
      <c r="B9" s="6" t="n">
        <v>-6404</v>
      </c>
      <c r="C9" s="6" t="n">
        <v>-6383</v>
      </c>
    </row>
    <row r="10">
      <c r="A10" s="4" t="inlineStr">
        <is>
          <t>Operational borrowings (excluding lease liabilities)</t>
        </is>
      </c>
    </row>
    <row r="11">
      <c r="A11" s="3" t="inlineStr">
        <is>
          <t>Financial instruments</t>
        </is>
      </c>
    </row>
    <row r="12">
      <c r="A12" s="4" t="inlineStr">
        <is>
          <t>Financial liabilities at amortised cost</t>
        </is>
      </c>
      <c r="B12" s="6" t="n">
        <v>-500</v>
      </c>
      <c r="C12" s="6" t="n">
        <v>-501</v>
      </c>
    </row>
    <row r="13">
      <c r="A13" s="4" t="inlineStr">
        <is>
          <t>Obligations under funding, securities lending and sale and repurchase agreements</t>
        </is>
      </c>
    </row>
    <row r="14">
      <c r="A14" s="3" t="inlineStr">
        <is>
          <t>Financial instruments</t>
        </is>
      </c>
    </row>
    <row r="15">
      <c r="A15" s="4" t="inlineStr">
        <is>
          <t>Financial liabilities at amortised cost</t>
        </is>
      </c>
      <c r="B15" s="6" t="n">
        <v>-396</v>
      </c>
      <c r="C15" s="6" t="n">
        <v>-271</v>
      </c>
    </row>
    <row r="16">
      <c r="A16" s="4" t="inlineStr">
        <is>
          <t>Assets and liabilities at amortised cost for which fair value is disclosed</t>
        </is>
      </c>
    </row>
    <row r="17">
      <c r="A17" s="3" t="inlineStr">
        <is>
          <t>Financial instruments</t>
        </is>
      </c>
    </row>
    <row r="18">
      <c r="A18" s="4" t="inlineStr">
        <is>
          <t>Total</t>
        </is>
      </c>
      <c r="B18" s="6" t="n">
        <v>-5680</v>
      </c>
      <c r="C18" s="6" t="n">
        <v>-5884</v>
      </c>
    </row>
    <row r="19">
      <c r="A19" s="4" t="inlineStr">
        <is>
          <t>Assets and liabilities at amortised cost for which fair value is disclosed | Loans</t>
        </is>
      </c>
    </row>
    <row r="20">
      <c r="A20" s="3" t="inlineStr">
        <is>
          <t>Financial instruments</t>
        </is>
      </c>
    </row>
    <row r="21">
      <c r="A21" s="4" t="inlineStr">
        <is>
          <t>Financial assets at amortised cost</t>
        </is>
      </c>
      <c r="B21" s="6" t="n">
        <v>2245</v>
      </c>
      <c r="C21" s="6" t="n">
        <v>2026</v>
      </c>
    </row>
    <row r="22">
      <c r="A22" s="4" t="inlineStr">
        <is>
          <t>Assets and liabilities at amortised cost for which fair value is disclosed | Core structural borrowings of shareholder-financed businesses</t>
        </is>
      </c>
    </row>
    <row r="23">
      <c r="A23" s="3" t="inlineStr">
        <is>
          <t>Financial instruments</t>
        </is>
      </c>
    </row>
    <row r="24">
      <c r="A24" s="4" t="inlineStr">
        <is>
          <t>Financial liabilities at amortised cost</t>
        </is>
      </c>
      <c r="B24" s="6" t="n">
        <v>-7029</v>
      </c>
      <c r="C24" s="6" t="n">
        <v>-7178</v>
      </c>
    </row>
    <row r="25">
      <c r="A25" s="4" t="inlineStr">
        <is>
          <t>Assets and liabilities at amortised cost for which fair value is disclosed | Operational borrowings (excluding lease liabilities)</t>
        </is>
      </c>
    </row>
    <row r="26">
      <c r="A26" s="3" t="inlineStr">
        <is>
          <t>Financial instruments</t>
        </is>
      </c>
    </row>
    <row r="27">
      <c r="A27" s="4" t="inlineStr">
        <is>
          <t>Financial liabilities at amortised cost</t>
        </is>
      </c>
      <c r="B27" s="6" t="n">
        <v>-500</v>
      </c>
      <c r="C27" s="6" t="n">
        <v>-501</v>
      </c>
    </row>
    <row r="28">
      <c r="A28" s="4" t="inlineStr">
        <is>
          <t>Assets and liabilities at amortised cost for which fair value is disclosed | Obligations under funding, securities lending and sale and repurchase agreements</t>
        </is>
      </c>
    </row>
    <row r="29">
      <c r="A29" s="3" t="inlineStr">
        <is>
          <t>Financial instruments</t>
        </is>
      </c>
    </row>
    <row r="30">
      <c r="A30" s="4" t="inlineStr">
        <is>
          <t>Financial liabilities at amortised cost</t>
        </is>
      </c>
      <c r="B30" s="6" t="n">
        <v>-396</v>
      </c>
      <c r="C30" s="6" t="n">
        <v>-231</v>
      </c>
    </row>
    <row r="31">
      <c r="A31" s="4" t="inlineStr">
        <is>
          <t>Discontinued US operations</t>
        </is>
      </c>
    </row>
    <row r="32">
      <c r="A32" s="3" t="inlineStr">
        <is>
          <t>Financial instruments</t>
        </is>
      </c>
    </row>
    <row r="33">
      <c r="A33" s="4" t="inlineStr">
        <is>
          <t>Total</t>
        </is>
      </c>
      <c r="B33" s="6" t="n">
        <v>-4057</v>
      </c>
      <c r="C33" s="6" t="n">
        <v>-5497</v>
      </c>
    </row>
    <row r="34">
      <c r="A34" s="4" t="inlineStr">
        <is>
          <t>Discontinued US operations | Assets and liabilities at amortised cost for which fair value is disclosed</t>
        </is>
      </c>
    </row>
    <row r="35">
      <c r="A35" s="3" t="inlineStr">
        <is>
          <t>Financial instruments</t>
        </is>
      </c>
    </row>
    <row r="36">
      <c r="A36" s="4" t="inlineStr">
        <is>
          <t>Total</t>
        </is>
      </c>
      <c r="B36" s="5" t="n">
        <v>-4061</v>
      </c>
      <c r="C36" s="6" t="n">
        <v>-5516</v>
      </c>
    </row>
    <row r="37">
      <c r="A37" s="4" t="inlineStr">
        <is>
          <t>Continuing and discontinued operations</t>
        </is>
      </c>
    </row>
    <row r="38">
      <c r="A38" s="3" t="inlineStr">
        <is>
          <t>Financial instruments</t>
        </is>
      </c>
    </row>
    <row r="39">
      <c r="A39" s="4" t="inlineStr">
        <is>
          <t>Total</t>
        </is>
      </c>
      <c r="C39" s="6" t="n">
        <v>-10826</v>
      </c>
    </row>
    <row r="40">
      <c r="A40" s="4" t="inlineStr">
        <is>
          <t>Continuing and discontinued operations | Assets and liabilities at amortised cost for which fair value is disclosed</t>
        </is>
      </c>
    </row>
    <row r="41">
      <c r="A41" s="3" t="inlineStr">
        <is>
          <t>Financial instruments</t>
        </is>
      </c>
    </row>
    <row r="42">
      <c r="A42" s="4" t="inlineStr">
        <is>
          <t>Total</t>
        </is>
      </c>
      <c r="C42" s="5" t="n">
        <v>-11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liabilities and unallocated surplus - Movement in policyholder liabilities and unallocated surplus of with-profits funds from continuing operations (Details) - USD ($) $ in Millions</t>
        </is>
      </c>
      <c r="B1" s="2" t="inlineStr">
        <is>
          <t>6 Months Ended</t>
        </is>
      </c>
    </row>
    <row r="2">
      <c r="B2" s="2" t="inlineStr">
        <is>
          <t>Jun. 30, 2021</t>
        </is>
      </c>
      <c r="C2" s="2" t="inlineStr">
        <is>
          <t>Jun. 30, 2020</t>
        </is>
      </c>
    </row>
    <row r="3">
      <c r="A3" s="3" t="inlineStr">
        <is>
          <t>Analysis of movements in policyholder liabilities and unallocated surplus</t>
        </is>
      </c>
    </row>
    <row r="4">
      <c r="A4" s="4" t="inlineStr">
        <is>
          <t>Beginning Balance</t>
        </is>
      </c>
      <c r="B4" s="5" t="n">
        <v>165555</v>
      </c>
      <c r="C4" s="5" t="n">
        <v>132756</v>
      </c>
    </row>
    <row r="5">
      <c r="A5" s="4" t="inlineStr">
        <is>
          <t>Policyholder liabilities on the consolidated statement of financial position</t>
        </is>
      </c>
      <c r="B5" s="6" t="n">
        <v>144733</v>
      </c>
      <c r="C5" s="6" t="n">
        <v>116129</v>
      </c>
    </row>
    <row r="6">
      <c r="A6" s="4" t="inlineStr">
        <is>
          <t>Unallocated surplus of with-profits funds on the consolidated statement of financial position</t>
        </is>
      </c>
      <c r="B6" s="6" t="n">
        <v>5217</v>
      </c>
      <c r="C6" s="6" t="n">
        <v>4750</v>
      </c>
    </row>
    <row r="7">
      <c r="A7" s="4" t="inlineStr">
        <is>
          <t>Group's share of policyholder liabilities of joint ventures and associates</t>
        </is>
      </c>
      <c r="B7" s="6" t="n">
        <v>15605</v>
      </c>
      <c r="C7" s="6" t="n">
        <v>11877</v>
      </c>
    </row>
    <row r="8">
      <c r="A8" s="4" t="inlineStr">
        <is>
          <t>New business</t>
        </is>
      </c>
      <c r="B8" s="6" t="n">
        <v>3079</v>
      </c>
      <c r="C8" s="6" t="n">
        <v>2293</v>
      </c>
    </row>
    <row r="9">
      <c r="A9" s="4" t="inlineStr">
        <is>
          <t>In-force</t>
        </is>
      </c>
      <c r="B9" s="6" t="n">
        <v>7297</v>
      </c>
      <c r="C9" s="6" t="n">
        <v>7453</v>
      </c>
    </row>
    <row r="10">
      <c r="A10" s="4" t="inlineStr">
        <is>
          <t>Premiums</t>
        </is>
      </c>
      <c r="B10" s="6" t="n">
        <v>10376</v>
      </c>
      <c r="C10" s="6" t="n">
        <v>9746</v>
      </c>
    </row>
    <row r="11">
      <c r="A11" s="4" t="inlineStr">
        <is>
          <t>Surrenders</t>
        </is>
      </c>
      <c r="B11" s="6" t="n">
        <v>-2527</v>
      </c>
      <c r="C11" s="6" t="n">
        <v>-2083</v>
      </c>
    </row>
    <row r="12">
      <c r="A12" s="4" t="inlineStr">
        <is>
          <t>Maturities/deaths/other claim events</t>
        </is>
      </c>
      <c r="B12" s="6" t="n">
        <v>-1458</v>
      </c>
      <c r="C12" s="6" t="n">
        <v>-1153</v>
      </c>
    </row>
    <row r="13">
      <c r="A13" s="4" t="inlineStr">
        <is>
          <t>Net flows</t>
        </is>
      </c>
      <c r="B13" s="6" t="n">
        <v>6391</v>
      </c>
      <c r="C13" s="6" t="n">
        <v>6510</v>
      </c>
    </row>
    <row r="14">
      <c r="A14" s="4" t="inlineStr">
        <is>
          <t>Shareholders' transfers post-tax</t>
        </is>
      </c>
      <c r="B14" s="6" t="n">
        <v>-62</v>
      </c>
      <c r="C14" s="6" t="n">
        <v>-54</v>
      </c>
    </row>
    <row r="15">
      <c r="A15" s="4" t="inlineStr">
        <is>
          <t>Investment-related items and other movements</t>
        </is>
      </c>
      <c r="B15" s="6" t="n">
        <v>-1796</v>
      </c>
      <c r="C15" s="6" t="n">
        <v>6563</v>
      </c>
    </row>
    <row r="16">
      <c r="A16" s="4" t="inlineStr">
        <is>
          <t>Foreign exchange translation differences</t>
        </is>
      </c>
      <c r="B16" s="6" t="n">
        <v>-1340</v>
      </c>
      <c r="C16" s="6" t="n">
        <v>-1586</v>
      </c>
    </row>
    <row r="17">
      <c r="A17" s="4" t="inlineStr">
        <is>
          <t>Ending Balance</t>
        </is>
      </c>
      <c r="B17" s="6" t="n">
        <v>168748</v>
      </c>
      <c r="C17" s="6" t="n">
        <v>144189</v>
      </c>
    </row>
    <row r="18">
      <c r="A18" s="4" t="inlineStr">
        <is>
          <t>Policyholder liabilities on the consolidated statement of financial position</t>
        </is>
      </c>
      <c r="B18" s="6" t="n">
        <v>144809</v>
      </c>
      <c r="C18" s="6" t="n">
        <v>126269</v>
      </c>
    </row>
    <row r="19">
      <c r="A19" s="4" t="inlineStr">
        <is>
          <t>Unallocated surplus of with-profits funds on the consolidated statement of financial position</t>
        </is>
      </c>
      <c r="B19" s="6" t="n">
        <v>6273</v>
      </c>
      <c r="C19" s="6" t="n">
        <v>5512</v>
      </c>
    </row>
    <row r="20">
      <c r="A20" s="4" t="inlineStr">
        <is>
          <t>Group's share of policyholder liabilities of joint ventures and associates</t>
        </is>
      </c>
      <c r="B20" s="6" t="n">
        <v>17666</v>
      </c>
      <c r="C20" s="6" t="n">
        <v>12408</v>
      </c>
    </row>
    <row r="21">
      <c r="A21" s="4" t="inlineStr">
        <is>
          <t>Average policyholder liability balances</t>
        </is>
      </c>
      <c r="B21" s="6" t="n">
        <v>161407</v>
      </c>
      <c r="C21" s="6" t="n">
        <v>133342</v>
      </c>
    </row>
    <row r="22">
      <c r="A22" s="4" t="inlineStr">
        <is>
          <t>With-profits business</t>
        </is>
      </c>
    </row>
    <row r="23">
      <c r="A23" s="3" t="inlineStr">
        <is>
          <t>Analysis of movements in policyholder liabilities and unallocated surplus</t>
        </is>
      </c>
    </row>
    <row r="24">
      <c r="A24" s="4" t="inlineStr">
        <is>
          <t>Beginning Balance</t>
        </is>
      </c>
      <c r="B24" s="6" t="n">
        <v>86410</v>
      </c>
      <c r="C24" s="6" t="n">
        <v>70308</v>
      </c>
    </row>
    <row r="25">
      <c r="A25" s="4" t="inlineStr">
        <is>
          <t>Policyholder liabilities on the consolidated statement of financial position</t>
        </is>
      </c>
      <c r="B25" s="6" t="n">
        <v>81193</v>
      </c>
      <c r="C25" s="6" t="n">
        <v>65558</v>
      </c>
    </row>
    <row r="26">
      <c r="A26" s="4" t="inlineStr">
        <is>
          <t>Unallocated surplus of with-profits funds on the consolidated statement of financial position</t>
        </is>
      </c>
      <c r="B26" s="6" t="n">
        <v>5217</v>
      </c>
      <c r="C26" s="6" t="n">
        <v>4750</v>
      </c>
    </row>
    <row r="27">
      <c r="A27" s="4" t="inlineStr">
        <is>
          <t>New business</t>
        </is>
      </c>
      <c r="B27" s="6" t="n">
        <v>900</v>
      </c>
      <c r="C27" s="6" t="n">
        <v>375</v>
      </c>
    </row>
    <row r="28">
      <c r="A28" s="4" t="inlineStr">
        <is>
          <t>In-force</t>
        </is>
      </c>
      <c r="B28" s="6" t="n">
        <v>3617</v>
      </c>
      <c r="C28" s="6" t="n">
        <v>4216</v>
      </c>
    </row>
    <row r="29">
      <c r="A29" s="4" t="inlineStr">
        <is>
          <t>Premiums</t>
        </is>
      </c>
      <c r="B29" s="6" t="n">
        <v>4517</v>
      </c>
      <c r="C29" s="6" t="n">
        <v>4591</v>
      </c>
    </row>
    <row r="30">
      <c r="A30" s="4" t="inlineStr">
        <is>
          <t>Surrenders</t>
        </is>
      </c>
      <c r="B30" s="6" t="n">
        <v>-393</v>
      </c>
      <c r="C30" s="6" t="n">
        <v>-381</v>
      </c>
    </row>
    <row r="31">
      <c r="A31" s="4" t="inlineStr">
        <is>
          <t>Maturities/deaths/other claim events</t>
        </is>
      </c>
      <c r="B31" s="6" t="n">
        <v>-852</v>
      </c>
      <c r="C31" s="6" t="n">
        <v>-676</v>
      </c>
    </row>
    <row r="32">
      <c r="A32" s="4" t="inlineStr">
        <is>
          <t>Net flows</t>
        </is>
      </c>
      <c r="B32" s="6" t="n">
        <v>3272</v>
      </c>
      <c r="C32" s="6" t="n">
        <v>3534</v>
      </c>
    </row>
    <row r="33">
      <c r="A33" s="4" t="inlineStr">
        <is>
          <t>Shareholders' transfers post-tax</t>
        </is>
      </c>
      <c r="B33" s="6" t="n">
        <v>-62</v>
      </c>
      <c r="C33" s="6" t="n">
        <v>-54</v>
      </c>
    </row>
    <row r="34">
      <c r="A34" s="4" t="inlineStr">
        <is>
          <t>Investment-related items and other movements</t>
        </is>
      </c>
      <c r="B34" s="6" t="n">
        <v>201</v>
      </c>
      <c r="C34" s="6" t="n">
        <v>3387</v>
      </c>
    </row>
    <row r="35">
      <c r="A35" s="4" t="inlineStr">
        <is>
          <t>Foreign exchange translation differences</t>
        </is>
      </c>
      <c r="B35" s="6" t="n">
        <v>-578</v>
      </c>
      <c r="C35" s="6" t="n">
        <v>-528</v>
      </c>
    </row>
    <row r="36">
      <c r="A36" s="4" t="inlineStr">
        <is>
          <t>Ending Balance</t>
        </is>
      </c>
      <c r="B36" s="6" t="n">
        <v>89243</v>
      </c>
      <c r="C36" s="6" t="n">
        <v>76647</v>
      </c>
    </row>
    <row r="37">
      <c r="A37" s="4" t="inlineStr">
        <is>
          <t>Policyholder liabilities on the consolidated statement of financial position</t>
        </is>
      </c>
      <c r="B37" s="6" t="n">
        <v>82970</v>
      </c>
      <c r="C37" s="6" t="n">
        <v>71135</v>
      </c>
    </row>
    <row r="38">
      <c r="A38" s="4" t="inlineStr">
        <is>
          <t>Unallocated surplus of with-profits funds on the consolidated statement of financial position</t>
        </is>
      </c>
      <c r="B38" s="6" t="n">
        <v>6273</v>
      </c>
      <c r="C38" s="6" t="n">
        <v>5512</v>
      </c>
    </row>
    <row r="39">
      <c r="A39" s="4" t="inlineStr">
        <is>
          <t>Average policyholder liability balances</t>
        </is>
      </c>
      <c r="B39" s="5" t="n">
        <v>82082</v>
      </c>
      <c r="C39" s="5" t="n">
        <v>68347</v>
      </c>
    </row>
    <row r="40">
      <c r="A40" s="4" t="inlineStr">
        <is>
          <t>Shareholder-backed</t>
        </is>
      </c>
    </row>
    <row r="41">
      <c r="A41" s="3" t="inlineStr">
        <is>
          <t>Analysis of movements in policyholder liabilities and unallocated surplus</t>
        </is>
      </c>
    </row>
    <row r="42">
      <c r="A42" s="4" t="inlineStr">
        <is>
          <t>Percentage rate of surrender</t>
        </is>
      </c>
      <c r="B42" s="4" t="inlineStr">
        <is>
          <t>2.70%</t>
        </is>
      </c>
      <c r="C42" s="4" t="inlineStr">
        <is>
          <t>2.70%</t>
        </is>
      </c>
    </row>
    <row r="43">
      <c r="A43" s="4" t="inlineStr">
        <is>
          <t>Unit-linked</t>
        </is>
      </c>
    </row>
    <row r="44">
      <c r="A44" s="3" t="inlineStr">
        <is>
          <t>Analysis of movements in policyholder liabilities and unallocated surplus</t>
        </is>
      </c>
    </row>
    <row r="45">
      <c r="A45" s="4" t="inlineStr">
        <is>
          <t>Beginning Balance</t>
        </is>
      </c>
      <c r="B45" s="5" t="n">
        <v>32506</v>
      </c>
      <c r="C45" s="5" t="n">
        <v>28850</v>
      </c>
    </row>
    <row r="46">
      <c r="A46" s="4" t="inlineStr">
        <is>
          <t>Policyholder liabilities on the consolidated statement of financial position</t>
        </is>
      </c>
      <c r="B46" s="6" t="n">
        <v>25433</v>
      </c>
      <c r="C46" s="6" t="n">
        <v>23571</v>
      </c>
    </row>
    <row r="47">
      <c r="A47" s="4" t="inlineStr">
        <is>
          <t>Group's share of policyholder liabilities of joint ventures and associates</t>
        </is>
      </c>
      <c r="B47" s="6" t="n">
        <v>7073</v>
      </c>
      <c r="C47" s="6" t="n">
        <v>5279</v>
      </c>
    </row>
    <row r="48">
      <c r="A48" s="4" t="inlineStr">
        <is>
          <t>New business</t>
        </is>
      </c>
      <c r="B48" s="6" t="n">
        <v>1237</v>
      </c>
      <c r="C48" s="6" t="n">
        <v>909</v>
      </c>
    </row>
    <row r="49">
      <c r="A49" s="4" t="inlineStr">
        <is>
          <t>In-force</t>
        </is>
      </c>
      <c r="B49" s="6" t="n">
        <v>1211</v>
      </c>
      <c r="C49" s="6" t="n">
        <v>1148</v>
      </c>
    </row>
    <row r="50">
      <c r="A50" s="4" t="inlineStr">
        <is>
          <t>Premiums</t>
        </is>
      </c>
      <c r="B50" s="6" t="n">
        <v>2448</v>
      </c>
      <c r="C50" s="6" t="n">
        <v>2057</v>
      </c>
    </row>
    <row r="51">
      <c r="A51" s="4" t="inlineStr">
        <is>
          <t>Surrenders</t>
        </is>
      </c>
      <c r="B51" s="6" t="n">
        <v>-1724</v>
      </c>
      <c r="C51" s="6" t="n">
        <v>-1209</v>
      </c>
    </row>
    <row r="52">
      <c r="A52" s="4" t="inlineStr">
        <is>
          <t>Maturities/deaths/other claim events</t>
        </is>
      </c>
      <c r="B52" s="6" t="n">
        <v>-101</v>
      </c>
      <c r="C52" s="6" t="n">
        <v>-87</v>
      </c>
    </row>
    <row r="53">
      <c r="A53" s="4" t="inlineStr">
        <is>
          <t>Net flows</t>
        </is>
      </c>
      <c r="B53" s="6" t="n">
        <v>623</v>
      </c>
      <c r="C53" s="6" t="n">
        <v>761</v>
      </c>
    </row>
    <row r="54">
      <c r="A54" s="4" t="inlineStr">
        <is>
          <t>Investment-related items and other movements</t>
        </is>
      </c>
      <c r="B54" s="6" t="n">
        <v>997</v>
      </c>
      <c r="C54" s="6" t="n">
        <v>-2243</v>
      </c>
    </row>
    <row r="55">
      <c r="A55" s="4" t="inlineStr">
        <is>
          <t>Foreign exchange translation differences</t>
        </is>
      </c>
      <c r="B55" s="6" t="n">
        <v>-532</v>
      </c>
      <c r="C55" s="6" t="n">
        <v>-794</v>
      </c>
    </row>
    <row r="56">
      <c r="A56" s="4" t="inlineStr">
        <is>
          <t>Ending Balance</t>
        </is>
      </c>
      <c r="B56" s="6" t="n">
        <v>33594</v>
      </c>
      <c r="C56" s="6" t="n">
        <v>26574</v>
      </c>
    </row>
    <row r="57">
      <c r="A57" s="4" t="inlineStr">
        <is>
          <t>Policyholder liabilities on the consolidated statement of financial position</t>
        </is>
      </c>
      <c r="B57" s="6" t="n">
        <v>25615</v>
      </c>
      <c r="C57" s="6" t="n">
        <v>21376</v>
      </c>
    </row>
    <row r="58">
      <c r="A58" s="4" t="inlineStr">
        <is>
          <t>Group's share of policyholder liabilities of joint ventures and associates</t>
        </is>
      </c>
      <c r="B58" s="6" t="n">
        <v>7979</v>
      </c>
      <c r="C58" s="6" t="n">
        <v>5198</v>
      </c>
    </row>
    <row r="59">
      <c r="A59" s="4" t="inlineStr">
        <is>
          <t>Average policyholder liability balances</t>
        </is>
      </c>
      <c r="B59" s="6" t="n">
        <v>33050</v>
      </c>
      <c r="C59" s="6" t="n">
        <v>27712</v>
      </c>
    </row>
    <row r="60">
      <c r="A60" s="4" t="inlineStr">
        <is>
          <t>Other business</t>
        </is>
      </c>
    </row>
    <row r="61">
      <c r="A61" s="3" t="inlineStr">
        <is>
          <t>Analysis of movements in policyholder liabilities and unallocated surplus</t>
        </is>
      </c>
    </row>
    <row r="62">
      <c r="A62" s="4" t="inlineStr">
        <is>
          <t>Beginning Balance</t>
        </is>
      </c>
      <c r="B62" s="6" t="n">
        <v>46639</v>
      </c>
      <c r="C62" s="6" t="n">
        <v>33598</v>
      </c>
    </row>
    <row r="63">
      <c r="A63" s="4" t="inlineStr">
        <is>
          <t>Policyholder liabilities on the consolidated statement of financial position</t>
        </is>
      </c>
      <c r="B63" s="6" t="n">
        <v>38107</v>
      </c>
      <c r="C63" s="6" t="n">
        <v>27000</v>
      </c>
    </row>
    <row r="64">
      <c r="A64" s="4" t="inlineStr">
        <is>
          <t>Group's share of policyholder liabilities of joint ventures and associates</t>
        </is>
      </c>
      <c r="B64" s="6" t="n">
        <v>8532</v>
      </c>
      <c r="C64" s="6" t="n">
        <v>6598</v>
      </c>
    </row>
    <row r="65">
      <c r="A65" s="4" t="inlineStr">
        <is>
          <t>New business</t>
        </is>
      </c>
      <c r="B65" s="6" t="n">
        <v>942</v>
      </c>
      <c r="C65" s="6" t="n">
        <v>1009</v>
      </c>
    </row>
    <row r="66">
      <c r="A66" s="4" t="inlineStr">
        <is>
          <t>In-force</t>
        </is>
      </c>
      <c r="B66" s="6" t="n">
        <v>2469</v>
      </c>
      <c r="C66" s="6" t="n">
        <v>2089</v>
      </c>
    </row>
    <row r="67">
      <c r="A67" s="4" t="inlineStr">
        <is>
          <t>Premiums</t>
        </is>
      </c>
      <c r="B67" s="6" t="n">
        <v>3411</v>
      </c>
      <c r="C67" s="6" t="n">
        <v>3098</v>
      </c>
    </row>
    <row r="68">
      <c r="A68" s="4" t="inlineStr">
        <is>
          <t>Surrenders</t>
        </is>
      </c>
      <c r="B68" s="6" t="n">
        <v>-410</v>
      </c>
      <c r="C68" s="6" t="n">
        <v>-493</v>
      </c>
    </row>
    <row r="69">
      <c r="A69" s="4" t="inlineStr">
        <is>
          <t>Maturities/deaths/other claim events</t>
        </is>
      </c>
      <c r="B69" s="6" t="n">
        <v>-505</v>
      </c>
      <c r="C69" s="6" t="n">
        <v>-390</v>
      </c>
    </row>
    <row r="70">
      <c r="A70" s="4" t="inlineStr">
        <is>
          <t>Net flows</t>
        </is>
      </c>
      <c r="B70" s="6" t="n">
        <v>2496</v>
      </c>
      <c r="C70" s="6" t="n">
        <v>2215</v>
      </c>
    </row>
    <row r="71">
      <c r="A71" s="4" t="inlineStr">
        <is>
          <t>Investment-related items and other movements</t>
        </is>
      </c>
      <c r="B71" s="6" t="n">
        <v>-2994</v>
      </c>
      <c r="C71" s="6" t="n">
        <v>5419</v>
      </c>
    </row>
    <row r="72">
      <c r="A72" s="4" t="inlineStr">
        <is>
          <t>Foreign exchange translation differences</t>
        </is>
      </c>
      <c r="B72" s="6" t="n">
        <v>-230</v>
      </c>
      <c r="C72" s="6" t="n">
        <v>-264</v>
      </c>
    </row>
    <row r="73">
      <c r="A73" s="4" t="inlineStr">
        <is>
          <t>Ending Balance</t>
        </is>
      </c>
      <c r="B73" s="6" t="n">
        <v>45911</v>
      </c>
      <c r="C73" s="6" t="n">
        <v>40968</v>
      </c>
    </row>
    <row r="74">
      <c r="A74" s="4" t="inlineStr">
        <is>
          <t>Policyholder liabilities on the consolidated statement of financial position</t>
        </is>
      </c>
      <c r="B74" s="6" t="n">
        <v>36224</v>
      </c>
      <c r="C74" s="6" t="n">
        <v>33758</v>
      </c>
    </row>
    <row r="75">
      <c r="A75" s="4" t="inlineStr">
        <is>
          <t>Group's share of policyholder liabilities of joint ventures and associates</t>
        </is>
      </c>
      <c r="B75" s="6" t="n">
        <v>9687</v>
      </c>
      <c r="C75" s="6" t="n">
        <v>7210</v>
      </c>
    </row>
    <row r="76">
      <c r="A76" s="4" t="inlineStr">
        <is>
          <t>Average policyholder liability balances</t>
        </is>
      </c>
      <c r="B76" s="5" t="n">
        <v>46275</v>
      </c>
      <c r="C76" s="5" t="n">
        <v>372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liabilities and unallocated surplus - Movement in gross and reinsurers' share of policyholder liabilities (Details) - USD ($) $ in Millions</t>
        </is>
      </c>
      <c r="B1" s="2" t="inlineStr">
        <is>
          <t>6 Months Ended</t>
        </is>
      </c>
    </row>
    <row r="2">
      <c r="B2" s="2" t="inlineStr">
        <is>
          <t>Jun. 30, 2021</t>
        </is>
      </c>
      <c r="C2" s="2" t="inlineStr">
        <is>
          <t>Jun. 30, 2020</t>
        </is>
      </c>
    </row>
    <row r="3">
      <c r="A3" s="3" t="inlineStr">
        <is>
          <t>Insurance contract liabilities, gross and reinsurance share, and unallocated surplus of with-profits funds</t>
        </is>
      </c>
    </row>
    <row r="4">
      <c r="A4" s="4" t="inlineStr">
        <is>
          <t>Policyholder liabilities on the consolidated statement of financial position</t>
        </is>
      </c>
      <c r="B4" s="5" t="n">
        <v>144733</v>
      </c>
      <c r="C4" s="5" t="n">
        <v>116129</v>
      </c>
    </row>
    <row r="5">
      <c r="A5" s="4" t="inlineStr">
        <is>
          <t>Policyholder liabilities on the consolidated statement of financial position</t>
        </is>
      </c>
      <c r="B5" s="6" t="n">
        <v>144809</v>
      </c>
      <c r="C5" s="6" t="n">
        <v>126269</v>
      </c>
    </row>
    <row r="6">
      <c r="A6" s="4" t="inlineStr">
        <is>
          <t>Unallocated surplus of with-profits funds on the consolidated statement of financial position</t>
        </is>
      </c>
      <c r="B6" s="6" t="n">
        <v>5217</v>
      </c>
      <c r="C6" s="6" t="n">
        <v>4750</v>
      </c>
    </row>
    <row r="7">
      <c r="A7" s="4" t="inlineStr">
        <is>
          <t>Unallocated surplus of with-profits funds on the consolidated statement of financial position</t>
        </is>
      </c>
      <c r="B7" s="6" t="n">
        <v>6273</v>
      </c>
      <c r="C7" s="6" t="n">
        <v>5512</v>
      </c>
    </row>
    <row r="8">
      <c r="A8" s="4" t="inlineStr">
        <is>
          <t>Claims paid</t>
        </is>
      </c>
      <c r="B8" s="6" t="n">
        <v>4143</v>
      </c>
      <c r="C8" s="6" t="n">
        <v>3418</v>
      </c>
    </row>
    <row r="9">
      <c r="A9" s="4" t="inlineStr">
        <is>
          <t>Thailand</t>
        </is>
      </c>
    </row>
    <row r="10">
      <c r="A10" s="3" t="inlineStr">
        <is>
          <t>Insurance contract liabilities, gross and reinsurance share, and unallocated surplus of with-profits funds</t>
        </is>
      </c>
    </row>
    <row r="11">
      <c r="A11" s="4" t="inlineStr">
        <is>
          <t>Valuation interest rate impact on policyholder liabilities</t>
        </is>
      </c>
      <c r="B11" s="6" t="n">
        <v>-220</v>
      </c>
    </row>
    <row r="12">
      <c r="A12" s="4" t="inlineStr">
        <is>
          <t>With-profits business</t>
        </is>
      </c>
    </row>
    <row r="13">
      <c r="A13" s="3" t="inlineStr">
        <is>
          <t>Insurance contract liabilities, gross and reinsurance share, and unallocated surplus of with-profits funds</t>
        </is>
      </c>
    </row>
    <row r="14">
      <c r="A14" s="4" t="inlineStr">
        <is>
          <t>Policyholder liabilities on the consolidated statement of financial position</t>
        </is>
      </c>
      <c r="B14" s="6" t="n">
        <v>81193</v>
      </c>
      <c r="C14" s="6" t="n">
        <v>65558</v>
      </c>
    </row>
    <row r="15">
      <c r="A15" s="4" t="inlineStr">
        <is>
          <t>Policyholder liabilities on the consolidated statement of financial position</t>
        </is>
      </c>
      <c r="B15" s="6" t="n">
        <v>82970</v>
      </c>
      <c r="C15" s="6" t="n">
        <v>71135</v>
      </c>
    </row>
    <row r="16">
      <c r="A16" s="4" t="inlineStr">
        <is>
          <t>Unallocated surplus of with-profits funds on the consolidated statement of financial position</t>
        </is>
      </c>
      <c r="B16" s="6" t="n">
        <v>5217</v>
      </c>
      <c r="C16" s="6" t="n">
        <v>4750</v>
      </c>
    </row>
    <row r="17">
      <c r="A17" s="4" t="inlineStr">
        <is>
          <t>Income and expense included in the income statement</t>
        </is>
      </c>
      <c r="B17" s="6" t="n">
        <v>1070</v>
      </c>
      <c r="C17" s="6" t="n">
        <v>742</v>
      </c>
    </row>
    <row r="18">
      <c r="A18" s="4" t="inlineStr">
        <is>
          <t>Foreign exchange translation differences</t>
        </is>
      </c>
      <c r="B18" s="6" t="n">
        <v>-14</v>
      </c>
    </row>
    <row r="19">
      <c r="A19" s="4" t="inlineStr">
        <is>
          <t>Unallocated surplus of with-profits funds on the consolidated statement of financial position</t>
        </is>
      </c>
      <c r="B19" s="6" t="n">
        <v>6273</v>
      </c>
      <c r="C19" s="6" t="n">
        <v>5512</v>
      </c>
    </row>
    <row r="20">
      <c r="A20" s="4" t="inlineStr">
        <is>
          <t>Contract liabilities (before reinsurers' share)</t>
        </is>
      </c>
    </row>
    <row r="21">
      <c r="A21" s="3" t="inlineStr">
        <is>
          <t>Insurance contract liabilities, gross and reinsurance share, and unallocated surplus of with-profits funds</t>
        </is>
      </c>
    </row>
    <row r="22">
      <c r="A22" s="4" t="inlineStr">
        <is>
          <t>Reclassification of US operations as held for distribution</t>
        </is>
      </c>
      <c r="B22" s="6" t="n">
        <v>-296513</v>
      </c>
    </row>
    <row r="23">
      <c r="A23" s="4" t="inlineStr">
        <is>
          <t>Income and expense included in the income statement</t>
        </is>
      </c>
      <c r="B23" s="6" t="n">
        <v>1354</v>
      </c>
      <c r="C23" s="6" t="n">
        <v>11251</v>
      </c>
    </row>
    <row r="24">
      <c r="A24" s="4" t="inlineStr">
        <is>
          <t>Other movements</t>
        </is>
      </c>
      <c r="B24" s="6" t="n">
        <v>25</v>
      </c>
      <c r="C24" s="6" t="n">
        <v>88</v>
      </c>
    </row>
    <row r="25">
      <c r="A25" s="4" t="inlineStr">
        <is>
          <t>Foreign exchange translation differences</t>
        </is>
      </c>
      <c r="B25" s="6" t="n">
        <v>-1303</v>
      </c>
    </row>
    <row r="26">
      <c r="A26" s="4" t="inlineStr">
        <is>
          <t>Policyholder liabilities on the consolidated statement of financial position</t>
        </is>
      </c>
      <c r="B26" s="6" t="n">
        <v>144809</v>
      </c>
    </row>
    <row r="27">
      <c r="A27" s="4" t="inlineStr">
        <is>
          <t>Reinsurers' share</t>
        </is>
      </c>
    </row>
    <row r="28">
      <c r="A28" s="3" t="inlineStr">
        <is>
          <t>Insurance contract liabilities, gross and reinsurance share, and unallocated surplus of with-profits funds</t>
        </is>
      </c>
    </row>
    <row r="29">
      <c r="A29" s="4" t="inlineStr">
        <is>
          <t>Reclassification of US operations as held for distribution</t>
        </is>
      </c>
      <c r="B29" s="6" t="n">
        <v>35232</v>
      </c>
    </row>
    <row r="30">
      <c r="A30" s="4" t="inlineStr">
        <is>
          <t>Income and expense included in the income statement</t>
        </is>
      </c>
      <c r="B30" s="6" t="n">
        <v>1450</v>
      </c>
      <c r="C30" s="6" t="n">
        <v>-3466</v>
      </c>
    </row>
    <row r="31">
      <c r="A31" s="4" t="inlineStr">
        <is>
          <t>Foreign exchange translation differences</t>
        </is>
      </c>
      <c r="B31" s="6" t="n">
        <v>22</v>
      </c>
    </row>
    <row r="32">
      <c r="A32" s="4" t="inlineStr">
        <is>
          <t>Policyholder liabilities on the consolidated statement of financial position</t>
        </is>
      </c>
      <c r="B32" s="6" t="n">
        <v>-9891</v>
      </c>
    </row>
    <row r="33">
      <c r="A33" s="4" t="inlineStr">
        <is>
          <t>Claim amount attributable to reinsurers</t>
        </is>
      </c>
      <c r="B33" s="6" t="n">
        <v>-269</v>
      </c>
      <c r="C33" s="6" t="n">
        <v>-217</v>
      </c>
    </row>
    <row r="34">
      <c r="A34" s="4" t="inlineStr">
        <is>
          <t>Discontinued US operations | Contract liabilities (before reinsurers' share)</t>
        </is>
      </c>
    </row>
    <row r="35">
      <c r="A35" s="3" t="inlineStr">
        <is>
          <t>Insurance contract liabilities, gross and reinsurance share, and unallocated surplus of with-profits funds</t>
        </is>
      </c>
    </row>
    <row r="36">
      <c r="A36" s="4" t="inlineStr">
        <is>
          <t>Income and expense included in the income statement</t>
        </is>
      </c>
      <c r="C36" s="6" t="n">
        <v>-3696</v>
      </c>
    </row>
    <row r="37">
      <c r="A37" s="4" t="inlineStr">
        <is>
          <t>Other movements</t>
        </is>
      </c>
      <c r="C37" s="6" t="n">
        <v>-198</v>
      </c>
    </row>
    <row r="38">
      <c r="A38" s="4" t="inlineStr">
        <is>
          <t>Discontinued US operations | Reinsurers' share</t>
        </is>
      </c>
    </row>
    <row r="39">
      <c r="A39" s="3" t="inlineStr">
        <is>
          <t>Insurance contract liabilities, gross and reinsurance share, and unallocated surplus of with-profits funds</t>
        </is>
      </c>
    </row>
    <row r="40">
      <c r="A40" s="4" t="inlineStr">
        <is>
          <t>Income and expense included in the income statement</t>
        </is>
      </c>
      <c r="C40" s="6" t="n">
        <v>-27600</v>
      </c>
    </row>
    <row r="41">
      <c r="A41" s="4" t="inlineStr">
        <is>
          <t>Continuing and discontinued operations</t>
        </is>
      </c>
    </row>
    <row r="42">
      <c r="A42" s="3" t="inlineStr">
        <is>
          <t>Insurance contract liabilities, gross and reinsurance share, and unallocated surplus of with-profits funds</t>
        </is>
      </c>
    </row>
    <row r="43">
      <c r="A43" s="4" t="inlineStr">
        <is>
          <t>Policyholder liabilities on the consolidated statement of financial position</t>
        </is>
      </c>
      <c r="B43" s="6" t="n">
        <v>441246</v>
      </c>
    </row>
    <row r="44">
      <c r="A44" s="4" t="inlineStr">
        <is>
          <t>Unallocated surplus of with-profits funds on the consolidated statement of financial position</t>
        </is>
      </c>
      <c r="B44" s="6" t="n">
        <v>5217</v>
      </c>
    </row>
    <row r="45">
      <c r="A45" s="4" t="inlineStr">
        <is>
          <t>Continuing and discontinued operations | With-profits business</t>
        </is>
      </c>
    </row>
    <row r="46">
      <c r="A46" s="3" t="inlineStr">
        <is>
          <t>Insurance contract liabilities, gross and reinsurance share, and unallocated surplus of with-profits funds</t>
        </is>
      </c>
    </row>
    <row r="47">
      <c r="A47" s="4" t="inlineStr">
        <is>
          <t>Unallocated surplus of with-profits funds on the consolidated statement of financial position</t>
        </is>
      </c>
      <c r="B47" s="6" t="n">
        <v>5217</v>
      </c>
      <c r="C47" s="6" t="n">
        <v>4750</v>
      </c>
    </row>
    <row r="48">
      <c r="A48" s="4" t="inlineStr">
        <is>
          <t>Income and expense included in the income statement</t>
        </is>
      </c>
      <c r="C48" s="6" t="n">
        <v>742</v>
      </c>
    </row>
    <row r="49">
      <c r="A49" s="4" t="inlineStr">
        <is>
          <t>Foreign exchange translation differences</t>
        </is>
      </c>
      <c r="C49" s="6" t="n">
        <v>20</v>
      </c>
    </row>
    <row r="50">
      <c r="A50" s="4" t="inlineStr">
        <is>
          <t>Unallocated surplus of with-profits funds on the consolidated statement of financial position</t>
        </is>
      </c>
      <c r="C50" s="6" t="n">
        <v>5512</v>
      </c>
    </row>
    <row r="51">
      <c r="A51" s="4" t="inlineStr">
        <is>
          <t>Continuing and discontinued operations | Contract liabilities (before reinsurers' share)</t>
        </is>
      </c>
    </row>
    <row r="52">
      <c r="A52" s="3" t="inlineStr">
        <is>
          <t>Insurance contract liabilities, gross and reinsurance share, and unallocated surplus of with-profits funds</t>
        </is>
      </c>
    </row>
    <row r="53">
      <c r="A53" s="4" t="inlineStr">
        <is>
          <t>Policyholder liabilities on the consolidated statement of financial position</t>
        </is>
      </c>
      <c r="B53" s="6" t="n">
        <v>441246</v>
      </c>
      <c r="C53" s="6" t="n">
        <v>385678</v>
      </c>
    </row>
    <row r="54">
      <c r="A54" s="4" t="inlineStr">
        <is>
          <t>Income and expense included in the income statement</t>
        </is>
      </c>
      <c r="C54" s="6" t="n">
        <v>7555</v>
      </c>
    </row>
    <row r="55">
      <c r="A55" s="4" t="inlineStr">
        <is>
          <t>Other movements</t>
        </is>
      </c>
      <c r="C55" s="6" t="n">
        <v>-110</v>
      </c>
    </row>
    <row r="56">
      <c r="A56" s="4" t="inlineStr">
        <is>
          <t>Foreign exchange translation differences</t>
        </is>
      </c>
      <c r="C56" s="6" t="n">
        <v>-1199</v>
      </c>
    </row>
    <row r="57">
      <c r="A57" s="4" t="inlineStr">
        <is>
          <t>Policyholder liabilities on the consolidated statement of financial position</t>
        </is>
      </c>
      <c r="C57" s="6" t="n">
        <v>391924</v>
      </c>
    </row>
    <row r="58">
      <c r="A58" s="4" t="inlineStr">
        <is>
          <t>Continuing and discontinued operations | Reinsurers' share</t>
        </is>
      </c>
    </row>
    <row r="59">
      <c r="A59" s="3" t="inlineStr">
        <is>
          <t>Insurance contract liabilities, gross and reinsurance share, and unallocated surplus of with-profits funds</t>
        </is>
      </c>
    </row>
    <row r="60">
      <c r="A60" s="4" t="inlineStr">
        <is>
          <t>Policyholder liabilities on the consolidated statement of financial position</t>
        </is>
      </c>
      <c r="B60" s="5" t="n">
        <v>-46595</v>
      </c>
      <c r="C60" s="6" t="n">
        <v>-13856</v>
      </c>
    </row>
    <row r="61">
      <c r="A61" s="4" t="inlineStr">
        <is>
          <t>Income and expense included in the income statement</t>
        </is>
      </c>
      <c r="C61" s="6" t="n">
        <v>-31066</v>
      </c>
    </row>
    <row r="62">
      <c r="A62" s="4" t="inlineStr">
        <is>
          <t>Foreign exchange translation differences</t>
        </is>
      </c>
      <c r="C62" s="6" t="n">
        <v>4</v>
      </c>
    </row>
    <row r="63">
      <c r="A63" s="4" t="inlineStr">
        <is>
          <t>Policyholder liabilities on the consolidated statement of financial position</t>
        </is>
      </c>
      <c r="C63" s="5" t="n">
        <v>-449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densed Consolidated Statements of Cash Flows. - USD ($) $ in Millions</t>
        </is>
      </c>
      <c r="C1" s="2" t="inlineStr">
        <is>
          <t>6 Months Ended</t>
        </is>
      </c>
    </row>
    <row r="2">
      <c r="C2" s="2" t="inlineStr">
        <is>
          <t>Jun. 30, 2021</t>
        </is>
      </c>
      <c r="D2" s="2" t="inlineStr">
        <is>
          <t>Jun. 30, 2020</t>
        </is>
      </c>
    </row>
    <row r="3">
      <c r="A3" s="3" t="inlineStr">
        <is>
          <t>Cash flows from operating activities</t>
        </is>
      </c>
    </row>
    <row r="4">
      <c r="A4" s="4" t="inlineStr">
        <is>
          <t>Profit before tax (being tax attributable to shareholders' and policyholders' returns)</t>
        </is>
      </c>
      <c r="B4" s="4" t="inlineStr">
        <is>
          <t>[1]</t>
        </is>
      </c>
      <c r="C4" s="5" t="n">
        <v>1501</v>
      </c>
      <c r="D4" s="5" t="n">
        <v>932</v>
      </c>
    </row>
    <row r="5">
      <c r="A5" s="3" t="inlineStr">
        <is>
          <t>Adjustments to profit before tax for non-cash movements in operating assets and liabilities:</t>
        </is>
      </c>
    </row>
    <row r="6">
      <c r="A6" s="4" t="inlineStr">
        <is>
          <t>Investments</t>
        </is>
      </c>
      <c r="C6" s="6" t="n">
        <v>-5651</v>
      </c>
      <c r="D6" s="6" t="n">
        <v>-6404</v>
      </c>
    </row>
    <row r="7">
      <c r="A7" s="4" t="inlineStr">
        <is>
          <t>Other non-investment and non-cash assets</t>
        </is>
      </c>
      <c r="C7" s="6" t="n">
        <v>2693</v>
      </c>
      <c r="D7" s="6" t="n">
        <v>-4999</v>
      </c>
    </row>
    <row r="8">
      <c r="A8" s="4" t="inlineStr">
        <is>
          <t>Policyholder liabilities (including unallocated surplus of with-profits funds)</t>
        </is>
      </c>
      <c r="C8" s="6" t="n">
        <v>2424</v>
      </c>
      <c r="D8" s="6" t="n">
        <v>12082</v>
      </c>
    </row>
    <row r="9">
      <c r="A9" s="4" t="inlineStr">
        <is>
          <t>Other liabilities (including operational borrowings)</t>
        </is>
      </c>
      <c r="C9" s="6" t="n">
        <v>105</v>
      </c>
      <c r="D9" s="6" t="n">
        <v>382</v>
      </c>
    </row>
    <row r="10">
      <c r="A10" s="4" t="inlineStr">
        <is>
          <t>Other items</t>
        </is>
      </c>
      <c r="B10" s="4" t="inlineStr">
        <is>
          <t>[2]</t>
        </is>
      </c>
      <c r="C10" s="6" t="n">
        <v>156</v>
      </c>
      <c r="D10" s="6" t="n">
        <v>-376</v>
      </c>
    </row>
    <row r="11">
      <c r="A11" s="4" t="inlineStr">
        <is>
          <t>Net cash flows from operating activities</t>
        </is>
      </c>
      <c r="C11" s="6" t="n">
        <v>1228</v>
      </c>
      <c r="D11" s="6" t="n">
        <v>1617</v>
      </c>
    </row>
    <row r="12">
      <c r="A12" s="3" t="inlineStr">
        <is>
          <t>Cash flows from investing activities</t>
        </is>
      </c>
    </row>
    <row r="13">
      <c r="A13" s="4" t="inlineStr">
        <is>
          <t>Net cash flows from purchases and disposals of property, plant and equipment</t>
        </is>
      </c>
      <c r="C13" s="6" t="n">
        <v>-19</v>
      </c>
      <c r="D13" s="6" t="n">
        <v>-42</v>
      </c>
    </row>
    <row r="14">
      <c r="A14" s="4" t="inlineStr">
        <is>
          <t>Net cash flows from other investing activities</t>
        </is>
      </c>
      <c r="B14" s="4" t="inlineStr">
        <is>
          <t>[3]</t>
        </is>
      </c>
      <c r="C14" s="6" t="n">
        <v>-773</v>
      </c>
      <c r="D14" s="6" t="n">
        <v>-733</v>
      </c>
    </row>
    <row r="15">
      <c r="A15" s="4" t="inlineStr">
        <is>
          <t>Net cash flows from investing activities</t>
        </is>
      </c>
      <c r="C15" s="6" t="n">
        <v>-792</v>
      </c>
      <c r="D15" s="6" t="n">
        <v>-775</v>
      </c>
    </row>
    <row r="16">
      <c r="A16" s="3" t="inlineStr">
        <is>
          <t>Structural borrowings of shareholder-financed operations:</t>
        </is>
      </c>
    </row>
    <row r="17">
      <c r="A17" s="4" t="inlineStr">
        <is>
          <t>Issuance of debt, net of costs</t>
        </is>
      </c>
      <c r="B17" s="4" t="inlineStr">
        <is>
          <t>[4]</t>
        </is>
      </c>
      <c r="D17" s="6" t="n">
        <v>983</v>
      </c>
    </row>
    <row r="18">
      <c r="A18" s="4" t="inlineStr">
        <is>
          <t>Interest paid</t>
        </is>
      </c>
      <c r="B18" s="4" t="inlineStr">
        <is>
          <t>[4]</t>
        </is>
      </c>
      <c r="C18" s="6" t="n">
        <v>-163</v>
      </c>
      <c r="D18" s="6" t="n">
        <v>-147</v>
      </c>
    </row>
    <row r="19">
      <c r="A19" s="4" t="inlineStr">
        <is>
          <t>Payment of principal portion of lease liabilities</t>
        </is>
      </c>
      <c r="C19" s="6" t="n">
        <v>-54</v>
      </c>
      <c r="D19" s="6" t="n">
        <v>-53</v>
      </c>
    </row>
    <row r="20">
      <c r="A20" s="3" t="inlineStr">
        <is>
          <t>Equity capital:</t>
        </is>
      </c>
    </row>
    <row r="21">
      <c r="A21" s="4" t="inlineStr">
        <is>
          <t>Issues of ordinary share capital</t>
        </is>
      </c>
      <c r="C21" s="6" t="n">
        <v>8</v>
      </c>
      <c r="D21" s="6" t="n">
        <v>10</v>
      </c>
    </row>
    <row r="22">
      <c r="A22" s="3" t="inlineStr">
        <is>
          <t>External dividends:</t>
        </is>
      </c>
    </row>
    <row r="23">
      <c r="A23" s="4" t="inlineStr">
        <is>
          <t>Dividends paid to the Company's shareholders</t>
        </is>
      </c>
      <c r="C23" s="6" t="n">
        <v>-283</v>
      </c>
      <c r="D23" s="6" t="n">
        <v>-674</v>
      </c>
    </row>
    <row r="24">
      <c r="A24" s="4" t="inlineStr">
        <is>
          <t>Dividends paid to non-controlling interests</t>
        </is>
      </c>
      <c r="C24" s="6" t="n">
        <v>-3</v>
      </c>
      <c r="D24" s="6" t="n">
        <v>-16</v>
      </c>
    </row>
    <row r="25">
      <c r="A25" s="4" t="inlineStr">
        <is>
          <t>Net cash flows from financing activities</t>
        </is>
      </c>
      <c r="C25" s="6" t="n">
        <v>-495</v>
      </c>
      <c r="D25" s="6" t="n">
        <v>103</v>
      </c>
    </row>
    <row r="26">
      <c r="A26" s="4" t="inlineStr">
        <is>
          <t>Net increase (decrease) in cash and cash equivalents from continuing operations</t>
        </is>
      </c>
      <c r="C26" s="6" t="n">
        <v>-59</v>
      </c>
      <c r="D26" s="6" t="n">
        <v>945</v>
      </c>
    </row>
    <row r="27">
      <c r="A27" s="3" t="inlineStr">
        <is>
          <t>Discontinued US operations:</t>
        </is>
      </c>
    </row>
    <row r="28">
      <c r="A28" s="4" t="inlineStr">
        <is>
          <t>Net cash flows from operating activities</t>
        </is>
      </c>
      <c r="B28" s="4" t="inlineStr">
        <is>
          <t>[5]</t>
        </is>
      </c>
      <c r="C28" s="6" t="n">
        <v>-442</v>
      </c>
      <c r="D28" s="6" t="n">
        <v>549</v>
      </c>
    </row>
    <row r="29">
      <c r="A29" s="4" t="inlineStr">
        <is>
          <t>Net cash flows from investing activities</t>
        </is>
      </c>
      <c r="B29" s="4" t="inlineStr">
        <is>
          <t>[5]</t>
        </is>
      </c>
      <c r="D29" s="6" t="n">
        <v>-1</v>
      </c>
    </row>
    <row r="30">
      <c r="A30" s="4" t="inlineStr">
        <is>
          <t>Net cash flows from financing activities</t>
        </is>
      </c>
      <c r="B30" s="4" t="inlineStr">
        <is>
          <t>[5],[6]</t>
        </is>
      </c>
      <c r="C30" s="6" t="n">
        <v>-18</v>
      </c>
      <c r="D30" s="6" t="n">
        <v>-15</v>
      </c>
    </row>
    <row r="31">
      <c r="A31" s="4" t="inlineStr">
        <is>
          <t>Net increase (decrease) in cash and cash equivalents from discontinued US operations</t>
        </is>
      </c>
      <c r="B31" s="4" t="inlineStr">
        <is>
          <t>[5]</t>
        </is>
      </c>
      <c r="C31" s="6" t="n">
        <v>-460</v>
      </c>
      <c r="D31" s="6" t="n">
        <v>533</v>
      </c>
    </row>
    <row r="32">
      <c r="A32" s="4" t="inlineStr">
        <is>
          <t>Cash and cash equivalents at beginning of period</t>
        </is>
      </c>
      <c r="C32" s="6" t="n">
        <v>8018</v>
      </c>
      <c r="D32" s="6" t="n">
        <v>6965</v>
      </c>
    </row>
    <row r="33">
      <c r="A33" s="4" t="inlineStr">
        <is>
          <t>Effect of exchange rate changes on cash and cash equivalents</t>
        </is>
      </c>
      <c r="C33" s="6" t="n">
        <v>-43</v>
      </c>
      <c r="D33" s="6" t="n">
        <v>-59</v>
      </c>
    </row>
    <row r="34">
      <c r="A34" s="4" t="inlineStr">
        <is>
          <t>Cash and cash equivalents at end of period</t>
        </is>
      </c>
      <c r="C34" s="6" t="n">
        <v>7456</v>
      </c>
      <c r="D34" s="6" t="n">
        <v>8384</v>
      </c>
    </row>
    <row r="35">
      <c r="A35" s="3" t="inlineStr">
        <is>
          <t>Comprising:</t>
        </is>
      </c>
    </row>
    <row r="36">
      <c r="A36" s="4" t="inlineStr">
        <is>
          <t>Cash and cash equivalents from continuing operations</t>
        </is>
      </c>
      <c r="C36" s="6" t="n">
        <v>6295</v>
      </c>
      <c r="D36" s="6" t="n">
        <v>5891</v>
      </c>
    </row>
    <row r="37">
      <c r="A37" s="4" t="inlineStr">
        <is>
          <t>Cash and cash equivalents from discontinued US operations</t>
        </is>
      </c>
      <c r="C37" s="5" t="n">
        <v>1161</v>
      </c>
      <c r="D37" s="5" t="n">
        <v>2493</v>
      </c>
    </row>
    <row r="38"/>
    <row r="39">
      <c r="A39" s="4" t="inlineStr">
        <is>
          <t>[1]</t>
        </is>
      </c>
      <c r="B39" s="4" t="inlineStr">
        <is>
          <t>This measure is the formal profit before tax measure under IFRS. It is not the result attributable to shareholders principally because total corporate tax of the Group includes those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row r="40">
      <c r="A40" s="4" t="inlineStr">
        <is>
          <t>[2]</t>
        </is>
      </c>
      <c r="B40" s="4" t="inlineStr">
        <is>
          <t>The adjusting items to profit before tax included within other items are adjustments in respect of non-cash items together with operational interest receipts and payments, dividend receipts and tax paid. Included in net cash flows from operating activities are dividends from joint ventures and associates of $114 million (half year 2020: $79 million).</t>
        </is>
      </c>
    </row>
    <row r="41">
      <c r="A41" s="4" t="inlineStr">
        <is>
          <t>[3]</t>
        </is>
      </c>
      <c r="B41" s="4" t="inlineStr">
        <is>
          <t>Net cash flows from other investing activities include amounts paid for distribution rights and cash flows arising from the acquisitions and disposals of businesses.</t>
        </is>
      </c>
    </row>
    <row r="42">
      <c r="A42" s="4" t="inlineStr">
        <is>
          <t>[4]</t>
        </is>
      </c>
      <c r="B42" s="4" t="inlineStr">
        <is>
          <t xml:space="preserve">Structural borrowings of shareholder-financed businesses exclude borrowings to support short-term fixed income securities programmes, non-recourse borrowings of investment subsidiaries of shareholder-financed businesses and other borrowings of shareholder-financed businesses. Cash flows in respect of these borrowings are included within cash flows from operating activities. </t>
        </is>
      </c>
    </row>
    <row r="43">
      <c r="A43" s="4" t="inlineStr">
        <is>
          <t>[5]</t>
        </is>
      </c>
      <c r="B43" s="4" t="inlineStr">
        <is>
          <t>Net cash flows from discontinued operations represents the movement in cash and cash equivalents from the discontinued US operations which were classified as held for distribution in half year 2021. The statement of cash flows is presented excluding intragroup cash flows between the continuing and discontinued US operations. The 2020 comparative results have been re-presented from those previously published accordingly (as described in note A1).</t>
        </is>
      </c>
    </row>
    <row r="44">
      <c r="A44" s="4" t="inlineStr">
        <is>
          <t>[6]</t>
        </is>
      </c>
      <c r="B44" s="4" t="inlineStr">
        <is>
          <t>No dividends were paid to non-controlling interest of the discontinued US operations during the periods shown above.</t>
        </is>
      </c>
    </row>
  </sheetData>
  <mergeCells count="9">
    <mergeCell ref="A1:B2"/>
    <mergeCell ref="C1:D1"/>
    <mergeCell ref="A38:C38"/>
    <mergeCell ref="B39:C39"/>
    <mergeCell ref="B40:C40"/>
    <mergeCell ref="B41:C41"/>
    <mergeCell ref="B42:C42"/>
    <mergeCell ref="B43:C43"/>
    <mergeCell ref="B44:C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liabilities and unallocated surplus - Segmental Analysis of Total Charge for Benefit and Claims and Movement in Unallocated Surplus (Details) - USD ($) $ in Millions</t>
        </is>
      </c>
      <c r="B1" s="2" t="inlineStr">
        <is>
          <t>6 Months Ended</t>
        </is>
      </c>
    </row>
    <row r="2">
      <c r="B2" s="2" t="inlineStr">
        <is>
          <t>Jun. 30, 2021</t>
        </is>
      </c>
      <c r="C2" s="2" t="inlineStr">
        <is>
          <t>Jun. 30, 2020</t>
        </is>
      </c>
    </row>
    <row r="3">
      <c r="A3" s="3" t="inlineStr">
        <is>
          <t>Insurance contracts</t>
        </is>
      </c>
    </row>
    <row r="4">
      <c r="A4" s="4" t="inlineStr">
        <is>
          <t>Claims incurred, net of reinsurance</t>
        </is>
      </c>
      <c r="B4" s="5" t="n">
        <v>-4003</v>
      </c>
      <c r="C4" s="5" t="n">
        <v>-3289</v>
      </c>
    </row>
    <row r="5">
      <c r="A5" s="4" t="inlineStr">
        <is>
          <t>(Increase) decrease in policyholder liabilities, net of reinsurance</t>
        </is>
      </c>
      <c r="B5" s="6" t="n">
        <v>-2675</v>
      </c>
      <c r="C5" s="6" t="n">
        <v>-7697</v>
      </c>
    </row>
    <row r="6">
      <c r="A6" s="4" t="inlineStr">
        <is>
          <t>Movement in unallocated surplus of with-profits funds</t>
        </is>
      </c>
      <c r="B6" s="6" t="n">
        <v>-1070</v>
      </c>
      <c r="C6" s="6" t="n">
        <v>-742</v>
      </c>
    </row>
    <row r="7">
      <c r="A7" s="4" t="inlineStr">
        <is>
          <t>Benefits and claims and movement in unallocated surplus of with-profits funds, net of reinsurance</t>
        </is>
      </c>
      <c r="B7" s="6" t="n">
        <v>-7748</v>
      </c>
      <c r="C7" s="6" t="n">
        <v>-11728</v>
      </c>
    </row>
    <row r="8">
      <c r="A8" s="4" t="inlineStr">
        <is>
          <t>Hong Kong</t>
        </is>
      </c>
    </row>
    <row r="9">
      <c r="A9" s="3" t="inlineStr">
        <is>
          <t>Insurance contracts</t>
        </is>
      </c>
    </row>
    <row r="10">
      <c r="A10" s="4" t="inlineStr">
        <is>
          <t>Claims incurred, net of reinsurance</t>
        </is>
      </c>
      <c r="B10" s="6" t="n">
        <v>-818</v>
      </c>
      <c r="C10" s="6" t="n">
        <v>-775</v>
      </c>
    </row>
    <row r="11">
      <c r="A11" s="4" t="inlineStr">
        <is>
          <t>(Increase) decrease in policyholder liabilities, net of reinsurance</t>
        </is>
      </c>
      <c r="B11" s="6" t="n">
        <v>-369</v>
      </c>
      <c r="C11" s="6" t="n">
        <v>-7510</v>
      </c>
    </row>
    <row r="12">
      <c r="A12" s="4" t="inlineStr">
        <is>
          <t>Movement in unallocated surplus of with-profits funds</t>
        </is>
      </c>
      <c r="B12" s="6" t="n">
        <v>-1121</v>
      </c>
      <c r="C12" s="6" t="n">
        <v>-624</v>
      </c>
    </row>
    <row r="13">
      <c r="A13" s="4" t="inlineStr">
        <is>
          <t>Benefits and claims and movement in unallocated surplus of with-profits funds, net of reinsurance</t>
        </is>
      </c>
      <c r="B13" s="6" t="n">
        <v>-2308</v>
      </c>
      <c r="C13" s="6" t="n">
        <v>-8909</v>
      </c>
    </row>
    <row r="14">
      <c r="A14" s="4" t="inlineStr">
        <is>
          <t>Indonesia</t>
        </is>
      </c>
    </row>
    <row r="15">
      <c r="A15" s="3" t="inlineStr">
        <is>
          <t>Insurance contracts</t>
        </is>
      </c>
    </row>
    <row r="16">
      <c r="A16" s="4" t="inlineStr">
        <is>
          <t>Claims incurred, net of reinsurance</t>
        </is>
      </c>
      <c r="B16" s="6" t="n">
        <v>-602</v>
      </c>
      <c r="C16" s="6" t="n">
        <v>-460</v>
      </c>
    </row>
    <row r="17">
      <c r="A17" s="4" t="inlineStr">
        <is>
          <t>(Increase) decrease in policyholder liabilities, net of reinsurance</t>
        </is>
      </c>
      <c r="B17" s="6" t="n">
        <v>266</v>
      </c>
      <c r="C17" s="6" t="n">
        <v>758</v>
      </c>
    </row>
    <row r="18">
      <c r="A18" s="4" t="inlineStr">
        <is>
          <t>Benefits and claims and movement in unallocated surplus of with-profits funds, net of reinsurance</t>
        </is>
      </c>
      <c r="B18" s="6" t="n">
        <v>-336</v>
      </c>
      <c r="C18" s="6" t="n">
        <v>298</v>
      </c>
    </row>
    <row r="19">
      <c r="A19" s="4" t="inlineStr">
        <is>
          <t>Malaysia</t>
        </is>
      </c>
    </row>
    <row r="20">
      <c r="A20" s="3" t="inlineStr">
        <is>
          <t>Insurance contracts</t>
        </is>
      </c>
    </row>
    <row r="21">
      <c r="A21" s="4" t="inlineStr">
        <is>
          <t>Claims incurred, net of reinsurance</t>
        </is>
      </c>
      <c r="B21" s="6" t="n">
        <v>-482</v>
      </c>
      <c r="C21" s="6" t="n">
        <v>-376</v>
      </c>
    </row>
    <row r="22">
      <c r="A22" s="4" t="inlineStr">
        <is>
          <t>(Increase) decrease in policyholder liabilities, net of reinsurance</t>
        </is>
      </c>
      <c r="B22" s="6" t="n">
        <v>-68</v>
      </c>
      <c r="C22" s="6" t="n">
        <v>-39</v>
      </c>
    </row>
    <row r="23">
      <c r="A23" s="4" t="inlineStr">
        <is>
          <t>Movement in unallocated surplus of with-profits funds</t>
        </is>
      </c>
      <c r="B23" s="6" t="n">
        <v>51</v>
      </c>
      <c r="C23" s="6" t="n">
        <v>-118</v>
      </c>
    </row>
    <row r="24">
      <c r="A24" s="4" t="inlineStr">
        <is>
          <t>Benefits and claims and movement in unallocated surplus of with-profits funds, net of reinsurance</t>
        </is>
      </c>
      <c r="B24" s="6" t="n">
        <v>-499</v>
      </c>
      <c r="C24" s="6" t="n">
        <v>-533</v>
      </c>
    </row>
    <row r="25">
      <c r="A25" s="4" t="inlineStr">
        <is>
          <t>Singapore</t>
        </is>
      </c>
    </row>
    <row r="26">
      <c r="A26" s="3" t="inlineStr">
        <is>
          <t>Insurance contracts</t>
        </is>
      </c>
    </row>
    <row r="27">
      <c r="A27" s="4" t="inlineStr">
        <is>
          <t>Claims incurred, net of reinsurance</t>
        </is>
      </c>
      <c r="B27" s="6" t="n">
        <v>-1346</v>
      </c>
      <c r="C27" s="6" t="n">
        <v>-1046</v>
      </c>
    </row>
    <row r="28">
      <c r="A28" s="4" t="inlineStr">
        <is>
          <t>(Increase) decrease in policyholder liabilities, net of reinsurance</t>
        </is>
      </c>
      <c r="B28" s="6" t="n">
        <v>-2197</v>
      </c>
      <c r="C28" s="6" t="n">
        <v>-473</v>
      </c>
    </row>
    <row r="29">
      <c r="A29" s="4" t="inlineStr">
        <is>
          <t>Benefits and claims and movement in unallocated surplus of with-profits funds, net of reinsurance</t>
        </is>
      </c>
      <c r="B29" s="6" t="n">
        <v>-3543</v>
      </c>
      <c r="C29" s="6" t="n">
        <v>-1519</v>
      </c>
    </row>
    <row r="30">
      <c r="A30" s="4" t="inlineStr">
        <is>
          <t>Growth markets and other</t>
        </is>
      </c>
    </row>
    <row r="31">
      <c r="A31" s="3" t="inlineStr">
        <is>
          <t>Insurance contracts</t>
        </is>
      </c>
    </row>
    <row r="32">
      <c r="A32" s="4" t="inlineStr">
        <is>
          <t>Claims incurred, net of reinsurance</t>
        </is>
      </c>
      <c r="B32" s="6" t="n">
        <v>-755</v>
      </c>
      <c r="C32" s="6" t="n">
        <v>-632</v>
      </c>
    </row>
    <row r="33">
      <c r="A33" s="4" t="inlineStr">
        <is>
          <t>(Increase) decrease in policyholder liabilities, net of reinsurance</t>
        </is>
      </c>
      <c r="B33" s="6" t="n">
        <v>-307</v>
      </c>
      <c r="C33" s="6" t="n">
        <v>-433</v>
      </c>
    </row>
    <row r="34">
      <c r="A34" s="4" t="inlineStr">
        <is>
          <t>Benefits and claims and movement in unallocated surplus of with-profits funds, net of reinsurance</t>
        </is>
      </c>
      <c r="B34" s="5" t="n">
        <v>-1062</v>
      </c>
      <c r="C34" s="5" t="n">
        <v>-10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tangible assets - Goodwill reconciliation (Details) - USD ($) $ in Millions</t>
        </is>
      </c>
      <c r="B1" s="2" t="inlineStr">
        <is>
          <t>6 Months Ended</t>
        </is>
      </c>
      <c r="C1" s="2" t="inlineStr">
        <is>
          <t>12 Months Ended</t>
        </is>
      </c>
    </row>
    <row r="2">
      <c r="B2" s="2" t="inlineStr">
        <is>
          <t>Jun. 30, 2021</t>
        </is>
      </c>
      <c r="C2" s="2" t="inlineStr">
        <is>
          <t>Dec. 31, 2020</t>
        </is>
      </c>
    </row>
    <row r="3">
      <c r="A3" s="3" t="inlineStr">
        <is>
          <t>Changes in goodwill:</t>
        </is>
      </c>
    </row>
    <row r="4">
      <c r="A4" s="4" t="inlineStr">
        <is>
          <t>Carrying value at beginning of period</t>
        </is>
      </c>
      <c r="B4" s="5" t="n">
        <v>961</v>
      </c>
      <c r="C4" s="5" t="n">
        <v>969</v>
      </c>
    </row>
    <row r="5">
      <c r="A5" s="4" t="inlineStr">
        <is>
          <t>Exchange differences</t>
        </is>
      </c>
      <c r="B5" s="6" t="n">
        <v>-35</v>
      </c>
      <c r="C5" s="6" t="n">
        <v>-8</v>
      </c>
    </row>
    <row r="6">
      <c r="A6" s="4" t="inlineStr">
        <is>
          <t>Carrying value at end of period</t>
        </is>
      </c>
      <c r="B6" s="6" t="n">
        <v>926</v>
      </c>
      <c r="C6" s="5" t="n">
        <v>961</v>
      </c>
    </row>
    <row r="7">
      <c r="A7" s="4" t="inlineStr">
        <is>
          <t>Accumulated impairment</t>
        </is>
      </c>
    </row>
    <row r="8">
      <c r="A8" s="3" t="inlineStr">
        <is>
          <t>Changes in goodwill:</t>
        </is>
      </c>
    </row>
    <row r="9">
      <c r="A9" s="4" t="inlineStr">
        <is>
          <t>Carrying value at end of period</t>
        </is>
      </c>
      <c r="B9"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Deferred acquisition costs and other intangible assets (Details) - USD ($) $ in Millions</t>
        </is>
      </c>
      <c r="B1" s="2" t="inlineStr">
        <is>
          <t>Jun. 30, 2021</t>
        </is>
      </c>
      <c r="C1" s="2" t="inlineStr">
        <is>
          <t>Dec. 31, 2020</t>
        </is>
      </c>
      <c r="D1" s="2" t="inlineStr">
        <is>
          <t>Dec. 31, 2019</t>
        </is>
      </c>
    </row>
    <row r="2">
      <c r="A2" s="3" t="inlineStr">
        <is>
          <t>Deferred acquisition costs and other intangible assets</t>
        </is>
      </c>
    </row>
    <row r="3">
      <c r="A3" s="4" t="inlineStr">
        <is>
          <t>Total of deferred acquisition costs and other intangible assets</t>
        </is>
      </c>
      <c r="B3" s="5" t="n">
        <v>6525</v>
      </c>
    </row>
    <row r="4">
      <c r="A4" s="4" t="inlineStr">
        <is>
          <t>Shareholder-backed</t>
        </is>
      </c>
    </row>
    <row r="5">
      <c r="A5" s="3" t="inlineStr">
        <is>
          <t>Deferred acquisition costs and other intangible assets</t>
        </is>
      </c>
    </row>
    <row r="6">
      <c r="A6" s="4" t="inlineStr">
        <is>
          <t>DAC related to insurance and investment contracts</t>
        </is>
      </c>
      <c r="B6" s="6" t="n">
        <v>2505</v>
      </c>
      <c r="C6" s="5" t="n">
        <v>2353</v>
      </c>
    </row>
    <row r="7">
      <c r="A7" s="4" t="inlineStr">
        <is>
          <t>Acquired in-force (PVIF) and other intangibles</t>
        </is>
      </c>
      <c r="B7" s="6" t="n">
        <v>3946</v>
      </c>
      <c r="C7" s="6" t="n">
        <v>4041</v>
      </c>
    </row>
    <row r="8">
      <c r="A8" s="4" t="inlineStr">
        <is>
          <t>Total of deferred acquisition costs and other intangible assets</t>
        </is>
      </c>
      <c r="B8" s="6" t="n">
        <v>6451</v>
      </c>
      <c r="C8" s="6" t="n">
        <v>6394</v>
      </c>
    </row>
    <row r="9">
      <c r="A9" s="4" t="inlineStr">
        <is>
          <t>Shareholder-backed | Distribution rights</t>
        </is>
      </c>
    </row>
    <row r="10">
      <c r="A10" s="3" t="inlineStr">
        <is>
          <t>Deferred acquisition costs and other intangible assets</t>
        </is>
      </c>
    </row>
    <row r="11">
      <c r="A11" s="4" t="inlineStr">
        <is>
          <t>Acquired in-force (PVIF) and other intangibles</t>
        </is>
      </c>
      <c r="B11" s="6" t="n">
        <v>3765</v>
      </c>
      <c r="C11" s="6" t="n">
        <v>3851</v>
      </c>
    </row>
    <row r="12">
      <c r="A12" s="4" t="inlineStr">
        <is>
          <t>Shareholder-backed | PVIF</t>
        </is>
      </c>
    </row>
    <row r="13">
      <c r="A13" s="3" t="inlineStr">
        <is>
          <t>Deferred acquisition costs and other intangible assets</t>
        </is>
      </c>
    </row>
    <row r="14">
      <c r="A14" s="4" t="inlineStr">
        <is>
          <t>Acquired in-force (PVIF) and other intangibles</t>
        </is>
      </c>
      <c r="B14" s="6" t="n">
        <v>31</v>
      </c>
      <c r="C14" s="6" t="n">
        <v>34</v>
      </c>
    </row>
    <row r="15">
      <c r="A15" s="4" t="inlineStr">
        <is>
          <t>Shareholder-backed | Other intangibles</t>
        </is>
      </c>
    </row>
    <row r="16">
      <c r="A16" s="3" t="inlineStr">
        <is>
          <t>Deferred acquisition costs and other intangible assets</t>
        </is>
      </c>
    </row>
    <row r="17">
      <c r="A17" s="4" t="inlineStr">
        <is>
          <t>Acquired in-force (PVIF) and other intangibles</t>
        </is>
      </c>
      <c r="B17" s="6" t="n">
        <v>150</v>
      </c>
      <c r="C17" s="6" t="n">
        <v>156</v>
      </c>
    </row>
    <row r="18">
      <c r="A18" s="4" t="inlineStr">
        <is>
          <t>Shareholder-backed | Insurance contracts</t>
        </is>
      </c>
    </row>
    <row r="19">
      <c r="A19" s="3" t="inlineStr">
        <is>
          <t>Deferred acquisition costs and other intangible assets</t>
        </is>
      </c>
    </row>
    <row r="20">
      <c r="A20" s="4" t="inlineStr">
        <is>
          <t>DAC related to insurance and investment contracts</t>
        </is>
      </c>
      <c r="B20" s="6" t="n">
        <v>2468</v>
      </c>
      <c r="C20" s="6" t="n">
        <v>2319</v>
      </c>
    </row>
    <row r="21">
      <c r="A21" s="4" t="inlineStr">
        <is>
          <t>Shareholder-backed | Investment contracts</t>
        </is>
      </c>
    </row>
    <row r="22">
      <c r="A22" s="3" t="inlineStr">
        <is>
          <t>Deferred acquisition costs and other intangible assets</t>
        </is>
      </c>
    </row>
    <row r="23">
      <c r="A23" s="4" t="inlineStr">
        <is>
          <t>DAC related to insurance and investment contracts</t>
        </is>
      </c>
      <c r="B23" s="6" t="n">
        <v>37</v>
      </c>
      <c r="C23" s="6" t="n">
        <v>34</v>
      </c>
    </row>
    <row r="24">
      <c r="A24" s="4" t="inlineStr">
        <is>
          <t>With-profits business</t>
        </is>
      </c>
    </row>
    <row r="25">
      <c r="A25" s="3" t="inlineStr">
        <is>
          <t>Deferred acquisition costs and other intangible assets</t>
        </is>
      </c>
    </row>
    <row r="26">
      <c r="A26" s="4" t="inlineStr">
        <is>
          <t>Total of deferred acquisition costs and other intangible assets</t>
        </is>
      </c>
      <c r="B26" s="6" t="n">
        <v>74</v>
      </c>
      <c r="C26" s="6" t="n">
        <v>70</v>
      </c>
    </row>
    <row r="27">
      <c r="A27" s="4" t="inlineStr">
        <is>
          <t>Discontinued US operations</t>
        </is>
      </c>
    </row>
    <row r="28">
      <c r="A28" s="3" t="inlineStr">
        <is>
          <t>Deferred acquisition costs and other intangible assets</t>
        </is>
      </c>
    </row>
    <row r="29">
      <c r="A29" s="4" t="inlineStr">
        <is>
          <t>Total of deferred acquisition costs and other intangible assets</t>
        </is>
      </c>
      <c r="B29" s="5" t="n">
        <v>13836</v>
      </c>
      <c r="C29" s="6" t="n">
        <v>13881</v>
      </c>
    </row>
    <row r="30">
      <c r="A30" s="4" t="inlineStr">
        <is>
          <t>Continuing and discontinued operations</t>
        </is>
      </c>
    </row>
    <row r="31">
      <c r="A31" s="3" t="inlineStr">
        <is>
          <t>Deferred acquisition costs and other intangible assets</t>
        </is>
      </c>
    </row>
    <row r="32">
      <c r="A32" s="4" t="inlineStr">
        <is>
          <t>Total of deferred acquisition costs and other intangible assets</t>
        </is>
      </c>
      <c r="C32" s="6" t="n">
        <v>20345</v>
      </c>
    </row>
    <row r="33">
      <c r="A33" s="4" t="inlineStr">
        <is>
          <t>Continuing and discontinued operations | Shareholder-backed</t>
        </is>
      </c>
    </row>
    <row r="34">
      <c r="A34" s="3" t="inlineStr">
        <is>
          <t>Deferred acquisition costs and other intangible assets</t>
        </is>
      </c>
    </row>
    <row r="35">
      <c r="A35" s="4" t="inlineStr">
        <is>
          <t>Total of deferred acquisition costs and other intangible assets</t>
        </is>
      </c>
      <c r="C35" s="6" t="n">
        <v>20275</v>
      </c>
      <c r="D35" s="5" t="n">
        <v>17409</v>
      </c>
    </row>
    <row r="36">
      <c r="A36" s="4" t="inlineStr">
        <is>
          <t>Continuing and discontinued operations | With-profits business</t>
        </is>
      </c>
    </row>
    <row r="37">
      <c r="A37" s="3" t="inlineStr">
        <is>
          <t>Deferred acquisition costs and other intangible assets</t>
        </is>
      </c>
    </row>
    <row r="38">
      <c r="A38" s="4" t="inlineStr">
        <is>
          <t>Total of deferred acquisition costs and other intangible assets</t>
        </is>
      </c>
      <c r="C38" s="5" t="n">
        <v>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Changes in DAC and other intangibles (Details) - USD ($) $ in Millions</t>
        </is>
      </c>
      <c r="B1" s="2" t="inlineStr">
        <is>
          <t>6 Months Ended</t>
        </is>
      </c>
      <c r="C1" s="2" t="inlineStr">
        <is>
          <t>12 Months Ended</t>
        </is>
      </c>
    </row>
    <row r="2">
      <c r="B2" s="2" t="inlineStr">
        <is>
          <t>Jun. 30, 2021</t>
        </is>
      </c>
      <c r="C2" s="2" t="inlineStr">
        <is>
          <t>Dec. 31, 2020</t>
        </is>
      </c>
    </row>
    <row r="3">
      <c r="A3" s="3" t="inlineStr">
        <is>
          <t>Movements in deferred acquisition costs and intangible assets</t>
        </is>
      </c>
    </row>
    <row r="4">
      <c r="A4" s="4" t="inlineStr">
        <is>
          <t>At end of period</t>
        </is>
      </c>
      <c r="B4" s="5" t="n">
        <v>6525</v>
      </c>
    </row>
    <row r="5">
      <c r="A5" s="4" t="inlineStr">
        <is>
          <t>Software</t>
        </is>
      </c>
    </row>
    <row r="6">
      <c r="A6" s="3" t="inlineStr">
        <is>
          <t>PVIF and other intangibles</t>
        </is>
      </c>
    </row>
    <row r="7">
      <c r="A7" s="4" t="inlineStr">
        <is>
          <t>Additions</t>
        </is>
      </c>
      <c r="B7" s="6" t="n">
        <v>11</v>
      </c>
    </row>
    <row r="8">
      <c r="A8" s="4" t="inlineStr">
        <is>
          <t>Amortisation</t>
        </is>
      </c>
      <c r="B8" s="6" t="n">
        <v>-11</v>
      </c>
    </row>
    <row r="9">
      <c r="A9" s="4" t="inlineStr">
        <is>
          <t>Foreign exchange losses</t>
        </is>
      </c>
      <c r="B9" s="6" t="n">
        <v>-3</v>
      </c>
    </row>
    <row r="10">
      <c r="A10" s="4" t="inlineStr">
        <is>
          <t>Acquired in-force (PVIF) and other intangibles</t>
        </is>
      </c>
      <c r="B10" s="6" t="n">
        <v>81</v>
      </c>
      <c r="C10" s="5" t="n">
        <v>84</v>
      </c>
    </row>
    <row r="11">
      <c r="A11" s="4" t="inlineStr">
        <is>
          <t>Shareholder-backed</t>
        </is>
      </c>
    </row>
    <row r="12">
      <c r="A12" s="3" t="inlineStr">
        <is>
          <t>Movements in deferred acquisition costs and intangible assets</t>
        </is>
      </c>
    </row>
    <row r="13">
      <c r="A13" s="4" t="inlineStr">
        <is>
          <t>At beginning of period</t>
        </is>
      </c>
      <c r="B13" s="6" t="n">
        <v>6394</v>
      </c>
    </row>
    <row r="14">
      <c r="A14" s="4" t="inlineStr">
        <is>
          <t>Reclassification of US operations as held for distribution</t>
        </is>
      </c>
      <c r="B14" s="6" t="n">
        <v>-13881</v>
      </c>
    </row>
    <row r="15">
      <c r="A15" s="4" t="inlineStr">
        <is>
          <t>Additions</t>
        </is>
      </c>
      <c r="B15" s="6" t="n">
        <v>475</v>
      </c>
    </row>
    <row r="16">
      <c r="A16" s="4" t="inlineStr">
        <is>
          <t>Amortisation to the income statement</t>
        </is>
      </c>
      <c r="B16" s="6" t="n">
        <v>-331</v>
      </c>
      <c r="C16" s="6" t="n">
        <v>-518</v>
      </c>
    </row>
    <row r="17">
      <c r="A17" s="4" t="inlineStr">
        <is>
          <t>Disposals and transfers</t>
        </is>
      </c>
      <c r="B17" s="6" t="n">
        <v>-3</v>
      </c>
    </row>
    <row r="18">
      <c r="A18" s="4" t="inlineStr">
        <is>
          <t>Exchange differences and other movements</t>
        </is>
      </c>
      <c r="B18" s="6" t="n">
        <v>-84</v>
      </c>
    </row>
    <row r="19">
      <c r="A19" s="4" t="inlineStr">
        <is>
          <t>At end of period</t>
        </is>
      </c>
      <c r="B19" s="6" t="n">
        <v>6451</v>
      </c>
      <c r="C19" s="6" t="n">
        <v>6394</v>
      </c>
    </row>
    <row r="20">
      <c r="A20" s="3" t="inlineStr">
        <is>
          <t>PVIF and other intangibles</t>
        </is>
      </c>
    </row>
    <row r="21">
      <c r="A21" s="4" t="inlineStr">
        <is>
          <t>Acquired in-force (PVIF) and other intangibles</t>
        </is>
      </c>
      <c r="B21" s="6" t="n">
        <v>3946</v>
      </c>
      <c r="C21" s="6" t="n">
        <v>4041</v>
      </c>
    </row>
    <row r="22">
      <c r="A22" s="4" t="inlineStr">
        <is>
          <t>Shareholder-backed | Deferred acquisition costs</t>
        </is>
      </c>
    </row>
    <row r="23">
      <c r="A23" s="3" t="inlineStr">
        <is>
          <t>Movements in deferred acquisition costs and intangible assets</t>
        </is>
      </c>
    </row>
    <row r="24">
      <c r="A24" s="4" t="inlineStr">
        <is>
          <t>Reclassification of US operations as held for distribution</t>
        </is>
      </c>
      <c r="B24" s="6" t="n">
        <v>-13863</v>
      </c>
    </row>
    <row r="25">
      <c r="A25" s="4" t="inlineStr">
        <is>
          <t>Additions</t>
        </is>
      </c>
      <c r="B25" s="6" t="n">
        <v>374</v>
      </c>
    </row>
    <row r="26">
      <c r="A26" s="4" t="inlineStr">
        <is>
          <t>Amortisation to the income statement</t>
        </is>
      </c>
      <c r="B26" s="6" t="n">
        <v>-186</v>
      </c>
    </row>
    <row r="27">
      <c r="A27" s="4" t="inlineStr">
        <is>
          <t>Exchange differences and other movements</t>
        </is>
      </c>
      <c r="B27" s="6" t="n">
        <v>-36</v>
      </c>
    </row>
    <row r="28">
      <c r="A28" s="4" t="inlineStr">
        <is>
          <t>At end of period</t>
        </is>
      </c>
      <c r="B28" s="6" t="n">
        <v>2505</v>
      </c>
    </row>
    <row r="29">
      <c r="A29" s="4" t="inlineStr">
        <is>
          <t>Shareholder-backed | PVIF and other intangibles</t>
        </is>
      </c>
    </row>
    <row r="30">
      <c r="A30" s="3" t="inlineStr">
        <is>
          <t>Movements in deferred acquisition costs and intangible assets</t>
        </is>
      </c>
    </row>
    <row r="31">
      <c r="A31" s="4" t="inlineStr">
        <is>
          <t>Reclassification of US operations as held for distribution</t>
        </is>
      </c>
      <c r="B31" s="6" t="n">
        <v>-18</v>
      </c>
    </row>
    <row r="32">
      <c r="A32" s="4" t="inlineStr">
        <is>
          <t>Additions</t>
        </is>
      </c>
      <c r="B32" s="6" t="n">
        <v>101</v>
      </c>
    </row>
    <row r="33">
      <c r="A33" s="4" t="inlineStr">
        <is>
          <t>Amortisation to the income statement</t>
        </is>
      </c>
      <c r="B33" s="6" t="n">
        <v>-145</v>
      </c>
    </row>
    <row r="34">
      <c r="A34" s="4" t="inlineStr">
        <is>
          <t>Disposals and transfers</t>
        </is>
      </c>
      <c r="B34" s="6" t="n">
        <v>-3</v>
      </c>
    </row>
    <row r="35">
      <c r="A35" s="4" t="inlineStr">
        <is>
          <t>Exchange differences and other movements</t>
        </is>
      </c>
      <c r="B35" s="6" t="n">
        <v>-48</v>
      </c>
    </row>
    <row r="36">
      <c r="A36" s="4" t="inlineStr">
        <is>
          <t>At end of period</t>
        </is>
      </c>
      <c r="B36" s="6" t="n">
        <v>3946</v>
      </c>
    </row>
    <row r="37">
      <c r="A37" s="4" t="inlineStr">
        <is>
          <t>Discontinued US operations</t>
        </is>
      </c>
    </row>
    <row r="38">
      <c r="A38" s="3" t="inlineStr">
        <is>
          <t>Movements in deferred acquisition costs and intangible assets</t>
        </is>
      </c>
    </row>
    <row r="39">
      <c r="A39" s="4" t="inlineStr">
        <is>
          <t>At beginning of period</t>
        </is>
      </c>
      <c r="B39" s="6" t="n">
        <v>13881</v>
      </c>
    </row>
    <row r="40">
      <c r="A40" s="4" t="inlineStr">
        <is>
          <t>At end of period</t>
        </is>
      </c>
      <c r="B40" s="6" t="n">
        <v>13836</v>
      </c>
      <c r="C40" s="6" t="n">
        <v>13881</v>
      </c>
    </row>
    <row r="41">
      <c r="A41" s="4" t="inlineStr">
        <is>
          <t>Discontinued US operations | Shareholder-backed</t>
        </is>
      </c>
    </row>
    <row r="42">
      <c r="A42" s="3" t="inlineStr">
        <is>
          <t>Movements in deferred acquisition costs and intangible assets</t>
        </is>
      </c>
    </row>
    <row r="43">
      <c r="A43" s="4" t="inlineStr">
        <is>
          <t>Amortisation to the income statement</t>
        </is>
      </c>
      <c r="C43" s="6" t="n">
        <v>374</v>
      </c>
    </row>
    <row r="44">
      <c r="A44" s="4" t="inlineStr">
        <is>
          <t>Continuing and discontinued operations</t>
        </is>
      </c>
    </row>
    <row r="45">
      <c r="A45" s="3" t="inlineStr">
        <is>
          <t>Movements in deferred acquisition costs and intangible assets</t>
        </is>
      </c>
    </row>
    <row r="46">
      <c r="A46" s="4" t="inlineStr">
        <is>
          <t>At beginning of period</t>
        </is>
      </c>
      <c r="B46" s="6" t="n">
        <v>20345</v>
      </c>
    </row>
    <row r="47">
      <c r="A47" s="4" t="inlineStr">
        <is>
          <t>At end of period</t>
        </is>
      </c>
      <c r="C47" s="6" t="n">
        <v>20345</v>
      </c>
    </row>
    <row r="48">
      <c r="A48" s="4" t="inlineStr">
        <is>
          <t>Continuing and discontinued operations | Shareholder-backed</t>
        </is>
      </c>
    </row>
    <row r="49">
      <c r="A49" s="3" t="inlineStr">
        <is>
          <t>Movements in deferred acquisition costs and intangible assets</t>
        </is>
      </c>
    </row>
    <row r="50">
      <c r="A50" s="4" t="inlineStr">
        <is>
          <t>At beginning of period</t>
        </is>
      </c>
      <c r="B50" s="6" t="n">
        <v>20275</v>
      </c>
      <c r="C50" s="6" t="n">
        <v>17409</v>
      </c>
    </row>
    <row r="51">
      <c r="A51" s="4" t="inlineStr">
        <is>
          <t>Additions</t>
        </is>
      </c>
      <c r="C51" s="6" t="n">
        <v>2471</v>
      </c>
    </row>
    <row r="52">
      <c r="A52" s="4" t="inlineStr">
        <is>
          <t>Amortisation to the income statement</t>
        </is>
      </c>
      <c r="B52" s="6" t="n">
        <v>-331</v>
      </c>
      <c r="C52" s="6" t="n">
        <v>-144</v>
      </c>
    </row>
    <row r="53">
      <c r="A53" s="4" t="inlineStr">
        <is>
          <t>Amortisation of DAC related to the discontinued US operations recognised within other comprehensive income</t>
        </is>
      </c>
      <c r="C53" s="6" t="n">
        <v>494</v>
      </c>
    </row>
    <row r="54">
      <c r="A54" s="4" t="inlineStr">
        <is>
          <t>Disposals and transfers</t>
        </is>
      </c>
      <c r="C54" s="6" t="n">
        <v>-12</v>
      </c>
    </row>
    <row r="55">
      <c r="A55" s="4" t="inlineStr">
        <is>
          <t>Exchange differences and other movements</t>
        </is>
      </c>
      <c r="C55" s="6" t="n">
        <v>57</v>
      </c>
    </row>
    <row r="56">
      <c r="A56" s="4" t="inlineStr">
        <is>
          <t>At end of period</t>
        </is>
      </c>
      <c r="C56" s="6" t="n">
        <v>20275</v>
      </c>
    </row>
    <row r="57">
      <c r="A57" s="4" t="inlineStr">
        <is>
          <t>Continuing and discontinued operations | Shareholder-backed | Deferred acquisition costs</t>
        </is>
      </c>
    </row>
    <row r="58">
      <c r="A58" s="3" t="inlineStr">
        <is>
          <t>Movements in deferred acquisition costs and intangible assets</t>
        </is>
      </c>
    </row>
    <row r="59">
      <c r="A59" s="4" t="inlineStr">
        <is>
          <t>At beginning of period</t>
        </is>
      </c>
      <c r="B59" s="6" t="n">
        <v>16216</v>
      </c>
    </row>
    <row r="60">
      <c r="A60" s="4" t="inlineStr">
        <is>
          <t>Amortisation to the income statement</t>
        </is>
      </c>
      <c r="B60" s="6" t="n">
        <v>-186</v>
      </c>
    </row>
    <row r="61">
      <c r="A61" s="4" t="inlineStr">
        <is>
          <t>At end of period</t>
        </is>
      </c>
      <c r="C61" s="6" t="n">
        <v>16216</v>
      </c>
    </row>
    <row r="62">
      <c r="A62" s="4" t="inlineStr">
        <is>
          <t>Continuing and discontinued operations | Shareholder-backed | PVIF and other intangibles</t>
        </is>
      </c>
    </row>
    <row r="63">
      <c r="A63" s="3" t="inlineStr">
        <is>
          <t>Movements in deferred acquisition costs and intangible assets</t>
        </is>
      </c>
    </row>
    <row r="64">
      <c r="A64" s="4" t="inlineStr">
        <is>
          <t>At beginning of period</t>
        </is>
      </c>
      <c r="B64" s="6" t="n">
        <v>4059</v>
      </c>
    </row>
    <row r="65">
      <c r="A65" s="4" t="inlineStr">
        <is>
          <t>Amortisation to the income statement</t>
        </is>
      </c>
      <c r="B65" s="5" t="n">
        <v>-145</v>
      </c>
    </row>
    <row r="66">
      <c r="A66" s="4" t="inlineStr">
        <is>
          <t>At end of period</t>
        </is>
      </c>
      <c r="C66" s="5" t="n">
        <v>405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orrowings - Core Structural Borrowings (Details) € in Millions, £ in Millions, $ in Millions</t>
        </is>
      </c>
      <c r="B1" s="2" t="inlineStr">
        <is>
          <t>Jun. 30, 2021USD ($)</t>
        </is>
      </c>
      <c r="C1" s="2" t="inlineStr">
        <is>
          <t>Jun. 30, 2021EUR (€)</t>
        </is>
      </c>
      <c r="D1" s="2" t="inlineStr">
        <is>
          <t>Jun. 30, 2021GBP (£)</t>
        </is>
      </c>
      <c r="E1" s="2" t="inlineStr">
        <is>
          <t>Dec. 31, 2020USD ($)</t>
        </is>
      </c>
      <c r="F1" s="2" t="inlineStr">
        <is>
          <t>Dec. 31, 2020EUR (€)</t>
        </is>
      </c>
      <c r="G1" s="2" t="inlineStr">
        <is>
          <t>Dec. 31, 2020GBP (£)</t>
        </is>
      </c>
      <c r="H1" s="2" t="inlineStr">
        <is>
          <t>Jun. 30, 2020USD ($)</t>
        </is>
      </c>
      <c r="I1" s="2" t="inlineStr">
        <is>
          <t>Dec. 31, 2019USD ($)</t>
        </is>
      </c>
    </row>
    <row r="2">
      <c r="A2" s="4" t="inlineStr">
        <is>
          <t>Core structural borrowings of shareholder-financed businesses</t>
        </is>
      </c>
    </row>
    <row r="3">
      <c r="A3" s="3" t="inlineStr">
        <is>
          <t>Borrowings</t>
        </is>
      </c>
    </row>
    <row r="4">
      <c r="A4" s="4" t="inlineStr">
        <is>
          <t>Borrowings</t>
        </is>
      </c>
      <c r="B4" s="5" t="n">
        <v>6404</v>
      </c>
      <c r="E4" s="5" t="n">
        <v>6383</v>
      </c>
    </row>
    <row r="5">
      <c r="A5" s="4" t="inlineStr">
        <is>
          <t>US$250m 6.75% Notes</t>
        </is>
      </c>
    </row>
    <row r="6">
      <c r="A6" s="3" t="inlineStr">
        <is>
          <t>Borrowings</t>
        </is>
      </c>
    </row>
    <row r="7">
      <c r="A7" s="4" t="inlineStr">
        <is>
          <t>Borrowings</t>
        </is>
      </c>
      <c r="B7" s="6" t="n">
        <v>250</v>
      </c>
      <c r="E7" s="6" t="n">
        <v>250</v>
      </c>
    </row>
    <row r="8">
      <c r="A8" s="4" t="inlineStr">
        <is>
          <t>Notional amount</t>
        </is>
      </c>
      <c r="B8" s="5" t="n">
        <v>250</v>
      </c>
      <c r="E8" s="5" t="n">
        <v>250</v>
      </c>
    </row>
    <row r="9">
      <c r="A9" s="4" t="inlineStr">
        <is>
          <t>Borrowings, interest rate</t>
        </is>
      </c>
      <c r="B9" s="4" t="inlineStr">
        <is>
          <t>6.75%</t>
        </is>
      </c>
      <c r="C9" s="4" t="inlineStr">
        <is>
          <t>6.75%</t>
        </is>
      </c>
      <c r="D9" s="4" t="inlineStr">
        <is>
          <t>6.75%</t>
        </is>
      </c>
      <c r="E9" s="4" t="inlineStr">
        <is>
          <t>6.75%</t>
        </is>
      </c>
      <c r="F9" s="4" t="inlineStr">
        <is>
          <t>6.75%</t>
        </is>
      </c>
      <c r="G9" s="4" t="inlineStr">
        <is>
          <t>6.75%</t>
        </is>
      </c>
    </row>
    <row r="10">
      <c r="A10" s="4" t="inlineStr">
        <is>
          <t>US$300m 6.5% Notes</t>
        </is>
      </c>
    </row>
    <row r="11">
      <c r="A11" s="3" t="inlineStr">
        <is>
          <t>Borrowings</t>
        </is>
      </c>
    </row>
    <row r="12">
      <c r="A12" s="4" t="inlineStr">
        <is>
          <t>Borrowings</t>
        </is>
      </c>
      <c r="B12" s="5" t="n">
        <v>300</v>
      </c>
      <c r="E12" s="5" t="n">
        <v>300</v>
      </c>
    </row>
    <row r="13">
      <c r="A13" s="4" t="inlineStr">
        <is>
          <t>Notional amount</t>
        </is>
      </c>
      <c r="B13" s="5" t="n">
        <v>300</v>
      </c>
      <c r="E13" s="5" t="n">
        <v>300</v>
      </c>
    </row>
    <row r="14">
      <c r="A14" s="4" t="inlineStr">
        <is>
          <t>Borrowings, interest rate</t>
        </is>
      </c>
      <c r="B14" s="4" t="inlineStr">
        <is>
          <t>6.50%</t>
        </is>
      </c>
      <c r="C14" s="4" t="inlineStr">
        <is>
          <t>6.50%</t>
        </is>
      </c>
      <c r="D14" s="4" t="inlineStr">
        <is>
          <t>6.50%</t>
        </is>
      </c>
      <c r="E14" s="4" t="inlineStr">
        <is>
          <t>6.50%</t>
        </is>
      </c>
      <c r="F14" s="4" t="inlineStr">
        <is>
          <t>6.50%</t>
        </is>
      </c>
      <c r="G14" s="4" t="inlineStr">
        <is>
          <t>6.50%</t>
        </is>
      </c>
    </row>
    <row r="15">
      <c r="A15" s="4" t="inlineStr">
        <is>
          <t>US$700m 5.25% Notes</t>
        </is>
      </c>
    </row>
    <row r="16">
      <c r="A16" s="3" t="inlineStr">
        <is>
          <t>Borrowings</t>
        </is>
      </c>
    </row>
    <row r="17">
      <c r="A17" s="4" t="inlineStr">
        <is>
          <t>Borrowings</t>
        </is>
      </c>
      <c r="B17" s="5" t="n">
        <v>700</v>
      </c>
      <c r="E17" s="5" t="n">
        <v>700</v>
      </c>
    </row>
    <row r="18">
      <c r="A18" s="4" t="inlineStr">
        <is>
          <t>Notional amount</t>
        </is>
      </c>
      <c r="B18" s="5" t="n">
        <v>700</v>
      </c>
      <c r="E18" s="5" t="n">
        <v>700</v>
      </c>
    </row>
    <row r="19">
      <c r="A19" s="4" t="inlineStr">
        <is>
          <t>Borrowings, interest rate</t>
        </is>
      </c>
      <c r="B19" s="4" t="inlineStr">
        <is>
          <t>5.25%</t>
        </is>
      </c>
      <c r="C19" s="4" t="inlineStr">
        <is>
          <t>5.25%</t>
        </is>
      </c>
      <c r="D19" s="4" t="inlineStr">
        <is>
          <t>5.25%</t>
        </is>
      </c>
      <c r="E19" s="4" t="inlineStr">
        <is>
          <t>5.25%</t>
        </is>
      </c>
      <c r="F19" s="4" t="inlineStr">
        <is>
          <t>5.25%</t>
        </is>
      </c>
      <c r="G19" s="4" t="inlineStr">
        <is>
          <t>5.25%</t>
        </is>
      </c>
    </row>
    <row r="20">
      <c r="A20" s="4" t="inlineStr">
        <is>
          <t>US$1,000m 5.25% Notes</t>
        </is>
      </c>
    </row>
    <row r="21">
      <c r="A21" s="3" t="inlineStr">
        <is>
          <t>Borrowings</t>
        </is>
      </c>
    </row>
    <row r="22">
      <c r="A22" s="4" t="inlineStr">
        <is>
          <t>Borrowings</t>
        </is>
      </c>
      <c r="B22" s="5" t="n">
        <v>1000</v>
      </c>
      <c r="E22" s="5" t="n">
        <v>999</v>
      </c>
    </row>
    <row r="23">
      <c r="A23" s="4" t="inlineStr">
        <is>
          <t>Notional amount</t>
        </is>
      </c>
      <c r="B23" s="5" t="n">
        <v>1000</v>
      </c>
      <c r="E23" s="5" t="n">
        <v>1000</v>
      </c>
    </row>
    <row r="24">
      <c r="A24" s="4" t="inlineStr">
        <is>
          <t>Borrowings, interest rate</t>
        </is>
      </c>
      <c r="B24" s="4" t="inlineStr">
        <is>
          <t>5.25%</t>
        </is>
      </c>
      <c r="C24" s="4" t="inlineStr">
        <is>
          <t>5.25%</t>
        </is>
      </c>
      <c r="D24" s="4" t="inlineStr">
        <is>
          <t>5.25%</t>
        </is>
      </c>
      <c r="E24" s="4" t="inlineStr">
        <is>
          <t>5.25%</t>
        </is>
      </c>
      <c r="F24" s="4" t="inlineStr">
        <is>
          <t>5.25%</t>
        </is>
      </c>
      <c r="G24" s="4" t="inlineStr">
        <is>
          <t>5.25%</t>
        </is>
      </c>
    </row>
    <row r="25">
      <c r="A25" s="4" t="inlineStr">
        <is>
          <t>US$725m 4.375% Notes</t>
        </is>
      </c>
    </row>
    <row r="26">
      <c r="A26" s="3" t="inlineStr">
        <is>
          <t>Borrowings</t>
        </is>
      </c>
    </row>
    <row r="27">
      <c r="A27" s="4" t="inlineStr">
        <is>
          <t>Borrowings</t>
        </is>
      </c>
      <c r="B27" s="5" t="n">
        <v>725</v>
      </c>
      <c r="E27" s="5" t="n">
        <v>723</v>
      </c>
    </row>
    <row r="28">
      <c r="A28" s="4" t="inlineStr">
        <is>
          <t>Notional amount</t>
        </is>
      </c>
      <c r="B28" s="5" t="n">
        <v>725</v>
      </c>
      <c r="E28" s="5" t="n">
        <v>725</v>
      </c>
    </row>
    <row r="29">
      <c r="A29" s="4" t="inlineStr">
        <is>
          <t>Borrowings, interest rate</t>
        </is>
      </c>
      <c r="B29" s="4" t="inlineStr">
        <is>
          <t>4.375%</t>
        </is>
      </c>
      <c r="C29" s="4" t="inlineStr">
        <is>
          <t>4.375%</t>
        </is>
      </c>
      <c r="D29" s="4" t="inlineStr">
        <is>
          <t>4.375%</t>
        </is>
      </c>
      <c r="E29" s="4" t="inlineStr">
        <is>
          <t>4.375%</t>
        </is>
      </c>
      <c r="F29" s="4" t="inlineStr">
        <is>
          <t>4.375%</t>
        </is>
      </c>
      <c r="G29" s="4" t="inlineStr">
        <is>
          <t>4.375%</t>
        </is>
      </c>
    </row>
    <row r="30">
      <c r="A30" s="4" t="inlineStr">
        <is>
          <t>US$750m 4.875% Notes</t>
        </is>
      </c>
    </row>
    <row r="31">
      <c r="A31" s="3" t="inlineStr">
        <is>
          <t>Borrowings</t>
        </is>
      </c>
    </row>
    <row r="32">
      <c r="A32" s="4" t="inlineStr">
        <is>
          <t>Borrowings</t>
        </is>
      </c>
      <c r="B32" s="5" t="n">
        <v>747</v>
      </c>
      <c r="E32" s="5" t="n">
        <v>746</v>
      </c>
    </row>
    <row r="33">
      <c r="A33" s="4" t="inlineStr">
        <is>
          <t>Notional amount</t>
        </is>
      </c>
      <c r="B33" s="5" t="n">
        <v>750</v>
      </c>
      <c r="E33" s="5" t="n">
        <v>750</v>
      </c>
    </row>
    <row r="34">
      <c r="A34" s="4" t="inlineStr">
        <is>
          <t>Borrowings, interest rate</t>
        </is>
      </c>
      <c r="B34" s="4" t="inlineStr">
        <is>
          <t>4.875%</t>
        </is>
      </c>
      <c r="C34" s="4" t="inlineStr">
        <is>
          <t>4.875%</t>
        </is>
      </c>
      <c r="D34" s="4" t="inlineStr">
        <is>
          <t>4.875%</t>
        </is>
      </c>
      <c r="E34" s="4" t="inlineStr">
        <is>
          <t>4.875%</t>
        </is>
      </c>
      <c r="F34" s="4" t="inlineStr">
        <is>
          <t>4.875%</t>
        </is>
      </c>
      <c r="G34" s="4" t="inlineStr">
        <is>
          <t>4.875%</t>
        </is>
      </c>
    </row>
    <row r="35">
      <c r="A35" s="4" t="inlineStr">
        <is>
          <t>20m Medium Term Notes 2023</t>
        </is>
      </c>
    </row>
    <row r="36">
      <c r="A36" s="3" t="inlineStr">
        <is>
          <t>Borrowings</t>
        </is>
      </c>
    </row>
    <row r="37">
      <c r="A37" s="4" t="inlineStr">
        <is>
          <t>Borrowings</t>
        </is>
      </c>
      <c r="B37" s="5" t="n">
        <v>24</v>
      </c>
      <c r="E37" s="5" t="n">
        <v>24</v>
      </c>
    </row>
    <row r="38">
      <c r="A38" s="4" t="inlineStr">
        <is>
          <t>Notional amount | €</t>
        </is>
      </c>
      <c r="C38" s="12" t="n">
        <v>20</v>
      </c>
      <c r="F38" s="12" t="n">
        <v>20</v>
      </c>
    </row>
    <row r="39">
      <c r="A39" s="4" t="inlineStr">
        <is>
          <t>435m 6.125% Notes 2031</t>
        </is>
      </c>
    </row>
    <row r="40">
      <c r="A40" s="3" t="inlineStr">
        <is>
          <t>Borrowings</t>
        </is>
      </c>
    </row>
    <row r="41">
      <c r="A41" s="4" t="inlineStr">
        <is>
          <t>Borrowings</t>
        </is>
      </c>
      <c r="B41" s="5" t="n">
        <v>596</v>
      </c>
      <c r="E41" s="5" t="n">
        <v>590</v>
      </c>
    </row>
    <row r="42">
      <c r="A42" s="4" t="inlineStr">
        <is>
          <t>Notional amount | £</t>
        </is>
      </c>
      <c r="D42" s="13" t="n">
        <v>435</v>
      </c>
      <c r="G42" s="13" t="n">
        <v>435</v>
      </c>
    </row>
    <row r="43">
      <c r="A43" s="4" t="inlineStr">
        <is>
          <t>Borrowings, interest rate</t>
        </is>
      </c>
      <c r="B43" s="4" t="inlineStr">
        <is>
          <t>6.125%</t>
        </is>
      </c>
      <c r="C43" s="4" t="inlineStr">
        <is>
          <t>6.125%</t>
        </is>
      </c>
      <c r="D43" s="4" t="inlineStr">
        <is>
          <t>6.125%</t>
        </is>
      </c>
      <c r="E43" s="4" t="inlineStr">
        <is>
          <t>6.125%</t>
        </is>
      </c>
      <c r="F43" s="4" t="inlineStr">
        <is>
          <t>6.125%</t>
        </is>
      </c>
      <c r="G43" s="4" t="inlineStr">
        <is>
          <t>6.125%</t>
        </is>
      </c>
    </row>
    <row r="44">
      <c r="A44" s="4" t="inlineStr">
        <is>
          <t>Senior debt: 300m 6.875% Bonds 2023</t>
        </is>
      </c>
    </row>
    <row r="45">
      <c r="A45" s="3" t="inlineStr">
        <is>
          <t>Borrowings</t>
        </is>
      </c>
    </row>
    <row r="46">
      <c r="A46" s="4" t="inlineStr">
        <is>
          <t>Borrowings</t>
        </is>
      </c>
      <c r="B46" s="5" t="n">
        <v>411</v>
      </c>
      <c r="E46" s="5" t="n">
        <v>406</v>
      </c>
    </row>
    <row r="47">
      <c r="A47" s="4" t="inlineStr">
        <is>
          <t>Notional amount | £</t>
        </is>
      </c>
      <c r="D47" s="13" t="n">
        <v>300</v>
      </c>
      <c r="G47" s="13" t="n">
        <v>300</v>
      </c>
    </row>
    <row r="48">
      <c r="A48" s="4" t="inlineStr">
        <is>
          <t>Borrowings, interest rate</t>
        </is>
      </c>
      <c r="B48" s="4" t="inlineStr">
        <is>
          <t>6.875%</t>
        </is>
      </c>
      <c r="C48" s="4" t="inlineStr">
        <is>
          <t>6.875%</t>
        </is>
      </c>
      <c r="D48" s="4" t="inlineStr">
        <is>
          <t>6.875%</t>
        </is>
      </c>
      <c r="E48" s="4" t="inlineStr">
        <is>
          <t>6.875%</t>
        </is>
      </c>
      <c r="F48" s="4" t="inlineStr">
        <is>
          <t>6.875%</t>
        </is>
      </c>
      <c r="G48" s="4" t="inlineStr">
        <is>
          <t>6.875%</t>
        </is>
      </c>
    </row>
    <row r="49">
      <c r="A49" s="4" t="inlineStr">
        <is>
          <t>Senior debt: 250m 5.875% Bonds 2029</t>
        </is>
      </c>
    </row>
    <row r="50">
      <c r="A50" s="3" t="inlineStr">
        <is>
          <t>Borrowings</t>
        </is>
      </c>
    </row>
    <row r="51">
      <c r="A51" s="4" t="inlineStr">
        <is>
          <t>Borrowings</t>
        </is>
      </c>
      <c r="B51" s="5" t="n">
        <v>317</v>
      </c>
      <c r="E51" s="5" t="n">
        <v>312</v>
      </c>
    </row>
    <row r="52">
      <c r="A52" s="4" t="inlineStr">
        <is>
          <t>Notional amount | £</t>
        </is>
      </c>
      <c r="D52" s="13" t="n">
        <v>250</v>
      </c>
      <c r="G52" s="13" t="n">
        <v>250</v>
      </c>
    </row>
    <row r="53">
      <c r="A53" s="4" t="inlineStr">
        <is>
          <t>Borrowings, interest rate</t>
        </is>
      </c>
      <c r="B53" s="4" t="inlineStr">
        <is>
          <t>5.875%</t>
        </is>
      </c>
      <c r="C53" s="4" t="inlineStr">
        <is>
          <t>5.875%</t>
        </is>
      </c>
      <c r="D53" s="4" t="inlineStr">
        <is>
          <t>5.875%</t>
        </is>
      </c>
      <c r="E53" s="4" t="inlineStr">
        <is>
          <t>5.875%</t>
        </is>
      </c>
      <c r="F53" s="4" t="inlineStr">
        <is>
          <t>5.875%</t>
        </is>
      </c>
      <c r="G53" s="4" t="inlineStr">
        <is>
          <t>5.875%</t>
        </is>
      </c>
    </row>
    <row r="54">
      <c r="A54" s="4" t="inlineStr">
        <is>
          <t>Senior debt: 1,000m 3.125% Notes 2030</t>
        </is>
      </c>
    </row>
    <row r="55">
      <c r="A55" s="3" t="inlineStr">
        <is>
          <t>Borrowings</t>
        </is>
      </c>
    </row>
    <row r="56">
      <c r="A56" s="4" t="inlineStr">
        <is>
          <t>Borrowings</t>
        </is>
      </c>
      <c r="B56" s="5" t="n">
        <v>984</v>
      </c>
      <c r="E56" s="5" t="n">
        <v>983</v>
      </c>
    </row>
    <row r="57">
      <c r="A57" s="4" t="inlineStr">
        <is>
          <t>Notional amount</t>
        </is>
      </c>
      <c r="B57" s="5" t="n">
        <v>1000</v>
      </c>
      <c r="E57" s="5" t="n">
        <v>1000</v>
      </c>
    </row>
    <row r="58">
      <c r="A58" s="4" t="inlineStr">
        <is>
          <t>Borrowings, interest rate</t>
        </is>
      </c>
      <c r="B58" s="4" t="inlineStr">
        <is>
          <t>3.125%</t>
        </is>
      </c>
      <c r="C58" s="4" t="inlineStr">
        <is>
          <t>3.125%</t>
        </is>
      </c>
      <c r="D58" s="4" t="inlineStr">
        <is>
          <t>3.125%</t>
        </is>
      </c>
      <c r="E58" s="4" t="inlineStr">
        <is>
          <t>3.125%</t>
        </is>
      </c>
      <c r="F58" s="4" t="inlineStr">
        <is>
          <t>3.125%</t>
        </is>
      </c>
      <c r="G58" s="4" t="inlineStr">
        <is>
          <t>3.125%</t>
        </is>
      </c>
    </row>
    <row r="59">
      <c r="A59" s="4" t="inlineStr">
        <is>
          <t>350m Loan 2024</t>
        </is>
      </c>
    </row>
    <row r="60">
      <c r="A60" s="3" t="inlineStr">
        <is>
          <t>Borrowings</t>
        </is>
      </c>
    </row>
    <row r="61">
      <c r="A61" s="4" t="inlineStr">
        <is>
          <t>Borrowings</t>
        </is>
      </c>
      <c r="B61" s="5" t="n">
        <v>350</v>
      </c>
      <c r="E61" s="5" t="n">
        <v>350</v>
      </c>
    </row>
    <row r="62">
      <c r="A62" s="4" t="inlineStr">
        <is>
          <t>Notional amount</t>
        </is>
      </c>
      <c r="B62" s="5" t="n">
        <v>350</v>
      </c>
      <c r="E62" s="6" t="n">
        <v>350</v>
      </c>
    </row>
    <row r="63">
      <c r="A63" s="4" t="inlineStr">
        <is>
          <t>Discontinued US operations | Jackson US$250m 8.15% Surplus Notes 2027</t>
        </is>
      </c>
    </row>
    <row r="64">
      <c r="A64" s="3" t="inlineStr">
        <is>
          <t>Borrowings</t>
        </is>
      </c>
    </row>
    <row r="65">
      <c r="A65" s="4" t="inlineStr">
        <is>
          <t>Borrowings</t>
        </is>
      </c>
      <c r="E65" s="6" t="n">
        <v>250</v>
      </c>
    </row>
    <row r="66">
      <c r="A66" s="4" t="inlineStr">
        <is>
          <t>Notional amount</t>
        </is>
      </c>
      <c r="E66" s="5" t="n">
        <v>250</v>
      </c>
    </row>
    <row r="67">
      <c r="A67" s="4" t="inlineStr">
        <is>
          <t>Borrowings, interest rate</t>
        </is>
      </c>
      <c r="E67" s="4" t="inlineStr">
        <is>
          <t>8.15%</t>
        </is>
      </c>
      <c r="F67" s="4" t="inlineStr">
        <is>
          <t>8.15%</t>
        </is>
      </c>
      <c r="G67" s="4" t="inlineStr">
        <is>
          <t>8.15%</t>
        </is>
      </c>
    </row>
    <row r="68">
      <c r="A68" s="4" t="inlineStr">
        <is>
          <t>Continuing and discontinued operations | Core structural borrowings of shareholder-financed businesses</t>
        </is>
      </c>
    </row>
    <row r="69">
      <c r="A69" s="3" t="inlineStr">
        <is>
          <t>Borrowings</t>
        </is>
      </c>
    </row>
    <row r="70">
      <c r="A70" s="4" t="inlineStr">
        <is>
          <t>Borrowings</t>
        </is>
      </c>
      <c r="E70" s="5" t="n">
        <v>6633</v>
      </c>
      <c r="H70" s="5" t="n">
        <v>6499</v>
      </c>
      <c r="I70" s="5" t="n">
        <v>55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Operational borrowings (Details) - USD ($) $ in Millions</t>
        </is>
      </c>
      <c r="B1" s="2" t="inlineStr">
        <is>
          <t>Jun. 30, 2021</t>
        </is>
      </c>
      <c r="C1" s="2" t="inlineStr">
        <is>
          <t>Dec. 31, 2020</t>
        </is>
      </c>
    </row>
    <row r="2">
      <c r="A2" s="4" t="inlineStr">
        <is>
          <t>Operational borrowings attributable to shareholder-financed businesses</t>
        </is>
      </c>
    </row>
    <row r="3">
      <c r="A3" s="3" t="inlineStr">
        <is>
          <t>Borrowings</t>
        </is>
      </c>
    </row>
    <row r="4">
      <c r="A4" s="4" t="inlineStr">
        <is>
          <t>Borrowings</t>
        </is>
      </c>
      <c r="B4" s="5" t="n">
        <v>739</v>
      </c>
      <c r="C4" s="5" t="n">
        <v>752</v>
      </c>
    </row>
    <row r="5">
      <c r="A5" s="4" t="inlineStr">
        <is>
          <t>Borrowings attributable to with-profits businesses</t>
        </is>
      </c>
    </row>
    <row r="6">
      <c r="A6" s="3" t="inlineStr">
        <is>
          <t>Borrowings</t>
        </is>
      </c>
    </row>
    <row r="7">
      <c r="A7" s="4" t="inlineStr">
        <is>
          <t>Borrowings</t>
        </is>
      </c>
      <c r="B7" s="6" t="n">
        <v>156</v>
      </c>
      <c r="C7" s="6" t="n">
        <v>194</v>
      </c>
    </row>
    <row r="8">
      <c r="A8" s="4" t="inlineStr">
        <is>
          <t>Borrowings in respect of short-term fixed income securities programmes - commercial paper | Operational borrowings attributable to shareholder-financed businesses</t>
        </is>
      </c>
    </row>
    <row r="9">
      <c r="A9" s="3" t="inlineStr">
        <is>
          <t>Borrowings</t>
        </is>
      </c>
    </row>
    <row r="10">
      <c r="A10" s="4" t="inlineStr">
        <is>
          <t>Borrowings</t>
        </is>
      </c>
      <c r="B10" s="6" t="n">
        <v>500</v>
      </c>
      <c r="C10" s="6" t="n">
        <v>501</v>
      </c>
    </row>
    <row r="11">
      <c r="A11" s="4" t="inlineStr">
        <is>
          <t>Lease liabilities under IFRS 16 | Operational borrowings attributable to shareholder-financed businesses</t>
        </is>
      </c>
    </row>
    <row r="12">
      <c r="A12" s="3" t="inlineStr">
        <is>
          <t>Borrowings</t>
        </is>
      </c>
    </row>
    <row r="13">
      <c r="A13" s="4" t="inlineStr">
        <is>
          <t>Borrowings</t>
        </is>
      </c>
      <c r="B13" s="6" t="n">
        <v>239</v>
      </c>
      <c r="C13" s="6" t="n">
        <v>251</v>
      </c>
    </row>
    <row r="14">
      <c r="A14" s="4" t="inlineStr">
        <is>
          <t>Lease liabilities under IFRS 16 | Borrowings attributable to with-profits businesses</t>
        </is>
      </c>
    </row>
    <row r="15">
      <c r="A15" s="3" t="inlineStr">
        <is>
          <t>Borrowings</t>
        </is>
      </c>
    </row>
    <row r="16">
      <c r="A16" s="4" t="inlineStr">
        <is>
          <t>Borrowings</t>
        </is>
      </c>
      <c r="B16" s="6" t="n">
        <v>156</v>
      </c>
      <c r="C16" s="6" t="n">
        <v>194</v>
      </c>
    </row>
    <row r="17">
      <c r="A17" s="4" t="inlineStr">
        <is>
          <t>Discontinued US operations | Operational borrowings attributable to shareholder-financed businesses</t>
        </is>
      </c>
    </row>
    <row r="18">
      <c r="A18" s="3" t="inlineStr">
        <is>
          <t>Borrowings</t>
        </is>
      </c>
    </row>
    <row r="19">
      <c r="A19" s="4" t="inlineStr">
        <is>
          <t>Borrowings</t>
        </is>
      </c>
      <c r="C19" s="6" t="n">
        <v>1498</v>
      </c>
    </row>
    <row r="20">
      <c r="A20" s="4" t="inlineStr">
        <is>
          <t>Discontinued US operations | Non-recourse borrowings of consolidated investment funds | Operational borrowings attributable to shareholder-financed businesses</t>
        </is>
      </c>
    </row>
    <row r="21">
      <c r="A21" s="3" t="inlineStr">
        <is>
          <t>Borrowings</t>
        </is>
      </c>
    </row>
    <row r="22">
      <c r="A22" s="4" t="inlineStr">
        <is>
          <t>Borrowings</t>
        </is>
      </c>
      <c r="C22" s="6" t="n">
        <v>994</v>
      </c>
    </row>
    <row r="23">
      <c r="A23" s="4" t="inlineStr">
        <is>
          <t>Discontinued US operations | Lease liabilities under IFRS 16 | Operational borrowings attributable to shareholder-financed businesses</t>
        </is>
      </c>
    </row>
    <row r="24">
      <c r="A24" s="3" t="inlineStr">
        <is>
          <t>Borrowings</t>
        </is>
      </c>
    </row>
    <row r="25">
      <c r="A25" s="4" t="inlineStr">
        <is>
          <t>Borrowings</t>
        </is>
      </c>
      <c r="C25" s="6" t="n">
        <v>51</v>
      </c>
    </row>
    <row r="26">
      <c r="A26" s="4" t="inlineStr">
        <is>
          <t>Discontinued US operations | Senior debt issued through Federal Home Loan Bank of Indianapolis | Operational borrowings attributable to shareholder-financed businesses</t>
        </is>
      </c>
    </row>
    <row r="27">
      <c r="A27" s="3" t="inlineStr">
        <is>
          <t>Borrowings</t>
        </is>
      </c>
    </row>
    <row r="28">
      <c r="A28" s="4" t="inlineStr">
        <is>
          <t>Borrowings</t>
        </is>
      </c>
      <c r="C28" s="6" t="n">
        <v>453</v>
      </c>
    </row>
    <row r="29">
      <c r="A29" s="4" t="inlineStr">
        <is>
          <t>Continuing and discontinued operations | Operational borrowings</t>
        </is>
      </c>
    </row>
    <row r="30">
      <c r="A30" s="3" t="inlineStr">
        <is>
          <t>Borrowings</t>
        </is>
      </c>
    </row>
    <row r="31">
      <c r="A31" s="4" t="inlineStr">
        <is>
          <t>Borrowings</t>
        </is>
      </c>
      <c r="B31" s="5" t="n">
        <v>895</v>
      </c>
      <c r="C31" s="6" t="n">
        <v>2444</v>
      </c>
    </row>
    <row r="32">
      <c r="A32" s="4" t="inlineStr">
        <is>
          <t>Continuing and discontinued operations | Operational borrowings attributable to shareholder-financed businesses</t>
        </is>
      </c>
    </row>
    <row r="33">
      <c r="A33" s="3" t="inlineStr">
        <is>
          <t>Borrowings</t>
        </is>
      </c>
    </row>
    <row r="34">
      <c r="A34" s="4" t="inlineStr">
        <is>
          <t>Borrowings</t>
        </is>
      </c>
      <c r="C34" s="5" t="n">
        <v>22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ensitivity analysis to key market risks (Details) - USD ($) $ in Millions</t>
        </is>
      </c>
      <c r="B1" s="2" t="inlineStr">
        <is>
          <t>6 Months Ended</t>
        </is>
      </c>
      <c r="C1" s="2" t="inlineStr">
        <is>
          <t>12 Months Ended</t>
        </is>
      </c>
    </row>
    <row r="2">
      <c r="B2" s="2" t="inlineStr">
        <is>
          <t>Jun. 30, 2021</t>
        </is>
      </c>
      <c r="C2" s="2" t="inlineStr">
        <is>
          <t>Dec. 31, 2020</t>
        </is>
      </c>
    </row>
    <row r="3">
      <c r="A3" s="3" t="inlineStr">
        <is>
          <t>Sensitivity analysis</t>
        </is>
      </c>
    </row>
    <row r="4">
      <c r="A4" s="4" t="inlineStr">
        <is>
          <t>Shareholders' equity</t>
        </is>
      </c>
      <c r="B4" s="5" t="n">
        <v>15713</v>
      </c>
    </row>
    <row r="5">
      <c r="A5" s="4" t="inlineStr">
        <is>
          <t>Insurance operations</t>
        </is>
      </c>
    </row>
    <row r="6">
      <c r="A6" s="3" t="inlineStr">
        <is>
          <t>Sensitivity analysis</t>
        </is>
      </c>
    </row>
    <row r="7">
      <c r="A7" s="4" t="inlineStr">
        <is>
          <t>Shareholders' equity</t>
        </is>
      </c>
      <c r="B7" s="5" t="n">
        <v>13287</v>
      </c>
      <c r="C7" s="5" t="n">
        <v>12861</v>
      </c>
    </row>
    <row r="8">
      <c r="A8" s="4" t="inlineStr">
        <is>
          <t>Interest rate risk</t>
        </is>
      </c>
    </row>
    <row r="9">
      <c r="A9" s="3" t="inlineStr">
        <is>
          <t>Sensitivity analysis</t>
        </is>
      </c>
    </row>
    <row r="10">
      <c r="A10" s="4" t="inlineStr">
        <is>
          <t>Reasonably possible decrease in assumption (as a percent)</t>
        </is>
      </c>
      <c r="B10" s="4" t="inlineStr">
        <is>
          <t>0.50%</t>
        </is>
      </c>
      <c r="C10" s="4" t="inlineStr">
        <is>
          <t>0.50%</t>
        </is>
      </c>
    </row>
    <row r="11">
      <c r="A11" s="4" t="inlineStr">
        <is>
          <t>Net effect on shareholders' equity, decrease in assumption</t>
        </is>
      </c>
      <c r="B11" s="5" t="n">
        <v>-381</v>
      </c>
      <c r="C11" s="5" t="n">
        <v>-1274</v>
      </c>
    </row>
    <row r="12">
      <c r="A12" s="4" t="inlineStr">
        <is>
          <t>Net effect on profit after tax, decrease in assumption</t>
        </is>
      </c>
      <c r="B12" s="5" t="n">
        <v>-381</v>
      </c>
      <c r="C12" s="5" t="n">
        <v>-1274</v>
      </c>
    </row>
    <row r="13">
      <c r="A13" s="4" t="inlineStr">
        <is>
          <t>Reasonably possible increase in assumption (as a percent)</t>
        </is>
      </c>
      <c r="B13" s="4" t="inlineStr">
        <is>
          <t>1.00%</t>
        </is>
      </c>
      <c r="C13" s="4" t="inlineStr">
        <is>
          <t>1.00%</t>
        </is>
      </c>
    </row>
    <row r="14">
      <c r="A14" s="4" t="inlineStr">
        <is>
          <t>Net effect on shareholders' equity, increase in assumption</t>
        </is>
      </c>
      <c r="B14" s="5" t="n">
        <v>-533</v>
      </c>
      <c r="C14" s="5" t="n">
        <v>-318</v>
      </c>
    </row>
    <row r="15">
      <c r="A15" s="4" t="inlineStr">
        <is>
          <t>Net effect on profit after tax, increase in assumption</t>
        </is>
      </c>
      <c r="B15" s="5" t="n">
        <v>-533</v>
      </c>
      <c r="C15" s="5" t="n">
        <v>-318</v>
      </c>
    </row>
    <row r="16">
      <c r="A16" s="4" t="inlineStr">
        <is>
          <t>Equity/property market</t>
        </is>
      </c>
    </row>
    <row r="17">
      <c r="A17" s="3" t="inlineStr">
        <is>
          <t>Sensitivity analysis</t>
        </is>
      </c>
    </row>
    <row r="18">
      <c r="A18" s="4" t="inlineStr">
        <is>
          <t>Reasonably possible decrease in assumption (as a percent)</t>
        </is>
      </c>
      <c r="B18" s="4" t="inlineStr">
        <is>
          <t>20.00%</t>
        </is>
      </c>
      <c r="C18" s="4" t="inlineStr">
        <is>
          <t>20.00%</t>
        </is>
      </c>
    </row>
    <row r="19">
      <c r="A19" s="4" t="inlineStr">
        <is>
          <t>Net effect on shareholders' equity, decrease in assumption</t>
        </is>
      </c>
      <c r="B19" s="5" t="n">
        <v>-803</v>
      </c>
      <c r="C19" s="5" t="n">
        <v>-848</v>
      </c>
    </row>
    <row r="20">
      <c r="A20" s="4" t="inlineStr">
        <is>
          <t>Net effect on profit after tax, decrease in assumption</t>
        </is>
      </c>
      <c r="B20" s="5" t="n">
        <v>-803</v>
      </c>
      <c r="C20" s="5" t="n">
        <v>-848</v>
      </c>
    </row>
    <row r="21">
      <c r="A21" s="4" t="inlineStr">
        <is>
          <t>Reasonably possible increase in assumption (as a percent)</t>
        </is>
      </c>
      <c r="B21" s="4" t="inlineStr">
        <is>
          <t>10.00%</t>
        </is>
      </c>
      <c r="C21" s="4" t="inlineStr">
        <is>
          <t>10.00%</t>
        </is>
      </c>
    </row>
    <row r="22">
      <c r="A22" s="4" t="inlineStr">
        <is>
          <t>Net effect on shareholders' equity, increase in assumption</t>
        </is>
      </c>
      <c r="B22" s="5" t="n">
        <v>387</v>
      </c>
      <c r="C22" s="5" t="n">
        <v>410</v>
      </c>
    </row>
    <row r="23">
      <c r="A23" s="4" t="inlineStr">
        <is>
          <t>Net effect on profit after tax, increase in assumption</t>
        </is>
      </c>
      <c r="B23" s="5" t="n">
        <v>387</v>
      </c>
      <c r="C23" s="5" t="n">
        <v>41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tax assets and liabilities (Details) - USD ($) $ in Millions</t>
        </is>
      </c>
      <c r="B1" s="2" t="inlineStr">
        <is>
          <t>6 Months Ended</t>
        </is>
      </c>
    </row>
    <row r="2">
      <c r="B2" s="2" t="inlineStr">
        <is>
          <t>Jun. 30, 2021</t>
        </is>
      </c>
      <c r="C2" s="2" t="inlineStr">
        <is>
          <t>Jun. 30, 2020</t>
        </is>
      </c>
    </row>
    <row r="3">
      <c r="A3" s="3" t="inlineStr">
        <is>
          <t>Deferred tax assets in statement of financial position</t>
        </is>
      </c>
    </row>
    <row r="4">
      <c r="A4" s="4" t="inlineStr">
        <is>
          <t>Deferred tax assets at the beginning of the period</t>
        </is>
      </c>
      <c r="C4" s="5" t="n">
        <v>271</v>
      </c>
    </row>
    <row r="5">
      <c r="A5" s="4" t="inlineStr">
        <is>
          <t>Remove discontinued US operations</t>
        </is>
      </c>
      <c r="B5" s="5" t="n">
        <v>-4542</v>
      </c>
    </row>
    <row r="6">
      <c r="A6" s="4" t="inlineStr">
        <is>
          <t>Movement in income statement</t>
        </is>
      </c>
      <c r="B6" s="6" t="n">
        <v>21</v>
      </c>
      <c r="C6" s="6" t="n">
        <v>-12</v>
      </c>
    </row>
    <row r="7">
      <c r="A7" s="4" t="inlineStr">
        <is>
          <t>Other movements including foreign exchange movements</t>
        </is>
      </c>
      <c r="B7" s="6" t="n">
        <v>-39</v>
      </c>
      <c r="C7" s="6" t="n">
        <v>-4</v>
      </c>
    </row>
    <row r="8">
      <c r="A8" s="4" t="inlineStr">
        <is>
          <t>Deferred tax assets at the end of the period</t>
        </is>
      </c>
      <c r="B8" s="6" t="n">
        <v>298</v>
      </c>
      <c r="C8" s="6" t="n">
        <v>255</v>
      </c>
    </row>
    <row r="9">
      <c r="A9" s="3" t="inlineStr">
        <is>
          <t>Deferred tax liabilities in statement of financial position</t>
        </is>
      </c>
    </row>
    <row r="10">
      <c r="A10" s="4" t="inlineStr">
        <is>
          <t>Deferred tax liabilities at the beginning of the period</t>
        </is>
      </c>
      <c r="C10" s="6" t="n">
        <v>-2146</v>
      </c>
    </row>
    <row r="11">
      <c r="A11" s="4" t="inlineStr">
        <is>
          <t>Removal discontinued US operations</t>
        </is>
      </c>
      <c r="B11" s="6" t="n">
        <v>3523</v>
      </c>
    </row>
    <row r="12">
      <c r="A12" s="4" t="inlineStr">
        <is>
          <t>Movement in income statement</t>
        </is>
      </c>
      <c r="B12" s="6" t="n">
        <v>-263</v>
      </c>
      <c r="C12" s="6" t="n">
        <v>-108</v>
      </c>
    </row>
    <row r="13">
      <c r="A13" s="4" t="inlineStr">
        <is>
          <t>Other movements including foreign exchange movements</t>
        </is>
      </c>
      <c r="B13" s="6" t="n">
        <v>80</v>
      </c>
      <c r="C13" s="6" t="n">
        <v>79</v>
      </c>
    </row>
    <row r="14">
      <c r="A14" s="4" t="inlineStr">
        <is>
          <t>Deferred tax liabilities at the end of the period</t>
        </is>
      </c>
      <c r="B14" s="6" t="n">
        <v>-2735</v>
      </c>
      <c r="C14" s="6" t="n">
        <v>-2175</v>
      </c>
    </row>
    <row r="15">
      <c r="A15" s="4" t="inlineStr">
        <is>
          <t>Unrealised gains and losses on investments</t>
        </is>
      </c>
    </row>
    <row r="16">
      <c r="A16" s="3" t="inlineStr">
        <is>
          <t>Deferred tax assets in statement of financial position</t>
        </is>
      </c>
    </row>
    <row r="17">
      <c r="A17" s="4" t="inlineStr">
        <is>
          <t>Movement in income statement</t>
        </is>
      </c>
      <c r="B17" s="6" t="n">
        <v>1</v>
      </c>
    </row>
    <row r="18">
      <c r="A18" s="4" t="inlineStr">
        <is>
          <t>Other movements including foreign exchange movements</t>
        </is>
      </c>
      <c r="C18" s="6" t="n">
        <v>1</v>
      </c>
    </row>
    <row r="19">
      <c r="A19" s="4" t="inlineStr">
        <is>
          <t>Deferred tax assets at the end of the period</t>
        </is>
      </c>
      <c r="B19" s="6" t="n">
        <v>1</v>
      </c>
      <c r="C19" s="6" t="n">
        <v>1</v>
      </c>
    </row>
    <row r="20">
      <c r="A20" s="3" t="inlineStr">
        <is>
          <t>Deferred tax liabilities in statement of financial position</t>
        </is>
      </c>
    </row>
    <row r="21">
      <c r="A21" s="4" t="inlineStr">
        <is>
          <t>Deferred tax liabilities at the beginning of the period</t>
        </is>
      </c>
      <c r="C21" s="6" t="n">
        <v>-289</v>
      </c>
    </row>
    <row r="22">
      <c r="A22" s="4" t="inlineStr">
        <is>
          <t>Removal discontinued US operations</t>
        </is>
      </c>
      <c r="B22" s="6" t="n">
        <v>691</v>
      </c>
    </row>
    <row r="23">
      <c r="A23" s="4" t="inlineStr">
        <is>
          <t>Movement in income statement</t>
        </is>
      </c>
      <c r="B23" s="6" t="n">
        <v>73</v>
      </c>
      <c r="C23" s="6" t="n">
        <v>19</v>
      </c>
    </row>
    <row r="24">
      <c r="A24" s="4" t="inlineStr">
        <is>
          <t>Other movements including foreign exchange movements</t>
        </is>
      </c>
      <c r="B24" s="6" t="n">
        <v>2</v>
      </c>
      <c r="C24" s="6" t="n">
        <v>5</v>
      </c>
    </row>
    <row r="25">
      <c r="A25" s="4" t="inlineStr">
        <is>
          <t>Deferred tax liabilities at the end of the period</t>
        </is>
      </c>
      <c r="B25" s="6" t="n">
        <v>-297</v>
      </c>
      <c r="C25" s="6" t="n">
        <v>-265</v>
      </c>
    </row>
    <row r="26">
      <c r="A26" s="4" t="inlineStr">
        <is>
          <t>Balances relating to investment and insurance contracts</t>
        </is>
      </c>
    </row>
    <row r="27">
      <c r="A27" s="3" t="inlineStr">
        <is>
          <t>Deferred tax assets in statement of financial position</t>
        </is>
      </c>
    </row>
    <row r="28">
      <c r="A28" s="4" t="inlineStr">
        <is>
          <t>Deferred tax assets at the beginning of the period</t>
        </is>
      </c>
      <c r="C28" s="6" t="n">
        <v>32</v>
      </c>
    </row>
    <row r="29">
      <c r="A29" s="4" t="inlineStr">
        <is>
          <t>Movement in income statement</t>
        </is>
      </c>
      <c r="B29" s="6" t="n">
        <v>-1</v>
      </c>
      <c r="C29" s="6" t="n">
        <v>8</v>
      </c>
    </row>
    <row r="30">
      <c r="A30" s="4" t="inlineStr">
        <is>
          <t>Other movements including foreign exchange movements</t>
        </is>
      </c>
      <c r="B30" s="6" t="n">
        <v>-37</v>
      </c>
      <c r="C30" s="6" t="n">
        <v>-1</v>
      </c>
    </row>
    <row r="31">
      <c r="A31" s="4" t="inlineStr">
        <is>
          <t>Deferred tax assets at the end of the period</t>
        </is>
      </c>
      <c r="B31" s="6" t="n">
        <v>49</v>
      </c>
      <c r="C31" s="6" t="n">
        <v>39</v>
      </c>
    </row>
    <row r="32">
      <c r="A32" s="3" t="inlineStr">
        <is>
          <t>Deferred tax liabilities in statement of financial position</t>
        </is>
      </c>
    </row>
    <row r="33">
      <c r="A33" s="4" t="inlineStr">
        <is>
          <t>Deferred tax liabilities at the beginning of the period</t>
        </is>
      </c>
      <c r="C33" s="6" t="n">
        <v>-1507</v>
      </c>
    </row>
    <row r="34">
      <c r="A34" s="4" t="inlineStr">
        <is>
          <t>Movement in income statement</t>
        </is>
      </c>
      <c r="B34" s="6" t="n">
        <v>-322</v>
      </c>
      <c r="C34" s="6" t="n">
        <v>-110</v>
      </c>
    </row>
    <row r="35">
      <c r="A35" s="4" t="inlineStr">
        <is>
          <t>Other movements including foreign exchange movements</t>
        </is>
      </c>
      <c r="B35" s="6" t="n">
        <v>71</v>
      </c>
      <c r="C35" s="6" t="n">
        <v>68</v>
      </c>
    </row>
    <row r="36">
      <c r="A36" s="4" t="inlineStr">
        <is>
          <t>Deferred tax liabilities at the end of the period</t>
        </is>
      </c>
      <c r="B36" s="6" t="n">
        <v>-2016</v>
      </c>
      <c r="C36" s="6" t="n">
        <v>-1549</v>
      </c>
    </row>
    <row r="37">
      <c r="A37" s="4" t="inlineStr">
        <is>
          <t>Short-term temporary differences</t>
        </is>
      </c>
    </row>
    <row r="38">
      <c r="A38" s="3" t="inlineStr">
        <is>
          <t>Deferred tax assets in statement of financial position</t>
        </is>
      </c>
    </row>
    <row r="39">
      <c r="A39" s="4" t="inlineStr">
        <is>
          <t>Deferred tax assets at the beginning of the period</t>
        </is>
      </c>
      <c r="C39" s="6" t="n">
        <v>133</v>
      </c>
    </row>
    <row r="40">
      <c r="A40" s="4" t="inlineStr">
        <is>
          <t>Remove discontinued US operations</t>
        </is>
      </c>
      <c r="B40" s="6" t="n">
        <v>-4513</v>
      </c>
    </row>
    <row r="41">
      <c r="A41" s="4" t="inlineStr">
        <is>
          <t>Movement in income statement</t>
        </is>
      </c>
      <c r="B41" s="6" t="n">
        <v>5</v>
      </c>
      <c r="C41" s="6" t="n">
        <v>27</v>
      </c>
    </row>
    <row r="42">
      <c r="A42" s="4" t="inlineStr">
        <is>
          <t>Other movements including foreign exchange movements</t>
        </is>
      </c>
      <c r="B42" s="6" t="n">
        <v>-3</v>
      </c>
      <c r="C42" s="6" t="n">
        <v>-5</v>
      </c>
    </row>
    <row r="43">
      <c r="A43" s="4" t="inlineStr">
        <is>
          <t>Deferred tax assets at the end of the period</t>
        </is>
      </c>
      <c r="B43" s="6" t="n">
        <v>151</v>
      </c>
      <c r="C43" s="6" t="n">
        <v>155</v>
      </c>
    </row>
    <row r="44">
      <c r="A44" s="3" t="inlineStr">
        <is>
          <t>Deferred tax liabilities in statement of financial position</t>
        </is>
      </c>
    </row>
    <row r="45">
      <c r="A45" s="4" t="inlineStr">
        <is>
          <t>Deferred tax liabilities at the beginning of the period</t>
        </is>
      </c>
      <c r="C45" s="6" t="n">
        <v>-350</v>
      </c>
    </row>
    <row r="46">
      <c r="A46" s="4" t="inlineStr">
        <is>
          <t>Removal discontinued US operations</t>
        </is>
      </c>
      <c r="B46" s="6" t="n">
        <v>2832</v>
      </c>
    </row>
    <row r="47">
      <c r="A47" s="4" t="inlineStr">
        <is>
          <t>Movement in income statement</t>
        </is>
      </c>
      <c r="B47" s="6" t="n">
        <v>-14</v>
      </c>
      <c r="C47" s="6" t="n">
        <v>-17</v>
      </c>
    </row>
    <row r="48">
      <c r="A48" s="4" t="inlineStr">
        <is>
          <t>Other movements including foreign exchange movements</t>
        </is>
      </c>
      <c r="B48" s="6" t="n">
        <v>7</v>
      </c>
      <c r="C48" s="6" t="n">
        <v>6</v>
      </c>
    </row>
    <row r="49">
      <c r="A49" s="4" t="inlineStr">
        <is>
          <t>Deferred tax liabilities at the end of the period</t>
        </is>
      </c>
      <c r="B49" s="6" t="n">
        <v>-422</v>
      </c>
      <c r="C49" s="6" t="n">
        <v>-361</v>
      </c>
    </row>
    <row r="50">
      <c r="A50" s="4" t="inlineStr">
        <is>
          <t>Unused tax losses</t>
        </is>
      </c>
    </row>
    <row r="51">
      <c r="A51" s="3" t="inlineStr">
        <is>
          <t>Deferred tax assets in statement of financial position</t>
        </is>
      </c>
    </row>
    <row r="52">
      <c r="A52" s="4" t="inlineStr">
        <is>
          <t>Deferred tax assets at the beginning of the period</t>
        </is>
      </c>
      <c r="C52" s="6" t="n">
        <v>106</v>
      </c>
    </row>
    <row r="53">
      <c r="A53" s="4" t="inlineStr">
        <is>
          <t>Remove discontinued US operations</t>
        </is>
      </c>
      <c r="B53" s="6" t="n">
        <v>-29</v>
      </c>
    </row>
    <row r="54">
      <c r="A54" s="4" t="inlineStr">
        <is>
          <t>Movement in income statement</t>
        </is>
      </c>
      <c r="B54" s="6" t="n">
        <v>16</v>
      </c>
      <c r="C54" s="6" t="n">
        <v>-47</v>
      </c>
    </row>
    <row r="55">
      <c r="A55" s="4" t="inlineStr">
        <is>
          <t>Other movements including foreign exchange movements</t>
        </is>
      </c>
      <c r="B55" s="6" t="n">
        <v>1</v>
      </c>
      <c r="C55" s="6" t="n">
        <v>1</v>
      </c>
    </row>
    <row r="56">
      <c r="A56" s="4" t="inlineStr">
        <is>
          <t>Deferred tax assets at the end of the period</t>
        </is>
      </c>
      <c r="B56" s="6" t="n">
        <v>97</v>
      </c>
      <c r="C56" s="6" t="n">
        <v>60</v>
      </c>
    </row>
    <row r="57">
      <c r="A57" s="4" t="inlineStr">
        <is>
          <t>Discontinued US operations</t>
        </is>
      </c>
    </row>
    <row r="58">
      <c r="A58" s="3" t="inlineStr">
        <is>
          <t>Deferred tax assets in statement of financial position</t>
        </is>
      </c>
    </row>
    <row r="59">
      <c r="A59" s="4" t="inlineStr">
        <is>
          <t>Deferred tax assets at the beginning of the period</t>
        </is>
      </c>
      <c r="C59" s="6" t="n">
        <v>3804</v>
      </c>
    </row>
    <row r="60">
      <c r="A60" s="4" t="inlineStr">
        <is>
          <t>Movement in income statement</t>
        </is>
      </c>
      <c r="C60" s="6" t="n">
        <v>194</v>
      </c>
    </row>
    <row r="61">
      <c r="A61" s="4" t="inlineStr">
        <is>
          <t>Other movements including foreign exchange movements</t>
        </is>
      </c>
      <c r="C61" s="6" t="n">
        <v>6</v>
      </c>
    </row>
    <row r="62">
      <c r="A62" s="4" t="inlineStr">
        <is>
          <t>Deferred tax assets at the end of the period</t>
        </is>
      </c>
      <c r="C62" s="6" t="n">
        <v>4004</v>
      </c>
    </row>
    <row r="63">
      <c r="A63" s="3" t="inlineStr">
        <is>
          <t>Deferred tax liabilities in statement of financial position</t>
        </is>
      </c>
    </row>
    <row r="64">
      <c r="A64" s="4" t="inlineStr">
        <is>
          <t>Deferred tax liabilities at the beginning of the period</t>
        </is>
      </c>
      <c r="C64" s="6" t="n">
        <v>-3091</v>
      </c>
    </row>
    <row r="65">
      <c r="A65" s="4" t="inlineStr">
        <is>
          <t>Movement in income statement</t>
        </is>
      </c>
      <c r="C65" s="6" t="n">
        <v>-11</v>
      </c>
    </row>
    <row r="66">
      <c r="A66" s="4" t="inlineStr">
        <is>
          <t>Movement through other comprehensive income and equity</t>
        </is>
      </c>
      <c r="C66" s="6" t="n">
        <v>7</v>
      </c>
    </row>
    <row r="67">
      <c r="A67" s="4" t="inlineStr">
        <is>
          <t>Other movements including foreign exchange movements</t>
        </is>
      </c>
      <c r="C67" s="6" t="n">
        <v>-8</v>
      </c>
    </row>
    <row r="68">
      <c r="A68" s="4" t="inlineStr">
        <is>
          <t>Deferred tax liabilities at the end of the period</t>
        </is>
      </c>
      <c r="C68" s="6" t="n">
        <v>-3103</v>
      </c>
    </row>
    <row r="69">
      <c r="A69" s="4" t="inlineStr">
        <is>
          <t>Continuing and discontinued operations</t>
        </is>
      </c>
    </row>
    <row r="70">
      <c r="A70" s="3" t="inlineStr">
        <is>
          <t>Deferred tax assets in statement of financial position</t>
        </is>
      </c>
    </row>
    <row r="71">
      <c r="A71" s="4" t="inlineStr">
        <is>
          <t>Deferred tax assets at the beginning of the period</t>
        </is>
      </c>
      <c r="B71" s="6" t="n">
        <v>4858</v>
      </c>
      <c r="C71" s="6" t="n">
        <v>4075</v>
      </c>
    </row>
    <row r="72">
      <c r="A72" s="4" t="inlineStr">
        <is>
          <t>Movement in income statement</t>
        </is>
      </c>
      <c r="C72" s="6" t="n">
        <v>182</v>
      </c>
    </row>
    <row r="73">
      <c r="A73" s="4" t="inlineStr">
        <is>
          <t>Other movements including foreign exchange movements</t>
        </is>
      </c>
      <c r="C73" s="6" t="n">
        <v>2</v>
      </c>
    </row>
    <row r="74">
      <c r="A74" s="4" t="inlineStr">
        <is>
          <t>Deferred tax assets at the end of the period</t>
        </is>
      </c>
      <c r="C74" s="6" t="n">
        <v>4259</v>
      </c>
    </row>
    <row r="75">
      <c r="A75" s="3" t="inlineStr">
        <is>
          <t>Deferred tax liabilities in statement of financial position</t>
        </is>
      </c>
    </row>
    <row r="76">
      <c r="A76" s="4" t="inlineStr">
        <is>
          <t>Deferred tax liabilities at the beginning of the period</t>
        </is>
      </c>
      <c r="B76" s="6" t="n">
        <v>-6075</v>
      </c>
      <c r="C76" s="6" t="n">
        <v>-5237</v>
      </c>
    </row>
    <row r="77">
      <c r="A77" s="4" t="inlineStr">
        <is>
          <t>Movement in income statement</t>
        </is>
      </c>
      <c r="C77" s="6" t="n">
        <v>-119</v>
      </c>
    </row>
    <row r="78">
      <c r="A78" s="4" t="inlineStr">
        <is>
          <t>Movement through other comprehensive income and equity</t>
        </is>
      </c>
      <c r="C78" s="6" t="n">
        <v>7</v>
      </c>
    </row>
    <row r="79">
      <c r="A79" s="4" t="inlineStr">
        <is>
          <t>Other movements including foreign exchange movements</t>
        </is>
      </c>
      <c r="C79" s="6" t="n">
        <v>71</v>
      </c>
    </row>
    <row r="80">
      <c r="A80" s="4" t="inlineStr">
        <is>
          <t>Deferred tax liabilities at the end of the period</t>
        </is>
      </c>
      <c r="C80" s="5" t="n">
        <v>-5278</v>
      </c>
    </row>
    <row r="81">
      <c r="A81" s="4" t="inlineStr">
        <is>
          <t>Continuing and discontinued operations | Unrealised gains and losses on investments</t>
        </is>
      </c>
    </row>
    <row r="82">
      <c r="A82" s="3" t="inlineStr">
        <is>
          <t>Deferred tax liabilities in statement of financial position</t>
        </is>
      </c>
    </row>
    <row r="83">
      <c r="A83" s="4" t="inlineStr">
        <is>
          <t>Deferred tax liabilities at the beginning of the period</t>
        </is>
      </c>
      <c r="B83" s="6" t="n">
        <v>-1063</v>
      </c>
    </row>
    <row r="84">
      <c r="A84" s="4" t="inlineStr">
        <is>
          <t>Continuing and discontinued operations | Balances relating to investment and insurance contracts</t>
        </is>
      </c>
    </row>
    <row r="85">
      <c r="A85" s="3" t="inlineStr">
        <is>
          <t>Deferred tax assets in statement of financial position</t>
        </is>
      </c>
    </row>
    <row r="86">
      <c r="A86" s="4" t="inlineStr">
        <is>
          <t>Deferred tax assets at the beginning of the period</t>
        </is>
      </c>
      <c r="B86" s="6" t="n">
        <v>87</v>
      </c>
    </row>
    <row r="87">
      <c r="A87" s="3" t="inlineStr">
        <is>
          <t>Deferred tax liabilities in statement of financial position</t>
        </is>
      </c>
    </row>
    <row r="88">
      <c r="A88" s="4" t="inlineStr">
        <is>
          <t>Deferred tax liabilities at the beginning of the period</t>
        </is>
      </c>
      <c r="B88" s="6" t="n">
        <v>-1765</v>
      </c>
    </row>
    <row r="89">
      <c r="A89" s="4" t="inlineStr">
        <is>
          <t>Continuing and discontinued operations | Short-term temporary differences</t>
        </is>
      </c>
    </row>
    <row r="90">
      <c r="A90" s="3" t="inlineStr">
        <is>
          <t>Deferred tax assets in statement of financial position</t>
        </is>
      </c>
    </row>
    <row r="91">
      <c r="A91" s="4" t="inlineStr">
        <is>
          <t>Deferred tax assets at the beginning of the period</t>
        </is>
      </c>
      <c r="B91" s="6" t="n">
        <v>4662</v>
      </c>
    </row>
    <row r="92">
      <c r="A92" s="3" t="inlineStr">
        <is>
          <t>Deferred tax liabilities in statement of financial position</t>
        </is>
      </c>
    </row>
    <row r="93">
      <c r="A93" s="4" t="inlineStr">
        <is>
          <t>Deferred tax liabilities at the beginning of the period</t>
        </is>
      </c>
      <c r="B93" s="6" t="n">
        <v>-3247</v>
      </c>
    </row>
    <row r="94">
      <c r="A94" s="4" t="inlineStr">
        <is>
          <t>Continuing and discontinued operations | Unused tax losses</t>
        </is>
      </c>
    </row>
    <row r="95">
      <c r="A95" s="3" t="inlineStr">
        <is>
          <t>Deferred tax assets in statement of financial position</t>
        </is>
      </c>
    </row>
    <row r="96">
      <c r="A96" s="4" t="inlineStr">
        <is>
          <t>Deferred tax assets at the beginning of the period</t>
        </is>
      </c>
      <c r="B96" s="5" t="n">
        <v>10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34" customWidth="1" min="3" max="3"/>
    <col width="13" customWidth="1" min="4" max="4"/>
    <col width="27" customWidth="1" min="5" max="5"/>
    <col width="13" customWidth="1" min="6" max="6"/>
    <col width="31" customWidth="1" min="7" max="7"/>
    <col width="31" customWidth="1" min="8" max="8"/>
  </cols>
  <sheetData>
    <row r="1">
      <c r="A1" s="1" t="inlineStr">
        <is>
          <t>Share capital, share premium and own shares - Share capital and premium (Details) $ in Millions</t>
        </is>
      </c>
      <c r="B1" s="2" t="inlineStr">
        <is>
          <t>6 Months Ended</t>
        </is>
      </c>
      <c r="E1" s="2" t="inlineStr">
        <is>
          <t>12 Months Ended</t>
        </is>
      </c>
    </row>
    <row r="2">
      <c r="B2" s="2" t="inlineStr">
        <is>
          <t>Jun. 30, 2021USD ($)shares</t>
        </is>
      </c>
      <c r="C2" s="2" t="inlineStr">
        <is>
          <t>Jun. 30, 2020USD ($)Optionsshares</t>
        </is>
      </c>
      <c r="E2" s="2" t="inlineStr">
        <is>
          <t>Dec. 31, 2020USD ($)shares</t>
        </is>
      </c>
      <c r="G2" s="2" t="inlineStr">
        <is>
          <t>Jun. 30, 2021Options£ / shares</t>
        </is>
      </c>
      <c r="H2" s="2" t="inlineStr">
        <is>
          <t>Dec. 31, 2020Options£ / shares</t>
        </is>
      </c>
    </row>
    <row r="3">
      <c r="A3" s="3" t="inlineStr">
        <is>
          <t>Disclosure of classes of share capital</t>
        </is>
      </c>
    </row>
    <row r="4">
      <c r="A4" s="4" t="inlineStr">
        <is>
          <t>Par value per share (in GBP per share) | £ / shares</t>
        </is>
      </c>
      <c r="G4" s="14" t="n">
        <v>0.05</v>
      </c>
      <c r="H4" s="14" t="n">
        <v>0.05</v>
      </c>
    </row>
    <row r="5">
      <c r="A5" s="4" t="inlineStr">
        <is>
          <t>Number of issued shares at beginning of period | shares</t>
        </is>
      </c>
      <c r="B5" s="6" t="n">
        <v>2609489702</v>
      </c>
      <c r="C5" s="6" t="n">
        <v>2601159949</v>
      </c>
      <c r="E5" s="6" t="n">
        <v>2601159949</v>
      </c>
    </row>
    <row r="6">
      <c r="A6" s="4" t="inlineStr">
        <is>
          <t>Number of shares issued under share-based schemes | shares</t>
        </is>
      </c>
      <c r="B6" s="6" t="n">
        <v>6121839</v>
      </c>
      <c r="E6" s="6" t="n">
        <v>8329753</v>
      </c>
    </row>
    <row r="7">
      <c r="A7" s="4" t="inlineStr">
        <is>
          <t>Number of issued shares at end of period | shares</t>
        </is>
      </c>
      <c r="B7" s="6" t="n">
        <v>2615611541</v>
      </c>
      <c r="E7" s="6" t="n">
        <v>2609489702</v>
      </c>
    </row>
    <row r="8">
      <c r="A8" s="4" t="inlineStr">
        <is>
          <t>Balance at beginning of period</t>
        </is>
      </c>
      <c r="B8" s="5" t="n">
        <v>22119</v>
      </c>
      <c r="C8" s="5" t="n">
        <v>19669</v>
      </c>
      <c r="D8" s="4" t="inlineStr">
        <is>
          <t>[1]</t>
        </is>
      </c>
      <c r="E8" s="5" t="n">
        <v>19669</v>
      </c>
      <c r="F8" s="4" t="inlineStr">
        <is>
          <t>[1]</t>
        </is>
      </c>
    </row>
    <row r="9">
      <c r="A9" s="4" t="inlineStr">
        <is>
          <t>Shares issued under share-based schemes</t>
        </is>
      </c>
      <c r="B9" s="6" t="n">
        <v>8</v>
      </c>
      <c r="C9" s="6" t="n">
        <v>10</v>
      </c>
      <c r="D9" s="4" t="inlineStr">
        <is>
          <t>[1]</t>
        </is>
      </c>
    </row>
    <row r="10">
      <c r="A10" s="4" t="inlineStr">
        <is>
          <t>Balance at end of period</t>
        </is>
      </c>
      <c r="B10" s="6" t="n">
        <v>16223</v>
      </c>
      <c r="C10" s="5" t="n">
        <v>19307</v>
      </c>
      <c r="D10" s="4" t="inlineStr">
        <is>
          <t>[1]</t>
        </is>
      </c>
      <c r="E10" s="6" t="n">
        <v>22119</v>
      </c>
    </row>
    <row r="11">
      <c r="A11" s="3" t="inlineStr">
        <is>
          <t>Options outstanding under save as you earn schemes</t>
        </is>
      </c>
    </row>
    <row r="12">
      <c r="A12" s="4" t="inlineStr">
        <is>
          <t>Number of shares to subscribe for | Options</t>
        </is>
      </c>
      <c r="C12" s="6" t="n">
        <v>2000000</v>
      </c>
      <c r="G12" s="6" t="n">
        <v>2000000</v>
      </c>
    </row>
    <row r="13">
      <c r="A13" s="4" t="inlineStr">
        <is>
          <t>Share capital</t>
        </is>
      </c>
    </row>
    <row r="14">
      <c r="A14" s="3" t="inlineStr">
        <is>
          <t>Disclosure of classes of share capital</t>
        </is>
      </c>
    </row>
    <row r="15">
      <c r="A15" s="4" t="inlineStr">
        <is>
          <t>Balance at beginning of period</t>
        </is>
      </c>
      <c r="B15" s="6" t="n">
        <v>173</v>
      </c>
      <c r="C15" s="5" t="n">
        <v>172</v>
      </c>
      <c r="D15" s="4" t="inlineStr">
        <is>
          <t>[1]</t>
        </is>
      </c>
      <c r="E15" s="6" t="n">
        <v>172</v>
      </c>
      <c r="F15" s="4" t="inlineStr">
        <is>
          <t>[1]</t>
        </is>
      </c>
    </row>
    <row r="16">
      <c r="A16" s="4" t="inlineStr">
        <is>
          <t>Shares issued under share-based schemes</t>
        </is>
      </c>
      <c r="E16" s="6" t="n">
        <v>1</v>
      </c>
    </row>
    <row r="17">
      <c r="A17" s="4" t="inlineStr">
        <is>
          <t>Balance at end of period</t>
        </is>
      </c>
      <c r="B17" s="6" t="n">
        <v>173</v>
      </c>
      <c r="C17" s="6" t="n">
        <v>172</v>
      </c>
      <c r="D17" s="4" t="inlineStr">
        <is>
          <t>[1]</t>
        </is>
      </c>
      <c r="E17" s="6" t="n">
        <v>173</v>
      </c>
    </row>
    <row r="18">
      <c r="A18" s="4" t="inlineStr">
        <is>
          <t>Share premium</t>
        </is>
      </c>
    </row>
    <row r="19">
      <c r="A19" s="3" t="inlineStr">
        <is>
          <t>Disclosure of classes of share capital</t>
        </is>
      </c>
    </row>
    <row r="20">
      <c r="A20" s="4" t="inlineStr">
        <is>
          <t>Balance at beginning of period</t>
        </is>
      </c>
      <c r="B20" s="6" t="n">
        <v>2637</v>
      </c>
      <c r="C20" s="6" t="n">
        <v>2625</v>
      </c>
      <c r="D20" s="4" t="inlineStr">
        <is>
          <t>[1]</t>
        </is>
      </c>
      <c r="E20" s="6" t="n">
        <v>2625</v>
      </c>
      <c r="F20" s="4" t="inlineStr">
        <is>
          <t>[1]</t>
        </is>
      </c>
    </row>
    <row r="21">
      <c r="A21" s="4" t="inlineStr">
        <is>
          <t>Shares issued under share-based schemes</t>
        </is>
      </c>
      <c r="B21" s="6" t="n">
        <v>8</v>
      </c>
      <c r="C21" s="6" t="n">
        <v>10</v>
      </c>
      <c r="D21" s="4" t="inlineStr">
        <is>
          <t>[1]</t>
        </is>
      </c>
      <c r="E21" s="6" t="n">
        <v>12</v>
      </c>
    </row>
    <row r="22">
      <c r="A22" s="4" t="inlineStr">
        <is>
          <t>Balance at end of period</t>
        </is>
      </c>
      <c r="B22" s="5" t="n">
        <v>2645</v>
      </c>
      <c r="C22" s="5" t="n">
        <v>2635</v>
      </c>
      <c r="D22" s="4" t="inlineStr">
        <is>
          <t>[1]</t>
        </is>
      </c>
      <c r="E22" s="5" t="n">
        <v>2637</v>
      </c>
    </row>
    <row r="23">
      <c r="A23" s="4" t="inlineStr">
        <is>
          <t>SAYE options</t>
        </is>
      </c>
    </row>
    <row r="24">
      <c r="A24" s="3" t="inlineStr">
        <is>
          <t>Options outstanding under save as you earn schemes</t>
        </is>
      </c>
    </row>
    <row r="25">
      <c r="A25" s="4" t="inlineStr">
        <is>
          <t>Number of shares to subscribe for | Options</t>
        </is>
      </c>
      <c r="G25" s="6" t="n">
        <v>1774131</v>
      </c>
      <c r="H25" s="6" t="n">
        <v>2320320</v>
      </c>
    </row>
    <row r="26">
      <c r="A26" s="4" t="inlineStr">
        <is>
          <t>SAYE options | Minimum</t>
        </is>
      </c>
    </row>
    <row r="27">
      <c r="A27" s="3" t="inlineStr">
        <is>
          <t>Options outstanding under save as you earn schemes</t>
        </is>
      </c>
    </row>
    <row r="28">
      <c r="A28" s="4" t="inlineStr">
        <is>
          <t>Share price | £ / shares</t>
        </is>
      </c>
      <c r="G28" s="14" t="n">
        <v>9.640000000000001</v>
      </c>
      <c r="H28" s="14" t="n">
        <v>9.640000000000001</v>
      </c>
    </row>
    <row r="29">
      <c r="A29" s="4" t="inlineStr">
        <is>
          <t>SAYE options | Maximum</t>
        </is>
      </c>
    </row>
    <row r="30">
      <c r="A30" s="3" t="inlineStr">
        <is>
          <t>Options outstanding under save as you earn schemes</t>
        </is>
      </c>
    </row>
    <row r="31">
      <c r="A31" s="4" t="inlineStr">
        <is>
          <t>Share price | £ / shares</t>
        </is>
      </c>
      <c r="G31" s="14" t="n">
        <v>14.55</v>
      </c>
      <c r="H31" s="14" t="n">
        <v>14.55</v>
      </c>
    </row>
    <row r="32"/>
    <row r="33">
      <c r="A33" s="4" t="inlineStr">
        <is>
          <t>[1]</t>
        </is>
      </c>
      <c r="B33" s="4" t="inlineStr">
        <is>
          <t>The half year 2020 comparative results have been re-presented from those previously published to reflect the Group’s US operations as discontinued operations in half year 2021 (as described in note A1).</t>
        </is>
      </c>
    </row>
  </sheetData>
  <mergeCells count="7">
    <mergeCell ref="A1:A2"/>
    <mergeCell ref="B1:D1"/>
    <mergeCell ref="E1:F1"/>
    <mergeCell ref="C2:D2"/>
    <mergeCell ref="E2:F2"/>
    <mergeCell ref="A32:H32"/>
    <mergeCell ref="B33:H3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share premium and own shares - Transactions in Prudential plc shares (Details) - USD ($) shares in Millions, $ in Millions</t>
        </is>
      </c>
      <c r="B1" s="2" t="inlineStr">
        <is>
          <t>6 Months Ended</t>
        </is>
      </c>
      <c r="C1" s="2" t="inlineStr">
        <is>
          <t>12 Months Ended</t>
        </is>
      </c>
    </row>
    <row r="2">
      <c r="B2" s="2" t="inlineStr">
        <is>
          <t>Jun. 30, 2021</t>
        </is>
      </c>
      <c r="C2" s="2" t="inlineStr">
        <is>
          <t>Dec. 31, 2020</t>
        </is>
      </c>
      <c r="D2" s="2" t="inlineStr">
        <is>
          <t>Mar. 31, 2021</t>
        </is>
      </c>
    </row>
    <row r="3">
      <c r="A3" s="3" t="inlineStr">
        <is>
          <t>Transactions in Prudential plc shares</t>
        </is>
      </c>
    </row>
    <row r="4">
      <c r="A4" s="4" t="inlineStr">
        <is>
          <t>Cost of own shares deducted from retained earnings</t>
        </is>
      </c>
      <c r="B4" s="5" t="n">
        <v>261</v>
      </c>
      <c r="C4" s="5" t="n">
        <v>243</v>
      </c>
    </row>
    <row r="5">
      <c r="A5" s="4" t="inlineStr">
        <is>
          <t>Shares held in trust for employee incentive plans</t>
        </is>
      </c>
    </row>
    <row r="6">
      <c r="A6" s="3" t="inlineStr">
        <is>
          <t>Transactions in Prudential plc shares</t>
        </is>
      </c>
    </row>
    <row r="7">
      <c r="A7" s="4" t="inlineStr">
        <is>
          <t>Number of shares held</t>
        </is>
      </c>
      <c r="B7" s="15" t="n">
        <v>11.4</v>
      </c>
      <c r="C7" s="15" t="n">
        <v>11.2</v>
      </c>
    </row>
    <row r="8">
      <c r="A8" s="4" t="inlineStr">
        <is>
          <t>Market value of shares held</t>
        </is>
      </c>
      <c r="B8" s="5" t="n">
        <v>217</v>
      </c>
      <c r="C8" s="5" t="n">
        <v>205</v>
      </c>
    </row>
    <row r="9">
      <c r="A9" s="4" t="inlineStr">
        <is>
          <t>Number of shares purchased</t>
        </is>
      </c>
      <c r="B9" s="15" t="n">
        <v>2.8</v>
      </c>
      <c r="C9" s="15" t="n">
        <v>6.3</v>
      </c>
    </row>
    <row r="10">
      <c r="A10" s="4" t="inlineStr">
        <is>
          <t>Cost of shares purchased</t>
        </is>
      </c>
      <c r="B10" s="16" t="n">
        <v>60.1</v>
      </c>
      <c r="C10" s="5" t="n">
        <v>83</v>
      </c>
    </row>
    <row r="11">
      <c r="A11" s="4" t="inlineStr">
        <is>
          <t>Shares held in trust for employee incentive plans | Maximum</t>
        </is>
      </c>
    </row>
    <row r="12">
      <c r="A12" s="3" t="inlineStr">
        <is>
          <t>Transactions in Prudential plc shares</t>
        </is>
      </c>
    </row>
    <row r="13">
      <c r="A13" s="4" t="inlineStr">
        <is>
          <t>Number of shares held</t>
        </is>
      </c>
      <c r="D13" s="15" t="n">
        <v>1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densed Consolidated Statements of Cash Flows (Parenthetical) - USD ($) $ in Millions</t>
        </is>
      </c>
      <c r="C1" s="2" t="inlineStr">
        <is>
          <t>6 Months Ended</t>
        </is>
      </c>
    </row>
    <row r="2">
      <c r="C2" s="2" t="inlineStr">
        <is>
          <t>Jun. 30, 2021</t>
        </is>
      </c>
      <c r="D2" s="2" t="inlineStr">
        <is>
          <t>Jun. 30, 2020</t>
        </is>
      </c>
    </row>
    <row r="3">
      <c r="A3" s="3" t="inlineStr">
        <is>
          <t>Borrowings</t>
        </is>
      </c>
    </row>
    <row r="4">
      <c r="A4" s="4" t="inlineStr">
        <is>
          <t>Dividends from joint ventures and associates</t>
        </is>
      </c>
      <c r="C4" s="5" t="n">
        <v>114</v>
      </c>
      <c r="D4" s="5" t="n">
        <v>79</v>
      </c>
    </row>
    <row r="5">
      <c r="A5" s="3" t="inlineStr">
        <is>
          <t>Changes in the carrying value of the structural borrowings of shareholder-financed businesses are analysed as follows:</t>
        </is>
      </c>
    </row>
    <row r="6">
      <c r="A6" s="4" t="inlineStr">
        <is>
          <t>Issue of debt</t>
        </is>
      </c>
      <c r="B6" s="4" t="inlineStr">
        <is>
          <t>[1]</t>
        </is>
      </c>
      <c r="D6" s="6" t="n">
        <v>983</v>
      </c>
    </row>
    <row r="7">
      <c r="A7" s="4" t="inlineStr">
        <is>
          <t>Core structural borrowings of shareholder-financed businesses</t>
        </is>
      </c>
    </row>
    <row r="8">
      <c r="A8" s="3" t="inlineStr">
        <is>
          <t>Changes in the carrying value of the structural borrowings of shareholder-financed businesses are analysed as follows:</t>
        </is>
      </c>
    </row>
    <row r="9">
      <c r="A9" s="4" t="inlineStr">
        <is>
          <t>Balance at beginning of period</t>
        </is>
      </c>
      <c r="C9" s="6" t="n">
        <v>6383</v>
      </c>
    </row>
    <row r="10">
      <c r="A10" s="4" t="inlineStr">
        <is>
          <t>Foreign exchange movement</t>
        </is>
      </c>
      <c r="C10" s="6" t="n">
        <v>14</v>
      </c>
    </row>
    <row r="11">
      <c r="A11" s="4" t="inlineStr">
        <is>
          <t>Reclassification of US operations as held for distribution</t>
        </is>
      </c>
      <c r="C11" s="6" t="n">
        <v>-250</v>
      </c>
    </row>
    <row r="12">
      <c r="A12" s="4" t="inlineStr">
        <is>
          <t>Other movements</t>
        </is>
      </c>
      <c r="C12" s="6" t="n">
        <v>7</v>
      </c>
    </row>
    <row r="13">
      <c r="A13" s="4" t="inlineStr">
        <is>
          <t>Balance at end of period</t>
        </is>
      </c>
      <c r="C13" s="6" t="n">
        <v>6404</v>
      </c>
    </row>
    <row r="14">
      <c r="A14" s="4" t="inlineStr">
        <is>
          <t>Core structural borrowings of shareholder-financed businesses | Continuing and discontinued operations</t>
        </is>
      </c>
    </row>
    <row r="15">
      <c r="A15" s="3" t="inlineStr">
        <is>
          <t>Changes in the carrying value of the structural borrowings of shareholder-financed businesses are analysed as follows:</t>
        </is>
      </c>
    </row>
    <row r="16">
      <c r="A16" s="4" t="inlineStr">
        <is>
          <t>Balance at beginning of period</t>
        </is>
      </c>
      <c r="C16" s="5" t="n">
        <v>6633</v>
      </c>
      <c r="D16" s="6" t="n">
        <v>5594</v>
      </c>
    </row>
    <row r="17">
      <c r="A17" s="4" t="inlineStr">
        <is>
          <t>Issue of debt</t>
        </is>
      </c>
      <c r="D17" s="6" t="n">
        <v>983</v>
      </c>
    </row>
    <row r="18">
      <c r="A18" s="4" t="inlineStr">
        <is>
          <t>Foreign exchange movement</t>
        </is>
      </c>
      <c r="D18" s="6" t="n">
        <v>-85</v>
      </c>
    </row>
    <row r="19">
      <c r="A19" s="4" t="inlineStr">
        <is>
          <t>Other movements</t>
        </is>
      </c>
      <c r="D19" s="6" t="n">
        <v>7</v>
      </c>
    </row>
    <row r="20">
      <c r="A20" s="4" t="inlineStr">
        <is>
          <t>Balance at end of period</t>
        </is>
      </c>
      <c r="D20" s="5" t="n">
        <v>6499</v>
      </c>
    </row>
    <row r="21"/>
    <row r="22">
      <c r="A22" s="4" t="inlineStr">
        <is>
          <t>[1]</t>
        </is>
      </c>
      <c r="B22" s="4" t="inlineStr">
        <is>
          <t xml:space="preserve">Structural borrowings of shareholder-financed businesses exclude borrowings to support short-term fixed income securities programmes, non-recourse borrowings of investment subsidiaries of shareholder-financed businesses and other borrowings of shareholder-financed businesses. Cash flows in respect of these borrowings are included within cash flows from operating activities. </t>
        </is>
      </c>
    </row>
  </sheetData>
  <mergeCells count="4">
    <mergeCell ref="A1:B2"/>
    <mergeCell ref="C1:D1"/>
    <mergeCell ref="A21:C21"/>
    <mergeCell ref="B22:C2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rporate transactions - (Loss) gain attaching to corporate transactions (Details) $ in Millions</t>
        </is>
      </c>
      <c r="B1" s="2" t="inlineStr">
        <is>
          <t>6 Months Ended</t>
        </is>
      </c>
    </row>
    <row r="2">
      <c r="B2" s="2" t="inlineStr">
        <is>
          <t>Jun. 30, 2021USD ($)</t>
        </is>
      </c>
    </row>
    <row r="3">
      <c r="A3" s="3" t="inlineStr">
        <is>
          <t>Corporate transactions</t>
        </is>
      </c>
    </row>
    <row r="4">
      <c r="A4" s="4" t="inlineStr">
        <is>
          <t>Loss attaching to corporate transactions</t>
        </is>
      </c>
      <c r="B4" s="5" t="n">
        <v>-56</v>
      </c>
    </row>
    <row r="5">
      <c r="A5" s="4" t="inlineStr">
        <is>
          <t>(Loss) gain arising on reinsurance</t>
        </is>
      </c>
      <c r="B5" s="6" t="n">
        <v>-38</v>
      </c>
    </row>
    <row r="6">
      <c r="A6" s="4" t="inlineStr">
        <is>
          <t>Total (loss) gain attaching to corporate transactions</t>
        </is>
      </c>
      <c r="B6" s="6" t="n">
        <v>-94</v>
      </c>
    </row>
    <row r="7">
      <c r="A7" s="4" t="inlineStr">
        <is>
          <t>US</t>
        </is>
      </c>
    </row>
    <row r="8">
      <c r="A8" s="3" t="inlineStr">
        <is>
          <t>Corporate transactions</t>
        </is>
      </c>
    </row>
    <row r="9">
      <c r="A9" s="4" t="inlineStr">
        <is>
          <t>Loss attaching to corporate transactions</t>
        </is>
      </c>
      <c r="B9" s="6" t="n">
        <v>-28</v>
      </c>
    </row>
    <row r="10">
      <c r="A10" s="4" t="inlineStr">
        <is>
          <t>US | CEO</t>
        </is>
      </c>
    </row>
    <row r="11">
      <c r="A11" s="3" t="inlineStr">
        <is>
          <t>Corporate transactions</t>
        </is>
      </c>
    </row>
    <row r="12">
      <c r="A12" s="4" t="inlineStr">
        <is>
          <t>Loss attaching to corporate transactions</t>
        </is>
      </c>
      <c r="B12" s="6" t="n">
        <v>-28</v>
      </c>
    </row>
    <row r="13">
      <c r="A13" s="4" t="inlineStr">
        <is>
          <t>Hong Kong</t>
        </is>
      </c>
    </row>
    <row r="14">
      <c r="A14" s="3" t="inlineStr">
        <is>
          <t>Corporate transactions</t>
        </is>
      </c>
    </row>
    <row r="15">
      <c r="A15" s="4" t="inlineStr">
        <is>
          <t>(Loss) gain arising on reinsurance</t>
        </is>
      </c>
      <c r="B15" s="5" t="n">
        <v>-3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6" customWidth="1" min="6" max="6"/>
    <col width="14" customWidth="1" min="7" max="7"/>
    <col width="13" customWidth="1" min="8" max="8"/>
  </cols>
  <sheetData>
    <row r="1">
      <c r="A1" s="1" t="inlineStr">
        <is>
          <t>Corporate transactions - Discontinued US operations held for distribution (Details) - USD ($) $ in Millions</t>
        </is>
      </c>
      <c r="C1" s="2" t="inlineStr">
        <is>
          <t>6 Months Ended</t>
        </is>
      </c>
      <c r="F1" s="2" t="inlineStr">
        <is>
          <t>12 Months Ended</t>
        </is>
      </c>
    </row>
    <row r="2">
      <c r="C2" s="2" t="inlineStr">
        <is>
          <t>Jun. 30, 2021</t>
        </is>
      </c>
      <c r="D2" s="2" t="inlineStr">
        <is>
          <t>Jun. 30, 2020</t>
        </is>
      </c>
      <c r="F2" s="2" t="inlineStr">
        <is>
          <t>Dec. 31, 2020</t>
        </is>
      </c>
      <c r="G2" s="2" t="inlineStr">
        <is>
          <t>Dec. 31, 2019</t>
        </is>
      </c>
      <c r="H2" s="2" t="inlineStr">
        <is>
          <t>[4]</t>
        </is>
      </c>
    </row>
    <row r="3">
      <c r="A3" s="3" t="inlineStr">
        <is>
          <t>Income statement</t>
        </is>
      </c>
    </row>
    <row r="4">
      <c r="A4" s="4" t="inlineStr">
        <is>
          <t>Gross premiums earned</t>
        </is>
      </c>
      <c r="C4" s="5" t="n">
        <v>11521</v>
      </c>
      <c r="D4" s="5" t="n">
        <v>10950</v>
      </c>
    </row>
    <row r="5">
      <c r="A5" s="4" t="inlineStr">
        <is>
          <t>Outward reinsurance premiums</t>
        </is>
      </c>
      <c r="C5" s="6" t="n">
        <v>-898</v>
      </c>
      <c r="D5" s="6" t="n">
        <v>46</v>
      </c>
    </row>
    <row r="6">
      <c r="A6" s="4" t="inlineStr">
        <is>
          <t>Earned premiums, net of reinsurance</t>
        </is>
      </c>
      <c r="C6" s="6" t="n">
        <v>10623</v>
      </c>
      <c r="D6" s="6" t="n">
        <v>10996</v>
      </c>
    </row>
    <row r="7">
      <c r="A7" s="4" t="inlineStr">
        <is>
          <t>Total revenue, net of reinsurance</t>
        </is>
      </c>
      <c r="C7" s="6" t="n">
        <v>11692</v>
      </c>
      <c r="D7" s="6" t="n">
        <v>15503</v>
      </c>
    </row>
    <row r="8">
      <c r="A8" s="4" t="inlineStr">
        <is>
          <t>Benefits and claims, net of reinsurance</t>
        </is>
      </c>
      <c r="C8" s="6" t="n">
        <v>-7748</v>
      </c>
      <c r="D8" s="6" t="n">
        <v>-11728</v>
      </c>
    </row>
    <row r="9">
      <c r="A9" s="4" t="inlineStr">
        <is>
          <t>Acquisition costs and other expenditure</t>
        </is>
      </c>
      <c r="C9" s="6" t="n">
        <v>-2402</v>
      </c>
      <c r="D9" s="6" t="n">
        <v>-2823</v>
      </c>
    </row>
    <row r="10">
      <c r="A10" s="4" t="inlineStr">
        <is>
          <t>Loss attaching to corporate transactions</t>
        </is>
      </c>
      <c r="C10" s="6" t="n">
        <v>-56</v>
      </c>
    </row>
    <row r="11">
      <c r="A11" s="4" t="inlineStr">
        <is>
          <t>Total charges, net of reinsurance</t>
        </is>
      </c>
      <c r="C11" s="6" t="n">
        <v>-10370</v>
      </c>
      <c r="D11" s="6" t="n">
        <v>-14704</v>
      </c>
    </row>
    <row r="12">
      <c r="A12" s="4" t="inlineStr">
        <is>
          <t>Profit (loss) before tax</t>
        </is>
      </c>
      <c r="B12" s="4" t="inlineStr">
        <is>
          <t>[1]</t>
        </is>
      </c>
      <c r="C12" s="6" t="n">
        <v>1501</v>
      </c>
      <c r="D12" s="6" t="n">
        <v>932</v>
      </c>
    </row>
    <row r="13">
      <c r="A13" s="4" t="inlineStr">
        <is>
          <t>Loss for the period</t>
        </is>
      </c>
      <c r="B13" s="4" t="inlineStr">
        <is>
          <t>[2]</t>
        </is>
      </c>
      <c r="C13" s="6" t="n">
        <v>-5707</v>
      </c>
      <c r="D13" s="6" t="n">
        <v>-88</v>
      </c>
      <c r="E13" s="4" t="inlineStr">
        <is>
          <t>[3]</t>
        </is>
      </c>
    </row>
    <row r="14">
      <c r="A14" s="3" t="inlineStr">
        <is>
          <t>Attributable to:</t>
        </is>
      </c>
    </row>
    <row r="15">
      <c r="A15" s="4" t="inlineStr">
        <is>
          <t>Equity holders of the Company</t>
        </is>
      </c>
      <c r="C15" s="6" t="n">
        <v>-5073</v>
      </c>
      <c r="D15" s="6" t="n">
        <v>-88</v>
      </c>
    </row>
    <row r="16">
      <c r="A16" s="4" t="inlineStr">
        <is>
          <t>Non-controlling interests from continuing operations</t>
        </is>
      </c>
      <c r="C16" s="6" t="n">
        <v>-634</v>
      </c>
    </row>
    <row r="17">
      <c r="A17" s="3" t="inlineStr">
        <is>
          <t>Total comprehensive income</t>
        </is>
      </c>
    </row>
    <row r="18">
      <c r="A18" s="4" t="inlineStr">
        <is>
          <t>Loss for the period</t>
        </is>
      </c>
      <c r="B18" s="4" t="inlineStr">
        <is>
          <t>[2]</t>
        </is>
      </c>
      <c r="C18" s="6" t="n">
        <v>-5707</v>
      </c>
      <c r="D18" s="6" t="n">
        <v>-88</v>
      </c>
      <c r="E18" s="4" t="inlineStr">
        <is>
          <t>[3]</t>
        </is>
      </c>
    </row>
    <row r="19">
      <c r="A19" s="3" t="inlineStr">
        <is>
          <t>Other comprehensive (loss) income</t>
        </is>
      </c>
    </row>
    <row r="20">
      <c r="A20" s="4" t="inlineStr">
        <is>
          <t>Total items that may be reclassified subsequently to profit or loss</t>
        </is>
      </c>
      <c r="C20" s="6" t="n">
        <v>-163</v>
      </c>
      <c r="D20" s="6" t="n">
        <v>-201</v>
      </c>
      <c r="E20" s="4" t="inlineStr">
        <is>
          <t>[3]</t>
        </is>
      </c>
    </row>
    <row r="21">
      <c r="A21" s="4" t="inlineStr">
        <is>
          <t>Total comprehensive (loss) income for the period from discontinued US operations</t>
        </is>
      </c>
      <c r="C21" s="6" t="n">
        <v>-6574</v>
      </c>
      <c r="D21" s="6" t="n">
        <v>-110</v>
      </c>
      <c r="E21" s="4" t="inlineStr">
        <is>
          <t>[3],[4]</t>
        </is>
      </c>
    </row>
    <row r="22">
      <c r="A22" s="3" t="inlineStr">
        <is>
          <t>Attributable to:</t>
        </is>
      </c>
    </row>
    <row r="23">
      <c r="A23" s="4" t="inlineStr">
        <is>
          <t>Equity holders of the Company</t>
        </is>
      </c>
      <c r="C23" s="6" t="n">
        <v>-5844</v>
      </c>
      <c r="D23" s="6" t="n">
        <v>-110</v>
      </c>
      <c r="E23" s="4" t="inlineStr">
        <is>
          <t>[3]</t>
        </is>
      </c>
    </row>
    <row r="24">
      <c r="A24" s="4" t="inlineStr">
        <is>
          <t>Non-controlling interests from continuing operations</t>
        </is>
      </c>
      <c r="C24" s="6" t="n">
        <v>-730</v>
      </c>
    </row>
    <row r="25">
      <c r="A25" s="3" t="inlineStr">
        <is>
          <t>Assets</t>
        </is>
      </c>
    </row>
    <row r="26">
      <c r="A26" s="4" t="inlineStr">
        <is>
          <t>Deferred acquisition costs and other intangible assets</t>
        </is>
      </c>
      <c r="C26" s="6" t="n">
        <v>6525</v>
      </c>
    </row>
    <row r="27">
      <c r="A27" s="4" t="inlineStr">
        <is>
          <t>Reinsurers' share of insurance contract liabilities</t>
        </is>
      </c>
      <c r="C27" s="6" t="n">
        <v>9891</v>
      </c>
    </row>
    <row r="28">
      <c r="A28" s="4" t="inlineStr">
        <is>
          <t>Cash and cash equivalents</t>
        </is>
      </c>
      <c r="C28" s="6" t="n">
        <v>6295</v>
      </c>
      <c r="D28" s="6" t="n">
        <v>5891</v>
      </c>
    </row>
    <row r="29">
      <c r="A29" s="4" t="inlineStr">
        <is>
          <t>Total assets</t>
        </is>
      </c>
      <c r="C29" s="6" t="n">
        <v>525121</v>
      </c>
    </row>
    <row r="30">
      <c r="A30" s="3" t="inlineStr">
        <is>
          <t>Equity</t>
        </is>
      </c>
    </row>
    <row r="31">
      <c r="A31" s="4" t="inlineStr">
        <is>
          <t>Shareholders' equity</t>
        </is>
      </c>
      <c r="C31" s="6" t="n">
        <v>15713</v>
      </c>
    </row>
    <row r="32">
      <c r="A32" s="4" t="inlineStr">
        <is>
          <t>Non-controlling interests</t>
        </is>
      </c>
      <c r="C32" s="6" t="n">
        <v>510</v>
      </c>
    </row>
    <row r="33">
      <c r="A33" s="4" t="inlineStr">
        <is>
          <t>Total equity</t>
        </is>
      </c>
      <c r="C33" s="6" t="n">
        <v>16223</v>
      </c>
      <c r="D33" s="6" t="n">
        <v>19307</v>
      </c>
      <c r="E33" s="4" t="inlineStr">
        <is>
          <t>[4]</t>
        </is>
      </c>
      <c r="F33" s="5" t="n">
        <v>22119</v>
      </c>
      <c r="G33" s="5" t="n">
        <v>19669</v>
      </c>
    </row>
    <row r="34">
      <c r="A34" s="3" t="inlineStr">
        <is>
          <t>Liabilities</t>
        </is>
      </c>
    </row>
    <row r="35">
      <c r="A35" s="4" t="inlineStr">
        <is>
          <t>Derivative liabilities</t>
        </is>
      </c>
      <c r="C35" s="6" t="n">
        <v>412</v>
      </c>
    </row>
    <row r="36">
      <c r="A36" s="4" t="inlineStr">
        <is>
          <t>Total liabilities</t>
        </is>
      </c>
      <c r="C36" s="6" t="n">
        <v>508898</v>
      </c>
    </row>
    <row r="37">
      <c r="A37" s="4" t="inlineStr">
        <is>
          <t>Total equity and liabilities</t>
        </is>
      </c>
      <c r="C37" s="6" t="n">
        <v>525121</v>
      </c>
    </row>
    <row r="38">
      <c r="A38" s="4" t="inlineStr">
        <is>
          <t>Financial assets (liabilities) carried at amortised cost</t>
        </is>
      </c>
      <c r="C38" s="6" t="n">
        <v>-5425</v>
      </c>
      <c r="F38" s="6" t="n">
        <v>-5329</v>
      </c>
    </row>
    <row r="39">
      <c r="A39" s="4" t="inlineStr">
        <is>
          <t>Assets and liabilities at amortised cost for which fair value is disclosed</t>
        </is>
      </c>
    </row>
    <row r="40">
      <c r="A40" s="3" t="inlineStr">
        <is>
          <t>Liabilities</t>
        </is>
      </c>
    </row>
    <row r="41">
      <c r="A41" s="4" t="inlineStr">
        <is>
          <t>Financial assets (liabilities) carried at amortised cost</t>
        </is>
      </c>
      <c r="C41" s="5" t="n">
        <v>-5680</v>
      </c>
      <c r="F41" s="6" t="n">
        <v>-5884</v>
      </c>
    </row>
    <row r="42">
      <c r="A42" s="4" t="inlineStr">
        <is>
          <t>Discontinued US operations</t>
        </is>
      </c>
    </row>
    <row r="43">
      <c r="A43" s="3" t="inlineStr">
        <is>
          <t>Discontinued operations</t>
        </is>
      </c>
    </row>
    <row r="44">
      <c r="A44" s="4" t="inlineStr">
        <is>
          <t>Proportion of voting interest to be retained after disposal</t>
        </is>
      </c>
      <c r="C44" s="4" t="inlineStr">
        <is>
          <t>19.90%</t>
        </is>
      </c>
    </row>
    <row r="45">
      <c r="A45" s="4" t="inlineStr">
        <is>
          <t>Proportion of economic interest to be retained after disposal</t>
        </is>
      </c>
      <c r="C45" s="4" t="inlineStr">
        <is>
          <t>19.70%</t>
        </is>
      </c>
    </row>
    <row r="46">
      <c r="A46" s="4" t="inlineStr">
        <is>
          <t>Period of time for monetisation of investment after demerger</t>
        </is>
      </c>
      <c r="C46" s="4" t="inlineStr">
        <is>
          <t>12 months</t>
        </is>
      </c>
    </row>
    <row r="47">
      <c r="A47" s="4" t="inlineStr">
        <is>
          <t>Loss on remeasurement to fair value attributable to Group</t>
        </is>
      </c>
      <c r="C47" s="5" t="n">
        <v>-6674</v>
      </c>
    </row>
    <row r="48">
      <c r="A48" s="4" t="inlineStr">
        <is>
          <t>Loss on remeasurement to fair value attributable to non-controlling interest</t>
        </is>
      </c>
      <c r="C48" s="5" t="n">
        <v>-833</v>
      </c>
    </row>
    <row r="49">
      <c r="A49" s="4" t="inlineStr">
        <is>
          <t>Economic interest held by parent</t>
        </is>
      </c>
      <c r="C49" s="4" t="inlineStr">
        <is>
          <t>88.90%</t>
        </is>
      </c>
    </row>
    <row r="50">
      <c r="A50" s="4" t="inlineStr">
        <is>
          <t>Increase in loss on remeasurement to fair value, if bottom valuation selected</t>
        </is>
      </c>
      <c r="C50" s="5" t="n">
        <v>-500</v>
      </c>
    </row>
    <row r="51">
      <c r="A51" s="4" t="inlineStr">
        <is>
          <t>Increase in loss on remeasurement to fair value attributable to Group, if bottom valuation selected</t>
        </is>
      </c>
      <c r="C51" s="6" t="n">
        <v>-445</v>
      </c>
    </row>
    <row r="52">
      <c r="A52" s="3" t="inlineStr">
        <is>
          <t>Income statement</t>
        </is>
      </c>
    </row>
    <row r="53">
      <c r="A53" s="4" t="inlineStr">
        <is>
          <t>Gross premiums earned</t>
        </is>
      </c>
      <c r="C53" s="6" t="n">
        <v>9969</v>
      </c>
      <c r="D53" s="6" t="n">
        <v>8892</v>
      </c>
    </row>
    <row r="54">
      <c r="A54" s="4" t="inlineStr">
        <is>
          <t>Outward reinsurance premiums</t>
        </is>
      </c>
      <c r="C54" s="6" t="n">
        <v>-187</v>
      </c>
      <c r="D54" s="6" t="n">
        <v>-30195</v>
      </c>
    </row>
    <row r="55">
      <c r="A55" s="4" t="inlineStr">
        <is>
          <t>Earned premiums, net of reinsurance</t>
        </is>
      </c>
      <c r="C55" s="6" t="n">
        <v>9782</v>
      </c>
      <c r="D55" s="6" t="n">
        <v>-21303</v>
      </c>
    </row>
    <row r="56">
      <c r="A56" s="4" t="inlineStr">
        <is>
          <t>Investment return and other income</t>
        </is>
      </c>
      <c r="C56" s="6" t="n">
        <v>25597</v>
      </c>
      <c r="D56" s="6" t="n">
        <v>-247</v>
      </c>
    </row>
    <row r="57">
      <c r="A57" s="4" t="inlineStr">
        <is>
          <t>Total revenue, net of reinsurance</t>
        </is>
      </c>
      <c r="C57" s="6" t="n">
        <v>35379</v>
      </c>
      <c r="D57" s="6" t="n">
        <v>-21550</v>
      </c>
    </row>
    <row r="58">
      <c r="A58" s="4" t="inlineStr">
        <is>
          <t>Benefits and claims, net of reinsurance</t>
        </is>
      </c>
      <c r="C58" s="6" t="n">
        <v>-32025</v>
      </c>
      <c r="D58" s="6" t="n">
        <v>21583</v>
      </c>
    </row>
    <row r="59">
      <c r="A59" s="4" t="inlineStr">
        <is>
          <t>Acquisition costs and other expenditure</t>
        </is>
      </c>
      <c r="C59" s="6" t="n">
        <v>-1133</v>
      </c>
      <c r="D59" s="6" t="n">
        <v>-236</v>
      </c>
    </row>
    <row r="60">
      <c r="A60" s="4" t="inlineStr">
        <is>
          <t>Loss attaching to corporate transactions</t>
        </is>
      </c>
      <c r="C60" s="6" t="n">
        <v>-51</v>
      </c>
    </row>
    <row r="61">
      <c r="A61" s="4" t="inlineStr">
        <is>
          <t>Total charges, net of reinsurance</t>
        </is>
      </c>
      <c r="C61" s="6" t="n">
        <v>-33209</v>
      </c>
      <c r="D61" s="6" t="n">
        <v>21347</v>
      </c>
    </row>
    <row r="62">
      <c r="A62" s="4" t="inlineStr">
        <is>
          <t>Profit (loss) before tax</t>
        </is>
      </c>
      <c r="C62" s="6" t="n">
        <v>2170</v>
      </c>
      <c r="D62" s="6" t="n">
        <v>-203</v>
      </c>
    </row>
    <row r="63">
      <c r="A63" s="4" t="inlineStr">
        <is>
          <t>Tax (charge) credit</t>
        </is>
      </c>
      <c r="C63" s="6" t="n">
        <v>-370</v>
      </c>
      <c r="D63" s="6" t="n">
        <v>115</v>
      </c>
    </row>
    <row r="64">
      <c r="A64" s="4" t="inlineStr">
        <is>
          <t>Profit (loss) after tax</t>
        </is>
      </c>
      <c r="C64" s="6" t="n">
        <v>1800</v>
      </c>
      <c r="D64" s="6" t="n">
        <v>-88</v>
      </c>
    </row>
    <row r="65">
      <c r="A65" s="4" t="inlineStr">
        <is>
          <t>Re-measurement to fair value</t>
        </is>
      </c>
      <c r="C65" s="6" t="n">
        <v>-7507</v>
      </c>
    </row>
    <row r="66">
      <c r="A66" s="4" t="inlineStr">
        <is>
          <t>Loss for the period</t>
        </is>
      </c>
      <c r="C66" s="6" t="n">
        <v>-5707</v>
      </c>
      <c r="D66" s="6" t="n">
        <v>-88</v>
      </c>
    </row>
    <row r="67">
      <c r="A67" s="3" t="inlineStr">
        <is>
          <t>Attributable to:</t>
        </is>
      </c>
    </row>
    <row r="68">
      <c r="A68" s="4" t="inlineStr">
        <is>
          <t>Equity holders of the Company</t>
        </is>
      </c>
      <c r="C68" s="6" t="n">
        <v>-5073</v>
      </c>
      <c r="D68" s="6" t="n">
        <v>-88</v>
      </c>
    </row>
    <row r="69">
      <c r="A69" s="4" t="inlineStr">
        <is>
          <t>Non-controlling interests from continuing operations</t>
        </is>
      </c>
      <c r="C69" s="6" t="n">
        <v>-634</v>
      </c>
    </row>
    <row r="70">
      <c r="A70" s="4" t="inlineStr">
        <is>
          <t>Intragroup revenue from continuing operations included within total revenue</t>
        </is>
      </c>
      <c r="C70" s="6" t="n">
        <v>19</v>
      </c>
      <c r="D70" s="6" t="n">
        <v>17</v>
      </c>
    </row>
    <row r="71">
      <c r="A71" s="3" t="inlineStr">
        <is>
          <t>Total comprehensive income</t>
        </is>
      </c>
    </row>
    <row r="72">
      <c r="A72" s="4" t="inlineStr">
        <is>
          <t>Loss for the period</t>
        </is>
      </c>
      <c r="C72" s="6" t="n">
        <v>-5707</v>
      </c>
      <c r="D72" s="6" t="n">
        <v>-88</v>
      </c>
    </row>
    <row r="73">
      <c r="A73" s="3" t="inlineStr">
        <is>
          <t>Other comprehensive (loss) income</t>
        </is>
      </c>
    </row>
    <row r="74">
      <c r="A74" s="4" t="inlineStr">
        <is>
          <t>Valuation movements on available-for-sale debt securities in the period</t>
        </is>
      </c>
      <c r="C74" s="6" t="n">
        <v>-1232</v>
      </c>
      <c r="D74" s="6" t="n">
        <v>2540</v>
      </c>
    </row>
    <row r="75">
      <c r="A75" s="4" t="inlineStr">
        <is>
          <t>Valuation movements on available-for-sale debt securities recycled to profit or loss</t>
        </is>
      </c>
      <c r="C75" s="6" t="n">
        <v>25</v>
      </c>
      <c r="D75" s="6" t="n">
        <v>-2817</v>
      </c>
    </row>
    <row r="76">
      <c r="A76" s="4" t="inlineStr">
        <is>
          <t>Total valuation movements on available-for-sale debt securities</t>
        </is>
      </c>
      <c r="C76" s="6" t="n">
        <v>-1207</v>
      </c>
      <c r="D76" s="6" t="n">
        <v>-277</v>
      </c>
    </row>
    <row r="77">
      <c r="A77" s="4" t="inlineStr">
        <is>
          <t>Related change in amortisation of DAC</t>
        </is>
      </c>
      <c r="C77" s="6" t="n">
        <v>99</v>
      </c>
      <c r="D77" s="6" t="n">
        <v>248</v>
      </c>
    </row>
    <row r="78">
      <c r="A78" s="4" t="inlineStr">
        <is>
          <t>Related tax</t>
        </is>
      </c>
      <c r="C78" s="6" t="n">
        <v>241</v>
      </c>
      <c r="D78" s="6" t="n">
        <v>7</v>
      </c>
    </row>
    <row r="79">
      <c r="A79" s="4" t="inlineStr">
        <is>
          <t>Total items that may be reclassified subsequently to profit or loss</t>
        </is>
      </c>
      <c r="C79" s="6" t="n">
        <v>-867</v>
      </c>
      <c r="D79" s="6" t="n">
        <v>-22</v>
      </c>
    </row>
    <row r="80">
      <c r="A80" s="4" t="inlineStr">
        <is>
          <t>Total comprehensive (loss) income for the period from discontinued US operations</t>
        </is>
      </c>
      <c r="C80" s="6" t="n">
        <v>-6574</v>
      </c>
      <c r="D80" s="6" t="n">
        <v>-110</v>
      </c>
    </row>
    <row r="81">
      <c r="A81" s="3" t="inlineStr">
        <is>
          <t>Attributable to:</t>
        </is>
      </c>
    </row>
    <row r="82">
      <c r="A82" s="4" t="inlineStr">
        <is>
          <t>Equity holders of the Company</t>
        </is>
      </c>
      <c r="C82" s="6" t="n">
        <v>-5844</v>
      </c>
      <c r="D82" s="5" t="n">
        <v>-110</v>
      </c>
    </row>
    <row r="83">
      <c r="A83" s="4" t="inlineStr">
        <is>
          <t>Non-controlling interests from continuing operations</t>
        </is>
      </c>
      <c r="C83" s="6" t="n">
        <v>-730</v>
      </c>
    </row>
    <row r="84">
      <c r="A84" s="3" t="inlineStr">
        <is>
          <t>Assets</t>
        </is>
      </c>
    </row>
    <row r="85">
      <c r="A85" s="4" t="inlineStr">
        <is>
          <t>Deferred acquisition costs and other intangible assets</t>
        </is>
      </c>
      <c r="C85" s="6" t="n">
        <v>13836</v>
      </c>
      <c r="F85" s="6" t="n">
        <v>13881</v>
      </c>
    </row>
    <row r="86">
      <c r="A86" s="4" t="inlineStr">
        <is>
          <t>Reinsurers' share of insurance contract liabilities</t>
        </is>
      </c>
      <c r="C86" s="6" t="n">
        <v>34263</v>
      </c>
      <c r="F86" s="6" t="n">
        <v>35232</v>
      </c>
    </row>
    <row r="87">
      <c r="A87" s="4" t="inlineStr">
        <is>
          <t>Separate account assets</t>
        </is>
      </c>
      <c r="C87" s="6" t="n">
        <v>239806</v>
      </c>
      <c r="F87" s="6" t="n">
        <v>219062</v>
      </c>
    </row>
    <row r="88">
      <c r="A88" s="4" t="inlineStr">
        <is>
          <t>Other financial investments</t>
        </is>
      </c>
      <c r="C88" s="6" t="n">
        <v>48929</v>
      </c>
      <c r="F88" s="6" t="n">
        <v>52745</v>
      </c>
    </row>
    <row r="89">
      <c r="A89" s="4" t="inlineStr">
        <is>
          <t>Other assets</t>
        </is>
      </c>
      <c r="C89" s="6" t="n">
        <v>4975</v>
      </c>
      <c r="F89" s="6" t="n">
        <v>5939</v>
      </c>
    </row>
    <row r="90">
      <c r="A90" s="4" t="inlineStr">
        <is>
          <t>Cash and cash equivalents</t>
        </is>
      </c>
      <c r="C90" s="6" t="n">
        <v>1161</v>
      </c>
      <c r="F90" s="6" t="n">
        <v>1621</v>
      </c>
    </row>
    <row r="91">
      <c r="A91" s="4" t="inlineStr">
        <is>
          <t>Adjustment for remeasurement of the carrying value of the business to fair value</t>
        </is>
      </c>
      <c r="C91" s="6" t="n">
        <v>-7210</v>
      </c>
    </row>
    <row r="92">
      <c r="A92" s="4" t="inlineStr">
        <is>
          <t>Total assets</t>
        </is>
      </c>
      <c r="C92" s="6" t="n">
        <v>335760</v>
      </c>
      <c r="F92" s="6" t="n">
        <v>328480</v>
      </c>
    </row>
    <row r="93">
      <c r="A93" s="3" t="inlineStr">
        <is>
          <t>Equity</t>
        </is>
      </c>
    </row>
    <row r="94">
      <c r="A94" s="4" t="inlineStr">
        <is>
          <t>Shareholders' equity</t>
        </is>
      </c>
      <c r="C94" s="6" t="n">
        <v>2667</v>
      </c>
      <c r="F94" s="6" t="n">
        <v>8511</v>
      </c>
    </row>
    <row r="95">
      <c r="A95" s="4" t="inlineStr">
        <is>
          <t>Non-controlling interests</t>
        </is>
      </c>
      <c r="C95" s="6" t="n">
        <v>333</v>
      </c>
      <c r="F95" s="6" t="n">
        <v>1063</v>
      </c>
    </row>
    <row r="96">
      <c r="A96" s="4" t="inlineStr">
        <is>
          <t>Total equity</t>
        </is>
      </c>
      <c r="C96" s="6" t="n">
        <v>3000</v>
      </c>
      <c r="F96" s="6" t="n">
        <v>9574</v>
      </c>
    </row>
    <row r="97">
      <c r="A97" s="3" t="inlineStr">
        <is>
          <t>Liabilities</t>
        </is>
      </c>
    </row>
    <row r="98">
      <c r="A98" s="4" t="inlineStr">
        <is>
          <t>Policyholder liabilities</t>
        </is>
      </c>
      <c r="C98" s="6" t="n">
        <v>311947</v>
      </c>
      <c r="F98" s="6" t="n">
        <v>296513</v>
      </c>
    </row>
    <row r="99">
      <c r="A99" s="4" t="inlineStr">
        <is>
          <t>Other liabilities</t>
        </is>
      </c>
      <c r="C99" s="6" t="n">
        <v>20761</v>
      </c>
      <c r="F99" s="6" t="n">
        <v>22350</v>
      </c>
    </row>
    <row r="100">
      <c r="A100" s="4" t="inlineStr">
        <is>
          <t>Derivative liabilities</t>
        </is>
      </c>
      <c r="C100" s="6" t="n">
        <v>52</v>
      </c>
      <c r="F100" s="6" t="n">
        <v>43</v>
      </c>
    </row>
    <row r="101">
      <c r="A101" s="4" t="inlineStr">
        <is>
          <t>Total liabilities</t>
        </is>
      </c>
      <c r="C101" s="6" t="n">
        <v>332760</v>
      </c>
      <c r="F101" s="6" t="n">
        <v>318906</v>
      </c>
    </row>
    <row r="102">
      <c r="A102" s="4" t="inlineStr">
        <is>
          <t>Total equity and liabilities</t>
        </is>
      </c>
      <c r="C102" s="6" t="n">
        <v>335760</v>
      </c>
      <c r="F102" s="6" t="n">
        <v>328480</v>
      </c>
    </row>
    <row r="103">
      <c r="A103" s="4" t="inlineStr">
        <is>
          <t>Financial assets (liabilities) carried at amortised cost</t>
        </is>
      </c>
      <c r="C103" s="6" t="n">
        <v>-4057</v>
      </c>
      <c r="F103" s="6" t="n">
        <v>-5497</v>
      </c>
    </row>
    <row r="104">
      <c r="A104" s="4" t="inlineStr">
        <is>
          <t>Discontinued US operations | Property, plant and equipment</t>
        </is>
      </c>
    </row>
    <row r="105">
      <c r="A105" s="3" t="inlineStr">
        <is>
          <t>Income statement</t>
        </is>
      </c>
    </row>
    <row r="106">
      <c r="A106" s="4" t="inlineStr">
        <is>
          <t>Re-measurement to fair value</t>
        </is>
      </c>
      <c r="C106" s="5" t="n">
        <v>-297</v>
      </c>
    </row>
    <row r="107">
      <c r="A107" s="4" t="inlineStr">
        <is>
          <t>Discontinued US operations | Athene</t>
        </is>
      </c>
    </row>
    <row r="108">
      <c r="A108" s="3" t="inlineStr">
        <is>
          <t>Income statement</t>
        </is>
      </c>
    </row>
    <row r="109">
      <c r="A109" s="4" t="inlineStr">
        <is>
          <t>Outward reinsurance premiums</t>
        </is>
      </c>
      <c r="F109" s="6" t="n">
        <v>-30200</v>
      </c>
    </row>
    <row r="110">
      <c r="A110" s="4" t="inlineStr">
        <is>
          <t>Discontinued US operations | Maximum</t>
        </is>
      </c>
    </row>
    <row r="111">
      <c r="A111" s="3" t="inlineStr">
        <is>
          <t>Discontinued operations</t>
        </is>
      </c>
    </row>
    <row r="112">
      <c r="A112" s="4" t="inlineStr">
        <is>
          <t>Proportion of interest to be retained after monetisation of investment</t>
        </is>
      </c>
      <c r="C112" s="4" t="inlineStr">
        <is>
          <t>10.00%</t>
        </is>
      </c>
    </row>
    <row r="113">
      <c r="A113" s="4" t="inlineStr">
        <is>
          <t>Discontinued US operations | Assets and liabilities at amortised cost for which fair value is disclosed</t>
        </is>
      </c>
    </row>
    <row r="114">
      <c r="A114" s="3" t="inlineStr">
        <is>
          <t>Liabilities</t>
        </is>
      </c>
    </row>
    <row r="115">
      <c r="A115" s="4" t="inlineStr">
        <is>
          <t>Financial assets (liabilities) carried at amortised cost</t>
        </is>
      </c>
      <c r="C115" s="5" t="n">
        <v>-4061</v>
      </c>
      <c r="F115" s="5" t="n">
        <v>-5516</v>
      </c>
    </row>
    <row r="116"/>
    <row r="117">
      <c r="A117" s="4" t="inlineStr">
        <is>
          <t>[1]</t>
        </is>
      </c>
      <c r="B117" s="4" t="inlineStr">
        <is>
          <t>This measure is the formal profit before tax measure under IFRS. It is not the result attributable to shareholders principally because total corporate tax of the Group includes those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row r="118">
      <c r="A118" s="4" t="inlineStr">
        <is>
          <t>[2]</t>
        </is>
      </c>
      <c r="B118" s="4" t="inlineStr">
        <is>
          <t>Loss from discontinued US operations represents the aggregate of the post-tax results during the period and the remeasurement adjustment to the carrying value of the business to reflect its classification as held for distribution in half year 2021. The 2020 comparative results have been re-presented from those previously published accordingly (as described in note A1).</t>
        </is>
      </c>
    </row>
    <row r="119">
      <c r="A119" s="4" t="inlineStr">
        <is>
          <t>[3]</t>
        </is>
      </c>
      <c r="B119" s="4" t="inlineStr">
        <is>
          <t>The 2020 comparative results have been re-presented from those previously published to reflect the Group’s US operations as discontinued operations in half year 2021 (as described in note A1).</t>
        </is>
      </c>
    </row>
    <row r="120">
      <c r="A120" s="4" t="inlineStr">
        <is>
          <t>[4]</t>
        </is>
      </c>
      <c r="B120" s="4" t="inlineStr">
        <is>
          <t>The half year 2020 comparative results have been re-presented from those previously published to reflect the Group’s US operations as discontinued operations in half year 2021 (as described in note A1).</t>
        </is>
      </c>
    </row>
  </sheetData>
  <mergeCells count="122">
    <mergeCell ref="A1:B2"/>
    <mergeCell ref="C1:E1"/>
    <mergeCell ref="G1:H1"/>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A116:G116"/>
    <mergeCell ref="B117:G117"/>
    <mergeCell ref="B118:G118"/>
    <mergeCell ref="B119:G119"/>
    <mergeCell ref="B120:G1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transactions - Discontinued US operations held for distribution, Carried at fair value (Details) - USD ($) $ in Millions</t>
        </is>
      </c>
      <c r="B1" s="2" t="inlineStr">
        <is>
          <t>Jun. 30, 2021</t>
        </is>
      </c>
      <c r="C1" s="2" t="inlineStr">
        <is>
          <t>Dec. 31, 2020</t>
        </is>
      </c>
      <c r="D1" s="2" t="inlineStr">
        <is>
          <t>Dec. 31, 2019</t>
        </is>
      </c>
    </row>
    <row r="2">
      <c r="A2" s="4" t="inlineStr">
        <is>
          <t>Level 2 | Discontinued US operations</t>
        </is>
      </c>
    </row>
    <row r="3">
      <c r="A3" s="3" t="inlineStr">
        <is>
          <t>Financial instruments</t>
        </is>
      </c>
    </row>
    <row r="4">
      <c r="A4" s="4" t="inlineStr">
        <is>
          <t>Financial assets</t>
        </is>
      </c>
      <c r="B4" s="5" t="n">
        <v>3000</v>
      </c>
    </row>
    <row r="5">
      <c r="A5" s="4" t="inlineStr">
        <is>
          <t>At fair value</t>
        </is>
      </c>
    </row>
    <row r="6">
      <c r="A6" s="3" t="inlineStr">
        <is>
          <t>Financial instruments</t>
        </is>
      </c>
    </row>
    <row r="7">
      <c r="A7" s="4" t="inlineStr">
        <is>
          <t>Total financial investments, net of derivative liabilities</t>
        </is>
      </c>
      <c r="B7" s="5" t="n">
        <v>153832</v>
      </c>
      <c r="C7" s="5" t="n">
        <v>149454</v>
      </c>
    </row>
    <row r="8">
      <c r="A8" s="4" t="inlineStr">
        <is>
          <t>Percentage of total (%)</t>
        </is>
      </c>
      <c r="B8" s="4" t="inlineStr">
        <is>
          <t>100.00%</t>
        </is>
      </c>
    </row>
    <row r="9">
      <c r="A9" s="4" t="inlineStr">
        <is>
          <t>Total financial instruments at fair value</t>
        </is>
      </c>
      <c r="B9" s="5" t="n">
        <v>147237</v>
      </c>
      <c r="C9" s="6" t="n">
        <v>143181</v>
      </c>
    </row>
    <row r="10">
      <c r="A10" s="4" t="inlineStr">
        <is>
          <t>At fair value | Loans</t>
        </is>
      </c>
    </row>
    <row r="11">
      <c r="A11" s="3" t="inlineStr">
        <is>
          <t>Financial instruments</t>
        </is>
      </c>
    </row>
    <row r="12">
      <c r="A12" s="4" t="inlineStr">
        <is>
          <t>Financial assets</t>
        </is>
      </c>
      <c r="B12" s="6" t="n">
        <v>565</v>
      </c>
    </row>
    <row r="13">
      <c r="A13" s="4" t="inlineStr">
        <is>
          <t>At fair value | Equity securities and holdings in collective investment schemes</t>
        </is>
      </c>
    </row>
    <row r="14">
      <c r="A14" s="3" t="inlineStr">
        <is>
          <t>Financial instruments</t>
        </is>
      </c>
    </row>
    <row r="15">
      <c r="A15" s="4" t="inlineStr">
        <is>
          <t>Financial assets</t>
        </is>
      </c>
      <c r="B15" s="6" t="n">
        <v>60466</v>
      </c>
    </row>
    <row r="16">
      <c r="A16" s="4" t="inlineStr">
        <is>
          <t>At fair value | Debt securities</t>
        </is>
      </c>
    </row>
    <row r="17">
      <c r="A17" s="3" t="inlineStr">
        <is>
          <t>Financial instruments</t>
        </is>
      </c>
    </row>
    <row r="18">
      <c r="A18" s="4" t="inlineStr">
        <is>
          <t>Financial assets</t>
        </is>
      </c>
      <c r="B18" s="6" t="n">
        <v>92728</v>
      </c>
    </row>
    <row r="19">
      <c r="A19" s="4" t="inlineStr">
        <is>
          <t>At fair value | Other investments (including derivative assets)</t>
        </is>
      </c>
    </row>
    <row r="20">
      <c r="A20" s="3" t="inlineStr">
        <is>
          <t>Financial instruments</t>
        </is>
      </c>
    </row>
    <row r="21">
      <c r="A21" s="4" t="inlineStr">
        <is>
          <t>Financial assets</t>
        </is>
      </c>
      <c r="B21" s="6" t="n">
        <v>485</v>
      </c>
    </row>
    <row r="22">
      <c r="A22" s="4" t="inlineStr">
        <is>
          <t>At fair value | Derivative liabilities</t>
        </is>
      </c>
    </row>
    <row r="23">
      <c r="A23" s="3" t="inlineStr">
        <is>
          <t>Financial instruments</t>
        </is>
      </c>
    </row>
    <row r="24">
      <c r="A24" s="4" t="inlineStr">
        <is>
          <t>Financial liabilities</t>
        </is>
      </c>
      <c r="B24" s="6" t="n">
        <v>-412</v>
      </c>
    </row>
    <row r="25">
      <c r="A25" s="4" t="inlineStr">
        <is>
          <t>At fair value | Net asset value attributable to unit holders of consolidated investment funds</t>
        </is>
      </c>
    </row>
    <row r="26">
      <c r="A26" s="3" t="inlineStr">
        <is>
          <t>Financial instruments</t>
        </is>
      </c>
    </row>
    <row r="27">
      <c r="A27" s="4" t="inlineStr">
        <is>
          <t>Financial liabilities</t>
        </is>
      </c>
      <c r="B27" s="6" t="n">
        <v>-5770</v>
      </c>
    </row>
    <row r="28">
      <c r="A28" s="4" t="inlineStr">
        <is>
          <t>At fair value | Discontinued US operations</t>
        </is>
      </c>
    </row>
    <row r="29">
      <c r="A29" s="3" t="inlineStr">
        <is>
          <t>Financial instruments</t>
        </is>
      </c>
    </row>
    <row r="30">
      <c r="A30" s="4" t="inlineStr">
        <is>
          <t>Total financial investments, net of derivative liabilities</t>
        </is>
      </c>
      <c r="B30" s="6" t="n">
        <v>279923</v>
      </c>
    </row>
    <row r="31">
      <c r="A31" s="4" t="inlineStr">
        <is>
          <t>Total financial instruments at fair value</t>
        </is>
      </c>
      <c r="B31" s="6" t="n">
        <v>275620</v>
      </c>
      <c r="C31" s="6" t="n">
        <v>258788</v>
      </c>
    </row>
    <row r="32">
      <c r="A32" s="4" t="inlineStr">
        <is>
          <t>At fair value | Discontinued US operations | Loans</t>
        </is>
      </c>
    </row>
    <row r="33">
      <c r="A33" s="3" t="inlineStr">
        <is>
          <t>Financial instruments</t>
        </is>
      </c>
    </row>
    <row r="34">
      <c r="A34" s="4" t="inlineStr">
        <is>
          <t>Financial assets</t>
        </is>
      </c>
      <c r="B34" s="6" t="n">
        <v>3538</v>
      </c>
    </row>
    <row r="35">
      <c r="A35" s="4" t="inlineStr">
        <is>
          <t>At fair value | Discontinued US operations | Equity securities and holdings in collective investment schemes</t>
        </is>
      </c>
    </row>
    <row r="36">
      <c r="A36" s="3" t="inlineStr">
        <is>
          <t>Financial instruments</t>
        </is>
      </c>
    </row>
    <row r="37">
      <c r="A37" s="4" t="inlineStr">
        <is>
          <t>Financial assets</t>
        </is>
      </c>
      <c r="B37" s="6" t="n">
        <v>239975</v>
      </c>
    </row>
    <row r="38">
      <c r="A38" s="4" t="inlineStr">
        <is>
          <t>At fair value | Discontinued US operations | Debt securities</t>
        </is>
      </c>
    </row>
    <row r="39">
      <c r="A39" s="3" t="inlineStr">
        <is>
          <t>Financial instruments</t>
        </is>
      </c>
    </row>
    <row r="40">
      <c r="A40" s="4" t="inlineStr">
        <is>
          <t>Financial assets</t>
        </is>
      </c>
      <c r="B40" s="6" t="n">
        <v>33028</v>
      </c>
    </row>
    <row r="41">
      <c r="A41" s="4" t="inlineStr">
        <is>
          <t>At fair value | Discontinued US operations | Other investments (including derivative assets)</t>
        </is>
      </c>
    </row>
    <row r="42">
      <c r="A42" s="3" t="inlineStr">
        <is>
          <t>Financial instruments</t>
        </is>
      </c>
    </row>
    <row r="43">
      <c r="A43" s="4" t="inlineStr">
        <is>
          <t>Financial assets</t>
        </is>
      </c>
      <c r="B43" s="6" t="n">
        <v>3434</v>
      </c>
    </row>
    <row r="44">
      <c r="A44" s="4" t="inlineStr">
        <is>
          <t>At fair value | Discontinued US operations | Derivative liabilities</t>
        </is>
      </c>
    </row>
    <row r="45">
      <c r="A45" s="3" t="inlineStr">
        <is>
          <t>Financial instruments</t>
        </is>
      </c>
    </row>
    <row r="46">
      <c r="A46" s="4" t="inlineStr">
        <is>
          <t>Financial liabilities</t>
        </is>
      </c>
      <c r="B46" s="6" t="n">
        <v>-52</v>
      </c>
    </row>
    <row r="47">
      <c r="A47" s="4" t="inlineStr">
        <is>
          <t>At fair value | Discontinued US operations | Net asset value attributable to unit holders of consolidated investment funds</t>
        </is>
      </c>
    </row>
    <row r="48">
      <c r="A48" s="3" t="inlineStr">
        <is>
          <t>Financial instruments</t>
        </is>
      </c>
    </row>
    <row r="49">
      <c r="A49" s="4" t="inlineStr">
        <is>
          <t>Financial liabilities</t>
        </is>
      </c>
      <c r="B49" s="6" t="n">
        <v>-599</v>
      </c>
    </row>
    <row r="50">
      <c r="A50" s="4" t="inlineStr">
        <is>
          <t>At fair value | Discontinued US operations | Other financial liabilities</t>
        </is>
      </c>
    </row>
    <row r="51">
      <c r="A51" s="3" t="inlineStr">
        <is>
          <t>Financial instruments</t>
        </is>
      </c>
    </row>
    <row r="52">
      <c r="A52" s="4" t="inlineStr">
        <is>
          <t>Financial liabilities</t>
        </is>
      </c>
      <c r="B52" s="6" t="n">
        <v>-3704</v>
      </c>
    </row>
    <row r="53">
      <c r="A53" s="4" t="inlineStr">
        <is>
          <t>At fair value | Level 1</t>
        </is>
      </c>
    </row>
    <row r="54">
      <c r="A54" s="3" t="inlineStr">
        <is>
          <t>Financial instruments</t>
        </is>
      </c>
    </row>
    <row r="55">
      <c r="A55" s="4" t="inlineStr">
        <is>
          <t>Total financial investments, net of derivative liabilities</t>
        </is>
      </c>
      <c r="B55" s="5" t="n">
        <v>127719</v>
      </c>
      <c r="C55" s="6" t="n">
        <v>124346</v>
      </c>
    </row>
    <row r="56">
      <c r="A56" s="4" t="inlineStr">
        <is>
          <t>Percentage of total (%)</t>
        </is>
      </c>
      <c r="B56" s="4" t="inlineStr">
        <is>
          <t>83.00%</t>
        </is>
      </c>
    </row>
    <row r="57">
      <c r="A57" s="4" t="inlineStr">
        <is>
          <t>Total financial instruments at fair value</t>
        </is>
      </c>
      <c r="B57" s="5" t="n">
        <v>121949</v>
      </c>
      <c r="C57" s="6" t="n">
        <v>118882</v>
      </c>
    </row>
    <row r="58">
      <c r="A58" s="4" t="inlineStr">
        <is>
          <t>At fair value | Level 1 | Equity securities and holdings in collective investment schemes</t>
        </is>
      </c>
    </row>
    <row r="59">
      <c r="A59" s="3" t="inlineStr">
        <is>
          <t>Financial instruments</t>
        </is>
      </c>
    </row>
    <row r="60">
      <c r="A60" s="4" t="inlineStr">
        <is>
          <t>Financial assets</t>
        </is>
      </c>
      <c r="B60" s="6" t="n">
        <v>52299</v>
      </c>
    </row>
    <row r="61">
      <c r="A61" s="4" t="inlineStr">
        <is>
          <t>At fair value | Level 1 | Debt securities</t>
        </is>
      </c>
    </row>
    <row r="62">
      <c r="A62" s="3" t="inlineStr">
        <is>
          <t>Financial instruments</t>
        </is>
      </c>
    </row>
    <row r="63">
      <c r="A63" s="4" t="inlineStr">
        <is>
          <t>Financial assets</t>
        </is>
      </c>
      <c r="B63" s="6" t="n">
        <v>75221</v>
      </c>
    </row>
    <row r="64">
      <c r="A64" s="4" t="inlineStr">
        <is>
          <t>At fair value | Level 1 | Other investments (including derivative assets)</t>
        </is>
      </c>
    </row>
    <row r="65">
      <c r="A65" s="3" t="inlineStr">
        <is>
          <t>Financial instruments</t>
        </is>
      </c>
    </row>
    <row r="66">
      <c r="A66" s="4" t="inlineStr">
        <is>
          <t>Financial assets</t>
        </is>
      </c>
      <c r="B66" s="6" t="n">
        <v>391</v>
      </c>
    </row>
    <row r="67">
      <c r="A67" s="4" t="inlineStr">
        <is>
          <t>At fair value | Level 1 | Derivative liabilities</t>
        </is>
      </c>
    </row>
    <row r="68">
      <c r="A68" s="3" t="inlineStr">
        <is>
          <t>Financial instruments</t>
        </is>
      </c>
    </row>
    <row r="69">
      <c r="A69" s="4" t="inlineStr">
        <is>
          <t>Financial liabilities</t>
        </is>
      </c>
      <c r="B69" s="6" t="n">
        <v>-192</v>
      </c>
    </row>
    <row r="70">
      <c r="A70" s="4" t="inlineStr">
        <is>
          <t>At fair value | Level 1 | Net asset value attributable to unit holders of consolidated investment funds</t>
        </is>
      </c>
    </row>
    <row r="71">
      <c r="A71" s="3" t="inlineStr">
        <is>
          <t>Financial instruments</t>
        </is>
      </c>
    </row>
    <row r="72">
      <c r="A72" s="4" t="inlineStr">
        <is>
          <t>Financial liabilities</t>
        </is>
      </c>
      <c r="B72" s="6" t="n">
        <v>-5770</v>
      </c>
    </row>
    <row r="73">
      <c r="A73" s="4" t="inlineStr">
        <is>
          <t>At fair value | Level 1 | Discontinued US operations</t>
        </is>
      </c>
    </row>
    <row r="74">
      <c r="A74" s="3" t="inlineStr">
        <is>
          <t>Financial instruments</t>
        </is>
      </c>
    </row>
    <row r="75">
      <c r="A75" s="4" t="inlineStr">
        <is>
          <t>Total financial investments, net of derivative liabilities</t>
        </is>
      </c>
      <c r="B75" s="6" t="n">
        <v>244282</v>
      </c>
    </row>
    <row r="76">
      <c r="A76" s="4" t="inlineStr">
        <is>
          <t>Total financial instruments at fair value</t>
        </is>
      </c>
      <c r="B76" s="6" t="n">
        <v>244282</v>
      </c>
      <c r="C76" s="6" t="n">
        <v>224340</v>
      </c>
    </row>
    <row r="77">
      <c r="A77" s="4" t="inlineStr">
        <is>
          <t>At fair value | Level 1 | Discontinued US operations | Equity securities and holdings in collective investment schemes</t>
        </is>
      </c>
    </row>
    <row r="78">
      <c r="A78" s="3" t="inlineStr">
        <is>
          <t>Financial instruments</t>
        </is>
      </c>
    </row>
    <row r="79">
      <c r="A79" s="4" t="inlineStr">
        <is>
          <t>Financial assets</t>
        </is>
      </c>
      <c r="B79" s="6" t="n">
        <v>239814</v>
      </c>
    </row>
    <row r="80">
      <c r="A80" s="4" t="inlineStr">
        <is>
          <t>At fair value | Level 1 | Discontinued US operations | Debt securities</t>
        </is>
      </c>
    </row>
    <row r="81">
      <c r="A81" s="3" t="inlineStr">
        <is>
          <t>Financial instruments</t>
        </is>
      </c>
    </row>
    <row r="82">
      <c r="A82" s="4" t="inlineStr">
        <is>
          <t>Financial assets</t>
        </is>
      </c>
      <c r="B82" s="6" t="n">
        <v>4468</v>
      </c>
    </row>
    <row r="83">
      <c r="A83" s="4" t="inlineStr">
        <is>
          <t>At fair value | Level 2</t>
        </is>
      </c>
    </row>
    <row r="84">
      <c r="A84" s="3" t="inlineStr">
        <is>
          <t>Financial instruments</t>
        </is>
      </c>
    </row>
    <row r="85">
      <c r="A85" s="4" t="inlineStr">
        <is>
          <t>Total financial investments, net of derivative liabilities</t>
        </is>
      </c>
      <c r="B85" s="5" t="n">
        <v>25604</v>
      </c>
      <c r="C85" s="6" t="n">
        <v>24624</v>
      </c>
    </row>
    <row r="86">
      <c r="A86" s="4" t="inlineStr">
        <is>
          <t>Percentage of total (%)</t>
        </is>
      </c>
      <c r="B86" s="4" t="inlineStr">
        <is>
          <t>17.00%</t>
        </is>
      </c>
    </row>
    <row r="87">
      <c r="A87" s="4" t="inlineStr">
        <is>
          <t>Total financial instruments at fair value</t>
        </is>
      </c>
      <c r="B87" s="5" t="n">
        <v>24779</v>
      </c>
      <c r="C87" s="6" t="n">
        <v>23815</v>
      </c>
    </row>
    <row r="88">
      <c r="A88" s="4" t="inlineStr">
        <is>
          <t>At fair value | Level 2 | Loans</t>
        </is>
      </c>
    </row>
    <row r="89">
      <c r="A89" s="3" t="inlineStr">
        <is>
          <t>Financial instruments</t>
        </is>
      </c>
    </row>
    <row r="90">
      <c r="A90" s="4" t="inlineStr">
        <is>
          <t>Financial assets</t>
        </is>
      </c>
      <c r="B90" s="6" t="n">
        <v>560</v>
      </c>
    </row>
    <row r="91">
      <c r="A91" s="4" t="inlineStr">
        <is>
          <t>At fair value | Level 2 | Equity securities and holdings in collective investment schemes</t>
        </is>
      </c>
    </row>
    <row r="92">
      <c r="A92" s="3" t="inlineStr">
        <is>
          <t>Financial instruments</t>
        </is>
      </c>
    </row>
    <row r="93">
      <c r="A93" s="4" t="inlineStr">
        <is>
          <t>Financial assets</t>
        </is>
      </c>
      <c r="B93" s="6" t="n">
        <v>7695</v>
      </c>
    </row>
    <row r="94">
      <c r="A94" s="4" t="inlineStr">
        <is>
          <t>At fair value | Level 2 | Debt securities</t>
        </is>
      </c>
    </row>
    <row r="95">
      <c r="A95" s="3" t="inlineStr">
        <is>
          <t>Financial instruments</t>
        </is>
      </c>
    </row>
    <row r="96">
      <c r="A96" s="4" t="inlineStr">
        <is>
          <t>Financial assets</t>
        </is>
      </c>
      <c r="B96" s="6" t="n">
        <v>17475</v>
      </c>
      <c r="C96" s="6" t="n">
        <v>18868</v>
      </c>
    </row>
    <row r="97">
      <c r="A97" s="4" t="inlineStr">
        <is>
          <t>At fair value | Level 2 | Other investments (including derivative assets)</t>
        </is>
      </c>
    </row>
    <row r="98">
      <c r="A98" s="3" t="inlineStr">
        <is>
          <t>Financial instruments</t>
        </is>
      </c>
    </row>
    <row r="99">
      <c r="A99" s="4" t="inlineStr">
        <is>
          <t>Financial assets</t>
        </is>
      </c>
      <c r="B99" s="6" t="n">
        <v>94</v>
      </c>
    </row>
    <row r="100">
      <c r="A100" s="4" t="inlineStr">
        <is>
          <t>At fair value | Level 2 | Derivative liabilities</t>
        </is>
      </c>
    </row>
    <row r="101">
      <c r="A101" s="3" t="inlineStr">
        <is>
          <t>Financial instruments</t>
        </is>
      </c>
    </row>
    <row r="102">
      <c r="A102" s="4" t="inlineStr">
        <is>
          <t>Financial liabilities</t>
        </is>
      </c>
      <c r="B102" s="6" t="n">
        <v>-220</v>
      </c>
    </row>
    <row r="103">
      <c r="A103" s="4" t="inlineStr">
        <is>
          <t>At fair value | Level 2 | Discontinued US operations</t>
        </is>
      </c>
    </row>
    <row r="104">
      <c r="A104" s="3" t="inlineStr">
        <is>
          <t>Financial instruments</t>
        </is>
      </c>
    </row>
    <row r="105">
      <c r="A105" s="4" t="inlineStr">
        <is>
          <t>Total financial investments, net of derivative liabilities</t>
        </is>
      </c>
      <c r="B105" s="6" t="n">
        <v>30001</v>
      </c>
    </row>
    <row r="106">
      <c r="A106" s="4" t="inlineStr">
        <is>
          <t>Total financial instruments at fair value</t>
        </is>
      </c>
      <c r="B106" s="6" t="n">
        <v>30001</v>
      </c>
      <c r="C106" s="6" t="n">
        <v>33078</v>
      </c>
    </row>
    <row r="107">
      <c r="A107" s="4" t="inlineStr">
        <is>
          <t>At fair value | Level 2 | Discontinued US operations | Equity securities and holdings in collective investment schemes</t>
        </is>
      </c>
    </row>
    <row r="108">
      <c r="A108" s="3" t="inlineStr">
        <is>
          <t>Financial instruments</t>
        </is>
      </c>
    </row>
    <row r="109">
      <c r="A109" s="4" t="inlineStr">
        <is>
          <t>Financial assets</t>
        </is>
      </c>
      <c r="B109" s="6" t="n">
        <v>58</v>
      </c>
    </row>
    <row r="110">
      <c r="A110" s="4" t="inlineStr">
        <is>
          <t>At fair value | Level 2 | Discontinued US operations | Debt securities</t>
        </is>
      </c>
    </row>
    <row r="111">
      <c r="A111" s="3" t="inlineStr">
        <is>
          <t>Financial instruments</t>
        </is>
      </c>
    </row>
    <row r="112">
      <c r="A112" s="4" t="inlineStr">
        <is>
          <t>Financial assets</t>
        </is>
      </c>
      <c r="B112" s="6" t="n">
        <v>28529</v>
      </c>
    </row>
    <row r="113">
      <c r="A113" s="4" t="inlineStr">
        <is>
          <t>At fair value | Level 2 | Discontinued US operations | Other investments (including derivative assets)</t>
        </is>
      </c>
    </row>
    <row r="114">
      <c r="A114" s="3" t="inlineStr">
        <is>
          <t>Financial instruments</t>
        </is>
      </c>
    </row>
    <row r="115">
      <c r="A115" s="4" t="inlineStr">
        <is>
          <t>Financial assets</t>
        </is>
      </c>
      <c r="B115" s="6" t="n">
        <v>1466</v>
      </c>
    </row>
    <row r="116">
      <c r="A116" s="4" t="inlineStr">
        <is>
          <t>At fair value | Level 2 | Discontinued US operations | Derivative liabilities</t>
        </is>
      </c>
    </row>
    <row r="117">
      <c r="A117" s="3" t="inlineStr">
        <is>
          <t>Financial instruments</t>
        </is>
      </c>
    </row>
    <row r="118">
      <c r="A118" s="4" t="inlineStr">
        <is>
          <t>Financial liabilities</t>
        </is>
      </c>
      <c r="B118" s="6" t="n">
        <v>-52</v>
      </c>
    </row>
    <row r="119">
      <c r="A119" s="4" t="inlineStr">
        <is>
          <t>At fair value | Level 3</t>
        </is>
      </c>
    </row>
    <row r="120">
      <c r="A120" s="3" t="inlineStr">
        <is>
          <t>Financial instruments</t>
        </is>
      </c>
    </row>
    <row r="121">
      <c r="A121" s="4" t="inlineStr">
        <is>
          <t>Total financial investments, net of derivative liabilities</t>
        </is>
      </c>
      <c r="B121" s="5" t="n">
        <v>509</v>
      </c>
      <c r="C121" s="6" t="n">
        <v>484</v>
      </c>
    </row>
    <row r="122">
      <c r="A122" s="4" t="inlineStr">
        <is>
          <t>Percentage of total (%)</t>
        </is>
      </c>
      <c r="B122" s="4" t="inlineStr">
        <is>
          <t>0.00%</t>
        </is>
      </c>
    </row>
    <row r="123">
      <c r="A123" s="4" t="inlineStr">
        <is>
          <t>Total financial instruments at fair value</t>
        </is>
      </c>
      <c r="B123" s="5" t="n">
        <v>509</v>
      </c>
      <c r="C123" s="6" t="n">
        <v>484</v>
      </c>
    </row>
    <row r="124">
      <c r="A124" s="4" t="inlineStr">
        <is>
          <t>At fair value | Level 3 | Loans</t>
        </is>
      </c>
    </row>
    <row r="125">
      <c r="A125" s="3" t="inlineStr">
        <is>
          <t>Financial instruments</t>
        </is>
      </c>
    </row>
    <row r="126">
      <c r="A126" s="4" t="inlineStr">
        <is>
          <t>Financial assets</t>
        </is>
      </c>
      <c r="B126" s="6" t="n">
        <v>5</v>
      </c>
      <c r="C126" s="6" t="n">
        <v>6</v>
      </c>
    </row>
    <row r="127">
      <c r="A127" s="4" t="inlineStr">
        <is>
          <t>At fair value | Level 3 | Equity securities and holdings in collective investment schemes</t>
        </is>
      </c>
    </row>
    <row r="128">
      <c r="A128" s="3" t="inlineStr">
        <is>
          <t>Financial instruments</t>
        </is>
      </c>
    </row>
    <row r="129">
      <c r="A129" s="4" t="inlineStr">
        <is>
          <t>Financial assets</t>
        </is>
      </c>
      <c r="B129" s="6" t="n">
        <v>472</v>
      </c>
      <c r="C129" s="6" t="n">
        <v>445</v>
      </c>
      <c r="D129" s="5" t="n">
        <v>264</v>
      </c>
    </row>
    <row r="130">
      <c r="A130" s="4" t="inlineStr">
        <is>
          <t>Total financial instruments at fair value</t>
        </is>
      </c>
      <c r="B130" s="6" t="n">
        <v>472</v>
      </c>
      <c r="C130" s="6" t="n">
        <v>445</v>
      </c>
    </row>
    <row r="131">
      <c r="A131" s="4" t="inlineStr">
        <is>
          <t>At fair value | Level 3 | Debt securities</t>
        </is>
      </c>
    </row>
    <row r="132">
      <c r="A132" s="3" t="inlineStr">
        <is>
          <t>Financial instruments</t>
        </is>
      </c>
    </row>
    <row r="133">
      <c r="A133" s="4" t="inlineStr">
        <is>
          <t>Financial assets</t>
        </is>
      </c>
      <c r="B133" s="6" t="n">
        <v>32</v>
      </c>
      <c r="C133" s="6" t="n">
        <v>33</v>
      </c>
      <c r="D133" s="6" t="n">
        <v>6</v>
      </c>
    </row>
    <row r="134">
      <c r="A134" s="4" t="inlineStr">
        <is>
          <t>At fair value | Level 3 | Net asset value attributable to unit holders of consolidated investment funds</t>
        </is>
      </c>
    </row>
    <row r="135">
      <c r="A135" s="3" t="inlineStr">
        <is>
          <t>Financial instruments</t>
        </is>
      </c>
    </row>
    <row r="136">
      <c r="A136" s="4" t="inlineStr">
        <is>
          <t>Financial liabilities</t>
        </is>
      </c>
      <c r="D136" s="6" t="n">
        <v>-2</v>
      </c>
    </row>
    <row r="137">
      <c r="A137" s="4" t="inlineStr">
        <is>
          <t>At fair value | Level 3 | Discontinued US operations</t>
        </is>
      </c>
    </row>
    <row r="138">
      <c r="A138" s="3" t="inlineStr">
        <is>
          <t>Financial instruments</t>
        </is>
      </c>
    </row>
    <row r="139">
      <c r="A139" s="4" t="inlineStr">
        <is>
          <t>Total financial investments, net of derivative liabilities</t>
        </is>
      </c>
      <c r="B139" s="6" t="n">
        <v>5640</v>
      </c>
    </row>
    <row r="140">
      <c r="A140" s="4" t="inlineStr">
        <is>
          <t>Total financial instruments at fair value</t>
        </is>
      </c>
      <c r="B140" s="6" t="n">
        <v>1337</v>
      </c>
      <c r="C140" s="5" t="n">
        <v>1370</v>
      </c>
      <c r="D140" s="5" t="n">
        <v>1140</v>
      </c>
    </row>
    <row r="141">
      <c r="A141" s="4" t="inlineStr">
        <is>
          <t>At fair value | Level 3 | Discontinued US operations | Loans</t>
        </is>
      </c>
    </row>
    <row r="142">
      <c r="A142" s="3" t="inlineStr">
        <is>
          <t>Financial instruments</t>
        </is>
      </c>
    </row>
    <row r="143">
      <c r="A143" s="4" t="inlineStr">
        <is>
          <t>Financial assets</t>
        </is>
      </c>
      <c r="B143" s="6" t="n">
        <v>3538</v>
      </c>
    </row>
    <row r="144">
      <c r="A144" s="4" t="inlineStr">
        <is>
          <t>At fair value | Level 3 | Discontinued US operations | Equity securities and holdings in collective investment schemes</t>
        </is>
      </c>
    </row>
    <row r="145">
      <c r="A145" s="3" t="inlineStr">
        <is>
          <t>Financial instruments</t>
        </is>
      </c>
    </row>
    <row r="146">
      <c r="A146" s="4" t="inlineStr">
        <is>
          <t>Financial assets</t>
        </is>
      </c>
      <c r="B146" s="6" t="n">
        <v>103</v>
      </c>
    </row>
    <row r="147">
      <c r="A147" s="4" t="inlineStr">
        <is>
          <t>At fair value | Level 3 | Discontinued US operations | Debt securities</t>
        </is>
      </c>
    </row>
    <row r="148">
      <c r="A148" s="3" t="inlineStr">
        <is>
          <t>Financial instruments</t>
        </is>
      </c>
    </row>
    <row r="149">
      <c r="A149" s="4" t="inlineStr">
        <is>
          <t>Financial assets</t>
        </is>
      </c>
      <c r="B149" s="6" t="n">
        <v>31</v>
      </c>
    </row>
    <row r="150">
      <c r="A150" s="4" t="inlineStr">
        <is>
          <t>At fair value | Level 3 | Discontinued US operations | Other investments (including derivative assets)</t>
        </is>
      </c>
    </row>
    <row r="151">
      <c r="A151" s="3" t="inlineStr">
        <is>
          <t>Financial instruments</t>
        </is>
      </c>
    </row>
    <row r="152">
      <c r="A152" s="4" t="inlineStr">
        <is>
          <t>Financial assets</t>
        </is>
      </c>
      <c r="B152" s="6" t="n">
        <v>1968</v>
      </c>
    </row>
    <row r="153">
      <c r="A153" s="4" t="inlineStr">
        <is>
          <t>At fair value | Level 3 | Discontinued US operations | Net asset value attributable to unit holders of consolidated investment funds</t>
        </is>
      </c>
    </row>
    <row r="154">
      <c r="A154" s="3" t="inlineStr">
        <is>
          <t>Financial instruments</t>
        </is>
      </c>
    </row>
    <row r="155">
      <c r="A155" s="4" t="inlineStr">
        <is>
          <t>Financial liabilities</t>
        </is>
      </c>
      <c r="B155" s="6" t="n">
        <v>-599</v>
      </c>
    </row>
    <row r="156">
      <c r="A156" s="4" t="inlineStr">
        <is>
          <t>At fair value | Level 3 | Discontinued US operations | Other financial liabilities</t>
        </is>
      </c>
    </row>
    <row r="157">
      <c r="A157" s="3" t="inlineStr">
        <is>
          <t>Financial instruments</t>
        </is>
      </c>
    </row>
    <row r="158">
      <c r="A158" s="4" t="inlineStr">
        <is>
          <t>Financial liabilities</t>
        </is>
      </c>
      <c r="B158" s="5" t="n">
        <v>-37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7" customWidth="1" min="2" max="2"/>
  </cols>
  <sheetData>
    <row r="1">
      <c r="A1" s="1" t="inlineStr">
        <is>
          <t>Related party transactions (Details) - Michael Falcon $ in Millions</t>
        </is>
      </c>
      <c r="B1" s="2" t="inlineStr">
        <is>
          <t>Apr. 05, 2021USD ($)shares</t>
        </is>
      </c>
    </row>
    <row r="2">
      <c r="A2" s="3" t="inlineStr">
        <is>
          <t>Related parties</t>
        </is>
      </c>
    </row>
    <row r="3">
      <c r="A3" s="4" t="inlineStr">
        <is>
          <t>Number of ADR retained | shares</t>
        </is>
      </c>
      <c r="B3" s="6" t="n">
        <v>98311</v>
      </c>
    </row>
    <row r="4">
      <c r="A4" s="4" t="inlineStr">
        <is>
          <t>Jackson National Life</t>
        </is>
      </c>
    </row>
    <row r="5">
      <c r="A5" s="3" t="inlineStr">
        <is>
          <t>Related parties</t>
        </is>
      </c>
    </row>
    <row r="6">
      <c r="A6" s="4" t="inlineStr">
        <is>
          <t>Related party transactions amount payable | $</t>
        </is>
      </c>
      <c r="B6" s="16" t="n">
        <v>2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1</t>
        </is>
      </c>
    </row>
    <row r="3">
      <c r="A3" s="3" t="inlineStr">
        <is>
          <t>Basis of preparation</t>
        </is>
      </c>
    </row>
    <row r="4">
      <c r="A4" s="4" t="inlineStr">
        <is>
          <t>Basis of preparation</t>
        </is>
      </c>
      <c r="B4" s="4" t="inlineStr">
        <is>
          <t>A Basis of preparation A1 Basis of preparation and exchange rates These condensed consolidated interim financial statements for the six months ended 30 June 2021 have been prepared in accordance with both IAS 34 ‘Interim Financial Reporting’ as issued by the International Accounting Standards Board (IASB) and IAS 34 as adopted for use in the UK. The Group’s policy for preparing this interim financial information is to use the accounting policies adopted by the Group in its last consolidated financial statements, as updated by any changes in accounting policies it intends to make in its next consolidated financial statements as a result of new or amended IFRS and other policy improvements. At 30 June 2021, there were no unadopted standards effective for the period ended 30 June 2021 which impact the condensed consolidated financial statements of the Group, and there were no differences between IFRS adopted for use in the UK and IFRS issued by the IASB in terms of their application to the Group. The accounting policies applied by the Group in determining the IFRS basis results in this report are the same as those previously applied in the Group’s consolidated financial statements for the year ended 31 December 2020, as disclosed in the 2020 Form 20-F, aside from those discussed in note A2 below. In 2021, the Group changed its operating segments for financial reporting under IFRS 8, ‘Operating Segments’ as discussed further in note B1.3 and has reclassified Jackson as held for distribution and discontinued operations as discussed further below. These 2020 consolidated financial statements do not represent Prudential’s statutory accounts for the purpose of the UK Companies Act 2006. Going concern basis of accounting The Directors have made an assessment of going concern covering a period of at least 12 months from the date that these financial statements are approved. In making this assessment, the Directors have considered both the Group’s current performance, solvency and liquidity and the Group’s business plan taking into account the Group’s principal risks and the mitigations available to it which are described in Group Risk Framework. The proposed demerger of Jackson from the Group is expected to occur within the period covered by the assessment. The Directors have therefore considered the ability of the Group to continue as a going concern in its current form (ie the Group including Jackson) as well as the more likely scenario that the demerger proceeds (ie the Group excluding Jackson). The assessment also includes consideration of the results of key market risk stress and scenario testing over the assessment period covering the potential impact of up or down equity market and interest rate movements, corporate credit spread widening, and an elevated level of credit losses. The current situation on Covid-19 is not expected to impact the ability of the Group to continue as a going concern. Based on the above, the Directors have a reasonable expectation that the Company and the Group have adequate resources to continue their operations for a period of at least 12 months from the date that these financial statements are approved. No material uncertainties that may cast significant doubt on the ability of the Group to continue as a going concern have been identified. The Directors therefore consider it appropriate to continue to adopt the going concern basis of accounting in preparing these interim financial statements for the period ended 30 June 2021. Discontinued operations On 28 January 2021, the Board announced that it had decided to pursue the separation of its US operations (Jackson) from the Group through a demerger, whereby shares in Jackson would be distributed to Prudential shareholders, subject to regulatory and shareholder approvals. In accordance with IFRS 5, ‘ Non-Current Assets Held for Sale and Discontinued Operations In order to present the results of the continuing operations on a comparable basis, and consistent with IFRS 5 requirements, loss after tax attributable to the discontinued US operations in half year 2021 has been shown in a single line in the income statement with 2020 comparatives being restated accordingly, with further analysis provided in note D1.2. Notes B1 to B4 have also been prepared on this basis. IFRS 5 does not permit the comparative 31 December 2020 statements of financial position to be re-presented, as the US operations were not classified as discontinued at these dates. In the related balance sheet notes, prior period balances have been presented to show the amounts from discontinued US operations separately from continuing operations in order to present the results of the continuing operations on a comparable basis. Additionally, in the analysis of movements in Group’s assets and liabilities between the beginning and end of the periods, the balances of the discontinued US operations are removed from the opening balances to show the underlying movements from continuing operations. Exchange rates The exchange rates applied for balances and transactions in currencies other than the presentation currency of the Group, US dollars (USD) were: ​ ​ ​ ​ ​ ​ ​ ​ ​ USD : local currency ​ Closing rate at period end ​ Average rate for the period to date ​ 30 Jun 2021 31 Dec 2020 Half year 2021 Half year 2020 Chinese yuan (CNY) 6.46 6.54 6.47 7.03 Hong Kong dollar (HKD) 7.77 7.75 7.76 7.76 Indian rupee (INR) 74.33 73.07 73.33 74.16 Indonesian rupiah (IDR) 14,500.00 14,050.00 14,273.32 14,574.24 Malaysian ringgit (MYR) 4.15 4.02 4.10 4.25 Singapore dollar (SGD) 1.34 1.32 1.33 1.40 Taiwan dollar (TWD) ​ 27.86 ​ 28.10 ​ 28.02 ​ 30.00 Thai baht (THB) 32.06 30.02 30.83 31.62 UK pound sterling (GBP) 0.72 0.73 0.72 0.79 Vietnamese dong (VND) 23,016.00 23,082.50 23,044.83 23,303.21 ​ A2 New accounting pronouncements in 2021 The IASB has issued the following new accounting pronouncements to be effective from 1 January 2021: - Amendments to IFRS 7, IFRS 9, IAS 39, IFRS 4 and IFRS 16 ‘Interest Rate Benchmark Reform – phase 2’ issued in August 2020; - Amendments to IFRS 16, ‘Covid-19 Related Rent Concession beyond 30 June 2021’ issue in March 2021; and - Amendments to IFRS 4, ‘Extension of temporary IFRS 9 exemption until 1 January 2023’ . The adoption of these pronouncements have had no significant impact on the Group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2:41:50Z</dcterms:created>
  <dcterms:modified xmlns:dcterms="http://purl.org/dc/terms/" xmlns:xsi="http://www.w3.org/2001/XMLSchema-instance" xsi:type="dcterms:W3CDTF">2021-08-11T12:41:50Z</dcterms:modified>
</cp:coreProperties>
</file>